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Servicing Assets and Liabiliti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Regulatory Matters"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Off-Balance Sheet Commitment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Securities (Tables)" sheetId="23" state="visible" r:id="rId23"/>
    <sheet xmlns:r="http://schemas.openxmlformats.org/officeDocument/2006/relationships" name="Loans and Leases (Tables)" sheetId="24" state="visible" r:id="rId24"/>
    <sheet xmlns:r="http://schemas.openxmlformats.org/officeDocument/2006/relationships" name="Servicing Assets and Liabilit25" sheetId="25" state="visible" r:id="rId25"/>
    <sheet xmlns:r="http://schemas.openxmlformats.org/officeDocument/2006/relationships" name="Earnings Per Share (Tables)" sheetId="26" state="visible" r:id="rId26"/>
    <sheet xmlns:r="http://schemas.openxmlformats.org/officeDocument/2006/relationships" name="Accumulated Other Comprehensi27" sheetId="27" state="visible" r:id="rId27"/>
    <sheet xmlns:r="http://schemas.openxmlformats.org/officeDocument/2006/relationships" name="Regulatory Matters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Off-Balance Sheet Commitments (" sheetId="31" state="visible" r:id="rId31"/>
    <sheet xmlns:r="http://schemas.openxmlformats.org/officeDocument/2006/relationships" name="Securities - Summary of Investm" sheetId="32" state="visible" r:id="rId32"/>
    <sheet xmlns:r="http://schemas.openxmlformats.org/officeDocument/2006/relationships" name="Securities - Schedule of Amorti" sheetId="33" state="visible" r:id="rId33"/>
    <sheet xmlns:r="http://schemas.openxmlformats.org/officeDocument/2006/relationships" name="Securities - Available for Sale" sheetId="34" state="visible" r:id="rId34"/>
    <sheet xmlns:r="http://schemas.openxmlformats.org/officeDocument/2006/relationships" name="Securities - Additional Informa" sheetId="35" state="visible" r:id="rId35"/>
    <sheet xmlns:r="http://schemas.openxmlformats.org/officeDocument/2006/relationships" name="Securities - Realized Gains and" sheetId="36" state="visible" r:id="rId36"/>
    <sheet xmlns:r="http://schemas.openxmlformats.org/officeDocument/2006/relationships" name="Loans and Leases - Loans Receiv" sheetId="37" state="visible" r:id="rId37"/>
    <sheet xmlns:r="http://schemas.openxmlformats.org/officeDocument/2006/relationships" name="Loans and Leases - Additional I" sheetId="38" state="visible" r:id="rId38"/>
    <sheet xmlns:r="http://schemas.openxmlformats.org/officeDocument/2006/relationships" name="Loans and Leases - Activity for" sheetId="39" state="visible" r:id="rId39"/>
    <sheet xmlns:r="http://schemas.openxmlformats.org/officeDocument/2006/relationships" name="Loans and Leases - Allowance fo" sheetId="40" state="visible" r:id="rId40"/>
    <sheet xmlns:r="http://schemas.openxmlformats.org/officeDocument/2006/relationships" name="Loans and Leases - Allowance 41" sheetId="41" state="visible" r:id="rId41"/>
    <sheet xmlns:r="http://schemas.openxmlformats.org/officeDocument/2006/relationships" name="Loans and Leases - Credit Quali" sheetId="42" state="visible" r:id="rId42"/>
    <sheet xmlns:r="http://schemas.openxmlformats.org/officeDocument/2006/relationships" name="Loans and Leases - Analysis of " sheetId="43" state="visible" r:id="rId43"/>
    <sheet xmlns:r="http://schemas.openxmlformats.org/officeDocument/2006/relationships" name="Loans and Leases - Information " sheetId="44" state="visible" r:id="rId44"/>
    <sheet xmlns:r="http://schemas.openxmlformats.org/officeDocument/2006/relationships" name="Loans and Leases - Summary of I" sheetId="45" state="visible" r:id="rId45"/>
    <sheet xmlns:r="http://schemas.openxmlformats.org/officeDocument/2006/relationships" name="Loans and Leases - Non-Accrual " sheetId="46" state="visible" r:id="rId46"/>
    <sheet xmlns:r="http://schemas.openxmlformats.org/officeDocument/2006/relationships" name="Loans and Leases - Non-Performi" sheetId="47" state="visible" r:id="rId47"/>
    <sheet xmlns:r="http://schemas.openxmlformats.org/officeDocument/2006/relationships" name="Loans and Leases - Troubled Deb" sheetId="48" state="visible" r:id="rId48"/>
    <sheet xmlns:r="http://schemas.openxmlformats.org/officeDocument/2006/relationships" name="Loans and Leases - Schedule of " sheetId="49" state="visible" r:id="rId49"/>
    <sheet xmlns:r="http://schemas.openxmlformats.org/officeDocument/2006/relationships" name="Loans and Leases - Credit Qua50" sheetId="50" state="visible" r:id="rId50"/>
    <sheet xmlns:r="http://schemas.openxmlformats.org/officeDocument/2006/relationships" name="Loans and Leases - Analysis o51" sheetId="51" state="visible" r:id="rId51"/>
    <sheet xmlns:r="http://schemas.openxmlformats.org/officeDocument/2006/relationships" name="Loans and Leases - Summary of P" sheetId="52" state="visible" r:id="rId52"/>
    <sheet xmlns:r="http://schemas.openxmlformats.org/officeDocument/2006/relationships" name="Servicing Assets and Liabilit53" sheetId="53" state="visible" r:id="rId53"/>
    <sheet xmlns:r="http://schemas.openxmlformats.org/officeDocument/2006/relationships" name="Income Taxes - Additional Infor" sheetId="54" state="visible" r:id="rId54"/>
    <sheet xmlns:r="http://schemas.openxmlformats.org/officeDocument/2006/relationships" name="Debt - Additional Information (" sheetId="55" state="visible" r:id="rId55"/>
    <sheet xmlns:r="http://schemas.openxmlformats.org/officeDocument/2006/relationships" name="Earnings Per Share (Details)" sheetId="56" state="visible" r:id="rId56"/>
    <sheet xmlns:r="http://schemas.openxmlformats.org/officeDocument/2006/relationships" name="Earnings Per Share - Additional"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Regulatory Matters - Capital Ra" sheetId="60" state="visible" r:id="rId60"/>
    <sheet xmlns:r="http://schemas.openxmlformats.org/officeDocument/2006/relationships" name="Fair Value Measurements - Addit" sheetId="61" state="visible" r:id="rId61"/>
    <sheet xmlns:r="http://schemas.openxmlformats.org/officeDocument/2006/relationships" name="Fair Value Measurements - Asset" sheetId="62" state="visible" r:id="rId62"/>
    <sheet xmlns:r="http://schemas.openxmlformats.org/officeDocument/2006/relationships" name="Fair Value Measurements - Ass63" sheetId="63" state="visible" r:id="rId63"/>
    <sheet xmlns:r="http://schemas.openxmlformats.org/officeDocument/2006/relationships" name="Fair Value Measurements - Estim" sheetId="64" state="visible" r:id="rId64"/>
    <sheet xmlns:r="http://schemas.openxmlformats.org/officeDocument/2006/relationships" name="Share-Based Compensation - Addi" sheetId="65" state="visible" r:id="rId65"/>
    <sheet xmlns:r="http://schemas.openxmlformats.org/officeDocument/2006/relationships" name="Share-Based Compensation - Unre" sheetId="66" state="visible" r:id="rId66"/>
    <sheet xmlns:r="http://schemas.openxmlformats.org/officeDocument/2006/relationships" name="Share-Based Compensation - Summ" sheetId="67" state="visible" r:id="rId67"/>
    <sheet xmlns:r="http://schemas.openxmlformats.org/officeDocument/2006/relationships" name="Share-Based Compensation - Sche" sheetId="68" state="visible" r:id="rId68"/>
    <sheet xmlns:r="http://schemas.openxmlformats.org/officeDocument/2006/relationships" name="Off-Balance Sheet Commitments -" sheetId="69" state="visible" r:id="rId69"/>
  </sheets>
  <definedNames/>
  <calcPr calcId="124519" fullCalcOnLoad="1"/>
</workbook>
</file>

<file path=xl/sharedStrings.xml><?xml version="1.0" encoding="utf-8"?>
<sst xmlns="http://schemas.openxmlformats.org/spreadsheetml/2006/main" uniqueCount="946">
  <si>
    <t>Document and Entity Information - shares</t>
  </si>
  <si>
    <t>9 Months Ended</t>
  </si>
  <si>
    <t>Sep. 30, 2017</t>
  </si>
  <si>
    <t>Nov. 04, 2017</t>
  </si>
  <si>
    <t>Document And Entity Information [Abstract]</t>
  </si>
  <si>
    <t>Document Type</t>
  </si>
  <si>
    <t>10-Q</t>
  </si>
  <si>
    <t>Amendment Flag</t>
  </si>
  <si>
    <t>false</t>
  </si>
  <si>
    <t>Document Period End Date</t>
  </si>
  <si>
    <t>Sep. 30,
		2017</t>
  </si>
  <si>
    <t>Document Fiscal Year focus</t>
  </si>
  <si>
    <t>Document Fiscal Year Focus</t>
  </si>
  <si>
    <t>Q3</t>
  </si>
  <si>
    <t>Trading Symbol</t>
  </si>
  <si>
    <t>HAFC</t>
  </si>
  <si>
    <t>Entity Registrant Name</t>
  </si>
  <si>
    <t>HANMI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due from banks</t>
  </si>
  <si>
    <t>Securities available for sale, at fair value (amortized cost of $597,944 as of September 30, 2017 and $521,053 as of December 31, 2016)</t>
  </si>
  <si>
    <t>Loans held for sale, at the lower of cost or fair value</t>
  </si>
  <si>
    <t>Loans and leases receivable, net of allowance for loan and lease losses of $32,492 as of September 30, 2017 and $32,429 as of December 31, 2016</t>
  </si>
  <si>
    <t>Accrued interest receivable</t>
  </si>
  <si>
    <t>Premises and equipment, net</t>
  </si>
  <si>
    <t>Other real estate owned (OREO), net</t>
  </si>
  <si>
    <t>Customers’ liability on acceptances</t>
  </si>
  <si>
    <t>Servicing assets</t>
  </si>
  <si>
    <t>Goodwill and other intangible assets, net</t>
  </si>
  <si>
    <t>Federal Home Loan Bank (FHLB) stock, at cost</t>
  </si>
  <si>
    <t>Income tax asset, net</t>
  </si>
  <si>
    <t>Bank-owned life insurance</t>
  </si>
  <si>
    <t>Prepaid expenses and other assets</t>
  </si>
  <si>
    <t>Total assets</t>
  </si>
  <si>
    <t>Deposits:</t>
  </si>
  <si>
    <t>Noninterest-bearing</t>
  </si>
  <si>
    <t>Interest-bearing</t>
  </si>
  <si>
    <t>Total deposits</t>
  </si>
  <si>
    <t>Accrued interest payable</t>
  </si>
  <si>
    <t>Bank’s liability on acceptances</t>
  </si>
  <si>
    <t>FHLB advances</t>
  </si>
  <si>
    <t>Subordinated debentures</t>
  </si>
  <si>
    <t>Accrued expenses and other liabilities</t>
  </si>
  <si>
    <t>Total liabilities</t>
  </si>
  <si>
    <t>Stockholders’ equity:</t>
  </si>
  <si>
    <t>Common stock, $0.001 par value; authorized 62,500,000 shares; issued 33,059,166 shares (32,413,082 shares outstanding) as of September 30, 2017 and issued 32,946,197 shares (32,330,747 shares outstanding) as of December 31, 2016</t>
  </si>
  <si>
    <t>Additional paid-in capital</t>
  </si>
  <si>
    <t>Accumulated other comprehensive income (loss), net of tax expense of $207 as of September 30, 2017 and tax benefit of $1,696 as of December 31, 2016</t>
  </si>
  <si>
    <t>Retained earnings</t>
  </si>
  <si>
    <t>Less: treasury stock, at cost; 646,084 shares as of September 30, 2017 and 615,450 shares as of December 31, 2016</t>
  </si>
  <si>
    <t>Total stockholders’ equity</t>
  </si>
  <si>
    <t>Total liabilities and stockholders’ equity</t>
  </si>
  <si>
    <t>Consolidated Balance Sheets (Unaudited) (Parenthetical) - USD ($) $ in Thousands</t>
  </si>
  <si>
    <t>Statement of Financial Position [Abstract]</t>
  </si>
  <si>
    <t>Amortized cost of securities available for sale</t>
  </si>
  <si>
    <t>Allowance for loan losses of loans receivable</t>
  </si>
  <si>
    <t>Common stock, par value (in usd per share)</t>
  </si>
  <si>
    <t>Common stock authorized (shares)</t>
  </si>
  <si>
    <t>Common stock issued (shares)</t>
  </si>
  <si>
    <t>Common stock outstanding (shares)</t>
  </si>
  <si>
    <t>Accumulated other comprehensive loss, tax expense/(benefit)</t>
  </si>
  <si>
    <t>Treasury stock (shares)</t>
  </si>
  <si>
    <t>Consolidated Statements of Income (Unaudited) - USD ($) $ in Thousands</t>
  </si>
  <si>
    <t>3 Months Ended</t>
  </si>
  <si>
    <t>Sep. 30, 2016</t>
  </si>
  <si>
    <t>Interest and dividend income:</t>
  </si>
  <si>
    <t>Interest and fees on loans and leases</t>
  </si>
  <si>
    <t>Interest on securities</t>
  </si>
  <si>
    <t>Dividends on Federal Reserve Bank (FRB) and FHLB stock</t>
  </si>
  <si>
    <t>Interest on deposits in other banks</t>
  </si>
  <si>
    <t>Total interest and dividend income</t>
  </si>
  <si>
    <t>Interest expense:</t>
  </si>
  <si>
    <t>Interest on deposits</t>
  </si>
  <si>
    <t>Interest on FHLB advances</t>
  </si>
  <si>
    <t>Interest on subordinated debentures</t>
  </si>
  <si>
    <t>Total interest expense</t>
  </si>
  <si>
    <t>Net interest income before provision for loan and lease losses</t>
  </si>
  <si>
    <t>Loan and lease loss provision (income)</t>
  </si>
  <si>
    <t>Net interest income after provision for loan and lease losses</t>
  </si>
  <si>
    <t>Noninterest income:</t>
  </si>
  <si>
    <t>Service charges on deposit accounts</t>
  </si>
  <si>
    <t>Trade finance and other service charges and fees</t>
  </si>
  <si>
    <t>Gain on sales of Small Business Administration (SBA) loans</t>
  </si>
  <si>
    <t>Disposition gains on Purchased Credit Impaired (PCI) loans</t>
  </si>
  <si>
    <t>Net gain on sales of securitie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OREO expense (income)</t>
  </si>
  <si>
    <t>Merger and integration costs (income)</t>
  </si>
  <si>
    <t>Other operating expenses</t>
  </si>
  <si>
    <t>Total noninterest expense</t>
  </si>
  <si>
    <t>Income before income tax expense</t>
  </si>
  <si>
    <t>Income tax expense</t>
  </si>
  <si>
    <t>Net income</t>
  </si>
  <si>
    <t>Basic earnings per share (in usd per share)</t>
  </si>
  <si>
    <t>Diluted earnings per share (in usd per share)</t>
  </si>
  <si>
    <t>Weighted-average shares outstanding:</t>
  </si>
  <si>
    <t>Basic (shares)</t>
  </si>
  <si>
    <t>Diluted (shares)</t>
  </si>
  <si>
    <t>Consolidated Statements of Comprehensive Income (Unaudited) - USD ($) $ in Thousands</t>
  </si>
  <si>
    <t>Statement of Comprehensive Income [Abstract]</t>
  </si>
  <si>
    <t>Unrealized gain on securities:</t>
  </si>
  <si>
    <t>Unrealized holding gain (loss) arising during period</t>
  </si>
  <si>
    <t>Less: reclassification adjustment for net gain included in net income</t>
  </si>
  <si>
    <t>Unrealized loss on interest-only strip of servicing assets</t>
  </si>
  <si>
    <t>Income tax expense related to items of other comprehensive income</t>
  </si>
  <si>
    <t>Other comprehensive income, net of tax</t>
  </si>
  <si>
    <t>Comprehensive income</t>
  </si>
  <si>
    <t>Consolidated Statements of Changes in Stockholders' Equity (Unaudited) - USD ($) $ in Thousands</t>
  </si>
  <si>
    <t>Total</t>
  </si>
  <si>
    <t>Common Stock - Number of Shares, Shares Issued [Member]</t>
  </si>
  <si>
    <t>Common Stock - Number of Shares, Treasury Shares [Member]</t>
  </si>
  <si>
    <t>Stockholders' Equity Additional Paid-in Capital [Member]</t>
  </si>
  <si>
    <t>Stockholders' Equity Accumulated Other Comprehensive Income (Loss) [Member]</t>
  </si>
  <si>
    <t>Stockholders' Equity Retained Earnings [Member]</t>
  </si>
  <si>
    <t>Increase (Decrease) in Stockholders' Equity [Roll Forward]</t>
  </si>
  <si>
    <t>Correction of accounting for the 2011 1-for-8 stock split</t>
  </si>
  <si>
    <t>Balance at beginning of period at Dec. 31, 2015</t>
  </si>
  <si>
    <t>Beginning balance, shares issued (shares) at Dec. 31, 2015</t>
  </si>
  <si>
    <t>Beginning balance, treasury stock (shares) at Dec. 31, 2015</t>
  </si>
  <si>
    <t>Beginning balance, shares outstanding (shares) at Dec. 31, 2015</t>
  </si>
  <si>
    <t>Stock options exercised</t>
  </si>
  <si>
    <t>Stock options exercised (shares)</t>
  </si>
  <si>
    <t>Restricted stock awards, net of forfeitures</t>
  </si>
  <si>
    <t>Restricted stock awards, net of forfeitures (shares)</t>
  </si>
  <si>
    <t>Share-based compensation expense</t>
  </si>
  <si>
    <t>Restricted stock surrendered due to employee tax liability</t>
  </si>
  <si>
    <t>Restricted stock surrendered due to employee tax liability (shares)</t>
  </si>
  <si>
    <t>Cash dividends declared</t>
  </si>
  <si>
    <t>Change in unrealized gain (loss) on securities available for sale, net of income taxes</t>
  </si>
  <si>
    <t>Balance at end of period at Sep. 30, 2016</t>
  </si>
  <si>
    <t>Ending balance, shares issued (shares) at Sep. 30, 2016</t>
  </si>
  <si>
    <t>Ending balance, treasury stock (shares) at Sep. 30, 2016</t>
  </si>
  <si>
    <t>Ending balance, shares outstanding (shares) at Sep. 30, 2016</t>
  </si>
  <si>
    <t>Balance at beginning of period at Jun. 30, 2016</t>
  </si>
  <si>
    <t>Balance at beginning of period at Dec. 31, 2016</t>
  </si>
  <si>
    <t>Beginning balance, shares issued (shares) at Dec. 31, 2016</t>
  </si>
  <si>
    <t>Beginning balance, treasury stock (shares) at Dec. 31, 2016</t>
  </si>
  <si>
    <t>Beginning balance, shares outstanding (shares) at Dec. 31, 2016</t>
  </si>
  <si>
    <t>Balance at end of period at Sep. 30, 2017</t>
  </si>
  <si>
    <t>Ending balance, shares issued (shares) at Sep. 30, 2017</t>
  </si>
  <si>
    <t>Ending balance, treasury stock (shares) at Sep. 30, 2017</t>
  </si>
  <si>
    <t>Ending balance, shares outstanding (shares) at Sep. 30, 2017</t>
  </si>
  <si>
    <t>Balance at beginning of period at Jun. 30, 2017</t>
  </si>
  <si>
    <t>Consolidated Statements of Changes in Stockholders' Equity (Unaudited) (Parenthetical)</t>
  </si>
  <si>
    <t>Statement of Stockholders' Equity [Abstract]</t>
  </si>
  <si>
    <t>Stock split ratio</t>
  </si>
  <si>
    <t>Consolidated Statements of Cash Flows (Unaudited) - USD ($) $ in Thousands</t>
  </si>
  <si>
    <t>Cash flows from operating activities:</t>
  </si>
  <si>
    <t>Adjustments to reconcile net income to net cash provided by operating activities:</t>
  </si>
  <si>
    <t>Depreciation and amortization</t>
  </si>
  <si>
    <t>Gain on sales of securities</t>
  </si>
  <si>
    <t>Gain on sales of SBA loans</t>
  </si>
  <si>
    <t>Loss (gain) on sale of premises and equipment</t>
  </si>
  <si>
    <t>Disposition gains on PCI loans</t>
  </si>
  <si>
    <t>Gain on sales of OREO</t>
  </si>
  <si>
    <t>Valuation adjustment on OREO</t>
  </si>
  <si>
    <t>Origination of SBA loans held for sale</t>
  </si>
  <si>
    <t>Proceeds from sales of SBA loans</t>
  </si>
  <si>
    <t>Change in accrued interest receivable</t>
  </si>
  <si>
    <t>Change in bank-owned life insurance</t>
  </si>
  <si>
    <t>Change in prepaid expenses and other assets</t>
  </si>
  <si>
    <t>Change in income tax asset</t>
  </si>
  <si>
    <t>Change in accrued interest payable</t>
  </si>
  <si>
    <t>Change in accrued expenses and other liabilities</t>
  </si>
  <si>
    <t>Net cash provided by operating activities</t>
  </si>
  <si>
    <t>Cash flows from investing activities:</t>
  </si>
  <si>
    <t>Proceeds from redemption of FRB stock</t>
  </si>
  <si>
    <t>Proceeds from matured, called and repayment of securities</t>
  </si>
  <si>
    <t>Proceeds from sales of securities available for sale</t>
  </si>
  <si>
    <t>Proceeds from sales of OREO</t>
  </si>
  <si>
    <t>Change in loans and leases receivable, excluding purchases</t>
  </si>
  <si>
    <t>Purchases of securities</t>
  </si>
  <si>
    <t>Purchases of premises and equipment</t>
  </si>
  <si>
    <t>Purchases of loans receivable</t>
  </si>
  <si>
    <t>Purchases of FRB stock</t>
  </si>
  <si>
    <t>Net cash used in investing activities</t>
  </si>
  <si>
    <t>Cash flows from financing activities:</t>
  </si>
  <si>
    <t>Change in deposits</t>
  </si>
  <si>
    <t>Change in overnight FHLB borrowings</t>
  </si>
  <si>
    <t>Issuance of subordinated debentures</t>
  </si>
  <si>
    <t>Proceeds from exercise of stock options</t>
  </si>
  <si>
    <t>Cash paid for treasury shares acquired in respect of share-based compensation</t>
  </si>
  <si>
    <t>Cash dividends paid</t>
  </si>
  <si>
    <t>Net cash provided by financing activities</t>
  </si>
  <si>
    <t>Net decrease in cash and cash equivalents</t>
  </si>
  <si>
    <t>Cash and cash equivalents at beginning of year</t>
  </si>
  <si>
    <t>Cash and cash equivalents at end of period</t>
  </si>
  <si>
    <t>Cash paid (received) during the period for:</t>
  </si>
  <si>
    <t>Interest</t>
  </si>
  <si>
    <t>Income taxes</t>
  </si>
  <si>
    <t>Non-cash activities:</t>
  </si>
  <si>
    <t>Transfer of loans receivable to OREO</t>
  </si>
  <si>
    <t>Income tax expense related to items in other comprehensive income</t>
  </si>
  <si>
    <t>Change in unrealized gain in accumulated other comprehensive income</t>
  </si>
  <si>
    <t>Organization and Basis of Presentation</t>
  </si>
  <si>
    <t>Accounting Policies [Abstract]</t>
  </si>
  <si>
    <t>Organization and Basis of Presentation Hanmi Financial Corporation (“Hanmi Financial,” the “Company,” “we,” “us” or “our”) is a bank holding company whose subsidiary is Hanmi Bank (the “Bank”). Our primary operations are related to traditional banking activities, including the acceptance of deposits and the lending and investing of money through the operation of the Bank. In management’s opinion, the accompanying unaudited consolidated financial statements of Hanmi Financial and its subsidiaries reflect all adjustments of a normal and recurring nature that are necessary for a fair presentation of the results for the interim period ended September 30, 2017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in conformity with GAAP. Such interim consolidated financial statements have been prepared in accordance with the instructions to Form 10-Q pursuant to the rules and regulations of the Securities and Exchange Commission. The interim information should be read in conjunction with our Annual Report on Form 10-K for the fiscal year ended December 31, 2016 (the “ 2016 Annual Report on Form 10-K”). 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aterial estimates subject to change include, among other items, the determination of allowance for loan and lease losses and various other assets and liabilities measured at fair value. Descriptions of our significant accounting policies are included in Note 1 - Summary of Significant Accounting Policies in the Notes to Consolidated Financial Statements in our 2016 Annual Report on Form 10-K.</t>
  </si>
  <si>
    <t>Securities</t>
  </si>
  <si>
    <t>Investments, Debt and Equity Securities [Abstract]</t>
  </si>
  <si>
    <t>Securities The following is a summary of securities available for sale as of September 30, 2017 and December 31, 2016 : Amortized Cost Gross Unrealized Gain Gross Unrealized Loss Estimated Fair Value (in thousands) September 30, 2017 Mortgage-backed securities (1) (2) $ 310,111 $ 793 $ 1,154 $ 309,750 Collateralized mortgage obligations (1) 107,052 16 944 106,124 U.S. government agency securities 7,499 — 42 7,457 SBA loan pool securities 4,036 — 140 3,896 Municipal bonds-tax exempt 146,177 2,424 77 148,524 U.S. treasury securities 153 — — 153 Mutual funds 22,916 — 380 22,536 Total securities available for sale $ 597,944 $ 3,233 $ 2,737 $ 598,440 December 31, 2016 Mortgage-backed securities (1) (2) $ 230,489 $ 598 $ 1,457 $ 229,630 Collateralized mortgage obligations (1) 77,447 6 1,002 76,451 U.S. government agency securities 7,499 — 58 7,441 SBA loan pool securities 4,356 — 210 4,146 Municipal bonds-tax exempt 159,789 236 1,995 158,030 Municipal bonds-taxable 13,391 319 9 13,701 Corporate bonds 5,010 5 — 5,015 U.S. treasury securities 156 — — 156 Mutual funds 22,916 — 522 22,394 Total securities available for sale $ 521,053 $ 1,164 $ 5,253 $ 516,964 (1) Collateralized by residential mortgages and guaranteed by U.S. government sponsored entities. (2) Includes securities collateralized by home equity conversion mortgages with an estimated fair value of $8.1 million and $52.9 million as of September 30, 2017 and December 31, 2016 , respectively. The amortized cost and estimated fair value of securities as of September 30, 2017 , by contractual or expected maturity, are shown below. Collateralized mortgage obligations are included in the table shown below based on their expected maturities. Mutual funds do not have contractual maturities. However, they are included in the table shown below as over ten years since the Company intends to hold these securities for at least this duration. All other securities are included based on their contractual maturities. Available for Sale Amortized Cost Estimated Fair Value (in thousands) Within one year $ 24,537 $ 24,452 Over one year through five years 64,646 64,519 Over five years through ten years 256,367 257,279 Over ten years 252,394 252,190 Total $ 597,944 $ 598,440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September 30, 2017 and December 31, 2016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September 30, 2017 Mortgage-backed securities $ 787 $ 171,919 53 $ 367 $ 21,430 9 $ 1,154 $ 193,349 62 Collateralized mortgage obligations 320 62,309 23 624 38,940 24 944 101,249 47 U.S. government agency securities 42 7,457 3 — — — 42 7,457 3 SBA loan pool securities — — — 140 3,896 2 140 3,896 2 Municipal bonds-tax exempt 60 3,459 3 17 1,704 4 77 5,163 7 U.S. treasury securities — — — — — — — — — Mutual funds 254 20,632 2 126 1,899 4 380 22,531 6 Total $ 1,463 $ 265,776 84 $ 1,274 $ 67,869 43 $ 2,737 $ 333,645 127 December 31, 2016 Mortgage-backed securities $ 1,345 $ 102,647 38 $ 112 $ 11,350 3 $ 1,457 $ 113,997 41 Collateralized mortgage obligations 676 60,786 27 326 10,579 7 1,002 71,365 34 U.S. government agency securities 58 7,441 3 — — — 58 7,441 3 SBA loan pool securities — — — 210 4,146 2 210 4,146 2 Municipal bonds-tax exempt 1,995 125,004 54 — — — 1,995 125,004 54 Municipal bonds-taxable 9 2,904 2 — — — 9 2,904 2 Mutual funds 413 21,478 4 109 916 3 522 22,394 7 Total $ 4,496 $ 320,260 128 $ 757 $ 26,991 15 $ 5,253 $ 347,251 143 All individual securities that have been in a continuous unrealized loss position for 12 months or longer as of September 30, 2017 and December 31, 2016 had investment grade ratings upon purchase. The issuers of these securities have not established any cause for default on these securities and the various rating agencies have reaffirmed these securities’ long-term investment grade status as of September 30, 2017 and December 31, 2016 . These securities have fluctuated in value since their purchase dates as market interest rates have fluctuated. The Company does not intend to sell these securities and it is more likely than not that we will not be required to sell the securities before the recovery of their amortized cost basi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September 30, 2017 and December 31, 2016 were not other-than-temporarily impaired, and therefore, no impairment charges as of September 30, 2017 and December 31, 2016 were warranted. Realized gains and losses on sales of securities and proceeds from sales of securities were as follows for the periods indicated: Three Months Ended Nine Months Ended 2017 2016 2017 2016 (in thousands) Gross realized gains on sales of securities $ 267 $ 396 $ 1,473 $ 396 Gross realized losses on sales of securities — (350 ) — (350 ) Net realized gains on sales of securities $ 267 $ 46 $ 1,473 $ 46 Proceeds from sales of securities $ 17,644 $ 78,282 $ 70,333 $ 78,282 For the three months ended September 30, 2017 , there was a $267,000 net gain in earnings resulting from sales of securities. Net unrealized gains of $227,000 related to these sold securities had previously been recorded in accumulated other comprehensive income as of the beginning of the period. There was a $46,000 net gain in earnings resulting from sales of securities during the three months ended September 30, 2016 , that had previously been recorded as net unrealized gains of $321,000 in comprehensive income. For the nine months ended September 30, 2017 , there was a $1.5 million net gain in earnings resulting from the sale of securities. Net unrealized gains of $971,000 related to these sold securities had previously been recorded in accumulated other comprehensive income as of the beginning of the period. There was a $46,000 net gain in earnings resulting from sales of securities during the nine months ended September 30, 2016 , that had previously been recorded as net unrealized gains of $314,000 in comprehensive income. Securities available for sale with market values of $ 130.7 million and $ 133.0 million as of September 30, 2017 and December 31, 2016 , respectively, were pledged to secure public deposits and for other purposes as required or permitted by law.</t>
  </si>
  <si>
    <t>Loans and Leases</t>
  </si>
  <si>
    <t>Receivables [Abstract]</t>
  </si>
  <si>
    <t>Loans and leases Loans and Leases Receivable, Net Loans and leases receivable consisted of the following as of the dates indicated: September 30, 2017 December 31, 2016 Non-PCI Loans and Leases PCI Loans Total Non-PCI Loans and Leases PCI Loans Total (in thousands) Real estate loans: Commercial property Retail $ 916,236 $ 1,587 $ 917,823 $ 857,629 $ 2,324 $ 859,953 Hospitality 731,562 1,664 733,226 649,540 1,618 651,158 Gas station 245,042 2,388 247,430 260,187 2,692 262,879 Other (1) 1,144,176 2,013 1,146,189 1,107,589 2,067 1,109,656 Construction 64,263 — 64,263 55,962 — 55,962 Residential property 429,669 958 430,627 337,791 976 338,767 Total real estate loans 3,530,948 8,610 3,539,558 3,268,698 9,677 3,278,375 Commercial and industrial loans: Commercial term 170,891 51 170,942 138,032 136 138,168 Commercial lines of credit 149,937 — 149,937 136,231 — 136,231 International loans 43,577 — 43,577 25,821 — 25,821 Total commercial and industrial loans 364,405 51 364,456 300,084 136 300,220 Leases receivable 272,271 — 272,271 243,294 — 243,294 Consumer loans (2) 19,027 43 19,070 22,830 50 22,880 Loans and leases receivable 4,186,651 8,704 4,195,355 3,834,906 9,863 3,844,769 Allowance for loan and lease losses (31,698 ) (794 ) (32,492 ) (31,458 ) (971 ) (32,429 ) Loans and leases receivable, net $ 4,154,953 $ 7,910 $ 4,162,863 $ 3,803,448 $ 8,892 $ 3,812,340 (1) Includes other property types which individually represent less than one percent of loans and leases receivable; other property types include mixed-use, apartment, office, industrial, faith-based facilities and warehouse. (2) Consumer loans include home equity lines of credit of $14.7 million and $17.7 million as of September 30, 2017 and December 31, 2016 , respectively. Accrued interest on loans and leases receivable was $9.5 million and $8.2 million at September 30, 2017 and December 31, 2016 , respectively. At September 30, 2017 and December 31, 2016 , loans receivable of $1.1 billion and $1.0 billion , respectively, were pledged to secure borrowing facilities from the FHLB. Loans Held for Sale The following is the activity for SBA loans held for sale for the three months ended September 30, 2017 and 2016 : SBA Loans Held for Sale Real Estate Commercial and Industrial Total (in thousands) September 30, 2017 Balance at beginning of period $ 8,817 $ 2,132 $ 10,949 Originations 16,326 11,723 28,049 Sales (20,593 ) (11,926 ) (32,519 ) Principal payoffs and amortization (4 ) (6 ) (10 ) Balance at end of period $ 4,546 $ 1,923 $ 6,469 September 30, 2016 Balance at beginning of period $ 9,293 $ 3,540 $ 12,833 Originations 11,272 6,417 17,689 Sales (15,968 ) (8,122 ) (24,090 ) Principal payoffs and amortization (2 ) (5 ) (7 ) Balance at end of period $ 4,595 $ 1,830 $ 6,425 The following is the activity for SBA loans held for sale for the nine months ended September 30, 2017 and 2016 : SBA Loans Held for Sale Real Estate Commercial and Industrial Total (in thousands) September 30, 2017 Balance at beginning of period $ 7,410 $ 1,906 $ 9,316 Originations 51,090 30,626 81,716 Sales (53,930 ) (30,586 ) (84,516 ) Principal payoffs and amortization (24 ) (23 ) (47 ) Balance at end of period $ 4,546 $ 1,923 $ 6,469 September 30, 2016 Balance at beginning of period $ 840 $ 2,034 $ 2,874 Originations 40,120 20,128 60,248 Sales (36,361 ) (20,304 ) (56,665 ) Principal payoffs and amortization (4 ) (28 ) (32 ) Balance at end of period $ 4,595 $ 1,830 $ 6,425 Allowance for Loan and Lease Losses Activity in the allowance for loan and lease losses was as follows for the periods indicated: As of and for the Three Months Ended September 30, 2017 September 30, 2016 Non-PCI Loans and Leases PCI Loans Total Non-PCI Loans and Leases PCI Loans Total (in thousands) Allowance for loan and lease losses: Balance at beginning of period $ 33,038 $ 720 $ 33,758 $ 34,259 $ 5,448 $ 39,707 Charge-offs (2,405 ) — (2,405 ) (111 ) (5 ) (116 ) Recoveries on loans and leases previously charged off 871 — 871 831 — 831 Net loan and lease (charge-offs) recoveries (1,534 ) — (1,534 ) 720 (5 ) 715 Loan and lease loss provision (income) 194 74 268 (1,540 ) 90 (1,450 ) Balance at end of period $ 31,698 $ 794 $ 32,492 $ 33,439 $ 5,533 $ 38,972 As of and for the Nine Months Ended September 30, 2017 September 30, 2016 Non-PCI Loans and Leases PCI Loans Total Non-PCI Loans and Leases PCI Loans Total (in thousands) Allowance for loan and lease losses: Balance at beginning of period $ 31,458 $ 971 $ 32,429 $ 37,494 $ 5,441 $ 42,935 Charge-offs (3,256 ) — (3,256 ) (1,410 ) (142 ) (1,552 ) Recoveries on loans and leases previously charged off 2,709 — 2,709 2,079 — 2,079 Net loan and lease (charge-offs) recoveries (547 ) — (547 ) 669 (142 ) 527 Loan and lease loss provision (income) 787 (177 ) 610 (4,724 ) 234 (4,490 ) Balance at end of period $ 31,698 $ 794 $ 32,492 $ 33,439 $ 5,533 $ 38,972 Management believes the allowance for loan and lease losses is appropriate to provide for probable losses inherent in the loan and lease portfolio. However, the allowance is an estimate that is inherently uncertain and depends on the outcome of future events. Management’s estimates are based on previous loss experience; volume, growth and composition of the loan and lease portfolio; the value of collateral; and current economic conditions. Our lending is concentrated generally in real estate, commercial, SBA and trade finance lending to small and middle market businesses primarily in California, Texas and Illinois. The following tables detail the information on the allowance for loan and lease losses by portfolio segment as of and for the three and nine months ended September 30, 2017 and 2016 : Real Estate Commercial and Industrial Leases Receivable Consumer Unallocated Total (In thousands) As of and for the Three Months Ended September 30, 2017 Allowance for loan and lease losses on non-PCI loans and leases: Beginning balance $ 22,762 $ 6,979 2,033 $ 87 $ 1,177 $ 33,038 Charge-offs (146 ) (1,976 ) (283 ) — — (2,405 ) Recoveries on loans and leases previously charged off 343 308 220 — — 871 Loan and lease loss provision (income) (3,374 ) 1,183 2,867 (23 ) (459 ) 194 Ending balance $ 19,585 $ 6,494 $ 4,837 $ 64 $ 718 $ 31,698 Ending balance: individually evaluated for impairment $ 3,882 $ 531 $ 2,008 $ — $ — $ 6,421 Ending balance: collectively evaluated for impairment $ 15,703 $ 5,963 $ 2,829 $ 64 $ 718 $ 25,277 Non-PCI loans and leases receivable: Ending balance $ 3,530,948 $ 364,405 $ 272,271 $ 19,027 $ — $ 4,186,651 Ending balance: individually evaluated for impairment $ 19,466 $ 3,610 $ 3,378 $ 1,045 $ — $ 27,499 Ending balance: collectively evaluated for impairment $ 3,511,482 $ 360,795 $ 268,893 $ 17,982 $ — $ 4,159,152 Allowance for loan losses on PCI loans: Beginning balance $ 671 $ 41 $ — $ 8 $ — $ 720 Charge-offs — — — — — — Loan loss provision (income) 81 — — (7 ) — 74 Ending balance $ 752 $ 41 $ — $ 1 $ — $ 794 PCI loans receivable: Ending balance: acquired with deteriorated credit quality $ 8,610 $ 51 $ — $ 43 $ — $ 8,704 Real Estate Commercial and Industrial Leases Receivable Consumer Unallocated Total (In thousands) As of and for the Three Months Ended September 30, 2016 Allowance for loan and lease losses on non-PCI loans and leases: Beginning balance $ 28,116 $ 5,502 — $ 242 $ 399 $ 34,259 Charge-offs (18 ) (93 ) — — — (111 ) Recoveries on loans and leases previously charged off 337 494 — — — 831 Loan and lease loss provision (income) (479 ) (622 ) — (40 ) (399 ) (1,540 ) Ending balance $ 27,956 $ 5,281 $ — $ 202 $ — $ 33,439 Ending balance: individually evaluated for impairment $ 2,723 $ 495 $ — $ — $ — $ 3,218 Ending balance: collectively evaluated for impairment $ 25,233 $ 4,786 $ — $ — $ 202 $ — $ 30,221 Non-PCI loans and leases receivable: Ending balance $ 3,195,332 $ 319,521 $ — $ 22,266 $ — $ 3,537,119 Ending balance: individually evaluated for impairment $ 18,522 $ 4,705 $ — $ 680 $ — $ 23,907 Ending balance: collectively evaluated for impairment $ 3,176,810 $ 314,816 $ — $ 21,586 $ — $ 3,513,212 Allowance for loan losses on PCI loans: Beginning balance $ 5,400 $ 41 $ — $ 7 $ — $ 5,448 Charge-offs (5 ) — — — — (5 ) Loan loss provision (income) 89 1 — — — 90 Ending balance $ 5,484 $ 42 $ — $ 7 $ — $ 5,533 PCI loans receivable: Ending balance: acquired with deteriorated credit quality $ 15,355 $ 135 $ — $ 50 $ — $ 15,540 Real Estate Commercial and Industrial Leases Receivable Consumer Unallocated Total (In thousands) As of and for the Nine Months Ended September 30, 2017 Allowance for loan and lease losses on non-PCI loans and leases: Beginning balance $ 25,212 $ 5,582 307 $ 191 $ 166 $ 31,458 Charge-offs (289 ) (2,017 ) (950 ) — — (3,256 ) Recoveries on loans and leases previously charged off 1,434 1,021 239 15 — 2,709 Loan and lease loss provision (income) (6,772 ) 1,908 5,241 (142 ) 552 787 Ending balance $ 19,585 $ 6,494 $ 4,837 $ 64 $ 718 $ 31,698 Ending balance: individually evaluated for impairment $ 3,882 $ 531 $ 2,008 $ — $ — $ 6,421 Ending balance: collectively evaluated for impairment $ 15,703 $ 5,963 $ 2,829 $ 64 $ 718 $ 25,277 Non-PCI loans and leases receivable: Ending balance $ 3,530,948 $ 364,405 $ 272,271 $ 19,027 $ — $ 4,186,651 Ending balance: individually evaluated for impairment $ 19,466 $ 3,610 $ 3,378 $ 1,045 $ — $ 27,499 Ending balance: collectively evaluated for impairment $ 3,511,482 $ 360,795 $ 268,893 $ 17,982 $ — $ 4,159,152 Allowance for loan losses on PCI loans: Beginning balance $ 922 $ 41 $ — $ 8 $ — $ 971 Charge-offs — — — — — — Loan loss provision (income) (170 ) — — (7 ) — (177 ) Ending balance $ 752 $ 41 $ — $ 1 $ — $ 794 PCI loans receivable: Ending balance: acquired with deteriorated credit quality $ 8,610 $ 51 $ — $ 43 $ — $ 8,704 Real Estate Commercial and Industrial Leases Receivable Consumer Unallocated Total (In thousands) As of and for the Nine Months Ended Allowance for loan and lease losses on non-PCI loans and leases: Beginning balance $ 29,800 $ 7,081 — $ 242 $ 371 $ 37,494 Charge-offs (709 ) (701 ) — — — (1,410 ) Recoveries on loans and leases previously charged off 527 1,499 — 53 — 2,079 Loan and lease loss provision (income) (1,662 ) (2,598 ) — (93 ) (371 ) (4,724 ) Ending balance $ 27,956 $ 5,281 $ — $ 202 $ — $ 33,439 Ending balance: individually evaluated for impairment $ 2,723 $ 495 $ — $ — $ — $ 3,218 Ending balance: collectively evaluated for impairment $ 25,233 $ 4,786 $ — $ 202 $ — $ 30,221 Non-PCI loans and leases receivable: Ending balance $ 3,195,332 $ 319,521 $ — $ 22,266 $ — $ 3,537,119 Ending balance: individually evaluated for impairment $ 18,522 $ 4,705 $ — $ 680 $ — $ 23,907 Ending balance: collectively evaluated for impairment $ 3,176,810 $ 314,816 $ — $ 21,586 $ — $ 3,513,212 Allowance for loan losses on PCI loans: Beginning balance $ 5,397 $ 42 $ — $ 2 $ — $ 5,441 Charge-offs (142 ) — — — — (142 ) Loan loss provision (income) 229 — — 5 — 234 Ending balance $ 5,484 $ 42 $ — $ 7 $ — $ 5,533 PCI loans receivable: Ending balance: acquired with deteriorated credit quality $ 15,355 $ 135 $ — $ 50 $ — $ 15,540 Loan and Lease Quality Indicators As part of the on-going monitoring of the credit quality of our loan and lease portfolio, we utilize an internal loan and lease grading system to identify credit risk and assign an appropriate grade, from 0 to 8 , for each loan or lease in our loan and lease portfolio. Third party loan reviews are performed throughout the year. Additional adjustments are made when determined to be necessary. The loan and lease grade definitions are as follows: Pass and Pass-Watch: Pass and pass-watch loans and leases, grades 0-4, are in compliance in all respects with the Bank’s credit policy and regulatory requirements, and do not exhibit any potential or defined weaknesses as defined under Special Mention, Substandard or Doubtful. This category is the strongest level of the Bank’s loan and lease grading system. It incorporates all performing loans and leases with no credit weaknesses. It includes cash and stock/security secured loans or other investment grade loans. Special Mention: A special mention credit, grade 5, has potential weaknesses that deserve management’s close attention. If not corrected, these potential weaknesses may result in deterioration of the repayment prospects of the debt and result in a Substandard classification. Loans and leases that have significant actual, not potential, weaknesses are considered more severely classified. Substandard: A substandard credit, grade 6, has a well-defined weakness that jeopardizes the liquidation of the debt. A credit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 Loss: A loan or lease classified as loss, grade 8, is considered uncollectible and of such little value that its continuance as an active bank asset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are charged off in a timely manner. Under regulatory guidance, loans and leases graded special mention or worse are considered criticized loans and leases, and loans and leases graded substandard or worse are considered classified loans and leases. As of September 30, 2017 and December 31, 2016 , pass/pass-watch, special mention and classified loans and leases (excluding PCI loans), disaggregated by loan class, were as follows: Pass/Pass-Watch Special Mention Classified Total (in thousands) September 30, 2017 Real estate loans: Commercial property Retail $ 910,890 $ 1,577 $ 3,769 $ 916,236 Hospitality 718,244 4,979 8,339 731,562 Gas station 240,952 2,274 1,816 245,042 Other 1,131,423 8,840 3,913 1,144,176 Construction 64,263 — — 64,263 Residential property 429,048 326 295 429,669 Total real estate loans 3,494,820 17,996 18,132 3,530,948 Commercial and industrial loans: Commercial term 167,492 1,623 1,776 170,891 Commercial lines of credit 149,646 110 181 149,937 International loans 43,577 — — 43,577 Total commercial and industrial loans 360,715 1,733 1,957 364,405 Leases receivable 268,893 — 3,378 272,271 Consumer loans 17,930 — 1,097 19,027 Total Non-PCI loans and leases $ 4,142,358 $ 19,729 $ 24,564 $ 4,186,651 December 31, 2016 Real estate loans: Commercial property Retail $ 851,147 $ 2,275 $ 4,207 $ 857,629 Hospitality 634,397 5,497 9,646 649,540 Gas station 252,123 1,911 6,153 260,187 Other 1,100,070 1,645 5,874 1,107,589 Construction 55,962 — — 55,962 Residential property 337,227 — 564 337,791 Total real estate loans 3,230,926 11,328 26,444 3,268,698 Commercial and industrial loans: Commercial term 133,811 2,060 2,161 138,032 Commercial lines of credit 135,699 464 68 136,231 International loans 23,406 2,415 — 25,821 Total commercial and industrial loans 292,916 4,939 2,229 300,084 Leases receivable 242,393 — 901 243,294 Consumer loans 22,139 — 691 22,830 Total Non-PCI loans and leases $ 3,788,374 $ 16,267 $ 30,265 $ 3,834,906 The following is an aging analysis of loans and leases (excluding PCI loans), disaggregated by loan class, as of the dates indicated: 30-59 Days Past Due 60-89 Days Past Due 90 Days or More Past Due Total Past Due Current Total (in thousands) September 30, 2017 Real estate loans: Commercial property Retail $ 7 $ 1 $ 223 $ 231 $ 916,005 $ 916,236 Hospitality 1,869 — 975 2,844 728,718 731,562 Gas station 43 63 128 234 244,808 245,042 Other 1,043 280 739 2,062 1,142,114 1,144,176 Construction — — — — 64,263 64,263 Residential property 500 — 326 826 428,843 429,669 Total real estate loans 3,462 344 2,391 6,197 3,524,751 3,530,948 Commercial and industrial loans: Commercial term 236 53 510 799 170,092 170,891 Commercial lines of credit — — 181 181 149,756 149,937 International loans — — — — 43,577 43,577 Total commercial and industrial loans 236 53 691 980 363,425 364,405 Leases receivable 3,042 476 2,033 5,551 266,720 272,271 Consumer loans — — — — 19,027 19,027 Total Non-PCI loans and leases $ 6,740 $ 873 $ 5,115 $ 12,728 $ 4,173,923 $ 4,186,651 December 31, 2016 Real estate loans: Commercial property Retail $ 9 $ 137 $ 234 $ 380 $ 857,249 $ 857,629 Hospitality 1,037 46 600 1,683 647,857 649,540 Gas station 245 643 137 1,025 259,162 260,187 Other 432 79 1,100 1,611 1,105,978 1,107,589 Construction — — — — 55,962 55,962 Residential property 730 89 423 1,242 336,549 337,791 Total real estate loans 2,453 994 2,494 5,941 3,262,757 3,268,698 Commercial and industrial loans: Commercial term 484 42 111 637 137,395 138,032 Commercial lines of credit — — — — 136,231 136,231 International loans 80 — — 80 25,741 25,821 Total commercial and industrial loans 564 42 111 717 299,367 300,084 Leases receivable 2,090 1,043 385 3,518 239,776 243,294 Consumer loans 170 — — 170 22,660 22,830 Total Non-PCI loans and leases $ 5,277 $ 2,079 $ 2,990 $ 10,346 $ 3,824,560 $ 3,834,906 There were no loans that were 90 days or more past due and accruing interest as of September 30, 2017 and 2016 . Impaired Loans and Leases Loans and leases are considered impaired when the Bank will be unable to collect all interest and principal payments per the contractual terms of the loan and lease agreement, unless the loan is well-collateralized and in the process of collection; or they are classified as Troubled Debt Restructurings (“TDRs”) because, due to the financial difficulties of the borrowers, we have granted concessions to the borrowers we would not otherwise consider; or when current information or events make it unlikely to collect in full according to the contractual terms of the loan or lease agreements; or there is a deterioration in the borrower’s financial condition that raises uncertainty as to timely collection of either principal or interest; or full payment of both interest and principal is in doubt according to the original contractual terms. We evaluate loan and lease impairment in accordance with applicable GAAP. Impaired loans and leases are measured based on the present value of expected future cash flows discounted at the receivable's effective interest rate or, as a practical expedient, at the receivable's observable market price or the fair value of the collateral if the loan or lease is collateral dependent, less estimated costs to sell. If the measure of the impaired loan or lease is less than the recorded investment in the loan or lease, the deficiency is either charged off against the allowance for loan and lease losses or we establish a specific allocation in the allowance for loan and lease losses. Additionally, loans and leases that are considered impaired are specifically excluded from the quarterly migration analysis when determining the amount of the allowance for loan and lease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s provide information on impaired loans and leases (excluding PCI loans), disaggregated by loan class, as of the dates indicated: Recorded Unpaid With No With an Related (in thousands) September 30, 2017 Real estate loans: Commercial property Retail $ 1,475 $ 1,495 $ 124 $ 1,351 $ 61 Hospitality 6,288 7,233 2,165 4,123 3,057 Gas station 4,260 4,732 4,155 105 — Other 4,777 5,170 1,881 2,897 764 Residential property 2,666 2,812 2,666 — — Total real estate loans 19,466 21,442 10,991 8,476 3,882 Commercial and industrial loans: Commercial term 3,429 3,482 361 3,068 531 Commercial lines of credit 181 181 181 — — Total commercial and industrial loans 3,610 3,663 542 3,068 531 Leases receivable 3,378 3,482 658 2,720 2,008 Consumer loans 1,045 1,221 1,045 — — Total Non-PCI loans and leases $ 27,499 $ 29,808 $ 13,236 $ 14,264 $ 6,421 December 31, 2016 Real estate loans: Commercial property Retail $ 1,678 $ 1,684 $ 151 $ 1,527 $ 120 Hospitality 6,227 6,823 2,243 3,984 3,078 Gas station 4,984 5,092 4,984 — — Other 6,070 6,808 3,127 2,943 782 Residential property 2,798 2,851 2,798 — — Total real estate loans 21,757 23,258 13,303 8,454 3,980 Commercial and industrial loans: Commercial term 4,106 4,171 1,229 2,877 347 Commercial lines of credit 68 68 68 — — Total commercial and industrial loans 4,174 4,239 1,297 2,877 347 Consumer loans 419 489 419 — — Total Non-PCI loans and leases $ 26,350 $ 27,986 $ 15,019 $ 11,331 $ 4,327 Three Months Ended Nine Months Ended Average Recorded Investment Interest Income Recognized Average Recorded Investment Interest Income Recognized (in thousands) September 30, 2017 Real estate loans: Commercial property Retail $ 1,487 $ 24 $ 1,551 $ 85 Hospitality 6,476 143 6,268 309 Gas station 4,603 85 4,764 297 Other 4,886 117 4,917 304 Residential property 2,794 26 2,797 87 Total real estate loans 20,246 395 20,297 1,082 Commercial and industrial loans: Commercial term 3,495 54 3,739 165 Commercial lines of credit 1,060 — 853 16 Total commercial and industrial loans 4,555 54 4,592 181 Leases receivable 3,560 12 4,044 36 Consumer loans 1,201 15 917 21 Total Non-PCI loans and leases $ 29,562 $ 476 $ 29,850 $ 1,320 September 30, 2016 Real estate loans: Commercial property Retail $ 1,985 $ 31 $ 2,430 $ 117 Hospitality 3,222 66 4,429 367 Gas station 4,557 134 4,772 395 Other 6,541 138 7,438 533 Residential property 2,512 28 2,606 85 Total real estate loans 18,817 397 21,675 1,497 Commercial and industrial loans: Commercial term 4,792 71 5,032 235 Commercial lines of credit 15 3 29 12 International loans — — 420 — Total commercial and industrial loans 4,807 74 5,481 247 Consumer loans 682 7 688 22 Total Non-PCI loans and leases $ 24,306 $ 478 $ 27,844 $ 1,766 The following is a summary of interest foregone on impaired loans and leases (excluding PCI loans) for the periods indicated: Three Months Ended Nine Months Ended 2017 2016 2017 2016 (in thousands) Interest income that would have been recognized had impaired loans and leases performed in accordance with their original terms $ 696 $ 695 $ 1,934 $ 2,306 Less: Interest income recognized on impaired loans and leases (476 ) (478 ) (1,320 ) (1,766 ) Interest foregone on impaired loans and leases $ 220 $ 217 $ 614 $ 540 There were no commitments to lend additional funds to borrowers whose loans are included in the table above. Nonaccrual Loans and Leases and Nonperforming Assets Loans and lease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receivable is adequately collateralized and in the process of collection. However, in certain instances, we may place a particular loan or lease receivable on nonaccrual status earlier, depending upon the individual circumstances surrounding the delinquency. When a receivable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and leases may be restored to accrual status when principal and interest payments become current and full repayment is expected. The following table details nonaccrual loans and leases (excluding PCI loans), disaggregated by loan class, as of the dates indicated: September 30, 2017 December 31, 2016 (in thousands) Real estate loans: Commercial property Retail $ 253 $ 404 Hospitality 5,368 5,266 Gas station 742 1,025 Other 2,097 2,033 Residential property 621 564 Total real estate loans 9,081 9,292 Commercial and industrial loans: Commercial term 984 824 Commercial lines of credit 181 — Total commercial and industrial loans 1,165 824 Leases receivable 3,378 901 Consumer loans 934 389 Total nonaccrual Non-PCI loans and leases $ 14,558 $ 11,406 The following table details nonperforming assets (excluding PCI loans) as of the dates indicated: September 30, 2017 December 31, 2016 (in thousands) Nonaccrual Non-PCI loans and leases $ 14,558 $ 11,406 Loans and leases 90 days or more past due and still accruing — — Total nonperforming Non-PCI loans and leases 14,558 11,406 OREO 1,946 7,484 Total nonperforming assets $ 16,504 $ 18,890 As of September 30, 2017 , OREO consisted of six properties with a combined carrying value of $1.9 million , five of which with a combined carrying value of $1.8 million were acquired in the Central Bancorp Inc. ("CBI") acquisition on August 31, 2014, or were obtained as a result of PCI loan collateral foreclosures subsequent to the acquisition date. As of December 31, 2016, OREO consisted of 12 properties with a combined carrying value of $7.5 million , including $5.7 million OREO acquired in the CBI acquisition or obtained as a result of PCI loan collateral foreclosures subsequent to the acquisition date. Troubled Debt Restructurings The following table details TDRs (excluding PCI loans) as of September 30, 2017 and December 31, 2016 : Nonaccrual TDRs Accrual TDRs Deferral Deferral Reduction Extension Total Deferral Deferral Reduction Extension Total (in thousands) September 30, 2017 Real estate loans $ 1,959 $ 3,836 $ 67 $ — $ 5,862 $ 3,389 $ — $ 1,399 $ 1,245 $ 6,033 Commercial and industrial loans 132 186 48 109 475 10 184 1,667 485 2,346 Consumer loans 820 — — — 820 — — 111 — 111 Total Non-PCI TDR loans $ 2,911 $ 4,022 $ 115 $ 109 $ 7,157 $ 3,399 $ 184 $ 3,177 $ 1,730 $ 8,490 December 31, 2016 Real estate loans $ 1,679 $ 4,373 $ 143 $ — $ 6,195 $ 4,795 $ — $ 1,514 $ 1,633 $ 7,942 Commercial and industrial loans 149 71 69 419 708 22 198 2,135 730 3,085 Consumer loans — — — — — — — 119 — 119 Total Non-PCI TDR loans $ 1,828 $ 4,444 $ 212 $ 419 $ 6,903 $ 4,817 $ 198 $ 3,768 $ 2,363 $ 11,146 As of September 30, 2017 and December 31, 2016 , total TDRs were $15.6 million and $18.0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three months or more.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At September 30, 2017 and December 31, 2016 , $2.2 million and $3.4 million , respectively, of allowance relating to these loans were included in the allowance for loan and lease losses.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 During the three and nine month periods ended September 30, 2016, there was one commercial term loan with recorded investment of $53,000 that defaulted subsequent to the modifications occurring within the previous 12 months.There were no such defaults during the three and nine months periods ended September 30, 2017. Purchased Credit Impaired Loans The following table summarizes the changes in carrying value of PCI loans during the nine months ended September 30, 2017 and 2016: Carrying Amount Accretable Yield (in thousands) Balance at January 1, 2017 $ 8,892 $ (5,677 ) Accretion 501 501 Payments received (1,770 ) — Disposal/transfer to OREO 110 — Change in expected cash flows, net — (306 ) Loan loss (provision) income 177 — Balance at September 30, 2017 $ 7,910 $ (5,482 ) Balance at January 1, 2016 $ 14,573 $ (5,944 ) Accretion 933 933 Payments received (6,408 ) — Disposal/transfer to OREO 1,143 — Change in expected cash flows, net — (900 ) Loan loss (provision) income (234 ) — Balance at September 30, 2016 $ 10,007 $ (5,911 ) As of September 30, 2017 and December 31, 2016, pass/pass-watch, special mention and classified PCI loans, disaggregated by loan class, were as follows: Pass/Pass-Watch Special Mention Classified Total Allowance Total (in thousands) September 30, 2017 Real estate loans $ 1,257 $ 357 $ 6,996 $ 8,610 $ 752 $ 7,858 Commercial and industrial loans — — 51 51 41 10 Consumer loans — — 43 43 1 42 Total PCI loans $ 1,257 $ 357 $ 7,090 $ 8,704 $ 794 $ 7,910 December 31, 2016 Real estate loans $ 1,153 $ 1,180 $ 7,344 $ 9,677 $ 922 $ 8,755 Commercial and industrial loans — — 136 136 41 95 Consumer loans — — 50 50 8 42 Total PCI loans $ 1,153 $ 1,180 $ 7,530 $ 9,863 $ 971 $ 8,892 Loans accounted for as PCI are generally considered accruing and performing loans as the accretable discount is accreted to interest income over the estimated life of the loan when cash flows are reasonably estimable. Accordingly, PCI loans that are contractually past due are still considered to be accruing and performing loans. If the timing and amount of future cash flows is not reasonably estimable, the loans are classified as nonaccrual loans and interest income is not recognized until the timing and amount of future cash flows can be reasonably estimated. As of September 30, 2017 and December 31, 2016 , we had no PCI loans on nonaccrual status. The following table presents a summary of the borrowers' underlying payment status of PCI loans as of the dates indicated: 30-59 Days Past Due 60-89 Days Past Due 90 Days or More Past Due Total Past Due Current Total Allowance Amount Total (in thousands) September 30, 2017 Real estate loans $ 689 $ — $ 579 $ 1,268 $ 7,342 $ 8,610 $ 752 $ 7,858 Commercial and industrial loans — — 5 5 46 51 41 10 Consumer loans — — — — 43 43 1 42 Total PCI loans $ 689 $ — $ 584 $ 1,273 $ 7,431 $ 8,704 $ 794 $ 7,910 December 31, 2016 Real estate loans $ 975 $ — $ 361 $ 1,336 $ 8,341 $ 9,677 $ 922 $ 8,755 Commercial and industrial loans — — 6 6 130 136 41 95 Consumer loans — — 50 50 — 50 8 42 Total PCI loans $ 975 $ — $ 417 $ 1,392 $ 8,471 $ 9,863 $ 971 $ 8,892 Below is a summary of PCI loans as of September 30, 2017 and December 31, 2016 : Pooled PCI Loans Non-pooled PCI Loans Number of Loans Number of Pools Carrying Amount (in thousands) Percentage of Total Number of Loans Carrying Amount (in thousands) Percentage of Total Total PCI Loans (in thousands) September 30, 2017 Real estate loans: Commercial property 41 6 $ 6,788 88.7 % 1 $ 864 11.3 % $ 7,652 Residential property — — — — % 1 958 100.0 % $ 958 Total real estate loans 41 6 6,788 78.8 % 2 1,822 21.2 % 8,610 Commercial and industrial loans 3 3 51 100.0 % — — — % 51 Consumer loans 1 1 4 9.3 % 1 39 90.4 % 43 Total acquired loans 45 10 6,843 78.6 % 3 1,861 21.4 % 8,704 Allowance for loan losses (378 ) (416 ) (794 ) Total carrying amount $ 6,465 $ 1,445 $ 7,910 Pooled PCI Loans Non-pooled PCI Loans Number of Loans Number of Pools Carrying Amount (in thousands) Percentage of Total Number of Loans Carrying Amount (in thousands) Percentage of Total Total PCI Loans (in thousands) December 31, 2016 Real estate loans: Commercial property 45 6 $ 7,780 89.4 % 1 $ 921 10.6 % $ 8,701 Residential property — — — — % 2 976 100.0 % $ 976 Total real estate loans 45 6 7,780 80.4 % 3 1,897 19.6 % 9,677 Commercial and industrial loans 6 3 136 100.0 % — — — % 136 Consumer loans 1 1 50 100.0 % — — — % 50 Total acquired loans 52 10 7,966</t>
  </si>
  <si>
    <t>Servicing Assets and Liabilities</t>
  </si>
  <si>
    <t>Transfers and Servicing [Abstract]</t>
  </si>
  <si>
    <t>Servicing Assets and Liabilities The changes in servicing assets and liabilities for the nine months ended September 30, 2017 and 2016 were as follows: 2017 2016 (in thousands) Servicing assets: Balance at beginning of period $ 10,564 $ 11,744 Addition related to sale of SBA loans 1,949 1,452 Amortization (2,415 ) (2,363 ) Reversal of allowance 330 — Balance at end of period $ 10,428 $ 10,833 Servicing liabilities: Balance at beginning of period $ 3,143 $ 4,784 Amortization (706 ) (1,358 ) Reversal of allowance (67 ) — Balance at end of period $ 2,370 $ 3,426 At September 30, 2017 and 2016 , we serviced loans sold to unaffiliated parties in the amounts of $482.0 million and $ 485.1 million , respectively. These represented loans that have been sold for which the Bank continues to provide servicing. These loans are maintained off balance sheet and are not included in the loans receivable balance. All of the loans serviced were SBA loans. The Company recorded servicing fee income of $1.2 million for each of the three-month periods ended September 30, 2017 and 2016 , and $3.5 million and $3.6 million for the nine months ended September 30, 2017 and 2016 , respectively. Servicing fee income, net of the amortization of servicing assets and liabilities, is included in other operating income in the consolidated statements of income. Net amortization expense was $624,000 and $598,000 for the three months ended September 30, 2017 and 2016 , respectively, and $1.7 million and $1.0 million for the nine months ended September 30, 2017 and 2016 , respectively.</t>
  </si>
  <si>
    <t>Income Taxes</t>
  </si>
  <si>
    <t>Income Tax Disclosure [Abstract]</t>
  </si>
  <si>
    <t>Income Taxes The Company’s income tax expense was $9.9 million and $8.2 million for the three months ended September 30, 2017 and 2016 , respectively. The effective income tax rate was 39.9 percent and 38.6 percent for the three months ended September 30, 2017 and 2016 , respectively. The Company’s income tax expense was $27.6 million and $23.3 million for the nine months ended September 30, 2017 and 2016 , respectively. The effective income tax rate was 39.0 percent and 35.6 percent for the nine months ended September 30, 2017 and 2016 , respectively. Income tax expense for the nine months ended September 30, 2016 includes a $1.8 million tax benefit recorded as a result of finalization of the Company's 2014 amended income tax returns. Management concluded that as of September 30, 2017 and December 31, 2016 , a valuation allowance of $1.0 million was appropriate against certain state net operating losses. The Company is subject to examination by various federal and state tax authorities for the years ended December 31, 2008 through 2016. As of September 30, 2017 , the Company was subject to audit or examination by Internal Revenue Service for the 2014 tax year and California Franchise Tax Board for the 2008 and 2009 tax years. Management does not anticipate any material changes in our financial statements as a result of these audits or examinations.</t>
  </si>
  <si>
    <t>Debt</t>
  </si>
  <si>
    <t>Debt Disclosure [Abstract]</t>
  </si>
  <si>
    <t>Debt FHLB Borrowings The Bank had $110.0 million and $315.0 million in advances (borrowings) from the FHLB as of September 30, 2017 and December 31, 2016 , respectively. The FHLB advances were all overnight borrowings at September 30, 2017 and December 31, 2016 . For the three months ended September 30, 2017 and 2016 , interest expense on FHLB advances was $198,000 and $179,000 , respectively, and the weighted-average interest rate was 1.16 percent and 0.47 percent , respectively. For the nine months ended September 30, 2017 and 2016 , interest expense on FHLB advances was $714,000 and $673,000 , respectively, and the weighted-average interest rate was 0.80 percent and 0.44 percent , respectively. The Bank maintains a secured credit facility with the FHLB, allowing the Bank to borrow on an overnight and term basis. The Bank had $1.1 billion of loans pledged as collateral with the FHLB, which provides $808.9 million in borrowing capacity, of which $698.9 million remained available at September 30, 2017 . The Bank also has securities with market values of $9.3 million pledged with the FRB, which provides $9.2 million in available borrowing capacity through the Fed Discount Window. There were no outstanding borrowings with the FRB as of September 30, 2017 and December 31, 2016 . Subordinated Debentures The Company issued Fixed-to-Floating Subordinated Notes (“Notes”) of $100 million on March 21, 2017, with a final maturity on March 30, 2027. The Notes will bear interest at an initial fixed rate of 5.45% per annum, payable semi-monthly on March 30 and September 30 of each year, commencing September 30, 2017. From and including March 30, 2022 and thereafter, the Notes will bear interest at a floating rate equal to the then current three-month LIBOR, as calculated on each applicable date of determination, plus 3.315% payable quarterly. If the then current three-month LIBOR is less than zero, three-month LIBOR will be deemed to be zero. Debt issuance cost was $2.3 million , which is being amortized through the Note's maturity date. At September 30, 2017 , the balance of Notes included in the Company's consolidated balance sheet, net of debt issuance cost, was $97.9 million . The amortization of debt issuance cost was $43,000 and $90,000 for the three and nine months ended September 30, 2017 , respectively. The Company assumed Junior Subordinated Deferrable Interest Debentures (“Subordinated Debentures”) as a result of the acquisition of CBI with an unpaid principal balance of $26.8 million and an estimated fair value of $18.5 million . The $8.3 million discount is being amortized to interest expense through the debentures' maturity date of March 15, 2036. CBI formed a trust in 2005 and issued $26.0 million of Trust Preferred Securities (“TPS”) at 6.26 percent fixed rate for the first five years and a variable rate at the 3 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September 30, 2017 and December 31, 2016 , the balance of Subordinated Debentures included in the Company's consolidated balance sheets, net of discount of $7.6 million and $7.8 million , was $19.2 million and $19.0 million , respectively. The amortization of discount was $ 85,000 and $67,000 for the three months ended September 30, 2017 , and 2016 , respectively, and $243,000 and $185,000 for the nine months ended September 30, 2017 , and 2016 , respectively.</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common shares. For diluted EPS, weighted-average number of common shares include the diluted effect of stock options. The following table is a reconciliation of the components used to derive basic and diluted EPS for the periods indicated: Three Months Ended Nine Months Ended 2017 2016 2017 2016 (in thousands, except for share and per share data) Basic EPS: Net income $ 14,923 $ 13,121 $ 43,162 $ 42,073 Less: income allocated to unvested restricted shares 93 81 270 258 Income allocated to common shares $ 14,830 $ 13,040 $ 42,892 $ 41,815 Weighted-average shares for basic EPS 32,095,286 31,912,470 32,058,705 31,880,466 Basic EPS $ 0.46 $ 0.41 $ 1.34 $ 1.31 Effect of dilutive securities - options and unvested restricted stock 160,528 175,763 171,614 150,829 Diluted EPS: Income allocated to common shares $ 14,830 $ 13,040 $ 42,892 $ 41,815 Weighted-average shares for diluted EPS 32,255,814 32,088,233 32,230,319 32,031,295 Diluted EPS $ 0.46 $ 0.41 $ 1.33 $ 1.31 There were no stock options with an anti-dilutive effect for the three and nine months ended September 30, 2017 . For the three and nine months ended September 30, 2016 , 12,034 and 74,389 stock options, respectively, were not included in the computation of diluted EPS because their effect was anti-dilutive.</t>
  </si>
  <si>
    <t>Accumulated Other Comprehensive Income</t>
  </si>
  <si>
    <t>Equity [Abstract]</t>
  </si>
  <si>
    <t>Accumulated Other Comprehensive Income Activity in accumulated other comprehensive income for the three months ended September 30, 2017 and 2016 was as follows: Unrealized Gains and Losses on Available for Sale Securities Tax Benefit (Expense) Total (in thousands) September 30, 2017 Balance at beginning of period $ 235 $ (98 ) $ 137 Other comprehensive income before reclassification 529 (109 ) 420 Reclassification from accumulated other comprehensive income (267 ) — (267 ) Period change 262 (109 ) 153 Balance at end of period $ 497 $ (207 ) $ 290 September 30, 2016 Balance at beginning of period $ 13,816 $ (4,695 ) $ 9,121 Other comprehensive income before reclassification (2,629 ) 1,109 (1,520 ) Reclassification from accumulated other comprehensive income (46 ) — (46 ) Period change (2,675 ) 1,109 (1,566 ) Balance at end of period $ 11,141 $ (3,586 ) $ 7,555 For the three months ended September 30, 2017 , there was a $267,000 reclassification from accumulated other comprehensive income to gains in earnings resulting from the sale of available-for-sale securities. The $267,000 reclassification adjustment out of accumulated other comprehensive income was included in net gain on sales of securities under noninterest income. Net unrealized gains of $227,000 related to these sold securities had previously been recorded in accumulated other comprehensive income as of the beginning of the period. For the three months ended September 30, 2016 , there was a $46,000 reclassification from accumulated other comprehensive income to gains in earnings resulting from the sale of available-for-sale securities. The $46,000 reclassification adjustment out of accumulated other comprehensive income was included in net gain on sales of securities under noninterest income. Net unrealized gains of $321,000 related to these sold securities had previously been recorded in accumulated other comprehensive income as of the beginning of the period. Activity in accumulated other comprehensive income for the nine months ended September 30, 2017 and 2016 was as follows: Unrealized Gains and Losses on Available for Sale Securities Unrealized Gains and Losses on Interest-Only Strip Tax Benefit (Expense) Total (in thousands) September 30, 2017 Balance at beginning of period $ (4,089 ) $ — $ 1,695 $ (2,394 ) Other comprehensive income before reclassification 6,059 — (1,902 ) 4,157 Reclassification from accumulated other comprehensive income (1,473 ) — — (1,473 ) Period change 4,586 — (1,902 ) 2,684 Balance at end of period $ 497 $ — $ (207 ) $ 290 September 30, 2016 Balance at beginning of period $ (2,331 ) $ 9 $ 2,007 $ (315 ) Other comprehensive income before reclassification 13,518 (9 ) (5,593 ) 7,916 Reclassification from accumulated other comprehensive income (46 ) — — (46 ) Period change 13,472 (9 ) (5,593 ) 7,870 Balance at end of period $ 11,141 $ — $ (3,586 ) $ 7,555 For the nine months ended September 30, 2017 , there was a $1.5 million reclassification from accumulated other comprehensive income to gains in earnings resulting from the sale of available-for-sale securities. The $1.5 million reclassification adjustment out of accumulated other comprehensive income was included in net gain on sales of securities under noninterest income. Net unrealized gains of $971,000 related to these sold securities had previously been recorded in accumulated other comprehensive income as of the beginning of the period. For the nine months ended September 30, 2016 , there was a $46,000 reclassification from accumulated other comprehensive income to gains in earnings resulting from the sale of available-for-sale securities. The $46,000 reclassification adjustment out of accumulated other comprehensive income was included in net gain on sales of securities under noninterest income. Net unrealized gains of $314,000 related to these sold securities had previously been recorded in accumulated other comprehensive income as of the beginning of the period.</t>
  </si>
  <si>
    <t>Regulatory Matters</t>
  </si>
  <si>
    <t>Banking and Thrift [Abstract]</t>
  </si>
  <si>
    <t>Regulatory Matters Risk-Based Capital In July 2013, the Board of Governors of the Federal Reserve, the Office of the Comptroller of the Currency and the FDIC approved the Basel III regulatory capital framework and related changes under the Dodd-Frank Wall Street Reform and Consumer Protection Act.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Basel III rules, including certain transitional provisions, became effective January 1, 2015, and its requirements are included in the capital ratios presented in the table shown below. In addition, a new capital conservation buffer of 2.5% began to be phased in effective January 1, 2016 through January 1, 2019, and must be met to avoid limitations on the ability of the Bank to pay dividends, repurchase shares or pay discretionary bonuses. In January 2016, the new capital conservation buffer requirement was 0.625% of risk-weighted assets and will increase each year until fully implemented in January 2019. The Company and the Bank's capital conservation buffer was 6.56% and 7.32% , respectively, as of September 30, 2017 , and 5.86% and 5.64% , respectively, as of December 31, 2016 . The capital ratios of Hanmi Financial and the Bank as of September 30, 2017 and December 31, 2016 were as follows: Actual Minimum Regulatory Requirement Minimum to Be Categorized as “Well Capitalized” Amount Ratio Amount Ratio Amount Ratio (dollars in thousands) September 30, 2017 Total capital (to risk-weighted assets): Hanmi Financial $ 677,024 15.58 % $ 347,757 8.00 % N/A N/A Hanmi Bank $ 666,298 15.32 % $ 347,949 8.00 % $ 434,936 10.00 % Tier 1 capital (to risk-weighted assets): Hanmi Financial $ 545,698 12.56 % $ 260,818 6.00 % N/A N/A Hanmi Bank $ 632,891 14.55 % $ 260,962 6.00 % $ 347,949 8.00 % Common equity Tier 1 capital (to risk-weighted assets): Hanmi Financial $ 530,347 12.20 % $ 195,613 4.50 % N/A N/A Hanmi Bank $ 632,891 14.55 % $ 195,721 4.50 % $ 282,709 6.50 % Tier 1 capital (to average assets): Hanmi Financial $ 545,698 10.92 % $ 199,818 4.00 % N/A N/A Hanmi Bank $ 632,891 12.66 % $ 199,897 4.00 % $ 249,871 5.00 % December 31, 2016 Total capital (to risk-weighted assets): Hanmi Financial $ 554,089 13.86 % $ 319,901 8.00 % N/A N/A Hanmi Bank $ 544,759 13.64 % $ 319,520 8.00 % $ 399,399 10.00 % Tier 1 capital (to risk-weighted assets): Hanmi Financial $ 520,477 13.02 % $ 239,926 6.00 % N/A N/A Hanmi Bank $ 511,146 12.80 % $ 239,640 6.00 % $ 319,520 8.00 % Common equity Tier 1 capital (to risk-weighted assets): Hanmi Financial $ 509,239 12.73 % $ 179,944 4.50 % N/A N/A Hanmi Bank $ 511,146 12.80 % $ 179,730 4.50 % $ 259,610 6.50 % Tier 1 capital (to average assets): Hanmi Financial $ 520,477 11.53 % $ 180,581 4.00 % N/A N/A Hanmi Bank $ 511,146 11.33 % $ 180,411 4.00 % $ 225,514 5.00 %</t>
  </si>
  <si>
    <t>Fair Value Measurements</t>
  </si>
  <si>
    <t>Fair Value Disclosures [Abstract]</t>
  </si>
  <si>
    <t>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September 30, 2017 ,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100,000 and all performing restructured loans are reviewed individually for the amount of impairment, if any. Nonaccrual Non-PCI loans with an unpaid principal balance of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Assets and Liabilities Measured at Fair Value on a Recurring Basis As of September 30, 2017 and December 31, 2016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September 30, 2017 Assets: Securities available for sale: Mortgage-backed securities $ — $ 309,750 $ — $ 309,750 Collateralized mortgage obligations — 106,124 — 106,124 U.S. government agency securities — 7,457 — 7,457 SBA loan pools securities — 3,896 — 3,896 Municipal bonds-tax exempt — 148,524 — 148,524 U.S. treasury securities 153 — — 153 Mutual funds 22,536 — — 22,536 Total securities available for sale $ 22,689 $ 575,751 $ — $ 598,440 December 31, 2016 Assets: Securities available for sale: Mortgage-backed securities $ — $ 229,630 $ — $ 229,630 Collateralized mortgage obligations — 76,451 — 76,451 U.S. government agency securities — 7,441 — 7,441 SBA loan pools securities — 4,146 — 4,146 Municipal bonds-tax exempt — 158,030 — 158,030 Municipal bonds-taxable — 13,701 — 13,701 Corporate bonds — 5,015 — 5,015 U.S. treasury securities 156 — — 156 Mutual funds 22,394 — — 22,394 Total securities available for sale $ 22,550 $ 494,414 $ — $ 516,964 Assets and Liabilities Measured at Fair Value on a Non-Recurring Basis As of September 30, 2017 and December 31, 2016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Nine Months Ended September 30, 2017 (in thousands) September 30, 2017 Assets: Impaired loans (excluding PCI loans) (1) $ — $ 4,920 $ 2,269 $ 149 OREO (2) — 1,946 — — Level 1 Level 2 Level 3 Quoted Prices in Active Markets for Identical Assets Significant Observable Inputs With No Active Market With Identical Characteristics Significant Unobservable Inputs Loss During the Twelve Months Ended December 31, 2016 (in thousands) December 31, 2016 Assets: Impaired loans (excluding PCI loans) (3) $ — $ 15,257 $ 6,767 $ 868 OREO (4) — 7,484 — — (1) Consist of real estate loans of $4.9 million and commercial and industrial loans of $2.3 million . (2) Consist of properties obtained from the foreclosure of commercial property loans of $237,000 and residential property loans of $1.7 million . (3) Consist of real estate loans of $17.8 million , commercial and industrial loans of $3.8 million , and consumer loans of $419,000 . (4) Consist of properties obtained from the foreclosure of commercial property loans of $5.4 million and residential property loans of $2.1 million .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The estimated fair values of financial instruments were as follows: September 30, 2017 Carrying Fair Value Amount Level 1 Level 2 Level 3 (in thousands) Financial assets: Cash and due from banks 138,139 138,139 — — Securities available for sale 598,440 22,689 575,751 — Loans and leases receivable, net of allowance for loan and lease losses 4,162,863 — — 4,124,666 Loans held for sale 6,469 — 6,469 — Accrued interest receivable 12,098 12,098 — — FHLB stock 16,385 — 16,385 — Financial liabilities: Noninterest-bearing deposits 1,293,538 — 1,293,538 — Interest-bearing deposits 3,005,472 — — 2,956,667 Borrowings 227,140 — — 227,140 Accrued interest payable 4,071 4,071 — — Off-balance sheet items: Commitments to extend credit 301,049 — — 301,049 Standby letters of credit 19,521 — — 19,521 Commercial letters of credit 6,833 — — 6,833 December 31, 2016 Carrying Fair Value Amount Level 1 Level 2 Level 3 (in thousands) Financial assets: Cash and due from banks $ 147,235 $ 147,235 $ — $ — Securities available for sale 516,964 22,550 494,414 — Loans and leases receivable, net of allowance for loan and lease losses 3,812,340 — — 3,789,579 Loans held for sale 9,316 — 9,316 — Accrued interest receivable 10,987 10,987 — — FHLB stock 16,385 — 16,385 — Financial liabilities: Noninterest-bearing deposits 1,203,240 — 1,203,240 — Interest-bearing deposits 2,606,497 — — 2,541,929 Borrowings 333,978 — — 333,978 Accrued interest payable 2,567 2,567 — — Off-balance sheet items: Commitments to extend credit 310,987 — — 310,987 Standby letters of credit 15,669 — — 15,669 Commercial letters of credit 4,215 — — 4,215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s 1, 2 and 3). Loans and leases receivable, net of allowance for loan and leases losses - Loans and leases receivable include Non-PCI loans and leases, PCI loans and Non-PCI impaired loans. The fair value of Non-PCI loans and leases receivable is estimated based on the discounted cash flow approach. The discount rate was derived from the associated yield curve plus spreads and reflects the offering rates offered by the Bank for loans and leases with similar financial characteristics. Yield curves are constructed by product type using the Bank’s loan and lease pricing model for like-quality credits. The discount rates used in the Bank’s model represent the rates the Bank would offer to current borrowers for like-quality credits. These rates could be different from what other financial institutions could offer for these loans and leases. No adjustments have been made for changes in credit within the loan and lease portfolio. It is our opinion that the allowance for loan and lease losses relating to performing and nonperforming loans and leases results in a fair valuation of such loans and leases. Additionally, the fair value of our loans and leases may differ significantly from the values that would have been used had a ready market existed for such loans and leases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losses and the establishment of an allowance for loan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s are typically significant and result in Level 3 classification of the inputs for determining fair value. Accrued interest receivable - The carrying amount of accrued interest receivable approximates its fair value (Level 1). FHLB stock - The carrying amount of FHLB stock approximates its fair value as such stock may be resold to the issuer at carrying value (Level 2).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3). Accrued interest payable - The carrying amount of accrued interest payable approximates its fair value (Level 1). Commitments to extend credit, standby letters of credit and commercial letters of credit - The fair values of commitments to extend credit and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Share-Based Compensation Expense For the three months ended September 30, 2017 and 2016 , share-based compensation expenses were $ 709,000 and $787,000 , respectively, and net tax benefits recognized from stock option and restricted stock awards were $ 291,000 and $313,000 , respectively. For the nine months ended September 30, 2017 and 2016 , share-based compensation expenses were $ 2.1 million and $2.3 million , respectively, and net tax benefits recognized from stock option exercises and vested restricted stock awards were $ 666,000 and $182,000 , respectively. The Company adopted Accounting Standards Update ("ASU") 2016-09, Compensation - Stock Compensation , during the three months ended March 30, 2016. Adoption of this ASU did not have a material impact on the Company's financial statements. As a result of adoption of this ASU, excess tax benefits related to the Company's share-based compensation were recognized as income tax expense in the consolidated statement of income during the nine months ended September 30, 2017 and 2016 . Unrecognized Share-Based Compensation Expense As of September 30, 2017 , unrecognized share-based compensation expense was as follows: Unrecognized Average Expected (in thousands) Stock option awards $ 19 0.9 years Restricted stock awards 4,751 2.3 years Total unrecognized share-based compensation expense $ 4,770 2.3 years Stock Option Awards The table below provides stock option information for the three months ended September 30, 2017 : Number of Weighted- Weighted- Aggregate (in thousands) Options outstanding at beginning of period 376,401 $ 17.68 6.3 years $ 4,168 (1) Options exercised (10,625 ) $ 12.21 4.5 years — Options outstanding at end of period 365,776 $ 17.84 6.1 years $ 4,797 (2) Options exercisable at end of period 348,105 $ 17.62 6.1 years $ 4,641 (2) (1) Intrinsic value represents the excess of the closing stock price on the last trading day of the period, which was $28.45 as of June 30, 2017, over the exercise price, multiplied by the number of options. (2) Intrinsic value represents the excess of the closing stock price on the last trading day of the period, which was $30.95 as of September 30, 2017 , over the exercise price, multiplied by the number of options. The table below provides stock option information for the nine months ended September 30, 2017 : Number of Weighted- Weighted- Aggregate (in thousands) Options outstanding at beginning of period 387,901 $ 17.49 6.8 years $ 6,752 (1) Options exercised (22,125 ) $ 12.19 4.5 years — Options outstanding at end of period 365,776 $ 17.84 6.1 years $ 4,797 (2) Options exercisable at end of period 348,105 $ 17.62 6.1 years $ 4,641 (2) (1) Intrinsic value represents the excess of the closing stock price on the last trading day of the period, which was $34.90 as of December 31, 2016, over the exercise price, multiplied by the number of options. (2) Intrinsic value represents the excess of the closing stock price on the last trading day of the period, which was $30.95 as of September 30, 2017 , over the exercise price, multiplied by the number of options. There were 10,625 and 2,375 stock options exercised during the three months ended September 30, 2017 and 2016 , respectively. There were 22,125 and 42,584 stock options exercised during the nine months ended September 30, 2017 and 2016 , respectively. Restricted Stock Awards Restricted stock awards under the Company’s 2007 and 2013 Equity Compensation Plans typically vest over three years and are subject to forfeiture if employment terminates prior to the lapse of restrictions. Hanmi Financial becomes entitled to an income tax deduction in an amount equal to the taxable income reported by the holders of the restricted shares when the restrictions are released and the shares are issued. Forfeited shares of restricted stock become available for future grants upon forfeiture. The table below provides information for restricted stock awards for the three and nine months ended September 30, 2017 : Three Months Ended Nine Months Ended Number of Weighted- Number of Shares Weighted- Average Grant Date Fair Value Per Share Restricted stock at beginning of period 305,951 $ 20.21 343,958 $ 16.60 Restricted stock granted 13,173 28.79 104,179 31.04 Restricted stock vested (2,666 ) 20.52 (122,010 ) 18.12 Restricted stock forfeited (3,667 ) 28.60 (13,336 ) 24.73 Restricted stock at end of period 312,791 20.47 312,791 20.47</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September 30, 2017 December 31, 2016 (in thousands) Commitments to extend credit $ 301,049 $ 310,987 Standby letters of credit 19,521 15,669 Commercial letters of credit 6,833 4,215 Total undisbursed loan commitments $ 327,403 $ 330,871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loan off-balance sheet items was as follows for the periods indicated: Three Months Ended Nine Months Ended 2017 2016 2017 2016 (in thousands) Balance at beginning of period $ 1,135 $ 1,475 $ 1,184 $ 986 Provision (income) (220 ) 16 (269 ) 505 Balance at end of period $ 915 $ 1,491 $ 915 $ 1,491</t>
  </si>
  <si>
    <t>Subsequent Events</t>
  </si>
  <si>
    <t>Subsequent Events [Abstract]</t>
  </si>
  <si>
    <t>Subsequent Events Management has evaluated subsequent events through the date of issuance of the financial data included herein. There have been no subsequent events that occurred during such period that would require disclosure in this Quarterly Report on Form 10-Q for the period ended September 30, 2017 , or would be required to be recognized in the Consolidated Financial Statements (Unaudited) as of September 30, 2017 .</t>
  </si>
  <si>
    <t>Organization and Basis of Presentation (Policies)</t>
  </si>
  <si>
    <t>Basis of Accounting</t>
  </si>
  <si>
    <t>In management’s opinion, the accompanying unaudited consolidated financial statements of Hanmi Financial and its subsidiaries reflect all adjustments of a normal and recurring nature that are necessary for a fair presentation of the results for the interim period ended September 30, 2017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in conformity with GAAP. Such interim consolidated financial statements have been prepared in accordance with the instructions to Form 10-Q pursuant to the rules and regulations of the Securities and Exchange Commission. The interim information should be read in conjunction with our Annual Report on Form 10-K for the fiscal year ended December 31, 2016 (the “ 2016 Annual Report on Form 10-K”).</t>
  </si>
  <si>
    <t>Use of Estimates</t>
  </si>
  <si>
    <t xml:space="preserve">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aterial estimates subject to change include, among other items, the determination of allowance for loan and lease losses and various other assets and liabilities measured at fair value. </t>
  </si>
  <si>
    <t>Impaired Loans</t>
  </si>
  <si>
    <t xml:space="preserve">Loans and leases are considered impaired when the Bank will be unable to collect all interest and principal payments per the contractual terms of the loan and lease agreement, unless the loan is well-collateralized and in the process of collection; or they are classified as Troubled Debt Restructurings (“TDRs”) because, due to the financial difficulties of the borrowers, we have granted concessions to the borrowers we would not otherwise consider; or when current information or events make it unlikely to collect in full according to the contractual terms of the loan or lease agreements; or there is a deterioration in the borrower’s financial condition that raises uncertainty as to timely collection of either principal or interest; or full payment of both interest and principal is in doubt according to the original contractual terms. We evaluate loan and lease impairment in accordance with applicable GAAP. Impaired loans and leases are measured based on the present value of expected future cash flows discounted at the receivable's effective interest rate or, as a practical expedient, at the receivable's observable market price or the fair value of the collateral if the loan or lease is collateral dependent, less estimated costs to sell. If the measure of the impaired loan or lease is less than the recorded investment in the loan or lease, the deficiency is either charged off against the allowance for loan and lease losses or we establish a specific allocation in the allowance for loan and lease losses. Additionally, loans and leases that are considered impaired are specifically excluded from the quarterly migration analysis when determining the amount of the allowance for loan and lease losses required for the period. </t>
  </si>
  <si>
    <t>Fair Value Assumptions of Financial Instruments</t>
  </si>
  <si>
    <t>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s 1, 2 and 3). Loans and leases receivable, net of allowance for loan and leases losses - Loans and leases receivable include Non-PCI loans and leases, PCI loans and Non-PCI impaired loans. The fair value of Non-PCI loans and leases receivable is estimated based on the discounted cash flow approach. The discount rate was derived from the associated yield curve plus spreads and reflects the offering rates offered by the Bank for loans and leases with similar financial characteristics. Yield curves are constructed by product type using the Bank’s loan and lease pricing model for like-quality credits. The discount rates used in the Bank’s model represent the rates the Bank would offer to current borrowers for like-quality credits. These rates could be different from what other financial institutions could offer for these loans and leases. No adjustments have been made for changes in credit within the loan and lease portfolio. It is our opinion that the allowance for loan and lease losses relating to performing and nonperforming loans and leases results in a fair valuation of such loans and leases. Additionally, the fair value of our loans and leases may differ significantly from the values that would have been used had a ready market existed for such loans and leases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losses and the establishment of an allowance for loan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s are typically significant and result in Level 3 classification of the inputs for determining fair value.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September 30, 2017 ,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100,000 and all performing restructured loans are reviewed individually for the amount of impairment, if any. Nonaccrual Non-PCI loans with an unpaid principal balance of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Securities (Tables)</t>
  </si>
  <si>
    <t>Summary of Investment Securities Available for Sale</t>
  </si>
  <si>
    <t>The following is a summary of securities available for sale as of September 30, 2017 and December 31, 2016 : Amortized Cost Gross Unrealized Gain Gross Unrealized Loss Estimated Fair Value (in thousands) September 30, 2017 Mortgage-backed securities (1) (2) $ 310,111 $ 793 $ 1,154 $ 309,750 Collateralized mortgage obligations (1) 107,052 16 944 106,124 U.S. government agency securities 7,499 — 42 7,457 SBA loan pool securities 4,036 — 140 3,896 Municipal bonds-tax exempt 146,177 2,424 77 148,524 U.S. treasury securities 153 — — 153 Mutual funds 22,916 — 380 22,536 Total securities available for sale $ 597,944 $ 3,233 $ 2,737 $ 598,440 December 31, 2016 Mortgage-backed securities (1) (2) $ 230,489 $ 598 $ 1,457 $ 229,630 Collateralized mortgage obligations (1) 77,447 6 1,002 76,451 U.S. government agency securities 7,499 — 58 7,441 SBA loan pool securities 4,356 — 210 4,146 Municipal bonds-tax exempt 159,789 236 1,995 158,030 Municipal bonds-taxable 13,391 319 9 13,701 Corporate bonds 5,010 5 — 5,015 U.S. treasury securities 156 — — 156 Mutual funds 22,916 — 522 22,394 Total securities available for sale $ 521,053 $ 1,164 $ 5,253 $ 516,964 (1) Collateralized by residential mortgages and guaranteed by U.S. government sponsored entities. (2) Includes securities collateralized by home equity conversion mortgages with an estimated fair value of $8.1 million and $52.9 million as of September 30, 2017 and December 31, 2016 , respectively.</t>
  </si>
  <si>
    <t>Schedule of Amortized Cost and Estimated Fair Value of Investment Securities by Contractual Maturity</t>
  </si>
  <si>
    <t>The amortized cost and estimated fair value of securities as of September 30, 2017 , by contractual or expected maturity, are shown below. Collateralized mortgage obligations are included in the table shown below based on their expected maturities. Mutual funds do not have contractual maturities. However, they are included in the table shown below as over ten years since the Company intends to hold these securities for at least this duration. All other securities are included based on their contractual maturities. Available for Sale Amortized Cost Estimated Fair Value (in thousands) Within one year $ 24,537 $ 24,452 Over one year through five years 64,646 64,519 Over five years through ten years 256,367 257,279 Over ten years 252,394 252,190 Total $ 597,944 $ 598,440</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September 30, 2017 and December 31, 2016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September 30, 2017 Mortgage-backed securities $ 787 $ 171,919 53 $ 367 $ 21,430 9 $ 1,154 $ 193,349 62 Collateralized mortgage obligations 320 62,309 23 624 38,940 24 944 101,249 47 U.S. government agency securities 42 7,457 3 — — — 42 7,457 3 SBA loan pool securities — — — 140 3,896 2 140 3,896 2 Municipal bonds-tax exempt 60 3,459 3 17 1,704 4 77 5,163 7 U.S. treasury securities — — — — — — — — — Mutual funds 254 20,632 2 126 1,899 4 380 22,531 6 Total $ 1,463 $ 265,776 84 $ 1,274 $ 67,869 43 $ 2,737 $ 333,645 127 December 31, 2016 Mortgage-backed securities $ 1,345 $ 102,647 38 $ 112 $ 11,350 3 $ 1,457 $ 113,997 41 Collateralized mortgage obligations 676 60,786 27 326 10,579 7 1,002 71,365 34 U.S. government agency securities 58 7,441 3 — — — 58 7,441 3 SBA loan pool securities — — — 210 4,146 2 210 4,146 2 Municipal bonds-tax exempt 1,995 125,004 54 — — — 1,995 125,004 54 Municipal bonds-taxable 9 2,904 2 — — — 9 2,904 2 Mutual funds 413 21,478 4 109 916 3 522 22,394 7 Total $ 4,496 $ 320,260 128 $ 757 $ 26,991 15 $ 5,253 $ 347,251 143</t>
  </si>
  <si>
    <t>Realized Gains and Losses on Sales of Investment Securities</t>
  </si>
  <si>
    <t>Realized gains and losses on sales of securities and proceeds from sales of securities were as follows for the periods indicated: Three Months Ended Nine Months Ended 2017 2016 2017 2016 (in thousands) Gross realized gains on sales of securities $ 267 $ 396 $ 1,473 $ 396 Gross realized losses on sales of securities — (350 ) — (350 ) Net realized gains on sales of securities $ 267 $ 46 $ 1,473 $ 46 Proceeds from sales of securities $ 17,644 $ 78,282 $ 70,333 $ 78,282</t>
  </si>
  <si>
    <t>Loans and Leases (Tables)</t>
  </si>
  <si>
    <t>Loans Receivable</t>
  </si>
  <si>
    <t>Loans and leases receivable consisted of the following as of the dates indicated: September 30, 2017 December 31, 2016 Non-PCI Loans and Leases PCI Loans Total Non-PCI Loans and Leases PCI Loans Total (in thousands) Real estate loans: Commercial property Retail $ 916,236 $ 1,587 $ 917,823 $ 857,629 $ 2,324 $ 859,953 Hospitality 731,562 1,664 733,226 649,540 1,618 651,158 Gas station 245,042 2,388 247,430 260,187 2,692 262,879 Other (1) 1,144,176 2,013 1,146,189 1,107,589 2,067 1,109,656 Construction 64,263 — 64,263 55,962 — 55,962 Residential property 429,669 958 430,627 337,791 976 338,767 Total real estate loans 3,530,948 8,610 3,539,558 3,268,698 9,677 3,278,375 Commercial and industrial loans: Commercial term 170,891 51 170,942 138,032 136 138,168 Commercial lines of credit 149,937 — 149,937 136,231 — 136,231 International loans 43,577 — 43,577 25,821 — 25,821 Total commercial and industrial loans 364,405 51 364,456 300,084 136 300,220 Leases receivable 272,271 — 272,271 243,294 — 243,294 Consumer loans (2) 19,027 43 19,070 22,830 50 22,880 Loans and leases receivable 4,186,651 8,704 4,195,355 3,834,906 9,863 3,844,769 Allowance for loan and lease losses (31,698 ) (794 ) (32,492 ) (31,458 ) (971 ) (32,429 ) Loans and leases receivable, net $ 4,154,953 $ 7,910 $ 4,162,863 $ 3,803,448 $ 8,892 $ 3,812,340 (1) Includes other property types which individually represent less than one percent of loans and leases receivable; other property types include mixed-use, apartment, office, industrial, faith-based facilities and warehouse. (2) Consumer loans include home equity lines of credit of $14.7 million and $17.7 million as of September 30, 2017 and December 31, 2016 , respectively.</t>
  </si>
  <si>
    <t>Loans Receivable to Loans Held for Sale</t>
  </si>
  <si>
    <t>The following is the activity for SBA loans held for sale for the three months ended September 30, 2017 and 2016 : SBA Loans Held for Sale Real Estate Commercial and Industrial Total (in thousands) September 30, 2017 Balance at beginning of period $ 8,817 $ 2,132 $ 10,949 Originations 16,326 11,723 28,049 Sales (20,593 ) (11,926 ) (32,519 ) Principal payoffs and amortization (4 ) (6 ) (10 ) Balance at end of period $ 4,546 $ 1,923 $ 6,469 September 30, 2016 Balance at beginning of period $ 9,293 $ 3,540 $ 12,833 Originations 11,272 6,417 17,689 Sales (15,968 ) (8,122 ) (24,090 ) Principal payoffs and amortization (2 ) (5 ) (7 ) Balance at end of period $ 4,595 $ 1,830 $ 6,425 The following is the activity for SBA loans held for sale for the nine months ended September 30, 2017 and 2016 : SBA Loans Held for Sale Real Estate Commercial and Industrial Total (in thousands) September 30, 2017 Balance at beginning of period $ 7,410 $ 1,906 $ 9,316 Originations 51,090 30,626 81,716 Sales (53,930 ) (30,586 ) (84,516 ) Principal payoffs and amortization (24 ) (23 ) (47 ) Balance at end of period $ 4,546 $ 1,923 $ 6,469 September 30, 2016 Balance at beginning of period $ 840 $ 2,034 $ 2,874 Originations 40,120 20,128 60,248 Sales (36,361 ) (20,304 ) (56,665 ) Principal payoffs and amortization (4 ) (28 ) (32 ) Balance at end of period $ 4,595 $ 1,830 $ 6,425</t>
  </si>
  <si>
    <t>Allowance for Non-PCI Losses and Allowance for Off-Balance Sheet Items</t>
  </si>
  <si>
    <t>Activity in the allowance for loan and lease losses was as follows for the periods indicated: As of and for the Three Months Ended September 30, 2017 September 30, 2016 Non-PCI Loans and Leases PCI Loans Total Non-PCI Loans and Leases PCI Loans Total (in thousands) Allowance for loan and lease losses: Balance at beginning of period $ 33,038 $ 720 $ 33,758 $ 34,259 $ 5,448 $ 39,707 Charge-offs (2,405 ) — (2,405 ) (111 ) (5 ) (116 ) Recoveries on loans and leases previously charged off 871 — 871 831 — 831 Net loan and lease (charge-offs) recoveries (1,534 ) — (1,534 ) 720 (5 ) 715 Loan and lease loss provision (income) 194 74 268 (1,540 ) 90 (1,450 ) Balance at end of period $ 31,698 $ 794 $ 32,492 $ 33,439 $ 5,533 $ 38,972 As of and for the Nine Months Ended September 30, 2017 September 30, 2016 Non-PCI Loans and Leases PCI Loans Total Non-PCI Loans and Leases PCI Loans Total (in thousands) Allowance for loan and lease losses: Balance at beginning of period $ 31,458 $ 971 $ 32,429 $ 37,494 $ 5,441 $ 42,935 Charge-offs (3,256 ) — (3,256 ) (1,410 ) (142 ) (1,552 ) Recoveries on loans and leases previously charged off 2,709 — 2,709 2,079 — 2,079 Net loan and lease (charge-offs) recoveries (547 ) — (547 ) 669 (142 ) 527 Loan and lease loss provision (income) 787 (177 ) 610 (4,724 ) 234 (4,490 ) Balance at end of period $ 31,698 $ 794 $ 32,492 $ 33,439 $ 5,533 $ 38,972 Activity in the allowance for loan off-balance sheet items was as follows for the periods indicated: Three Months Ended Nine Months Ended 2017 2016 2017 2016 (in thousands) Balance at beginning of period $ 1,135 $ 1,475 $ 1,184 $ 986 Provision (income) (220 ) 16 (269 ) 505 Balance at end of period $ 915 $ 1,491 $ 915 $ 1,491</t>
  </si>
  <si>
    <t>Allowance for Loan Losses by Portfolio Segment</t>
  </si>
  <si>
    <t>The following tables detail the information on the allowance for loan and lease losses by portfolio segment as of and for the three and nine months ended September 30, 2017 and 2016 : Real Estate Commercial and Industrial Leases Receivable Consumer Unallocated Total (In thousands) As of and for the Three Months Ended September 30, 2017 Allowance for loan and lease losses on non-PCI loans and leases: Beginning balance $ 22,762 $ 6,979 2,033 $ 87 $ 1,177 $ 33,038 Charge-offs (146 ) (1,976 ) (283 ) — — (2,405 ) Recoveries on loans and leases previously charged off 343 308 220 — — 871 Loan and lease loss provision (income) (3,374 ) 1,183 2,867 (23 ) (459 ) 194 Ending balance $ 19,585 $ 6,494 $ 4,837 $ 64 $ 718 $ 31,698 Ending balance: individually evaluated for impairment $ 3,882 $ 531 $ 2,008 $ — $ — $ 6,421 Ending balance: collectively evaluated for impairment $ 15,703 $ 5,963 $ 2,829 $ 64 $ 718 $ 25,277 Non-PCI loans and leases receivable: Ending balance $ 3,530,948 $ 364,405 $ 272,271 $ 19,027 $ — $ 4,186,651 Ending balance: individually evaluated for impairment $ 19,466 $ 3,610 $ 3,378 $ 1,045 $ — $ 27,499 Ending balance: collectively evaluated for impairment $ 3,511,482 $ 360,795 $ 268,893 $ 17,982 $ — $ 4,159,152 Allowance for loan losses on PCI loans: Beginning balance $ 671 $ 41 $ — $ 8 $ — $ 720 Charge-offs — — — — — — Loan loss provision (income) 81 — — (7 ) — 74 Ending balance $ 752 $ 41 $ — $ 1 $ — $ 794 PCI loans receivable: Ending balance: acquired with deteriorated credit quality $ 8,610 $ 51 $ — $ 43 $ — $ 8,704 Real Estate Commercial and Industrial Leases Receivable Consumer Unallocated Total (In thousands) As of and for the Three Months Ended September 30, 2016 Allowance for loan and lease losses on non-PCI loans and leases: Beginning balance $ 28,116 $ 5,502 — $ 242 $ 399 $ 34,259 Charge-offs (18 ) (93 ) — — — (111 ) Recoveries on loans and leases previously charged off 337 494 — — — 831 Loan and lease loss provision (income) (479 ) (622 ) — (40 ) (399 ) (1,540 ) Ending balance $ 27,956 $ 5,281 $ — $ 202 $ — $ 33,439 Ending balance: individually evaluated for impairment $ 2,723 $ 495 $ — $ — $ — $ 3,218 Ending balance: collectively evaluated for impairment $ 25,233 $ 4,786 $ — $ — $ 202 $ — $ 30,221 Non-PCI loans and leases receivable: Ending balance $ 3,195,332 $ 319,521 $ — $ 22,266 $ — $ 3,537,119 Ending balance: individually evaluated for impairment $ 18,522 $ 4,705 $ — $ 680 $ — $ 23,907 Ending balance: collectively evaluated for impairment $ 3,176,810 $ 314,816 $ — $ 21,586 $ — $ 3,513,212 Allowance for loan losses on PCI loans: Beginning balance $ 5,400 $ 41 $ — $ 7 $ — $ 5,448 Charge-offs (5 ) — — — — (5 ) Loan loss provision (income) 89 1 — — — 90 Ending balance $ 5,484 $ 42 $ — $ 7 $ — $ 5,533 PCI loans receivable: Ending balance: acquired with deteriorated credit quality $ 15,355 $ 135 $ — $ 50 $ — $ 15,540 Real Estate Commercial and Industrial Leases Receivable Consumer Unallocated Total (In thousands) As of and for the Nine Months Ended September 30, 2017 Allowance for loan and lease losses on non-PCI loans and leases: Beginning balance $ 25,212 $ 5,582 307 $ 191 $ 166 $ 31,458 Charge-offs (289 ) (2,017 ) (950 ) — — (3,256 ) Recoveries on loans and leases previously charged off 1,434 1,021 239 15 — 2,709 Loan and lease loss provision (income) (6,772 ) 1,908 5,241 (142 ) 552 787 Ending balance $ 19,585 $ 6,494 $ 4,837 $ 64 $ 718 $ 31,698 Ending balance: individually evaluated for impairment $ 3,882 $ 531 $ 2,008 $ — $ — $ 6,421 Ending balance: collectively evaluated for impairment $ 15,703 $ 5,963 $ 2,829 $ 64 $ 718 $ 25,277 Non-PCI loans and leases receivable: Ending balance $ 3,530,948 $ 364,405 $ 272,271 $ 19,027 $ — $ 4,186,651 Ending balance: individually evaluated for impairment $ 19,466 $ 3,610 $ 3,378 $ 1,045 $ — $ 27,499 Ending balance: collectively evaluated for impairment $ 3,511,482 $ 360,795 $ 268,893 $ 17,982 $ — $ 4,159,152 Allowance for loan losses on PCI loans: Beginning balance $ 922 $ 41 $ — $ 8 $ — $ 971 Charge-offs — — — — — — Loan loss provision (income) (170 ) — — (7 ) — (177 ) Ending balance $ 752 $ 41 $ — $ 1 $ — $ 794 PCI loans receivable: Ending balance: acquired with deteriorated credit quality $ 8,610 $ 51 $ — $ 43 $ — $ 8,704 Real Estate Commercial and Industrial Leases Receivable Consumer Unallocated Total (In thousands) As of and for the Nine Months Ended Allowance for loan and lease losses on non-PCI loans and leases: Beginning balance $ 29,800 $ 7,081 — $ 242 $ 371 $ 37,494 Charge-offs (709 ) (701 ) — — — (1,410 ) Recoveries on loans and leases previously charged off 527 1,499 — 53 — 2,079 Loan and lease loss provision (income) (1,662 ) (2,598 ) — (93 ) (371 ) (4,724 ) Ending balance $ 27,956 $ 5,281 $ — $ 202 $ — $ 33,439 Ending balance: individually evaluated for impairment $ 2,723 $ 495 $ — $ — $ — $ 3,218 Ending balance: collectively evaluated for impairment $ 25,233 $ 4,786 $ — $ 202 $ — $ 30,221 Non-PCI loans and leases receivable: Ending balance $ 3,195,332 $ 319,521 $ — $ 22,266 $ — $ 3,537,119 Ending balance: individually evaluated for impairment $ 18,522 $ 4,705 $ — $ 680 $ — $ 23,907 Ending balance: collectively evaluated for impairment $ 3,176,810 $ 314,816 $ — $ 21,586 $ — $ 3,513,212 Allowance for loan losses on PCI loans: Beginning balance $ 5,397 $ 42 $ — $ 2 $ — $ 5,441 Charge-offs (142 ) — — — — (142 ) Loan loss provision (income) 229 — — 5 — 234 Ending balance $ 5,484 $ 42 $ — $ 7 $ — $ 5,533 PCI loans receivable: Ending balance: acquired with deteriorated credit quality $ 15,355 $ 135 $ — $ 50 $ — $ 15,540</t>
  </si>
  <si>
    <t>Information on Impaired Loans, Disaggregated by Loan Class</t>
  </si>
  <si>
    <t>The following tables provide information on impaired loans and leases (excluding PCI loans), disaggregated by loan class, as of the dates indicated: Recorded Unpaid With No With an Related (in thousands) September 30, 2017 Real estate loans: Commercial property Retail $ 1,475 $ 1,495 $ 124 $ 1,351 $ 61 Hospitality 6,288 7,233 2,165 4,123 3,057 Gas station 4,260 4,732 4,155 105 — Other 4,777 5,170 1,881 2,897 764 Residential property 2,666 2,812 2,666 — — Total real estate loans 19,466 21,442 10,991 8,476 3,882 Commercial and industrial loans: Commercial term 3,429 3,482 361 3,068 531 Commercial lines of credit 181 181 181 — — Total commercial and industrial loans 3,610 3,663 542 3,068 531 Leases receivable 3,378 3,482 658 2,720 2,008 Consumer loans 1,045 1,221 1,045 — — Total Non-PCI loans and leases $ 27,499 $ 29,808 $ 13,236 $ 14,264 $ 6,421 December 31, 2016 Real estate loans: Commercial property Retail $ 1,678 $ 1,684 $ 151 $ 1,527 $ 120 Hospitality 6,227 6,823 2,243 3,984 3,078 Gas station 4,984 5,092 4,984 — — Other 6,070 6,808 3,127 2,943 782 Residential property 2,798 2,851 2,798 — — Total real estate loans 21,757 23,258 13,303 8,454 3,980 Commercial and industrial loans: Commercial term 4,106 4,171 1,229 2,877 347 Commercial lines of credit 68 68 68 — — Total commercial and industrial loans 4,174 4,239 1,297 2,877 347 Consumer loans 419 489 419 — — Total Non-PCI loans and leases $ 26,350 $ 27,986 $ 15,019 $ 11,331 $ 4,327 Three Months Ended Nine Months Ended Average Recorded Investment Interest Income Recognized Average Recorded Investment Interest Income Recognized (in thousands) September 30, 2017 Real estate loans: Commercial property Retail $ 1,487 $ 24 $ 1,551 $ 85 Hospitality 6,476 143 6,268 309 Gas station 4,603 85 4,764 297 Other 4,886 117 4,917 304 Residential property 2,794 26 2,797 87 Total real estate loans 20,246 395 20,297 1,082 Commercial and industrial loans: Commercial term 3,495 54 3,739 165 Commercial lines of credit 1,060 — 853 16 Total commercial and industrial loans 4,555 54 4,592 181 Leases receivable 3,560 12 4,044 36 Consumer loans 1,201 15 917 21 Total Non-PCI loans and leases $ 29,562 $ 476 $ 29,850 $ 1,320 September 30, 2016 Real estate loans: Commercial property Retail $ 1,985 $ 31 $ 2,430 $ 117 Hospitality 3,222 66 4,429 367 Gas station 4,557 134 4,772 395 Other 6,541 138 7,438 533 Residential property 2,512 28 2,606 85 Total real estate loans 18,817 397 21,675 1,497 Commercial and industrial loans: Commercial term 4,792 71 5,032 235 Commercial lines of credit 15 3 29 12 International loans — — 420 — Total commercial and industrial loans 4,807 74 5,481 247 Consumer loans 682 7 688 22 Total Non-PCI loans and leases $ 24,306 $ 478 $ 27,844 $ 1,766</t>
  </si>
  <si>
    <t>Summary of Interest Foregone on Impaired Loans</t>
  </si>
  <si>
    <t>The following is a summary of interest foregone on impaired loans and leases (excluding PCI loans) for the periods indicated: Three Months Ended Nine Months Ended 2017 2016 2017 2016 (in thousands) Interest income that would have been recognized had impaired loans and leases performed in accordance with their original terms $ 696 $ 695 $ 1,934 $ 2,306 Less: Interest income recognized on impaired loans and leases (476 ) (478 ) (1,320 ) (1,766 ) Interest foregone on impaired loans and leases $ 220 $ 217 $ 614 $ 540</t>
  </si>
  <si>
    <t>Non-Accrual Loans, Disaggregated by Loan Class</t>
  </si>
  <si>
    <t>The following table details nonaccrual loans and leases (excluding PCI loans), disaggregated by loan class, as of the dates indicated: September 30, 2017 December 31, 2016 (in thousands) Real estate loans: Commercial property Retail $ 253 $ 404 Hospitality 5,368 5,266 Gas station 742 1,025 Other 2,097 2,033 Residential property 621 564 Total real estate loans 9,081 9,292 Commercial and industrial loans: Commercial term 984 824 Commercial lines of credit 181 — Total commercial and industrial loans 1,165 824 Leases receivable 3,378 901 Consumer loans 934 389 Total nonaccrual Non-PCI loans and leases $ 14,558 $ 11,406</t>
  </si>
  <si>
    <t>Non-Performing Assets</t>
  </si>
  <si>
    <t>The following table details nonperforming assets (excluding PCI loans) as of the dates indicated: September 30, 2017 December 31, 2016 (in thousands) Nonaccrual Non-PCI loans and leases $ 14,558 $ 11,406 Loans and leases 90 days or more past due and still accruing — — Total nonperforming Non-PCI loans and leases 14,558 11,406 OREO 1,946 7,484 Total nonperforming assets $ 16,504 $ 18,890</t>
  </si>
  <si>
    <t>Troubled Debt Restructurings, Disaggregated by Type of Concession and by Loan Type</t>
  </si>
  <si>
    <t>The following table details TDRs (excluding PCI loans) as of September 30, 2017 and December 31, 2016 : Nonaccrual TDRs Accrual TDRs Deferral Deferral Reduction Extension Total Deferral Deferral Reduction Extension Total (in thousands) September 30, 2017 Real estate loans $ 1,959 $ 3,836 $ 67 $ — $ 5,862 $ 3,389 $ — $ 1,399 $ 1,245 $ 6,033 Commercial and industrial loans 132 186 48 109 475 10 184 1,667 485 2,346 Consumer loans 820 — — — 820 — — 111 — 111 Total Non-PCI TDR loans $ 2,911 $ 4,022 $ 115 $ 109 $ 7,157 $ 3,399 $ 184 $ 3,177 $ 1,730 $ 8,490 December 31, 2016 Real estate loans $ 1,679 $ 4,373 $ 143 $ — $ 6,195 $ 4,795 $ — $ 1,514 $ 1,633 $ 7,942 Commercial and industrial loans 149 71 69 419 708 22 198 2,135 730 3,085 Consumer loans — — — — — — — 119 — 119 Total Non-PCI TDR loans $ 1,828 $ 4,444 $ 212 $ 419 $ 6,903 $ 4,817 $ 198 $ 3,768 $ 2,363 $ 11,146</t>
  </si>
  <si>
    <t>Schedule of Changes in Outstanding Balance and Carrying Amount of PCI Loans</t>
  </si>
  <si>
    <t>The following table summarizes the changes in carrying value of PCI loans during the nine months ended September 30, 2017 and 2016: Carrying Amount Accretable Yield (in thousands) Balance at January 1, 2017 $ 8,892 $ (5,677 ) Accretion 501 501 Payments received (1,770 ) — Disposal/transfer to OREO 110 — Change in expected cash flows, net — (306 ) Loan loss (provision) income 177 — Balance at September 30, 2017 $ 7,910 $ (5,482 ) Balance at January 1, 2016 $ 14,573 $ (5,944 ) Accretion 933 933 Payments received (6,408 ) — Disposal/transfer to OREO 1,143 — Change in expected cash flows, net — (900 ) Loan loss (provision) income (234 ) — Balance at September 30, 2016 $ 10,007 $ (5,911 )</t>
  </si>
  <si>
    <t>Summary of Acquired Purchased Credit Impaired Loans</t>
  </si>
  <si>
    <t>Below is a summary of PCI loans as of September 30, 2017 and December 31, 2016 : Pooled PCI Loans Non-pooled PCI Loans Number of Loans Number of Pools Carrying Amount (in thousands) Percentage of Total Number of Loans Carrying Amount (in thousands) Percentage of Total Total PCI Loans (in thousands) September 30, 2017 Real estate loans: Commercial property 41 6 $ 6,788 88.7 % 1 $ 864 11.3 % $ 7,652 Residential property — — — — % 1 958 100.0 % $ 958 Total real estate loans 41 6 6,788 78.8 % 2 1,822 21.2 % 8,610 Commercial and industrial loans 3 3 51 100.0 % — — — % 51 Consumer loans 1 1 4 9.3 % 1 39 90.4 % 43 Total acquired loans 45 10 6,843 78.6 % 3 1,861 21.4 % 8,704 Allowance for loan losses (378 ) (416 ) (794 ) Total carrying amount $ 6,465 $ 1,445 $ 7,910 Pooled PCI Loans Non-pooled PCI Loans Number of Loans Number of Pools Carrying Amount (in thousands) Percentage of Total Number of Loans Carrying Amount (in thousands) Percentage of Total Total PCI Loans (in thousands) December 31, 2016 Real estate loans: Commercial property 45 6 $ 7,780 89.4 % 1 $ 921 10.6 % $ 8,701 Residential property — — — — % 2 976 100.0 % $ 976 Total real estate loans 45 6 7,780 80.4 % 3 1,897 19.6 % 9,677 Commercial and industrial loans 6 3 136 100.0 % — — — % 136 Consumer loans 1 1 50 100.0 % — — — % 50 Total acquired loans 52 10 7,966 80.8 % 3 1,897 19.2 % 9,863 Allowance for loan losses (617 ) (354 ) (971 ) Total carrying amount $ 7,349 $ 1,543 $ 8,892</t>
  </si>
  <si>
    <t>Non-PCI Loans and Leases [Member]</t>
  </si>
  <si>
    <t>Credit Quality of Loan Portfolio</t>
  </si>
  <si>
    <t>As of September 30, 2017 and December 31, 2016 , pass/pass-watch, special mention and classified loans and leases (excluding PCI loans), disaggregated by loan class, were as follows: Pass/Pass-Watch Special Mention Classified Total (in thousands) September 30, 2017 Real estate loans: Commercial property Retail $ 910,890 $ 1,577 $ 3,769 $ 916,236 Hospitality 718,244 4,979 8,339 731,562 Gas station 240,952 2,274 1,816 245,042 Other 1,131,423 8,840 3,913 1,144,176 Construction 64,263 — — 64,263 Residential property 429,048 326 295 429,669 Total real estate loans 3,494,820 17,996 18,132 3,530,948 Commercial and industrial loans: Commercial term 167,492 1,623 1,776 170,891 Commercial lines of credit 149,646 110 181 149,937 International loans 43,577 — — 43,577 Total commercial and industrial loans 360,715 1,733 1,957 364,405 Leases receivable 268,893 — 3,378 272,271 Consumer loans 17,930 — 1,097 19,027 Total Non-PCI loans and leases $ 4,142,358 $ 19,729 $ 24,564 $ 4,186,651 December 31, 2016 Real estate loans: Commercial property Retail $ 851,147 $ 2,275 $ 4,207 $ 857,629 Hospitality 634,397 5,497 9,646 649,540 Gas station 252,123 1,911 6,153 260,187 Other 1,100,070 1,645 5,874 1,107,589 Construction 55,962 — — 55,962 Residential property 337,227 — 564 337,791 Total real estate loans 3,230,926 11,328 26,444 3,268,698 Commercial and industrial loans: Commercial term 133,811 2,060 2,161 138,032 Commercial lines of credit 135,699 464 68 136,231 International loans 23,406 2,415 — 25,821 Total commercial and industrial loans 292,916 4,939 2,229 300,084 Leases receivable 242,393 — 901 243,294 Consumer loans 22,139 — 691 22,830 Total Non-PCI loans and leases $ 3,788,374 $ 16,267 $ 30,265 $ 3,834,906</t>
  </si>
  <si>
    <t>Analysis of Past Due Loans, Disaggregated by Loan Class</t>
  </si>
  <si>
    <t>The following is an aging analysis of loans and leases (excluding PCI loans), disaggregated by loan class, as of the dates indicated: 30-59 Days Past Due 60-89 Days Past Due 90 Days or More Past Due Total Past Due Current Total (in thousands) September 30, 2017 Real estate loans: Commercial property Retail $ 7 $ 1 $ 223 $ 231 $ 916,005 $ 916,236 Hospitality 1,869 — 975 2,844 728,718 731,562 Gas station 43 63 128 234 244,808 245,042 Other 1,043 280 739 2,062 1,142,114 1,144,176 Construction — — — — 64,263 64,263 Residential property 500 — 326 826 428,843 429,669 Total real estate loans 3,462 344 2,391 6,197 3,524,751 3,530,948 Commercial and industrial loans: Commercial term 236 53 510 799 170,092 170,891 Commercial lines of credit — — 181 181 149,756 149,937 International loans — — — — 43,577 43,577 Total commercial and industrial loans 236 53 691 980 363,425 364,405 Leases receivable 3,042 476 2,033 5,551 266,720 272,271 Consumer loans — — — — 19,027 19,027 Total Non-PCI loans and leases $ 6,740 $ 873 $ 5,115 $ 12,728 $ 4,173,923 $ 4,186,651 December 31, 2016 Real estate loans: Commercial property Retail $ 9 $ 137 $ 234 $ 380 $ 857,249 $ 857,629 Hospitality 1,037 46 600 1,683 647,857 649,540 Gas station 245 643 137 1,025 259,162 260,187 Other 432 79 1,100 1,611 1,105,978 1,107,589 Construction — — — — 55,962 55,962 Residential property 730 89 423 1,242 336,549 337,791 Total real estate loans 2,453 994 2,494 5,941 3,262,757 3,268,698 Commercial and industrial loans: Commercial term 484 42 111 637 137,395 138,032 Commercial lines of credit — — — — 136,231 136,231 International loans 80 — — 80 25,741 25,821 Total commercial and industrial loans 564 42 111 717 299,367 300,084 Leases receivable 2,090 1,043 385 3,518 239,776 243,294 Consumer loans 170 — — 170 22,660 22,830 Total Non-PCI loans and leases $ 5,277 $ 2,079 $ 2,990 $ 10,346 $ 3,824,560 $ 3,834,906</t>
  </si>
  <si>
    <t>PCI Loans and Leases [Member]</t>
  </si>
  <si>
    <t>As of September 30, 2017 and December 31, 2016, pass/pass-watch, special mention and classified PCI loans, disaggregated by loan class, were as follows: Pass/Pass-Watch Special Mention Classified Total Allowance Total (in thousands) September 30, 2017 Real estate loans $ 1,257 $ 357 $ 6,996 $ 8,610 $ 752 $ 7,858 Commercial and industrial loans — — 51 51 41 10 Consumer loans — — 43 43 1 42 Total PCI loans $ 1,257 $ 357 $ 7,090 $ 8,704 $ 794 $ 7,910 December 31, 2016 Real estate loans $ 1,153 $ 1,180 $ 7,344 $ 9,677 $ 922 $ 8,755 Commercial and industrial loans — — 136 136 41 95 Consumer loans — — 50 50 8 42 Total PCI loans $ 1,153 $ 1,180 $ 7,530 $ 9,863 $ 971 $ 8,892</t>
  </si>
  <si>
    <t>The following table presents a summary of the borrowers' underlying payment status of PCI loans as of the dates indicated: 30-59 Days Past Due 60-89 Days Past Due 90 Days or More Past Due Total Past Due Current Total Allowance Amount Total (in thousands) September 30, 2017 Real estate loans $ 689 $ — $ 579 $ 1,268 $ 7,342 $ 8,610 $ 752 $ 7,858 Commercial and industrial loans — — 5 5 46 51 41 10 Consumer loans — — — — 43 43 1 42 Total PCI loans $ 689 $ — $ 584 $ 1,273 $ 7,431 $ 8,704 $ 794 $ 7,910 December 31, 2016 Real estate loans $ 975 $ — $ 361 $ 1,336 $ 8,341 $ 9,677 $ 922 $ 8,755 Commercial and industrial loans — — 6 6 130 136 41 95 Consumer loans — — 50 50 — 50 8 42 Total PCI loans $ 975 $ — $ 417 $ 1,392 $ 8,471 $ 9,863 $ 971 $ 8,892</t>
  </si>
  <si>
    <t>Servicing Assets and Liabilities (Tables)</t>
  </si>
  <si>
    <t>Changes in Servicing Assets</t>
  </si>
  <si>
    <t>The changes in servicing assets and liabilities for the nine months ended September 30, 2017 and 2016 were as follows: 2017 2016 (in thousands) Servicing assets: Balance at beginning of period $ 10,564 $ 11,744 Addition related to sale of SBA loans 1,949 1,452 Amortization (2,415 ) (2,363 ) Reversal of allowance 330 — Balance at end of period $ 10,428 $ 10,833 Servicing liabilities: Balance at beginning of period $ 3,143 $ 4,784 Amortization (706 ) (1,358 ) Reversal of allowance (67 ) — Balance at end of period $ 2,370 $ 3,426</t>
  </si>
  <si>
    <t>Earnings Per Share (Tables)</t>
  </si>
  <si>
    <t>Schedule of Earnings Per Share, Basic and Diluted</t>
  </si>
  <si>
    <t>The following table is a reconciliation of the components used to derive basic and diluted EPS for the periods indicated: Three Months Ended Nine Months Ended 2017 2016 2017 2016 (in thousands, except for share and per share data) Basic EPS: Net income $ 14,923 $ 13,121 $ 43,162 $ 42,073 Less: income allocated to unvested restricted shares 93 81 270 258 Income allocated to common shares $ 14,830 $ 13,040 $ 42,892 $ 41,815 Weighted-average shares for basic EPS 32,095,286 31,912,470 32,058,705 31,880,466 Basic EPS $ 0.46 $ 0.41 $ 1.34 $ 1.31 Effect of dilutive securities - options and unvested restricted stock 160,528 175,763 171,614 150,829 Diluted EPS: Income allocated to common shares $ 14,830 $ 13,040 $ 42,892 $ 41,815 Weighted-average shares for diluted EPS 32,255,814 32,088,233 32,230,319 32,031,295 Diluted EPS $ 0.46 $ 0.41 $ 1.33 $ 1.31</t>
  </si>
  <si>
    <t>Accumulated Other Comprehensive Income (Tables)</t>
  </si>
  <si>
    <t>Activity in Accumulated Other Comprehensive Income</t>
  </si>
  <si>
    <t>Activity in accumulated other comprehensive income for the three months ended September 30, 2017 and 2016 was as follows: Unrealized Gains and Losses on Available for Sale Securities Tax Benefit (Expense) Total (in thousands) September 30, 2017 Balance at beginning of period $ 235 $ (98 ) $ 137 Other comprehensive income before reclassification 529 (109 ) 420 Reclassification from accumulated other comprehensive income (267 ) — (267 ) Period change 262 (109 ) 153 Balance at end of period $ 497 $ (207 ) $ 290 September 30, 2016 Balance at beginning of period $ 13,816 $ (4,695 ) $ 9,121 Other comprehensive income before reclassification (2,629 ) 1,109 (1,520 ) Reclassification from accumulated other comprehensive income (46 ) — (46 ) Period change (2,675 ) 1,109 (1,566 ) Balance at end of period $ 11,141 $ (3,586 ) $ 7,555 For the three months ended September 30, 2017 , there was a $267,000 reclassification from accumulated other comprehensive income to gains in earnings resulting from the sale of available-for-sale securities. The $267,000 reclassification adjustment out of accumulated other comprehensive income was included in net gain on sales of securities under noninterest income. Net unrealized gains of $227,000 related to these sold securities had previously been recorded in accumulated other comprehensive income as of the beginning of the period. For the three months ended September 30, 2016 , there was a $46,000 reclassification from accumulated other comprehensive income to gains in earnings resulting from the sale of available-for-sale securities. The $46,000 reclassification adjustment out of accumulated other comprehensive income was included in net gain on sales of securities under noninterest income. Net unrealized gains of $321,000 related to these sold securities had previously been recorded in accumulated other comprehensive income as of the beginning of the period. Activity in accumulated other comprehensive income for the nine months ended September 30, 2017 and 2016 was as follows: Unrealized Gains and Losses on Available for Sale Securities Unrealized Gains and Losses on Interest-Only Strip Tax Benefit (Expense) Total (in thousands) September 30, 2017 Balance at beginning of period $ (4,089 ) $ — $ 1,695 $ (2,394 ) Other comprehensive income before reclassification 6,059 — (1,902 ) 4,157 Reclassification from accumulated other comprehensive income (1,473 ) — — (1,473 ) Period change 4,586 — (1,902 ) 2,684 Balance at end of period $ 497 $ — $ (207 ) $ 290 September 30, 2016 Balance at beginning of period $ (2,331 ) $ 9 $ 2,007 $ (315 ) Other comprehensive income before reclassification 13,518 (9 ) (5,593 ) 7,916 Reclassification from accumulated other comprehensive income (46 ) — — (46 ) Period change 13,472 (9 ) (5,593 ) 7,870 Balance at end of period $ 11,141 $ — $ (3,586 ) $ 7,555</t>
  </si>
  <si>
    <t>Regulatory Matters (Tables)</t>
  </si>
  <si>
    <t>Capital Ratios of Hanmi Financial and Bank</t>
  </si>
  <si>
    <t>The capital ratios of Hanmi Financial and the Bank as of September 30, 2017 and December 31, 2016 were as follows: Actual Minimum Regulatory Requirement Minimum to Be Categorized as “Well Capitalized” Amount Ratio Amount Ratio Amount Ratio (dollars in thousands) September 30, 2017 Total capital (to risk-weighted assets): Hanmi Financial $ 677,024 15.58 % $ 347,757 8.00 % N/A N/A Hanmi Bank $ 666,298 15.32 % $ 347,949 8.00 % $ 434,936 10.00 % Tier 1 capital (to risk-weighted assets): Hanmi Financial $ 545,698 12.56 % $ 260,818 6.00 % N/A N/A Hanmi Bank $ 632,891 14.55 % $ 260,962 6.00 % $ 347,949 8.00 % Common equity Tier 1 capital (to risk-weighted assets): Hanmi Financial $ 530,347 12.20 % $ 195,613 4.50 % N/A N/A Hanmi Bank $ 632,891 14.55 % $ 195,721 4.50 % $ 282,709 6.50 % Tier 1 capital (to average assets): Hanmi Financial $ 545,698 10.92 % $ 199,818 4.00 % N/A N/A Hanmi Bank $ 632,891 12.66 % $ 199,897 4.00 % $ 249,871 5.00 % December 31, 2016 Total capital (to risk-weighted assets): Hanmi Financial $ 554,089 13.86 % $ 319,901 8.00 % N/A N/A Hanmi Bank $ 544,759 13.64 % $ 319,520 8.00 % $ 399,399 10.00 % Tier 1 capital (to risk-weighted assets): Hanmi Financial $ 520,477 13.02 % $ 239,926 6.00 % N/A N/A Hanmi Bank $ 511,146 12.80 % $ 239,640 6.00 % $ 319,520 8.00 % Common equity Tier 1 capital (to risk-weighted assets): Hanmi Financial $ 509,239 12.73 % $ 179,944 4.50 % N/A N/A Hanmi Bank $ 511,146 12.80 % $ 179,730 4.50 % $ 259,610 6.50 % Tier 1 capital (to average assets): Hanmi Financial $ 520,477 11.53 % $ 180,581 4.00 % N/A N/A Hanmi Bank $ 511,146 11.33 % $ 180,411 4.00 % $ 225,514 5.00 %</t>
  </si>
  <si>
    <t>Fair Value Measurements (Tables)</t>
  </si>
  <si>
    <t>Assets and Liabilities Measured at Fair Value on Recurring Basis</t>
  </si>
  <si>
    <t>As of September 30, 2017 and December 31, 2016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September 30, 2017 Assets: Securities available for sale: Mortgage-backed securities $ — $ 309,750 $ — $ 309,750 Collateralized mortgage obligations — 106,124 — 106,124 U.S. government agency securities — 7,457 — 7,457 SBA loan pools securities — 3,896 — 3,896 Municipal bonds-tax exempt — 148,524 — 148,524 U.S. treasury securities 153 — — 153 Mutual funds 22,536 — — 22,536 Total securities available for sale $ 22,689 $ 575,751 $ — $ 598,440 December 31, 2016 Assets: Securities available for sale: Mortgage-backed securities $ — $ 229,630 $ — $ 229,630 Collateralized mortgage obligations — 76,451 — 76,451 U.S. government agency securities — 7,441 — 7,441 SBA loan pools securities — 4,146 — 4,146 Municipal bonds-tax exempt — 158,030 — 158,030 Municipal bonds-taxable — 13,701 — 13,701 Corporate bonds — 5,015 — 5,015 U.S. treasury securities 156 — — 156 Mutual funds 22,394 — — 22,394 Total securities available for sale $ 22,550 $ 494,414 $ — $ 516,964</t>
  </si>
  <si>
    <t>Assets and Liabilities Measured at Fair Value on Non-Recurring Basis</t>
  </si>
  <si>
    <t>As of September 30, 2017 and December 31, 2016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Nine Months Ended September 30, 2017 (in thousands) September 30, 2017 Assets: Impaired loans (excluding PCI loans) (1) $ — $ 4,920 $ 2,269 $ 149 OREO (2) — 1,946 — — Level 1 Level 2 Level 3 Quoted Prices in Active Markets for Identical Assets Significant Observable Inputs With No Active Market With Identical Characteristics Significant Unobservable Inputs Loss During the Twelve Months Ended December 31, 2016 (in thousands) December 31, 2016 Assets: Impaired loans (excluding PCI loans) (3) $ — $ 15,257 $ 6,767 $ 868 OREO (4) — 7,484 — — (1) Consist of real estate loans of $4.9 million and commercial and industrial loans of $2.3 million . (2) Consist of properties obtained from the foreclosure of commercial property loans of $237,000 and residential property loans of $1.7 million . (3) Consist of real estate loans of $17.8 million , commercial and industrial loans of $3.8 million , and consumer loans of $419,000 . (4) Consist of properties obtained from the foreclosure of commercial property loans of $5.4 million and residential property loans of $2.1 million .</t>
  </si>
  <si>
    <t>Estimated Fair Values of Financial Instruments</t>
  </si>
  <si>
    <t>The estimated fair values of financial instruments were as follows: September 30, 2017 Carrying Fair Value Amount Level 1 Level 2 Level 3 (in thousands) Financial assets: Cash and due from banks 138,139 138,139 — — Securities available for sale 598,440 22,689 575,751 — Loans and leases receivable, net of allowance for loan and lease losses 4,162,863 — — 4,124,666 Loans held for sale 6,469 — 6,469 — Accrued interest receivable 12,098 12,098 — — FHLB stock 16,385 — 16,385 — Financial liabilities: Noninterest-bearing deposits 1,293,538 — 1,293,538 — Interest-bearing deposits 3,005,472 — — 2,956,667 Borrowings 227,140 — — 227,140 Accrued interest payable 4,071 4,071 — — Off-balance sheet items: Commitments to extend credit 301,049 — — 301,049 Standby letters of credit 19,521 — — 19,521 Commercial letters of credit 6,833 — — 6,833 December 31, 2016 Carrying Fair Value Amount Level 1 Level 2 Level 3 (in thousands) Financial assets: Cash and due from banks $ 147,235 $ 147,235 $ — $ — Securities available for sale 516,964 22,550 494,414 — Loans and leases receivable, net of allowance for loan and lease losses 3,812,340 — — 3,789,579 Loans held for sale 9,316 — 9,316 — Accrued interest receivable 10,987 10,987 — — FHLB stock 16,385 — 16,385 — Financial liabilities: Noninterest-bearing deposits 1,203,240 — 1,203,240 — Interest-bearing deposits 2,606,497 — — 2,541,929 Borrowings 333,978 — — 333,978 Accrued interest payable 2,567 2,567 — — Off-balance sheet items: Commitments to extend credit 310,987 — — 310,987 Standby letters of credit 15,669 — — 15,669 Commercial letters of credit 4,215 — — 4,215</t>
  </si>
  <si>
    <t>Share-Based Compensation (Tables)</t>
  </si>
  <si>
    <t>Unrecognized Share-Based Compensation Expense</t>
  </si>
  <si>
    <t>As of September 30, 2017 , unrecognized share-based compensation expense was as follows: Unrecognized Average Expected (in thousands) Stock option awards $ 19 0.9 years Restricted stock awards 4,751 2.3 years Total unrecognized share-based compensation expense $ 4,770 2.3 years</t>
  </si>
  <si>
    <t>Summary of Stock Options Outstanding under Plans</t>
  </si>
  <si>
    <t>The table below provides stock option information for the three months ended September 30, 2017 : Number of Weighted- Weighted- Aggregate (in thousands) Options outstanding at beginning of period 376,401 $ 17.68 6.3 years $ 4,168 (1) Options exercised (10,625 ) $ 12.21 4.5 years — Options outstanding at end of period 365,776 $ 17.84 6.1 years $ 4,797 (2) Options exercisable at end of period 348,105 $ 17.62 6.1 years $ 4,641 (2) (1) Intrinsic value represents the excess of the closing stock price on the last trading day of the period, which was $28.45 as of June 30, 2017, over the exercise price, multiplied by the number of options. (2) Intrinsic value represents the excess of the closing stock price on the last trading day of the period, which was $30.95 as of September 30, 2017 , over the exercise price, multiplied by the number of options. The table below provides stock option information for the nine months ended September 30, 2017 : Number of Weighted- Weighted- Aggregate (in thousands) Options outstanding at beginning of period 387,901 $ 17.49 6.8 years $ 6,752 (1) Options exercised (22,125 ) $ 12.19 4.5 years — Options outstanding at end of period 365,776 $ 17.84 6.1 years $ 4,797 (2) Options exercisable at end of period 348,105 $ 17.62 6.1 years $ 4,641 (2) (1) Intrinsic value represents the excess of the closing stock price on the last trading day of the period, which was $34.90 as of December 31, 2016, over the exercise price, multiplied by the number of options. (2) Intrinsic value represents the excess of the closing stock price on the last trading day of the period, which was $30.95 as of September 30, 2017 , over the exercise price, multiplied by the number of options.</t>
  </si>
  <si>
    <t>Schedule of Restricted Stock Awards</t>
  </si>
  <si>
    <t>The table below provides information for restricted stock awards for the three and nine months ended September 30, 2017 : Three Months Ended Nine Months Ended Number of Weighted- Number of Shares Weighted- Average Grant Date Fair Value Per Share Restricted stock at beginning of period 305,951 $ 20.21 343,958 $ 16.60 Restricted stock granted 13,173 28.79 104,179 31.04 Restricted stock vested (2,666 ) 20.52 (122,010 ) 18.12 Restricted stock forfeited (3,667 ) 28.60 (13,336 ) 24.73 Restricted stock at end of period 312,791 20.47 312,791 20.47</t>
  </si>
  <si>
    <t>Off-Balance Sheet Commitments (Tables)</t>
  </si>
  <si>
    <t>Distribution of Undisbursed Loan Commitments</t>
  </si>
  <si>
    <t>The following table shows the distribution of undisbursed loan commitments as of the dates indicated: September 30, 2017 December 31, 2016 (in thousands) Commitments to extend credit $ 301,049 $ 310,987 Standby letters of credit 19,521 15,669 Commercial letters of credit 6,833 4,215 Total undisbursed loan commitments $ 327,403 $ 330,871</t>
  </si>
  <si>
    <t>Allowance For Loan Losses And Allowance For Off Balance Sheet Items</t>
  </si>
  <si>
    <t>Securities - Summary of Investment Securities Available for Sale (Detail) - USD ($) $ in Thousands</t>
  </si>
  <si>
    <t>Schedule of Available-for-sale Securities [Line Items]</t>
  </si>
  <si>
    <t>Amortized Cost</t>
  </si>
  <si>
    <t>Gross Unrealized Gain</t>
  </si>
  <si>
    <t>Gross Unrealized Loss</t>
  </si>
  <si>
    <t>Estimated Fair Value</t>
  </si>
  <si>
    <t>Municipal bonds-tax exempt [Member]</t>
  </si>
  <si>
    <t>Municipal bonds-taxable [Member]</t>
  </si>
  <si>
    <t>Corporate bonds [Member]</t>
  </si>
  <si>
    <t>Mutual funds [Member]</t>
  </si>
  <si>
    <t>Mortgage-backed securities [Member]</t>
  </si>
  <si>
    <t>Collateralized mortgage obligations [Member]</t>
  </si>
  <si>
    <t>U.S. government agency securities [Member]</t>
  </si>
  <si>
    <t>SBA loan pool securities [Member]</t>
  </si>
  <si>
    <t>U.S. treasury securities [Member]</t>
  </si>
  <si>
    <t>Collateralized home equity conversion mortgages [Member]</t>
  </si>
  <si>
    <t>Securities - Schedule of Amortized Cost and Estimated Fair Value of Investment Securities by Contractual Maturity (Detail) - USD ($) $ in Thousand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Securities available for sale</t>
  </si>
  <si>
    <t>Securities - Available for Sale Securities, Continuous Unrealized Loss Position, Fair value (Detail) $ in Thousands</t>
  </si>
  <si>
    <t>12 Months Ended</t>
  </si>
  <si>
    <t>Sep. 30, 2017USD ($)Security</t>
  </si>
  <si>
    <t>Dec. 31, 2016USD ($)Security</t>
  </si>
  <si>
    <t>Summary of Investment Holdings [Line Items]</t>
  </si>
  <si>
    <t>Available-for-Sale Within One Year, Gross Unrealized Loss</t>
  </si>
  <si>
    <t>Available-for-Sale Within One Year, Estimated Fair Value</t>
  </si>
  <si>
    <t>Available-for-Sale Within One Year, Number of Securities | Security</t>
  </si>
  <si>
    <t>Available-for-Sale More than One Year, Gross Unrealized Loss</t>
  </si>
  <si>
    <t>Available-for-Sale More than One Year, Estimated Fair Value</t>
  </si>
  <si>
    <t>Available-for-Sale More than One Year, Number of Securities | Security</t>
  </si>
  <si>
    <t>Available-for-Sale, Gross Unrealized Loss</t>
  </si>
  <si>
    <t>Available-for-Sale, Estimated Fair Value</t>
  </si>
  <si>
    <t>Available-for-Sale, Number of Securities | Security</t>
  </si>
  <si>
    <t>Securities - Additional Information (Detail) - USD ($)</t>
  </si>
  <si>
    <t>Investment Securities [Line Items]</t>
  </si>
  <si>
    <t>Impairment charges on securities in continuous unrealized loss position for 12 months or longer</t>
  </si>
  <si>
    <t>Net realized gains (losses) on sales of securities</t>
  </si>
  <si>
    <t>Net unrealized gains (losses) recorded in comprehensive income</t>
  </si>
  <si>
    <t>Securities Pledged as Collateral [Member]</t>
  </si>
  <si>
    <t>Securities - Realized Gains and Losses on Sales of Investment Securities (Detail) - USD ($) $ in Thousands</t>
  </si>
  <si>
    <t>Gross realized gains on sales of securities</t>
  </si>
  <si>
    <t>Gross realized losses on sales of securities</t>
  </si>
  <si>
    <t>Net realized gains on sales of securities</t>
  </si>
  <si>
    <t>Proceeds from sales of securities</t>
  </si>
  <si>
    <t>Loans and Leases - Loans Receivable (Detail) - USD ($) $ in Thousands</t>
  </si>
  <si>
    <t>Jun. 30, 2017</t>
  </si>
  <si>
    <t>Jun. 30, 2016</t>
  </si>
  <si>
    <t>Dec. 31, 2015</t>
  </si>
  <si>
    <t>Accounts, Notes, Loans and Financing Receivable [Line Items]</t>
  </si>
  <si>
    <t>Total gross loans and leases receivable</t>
  </si>
  <si>
    <t>Allowance for loan and lease losses</t>
  </si>
  <si>
    <t>Loans and leases receivable, net</t>
  </si>
  <si>
    <t>Real estate loans [Member]</t>
  </si>
  <si>
    <t>Real estate loans [Member] | Retail [Member]</t>
  </si>
  <si>
    <t>Real estate loans [Member] | Hospitality [Member]</t>
  </si>
  <si>
    <t>Real estate loans [Member] | Gas station [Member]</t>
  </si>
  <si>
    <t>Real estate loans [Member] | Other [Member]</t>
  </si>
  <si>
    <t>Real estate loans [Member] | Construction [Member]</t>
  </si>
  <si>
    <t>Real estate loans [Member] | Residential property [Member]</t>
  </si>
  <si>
    <t>Commercial and industrial loans [Member]</t>
  </si>
  <si>
    <t>Commercial and industrial loans [Member] | Commercial term [Member]</t>
  </si>
  <si>
    <t>Commercial and industrial loans [Member] | Commercial lines of credit [Member]</t>
  </si>
  <si>
    <t>Commercial and industrial loans [Member] | International loans [Member]</t>
  </si>
  <si>
    <t>Leases Receivable [Member]</t>
  </si>
  <si>
    <t>Consumer loans [Member]</t>
  </si>
  <si>
    <t>Consumer loans [Member] | Home equity line of credit [Member]</t>
  </si>
  <si>
    <t>Non-PCI Loans and Leases [Member] | Real estate loans [Member]</t>
  </si>
  <si>
    <t>Non-PCI Loans and Leases [Member] | Real estate loans [Member] | Retail [Member]</t>
  </si>
  <si>
    <t>Non-PCI Loans and Leases [Member] | Real estate loans [Member] | Hospitality [Member]</t>
  </si>
  <si>
    <t>Non-PCI Loans and Leases [Member] | Real estate loans [Member] | Gas station [Member]</t>
  </si>
  <si>
    <t>Non-PCI Loans and Leases [Member] | Real estate loans [Member] | Other [Member]</t>
  </si>
  <si>
    <t>Non-PCI Loans and Leases [Member] | Real estate loans [Member] | Construction [Member]</t>
  </si>
  <si>
    <t>Non-PCI Loans and Leases [Member] | Real estate loans [Member] | Residential property [Member]</t>
  </si>
  <si>
    <t>Non-PCI Loans and Leases [Member] | Commercial and industrial loans [Member]</t>
  </si>
  <si>
    <t>Non-PCI Loans and Leases [Member] | Commercial and industrial loans [Member] | Commercial term [Member]</t>
  </si>
  <si>
    <t>Non-PCI Loans and Leases [Member] | Commercial and industrial loans [Member] | Commercial lines of credit [Member]</t>
  </si>
  <si>
    <t>Non-PCI Loans and Leases [Member] | Commercial and industrial loans [Member] | International loans [Member]</t>
  </si>
  <si>
    <t>Non-PCI Loans and Leases [Member] | Leases Receivable [Member]</t>
  </si>
  <si>
    <t>Non-PCI Loans and Leases [Member] | Consumer loans [Member]</t>
  </si>
  <si>
    <t>PCI Loans and Leases [Member] | Real estate loans [Member]</t>
  </si>
  <si>
    <t>PCI Loans and Leases [Member] | Real estate loans [Member] | Retail [Member]</t>
  </si>
  <si>
    <t>PCI Loans and Leases [Member] | Real estate loans [Member] | Hospitality [Member]</t>
  </si>
  <si>
    <t>PCI Loans and Leases [Member] | Real estate loans [Member] | Gas station [Member]</t>
  </si>
  <si>
    <t>PCI Loans and Leases [Member] | Real estate loans [Member] | Other [Member]</t>
  </si>
  <si>
    <t>PCI Loans and Leases [Member] | Real estate loans [Member] | Construction [Member]</t>
  </si>
  <si>
    <t>PCI Loans and Leases [Member] | Real estate loans [Member] | Residential property [Member]</t>
  </si>
  <si>
    <t>PCI Loans and Leases [Member] | Real estate loans [Member] | Commercial property [Member]</t>
  </si>
  <si>
    <t>PCI Loans and Leases [Member] | Commercial and industrial loans [Member]</t>
  </si>
  <si>
    <t>PCI Loans and Leases [Member] | Commercial and industrial loans [Member] | Commercial term [Member]</t>
  </si>
  <si>
    <t>PCI Loans and Leases [Member] | Commercial and industrial loans [Member] | Commercial lines of credit [Member]</t>
  </si>
  <si>
    <t>PCI Loans and Leases [Member] | Commercial and industrial loans [Member] | International loans [Member]</t>
  </si>
  <si>
    <t>PCI Loans and Leases [Member] | Leases Receivable [Member]</t>
  </si>
  <si>
    <t>PCI Loans and Leases [Member] | Consumer loans [Member]</t>
  </si>
  <si>
    <t>Loans and Leases - Additional Information (Detail) $ in Thousands</t>
  </si>
  <si>
    <t>Sep. 30, 2016USD ($)SecurityLoan</t>
  </si>
  <si>
    <t>Sep. 30, 2017USD ($)Property</t>
  </si>
  <si>
    <t>Dec. 31, 2016USD ($)Property</t>
  </si>
  <si>
    <t>Dec. 31, 2015USD ($)</t>
  </si>
  <si>
    <t>Loans and leases receivable</t>
  </si>
  <si>
    <t>Number of real estate properties | Property</t>
  </si>
  <si>
    <t>TDR loans receivable</t>
  </si>
  <si>
    <t>Principal and interest due</t>
  </si>
  <si>
    <t>3 months</t>
  </si>
  <si>
    <t>Reserves relating to loans included in allowance for loan losses</t>
  </si>
  <si>
    <t>Central Bancorp, Inc [Member]</t>
  </si>
  <si>
    <t>Loans and Finance Receivables [Member]</t>
  </si>
  <si>
    <t>Commercial term [Member] | Commercial and industrial loans [Member]</t>
  </si>
  <si>
    <t>Number of Loans | SecurityLoan</t>
  </si>
  <si>
    <t>Recorded Investment</t>
  </si>
  <si>
    <t>Loans and Leases - Activity for SBA Loans Held for Sale (Detail) - USD ($) $ in Thousands</t>
  </si>
  <si>
    <t>Financing Receivable, Reclassification From Portfolio Loans To Loans Held For Sale [Roll Forward]</t>
  </si>
  <si>
    <t>Balance at beginning of period</t>
  </si>
  <si>
    <t>Originations</t>
  </si>
  <si>
    <t>Sales</t>
  </si>
  <si>
    <t>Principal payoffs and amortization</t>
  </si>
  <si>
    <t>Balance at end of period</t>
  </si>
  <si>
    <t>Loans and Leases - Allowance for Loan and Lease Losses (Detail) - USD ($) $ in Thousands</t>
  </si>
  <si>
    <t>Allowance for loan losses:</t>
  </si>
  <si>
    <t>Charge-offs</t>
  </si>
  <si>
    <t>Recoveries on loans and leases previously charged off</t>
  </si>
  <si>
    <t>Allowance for loan and lease losses [Member]</t>
  </si>
  <si>
    <t>Net loan and lease (charge-offs) recoveries</t>
  </si>
  <si>
    <t>Allowance for loan and lease losses [Member] | Non-PCI Loans and Leases [Member]</t>
  </si>
  <si>
    <t>Allowance for loan and lease losses [Member] | PCI Loans and Leases [Member]</t>
  </si>
  <si>
    <t>Loans and Leases - Allowance for Loan Losses by Portfolio Segment (Detail) - USD ($) $ in Thousands</t>
  </si>
  <si>
    <t>Loans receivable:</t>
  </si>
  <si>
    <t>Total Loans and leases receivable</t>
  </si>
  <si>
    <t>Ending balance: individually evaluated for impairment</t>
  </si>
  <si>
    <t>Ending balance: collectively evaluated for impairment</t>
  </si>
  <si>
    <t>Non-PCI Loans and Leases [Member] | Unallocated [Member]</t>
  </si>
  <si>
    <t>PCI Loans and Leases [Member] | Unallocated [Member]</t>
  </si>
  <si>
    <t>Loans and Leases - Credit Quality of Loan and Lease Portfolio (Detail) - USD ($) $ in Thousands</t>
  </si>
  <si>
    <t>Financing Receivable, Recorded Investment [Line Items]</t>
  </si>
  <si>
    <t>Non-PCI Loans and Leases [Member] | Pass/Pass-Watch [Member]</t>
  </si>
  <si>
    <t>Non-PCI Loans and Leases [Member] | Special Mention [Member]</t>
  </si>
  <si>
    <t>Non-PCI Loans and Leases [Member] | Classified [Member]</t>
  </si>
  <si>
    <t>Non-PCI Loans and Leases [Member] | Real estate loans [Member] | Pass/Pass-Watch [Member]</t>
  </si>
  <si>
    <t>Non-PCI Loans and Leases [Member] | Real estate loans [Member] | Pass/Pass-Watch [Member] | Retail [Member]</t>
  </si>
  <si>
    <t>Non-PCI Loans and Leases [Member] | Real estate loans [Member] | Pass/Pass-Watch [Member] | Hospitality [Member]</t>
  </si>
  <si>
    <t>Non-PCI Loans and Leases [Member] | Real estate loans [Member] | Pass/Pass-Watch [Member] | Gas station [Member]</t>
  </si>
  <si>
    <t>Non-PCI Loans and Leases [Member] | Real estate loans [Member] | Pass/Pass-Watch [Member] | Other [Member]</t>
  </si>
  <si>
    <t>Non-PCI Loans and Leases [Member] | Real estate loans [Member] | Pass/Pass-Watch [Member] | Construction [Member]</t>
  </si>
  <si>
    <t>Non-PCI Loans and Leases [Member] | Real estate loans [Member] | Pass/Pass-Watch [Member] | Residential property [Member]</t>
  </si>
  <si>
    <t>Non-PCI Loans and Leases [Member] | Real estate loans [Member] | Special Mention [Member]</t>
  </si>
  <si>
    <t>Non-PCI Loans and Leases [Member] | Real estate loans [Member] | Special Mention [Member] | Retail [Member]</t>
  </si>
  <si>
    <t>Non-PCI Loans and Leases [Member] | Real estate loans [Member] | Special Mention [Member] | Hospitality [Member]</t>
  </si>
  <si>
    <t>Non-PCI Loans and Leases [Member] | Real estate loans [Member] | Special Mention [Member] | Gas station [Member]</t>
  </si>
  <si>
    <t>Non-PCI Loans and Leases [Member] | Real estate loans [Member] | Special Mention [Member] | Other [Member]</t>
  </si>
  <si>
    <t>Non-PCI Loans and Leases [Member] | Real estate loans [Member] | Special Mention [Member] | Construction [Member]</t>
  </si>
  <si>
    <t>Non-PCI Loans and Leases [Member] | Real estate loans [Member] | Special Mention [Member] | Residential property [Member]</t>
  </si>
  <si>
    <t>Non-PCI Loans and Leases [Member] | Real estate loans [Member] | Classified [Member]</t>
  </si>
  <si>
    <t>Non-PCI Loans and Leases [Member] | Real estate loans [Member] | Classified [Member] | Retail [Member]</t>
  </si>
  <si>
    <t>Non-PCI Loans and Leases [Member] | Real estate loans [Member] | Classified [Member] | Hospitality [Member]</t>
  </si>
  <si>
    <t>Non-PCI Loans and Leases [Member] | Real estate loans [Member] | Classified [Member] | Gas station [Member]</t>
  </si>
  <si>
    <t>Non-PCI Loans and Leases [Member] | Real estate loans [Member] | Classified [Member] | Other [Member]</t>
  </si>
  <si>
    <t>Non-PCI Loans and Leases [Member] | Real estate loans [Member] | Classified [Member] | Construction [Member]</t>
  </si>
  <si>
    <t>Non-PCI Loans and Leases [Member] | Real estate loans [Member] | Classified [Member] | Residential property [Member]</t>
  </si>
  <si>
    <t>Non-PCI Loans and Leases [Member] | Commercial and industrial loans [Member] | Pass/Pass-Watch [Member]</t>
  </si>
  <si>
    <t>Non-PCI Loans and Leases [Member] | Commercial and industrial loans [Member] | Pass/Pass-Watch [Member] | Commercial term [Member]</t>
  </si>
  <si>
    <t>Non-PCI Loans and Leases [Member] | Commercial and industrial loans [Member] | Pass/Pass-Watch [Member] | Commercial lines of credit [Member]</t>
  </si>
  <si>
    <t>Non-PCI Loans and Leases [Member] | Commercial and industrial loans [Member] | Pass/Pass-Watch [Member] | International loans [Member]</t>
  </si>
  <si>
    <t>Non-PCI Loans and Leases [Member] | Commercial and industrial loans [Member] | Special Mention [Member]</t>
  </si>
  <si>
    <t>Non-PCI Loans and Leases [Member] | Commercial and industrial loans [Member] | Special Mention [Member] | Commercial term [Member]</t>
  </si>
  <si>
    <t>Non-PCI Loans and Leases [Member] | Commercial and industrial loans [Member] | Special Mention [Member] | Commercial lines of credit [Member]</t>
  </si>
  <si>
    <t>Non-PCI Loans and Leases [Member] | Commercial and industrial loans [Member] | Special Mention [Member] | International loans [Member]</t>
  </si>
  <si>
    <t>Non-PCI Loans and Leases [Member] | Commercial and industrial loans [Member] | Classified [Member]</t>
  </si>
  <si>
    <t>Non-PCI Loans and Leases [Member] | Commercial and industrial loans [Member] | Classified [Member] | Commercial term [Member]</t>
  </si>
  <si>
    <t>Non-PCI Loans and Leases [Member] | Commercial and industrial loans [Member] | Classified [Member] | Commercial lines of credit [Member]</t>
  </si>
  <si>
    <t>Non-PCI Loans and Leases [Member] | Commercial and industrial loans [Member] | Classified [Member] | International loans [Member]</t>
  </si>
  <si>
    <t>Non-PCI Loans and Leases [Member] | Leases Receivable [Member] | Pass/Pass-Watch [Member]</t>
  </si>
  <si>
    <t>Non-PCI Loans and Leases [Member] | Leases Receivable [Member] | Special Mention [Member]</t>
  </si>
  <si>
    <t>Non-PCI Loans and Leases [Member] | Leases Receivable [Member] | Classified [Member]</t>
  </si>
  <si>
    <t>Non-PCI Loans and Leases [Member] | Consumer loans [Member] | Pass/Pass-Watch [Member]</t>
  </si>
  <si>
    <t>Non-PCI Loans and Leases [Member] | Consumer loans [Member] | Special Mention [Member]</t>
  </si>
  <si>
    <t>Non-PCI Loans and Leases [Member] | Consumer loans [Member] | Classified [Member]</t>
  </si>
  <si>
    <t>Loans and Leases - Analysis of Past Due Loans, Disaggregated by Loan Class, Non-PCI (Detail) - USD ($) $ in Thousands</t>
  </si>
  <si>
    <t>Financing Receivable, Recorded Investment, Past Due [Line Items]</t>
  </si>
  <si>
    <t>Past due loans and leases receivable</t>
  </si>
  <si>
    <t>Current</t>
  </si>
  <si>
    <t>Non-PCI Loans and Leases [Member] | 30-59 Days Past Due</t>
  </si>
  <si>
    <t>Non-PCI Loans and Leases [Member] | 30-59 Days Past Due | Real estate loans [Member]</t>
  </si>
  <si>
    <t>Non-PCI Loans and Leases [Member] | 30-59 Days Past Due | Real estate loans [Member] | Retail [Member]</t>
  </si>
  <si>
    <t>Non-PCI Loans and Leases [Member] | 30-59 Days Past Due | Real estate loans [Member] | Hospitality [Member]</t>
  </si>
  <si>
    <t>Non-PCI Loans and Leases [Member] | 30-59 Days Past Due | Real estate loans [Member] | Gas station [Member]</t>
  </si>
  <si>
    <t>Non-PCI Loans and Leases [Member] | 30-59 Days Past Due | Real estate loans [Member] | Other [Member]</t>
  </si>
  <si>
    <t>Non-PCI Loans and Leases [Member] | 30-59 Days Past Due | Real estate loans [Member] | Construction [Member]</t>
  </si>
  <si>
    <t>Non-PCI Loans and Leases [Member] | 30-59 Days Past Due | Real estate loans [Member] | Residential property [Member]</t>
  </si>
  <si>
    <t>Non-PCI Loans and Leases [Member] | 30-59 Days Past Due | Commercial and industrial loans [Member]</t>
  </si>
  <si>
    <t>Non-PCI Loans and Leases [Member] | 30-59 Days Past Due | Commercial and industrial loans [Member] | Commercial term [Member]</t>
  </si>
  <si>
    <t>Non-PCI Loans and Leases [Member] | 30-59 Days Past Due | Commercial and industrial loans [Member] | Commercial lines of credit [Member]</t>
  </si>
  <si>
    <t>Non-PCI Loans and Leases [Member] | 30-59 Days Past Due | Commercial and industrial loans [Member] | International loans [Member]</t>
  </si>
  <si>
    <t>Non-PCI Loans and Leases [Member] | 30-59 Days Past Due | Leases Receivable [Member]</t>
  </si>
  <si>
    <t>Non-PCI Loans and Leases [Member] | 30-59 Days Past Due | Consumer loans [Member]</t>
  </si>
  <si>
    <t>Non-PCI Loans and Leases [Member] | 60-89 Days Past Due</t>
  </si>
  <si>
    <t>Non-PCI Loans and Leases [Member] | 60-89 Days Past Due | Real estate loans [Member]</t>
  </si>
  <si>
    <t>Non-PCI Loans and Leases [Member] | 60-89 Days Past Due | Real estate loans [Member] | Retail [Member]</t>
  </si>
  <si>
    <t>Non-PCI Loans and Leases [Member] | 60-89 Days Past Due | Real estate loans [Member] | Hospitality [Member]</t>
  </si>
  <si>
    <t>Non-PCI Loans and Leases [Member] | 60-89 Days Past Due | Real estate loans [Member] | Gas station [Member]</t>
  </si>
  <si>
    <t>Non-PCI Loans and Leases [Member] | 60-89 Days Past Due | Real estate loans [Member] | Other [Member]</t>
  </si>
  <si>
    <t>Non-PCI Loans and Leases [Member] | 60-89 Days Past Due | Real estate loans [Member] | Construction [Member]</t>
  </si>
  <si>
    <t>Non-PCI Loans and Leases [Member] | 60-89 Days Past Due | Real estate loans [Member] | Residential property [Member]</t>
  </si>
  <si>
    <t>Non-PCI Loans and Leases [Member] | 60-89 Days Past Due | Commercial and industrial loans [Member]</t>
  </si>
  <si>
    <t>Non-PCI Loans and Leases [Member] | 60-89 Days Past Due | Commercial and industrial loans [Member] | Commercial term [Member]</t>
  </si>
  <si>
    <t>Non-PCI Loans and Leases [Member] | 60-89 Days Past Due | Commercial and industrial loans [Member] | Commercial lines of credit [Member]</t>
  </si>
  <si>
    <t>Non-PCI Loans and Leases [Member] | 60-89 Days Past Due | Commercial and industrial loans [Member] | International loans [Member]</t>
  </si>
  <si>
    <t>Non-PCI Loans and Leases [Member] | 60-89 Days Past Due | Leases Receivable [Member]</t>
  </si>
  <si>
    <t>Non-PCI Loans and Leases [Member] | 60-89 Days Past Due | Consumer loans [Member]</t>
  </si>
  <si>
    <t>Non-PCI Loans and Leases [Member] | 90 Days or More Past Due</t>
  </si>
  <si>
    <t>Non-PCI Loans and Leases [Member] | 90 Days or More Past Due | Real estate loans [Member]</t>
  </si>
  <si>
    <t>Non-PCI Loans and Leases [Member] | 90 Days or More Past Due | Real estate loans [Member] | Retail [Member]</t>
  </si>
  <si>
    <t>Non-PCI Loans and Leases [Member] | 90 Days or More Past Due | Real estate loans [Member] | Hospitality [Member]</t>
  </si>
  <si>
    <t>Non-PCI Loans and Leases [Member] | 90 Days or More Past Due | Real estate loans [Member] | Gas station [Member]</t>
  </si>
  <si>
    <t>Non-PCI Loans and Leases [Member] | 90 Days or More Past Due | Real estate loans [Member] | Other [Member]</t>
  </si>
  <si>
    <t>Non-PCI Loans and Leases [Member] | 90 Days or More Past Due | Real estate loans [Member] | Construction [Member]</t>
  </si>
  <si>
    <t>Non-PCI Loans and Leases [Member] | 90 Days or More Past Due | Real estate loans [Member] | Residential property [Member]</t>
  </si>
  <si>
    <t>Non-PCI Loans and Leases [Member] | 90 Days or More Past Due | Commercial and industrial loans [Member]</t>
  </si>
  <si>
    <t>Non-PCI Loans and Leases [Member] | 90 Days or More Past Due | Commercial and industrial loans [Member] | Commercial term [Member]</t>
  </si>
  <si>
    <t>Non-PCI Loans and Leases [Member] | 90 Days or More Past Due | Commercial and industrial loans [Member] | Commercial lines of credit [Member]</t>
  </si>
  <si>
    <t>Non-PCI Loans and Leases [Member] | 90 Days or More Past Due | Commercial and industrial loans [Member] | International loans [Member]</t>
  </si>
  <si>
    <t>Non-PCI Loans and Leases [Member] | 90 Days or More Past Due | Leases Receivable [Member]</t>
  </si>
  <si>
    <t>Non-PCI Loans and Leases [Member] | 90 Days or More Past Due | Consumer loans [Member]</t>
  </si>
  <si>
    <t>Loans and Leases - Information on Impaired Loans, Disaggregated by Loan Class (Detail) - USD ($) $ in Thousands</t>
  </si>
  <si>
    <t>Financing Receivable, Impaired [Line Items]</t>
  </si>
  <si>
    <t>Unpaid Principal Balance</t>
  </si>
  <si>
    <t>With No Related Allowance Recorded</t>
  </si>
  <si>
    <t>With an Allowance Recorded</t>
  </si>
  <si>
    <t>Related Allowance</t>
  </si>
  <si>
    <t>Average Recorded Investment</t>
  </si>
  <si>
    <t>Interest Income Recognized</t>
  </si>
  <si>
    <t>Leases Receivable [Member] | International loans [Member]</t>
  </si>
  <si>
    <t>Loans and Lease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and Leases - Non-Accrual Loans and Leases, Disaggregated by Class (Detail) - USD ($) $ in Thousands</t>
  </si>
  <si>
    <t>Total non-accrual Non-PCI loans and leases</t>
  </si>
  <si>
    <t>Loans and Leases - Non-Performing Assets (Detail) - USD ($) $ in Thousands</t>
  </si>
  <si>
    <t>Non-accrual Non-PCI loans and leases</t>
  </si>
  <si>
    <t>Loans 90 days or more past due and still accruing</t>
  </si>
  <si>
    <t>Total non-performing loans</t>
  </si>
  <si>
    <t>OREO</t>
  </si>
  <si>
    <t>Total non-performing assets</t>
  </si>
  <si>
    <t>Loans and Lease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Loans and Leases - Schedule of Changes in Outstanding Balance and Carrying Amount of PCI Loans (Detail) - USD ($) $ in Thousands</t>
  </si>
  <si>
    <t>Carrying Amount</t>
  </si>
  <si>
    <t>Accretion</t>
  </si>
  <si>
    <t>Payments received</t>
  </si>
  <si>
    <t>Disposal/transfer to OREO</t>
  </si>
  <si>
    <t>Change in expected cash flows, net</t>
  </si>
  <si>
    <t>Loan loss (provision) income</t>
  </si>
  <si>
    <t>Accretable Yield</t>
  </si>
  <si>
    <t>Loans and Leases - Credit Quality of PCI Loan (Detail) - USD ($) $ in Thousands</t>
  </si>
  <si>
    <t>Allowance</t>
  </si>
  <si>
    <t>PCI Loans and Leases [Member] | Pass/Pass-Watch [Member]</t>
  </si>
  <si>
    <t>PCI Loans and Leases [Member] | Pass/Pass-Watch [Member] | Real estate loans [Member]</t>
  </si>
  <si>
    <t>PCI Loans and Leases [Member] | Pass/Pass-Watch [Member] | Commercial and industrial loans [Member]</t>
  </si>
  <si>
    <t>PCI Loans and Leases [Member] | Pass/Pass-Watch [Member] | Consumer loans [Member]</t>
  </si>
  <si>
    <t>PCI Loans and Leases [Member] | Special Mention [Member]</t>
  </si>
  <si>
    <t>PCI Loans and Leases [Member] | Special Mention [Member] | Real estate loans [Member]</t>
  </si>
  <si>
    <t>PCI Loans and Leases [Member] | Special Mention [Member] | Commercial and industrial loans [Member]</t>
  </si>
  <si>
    <t>PCI Loans and Leases [Member] | Special Mention [Member] | Consumer loans [Member]</t>
  </si>
  <si>
    <t>PCI Loans and Leases [Member] | Classified [Member]</t>
  </si>
  <si>
    <t>PCI Loans and Leases [Member] | Classified [Member] | Real estate loans [Member]</t>
  </si>
  <si>
    <t>PCI Loans and Leases [Member] | Classified [Member] | Commercial and industrial loans [Member]</t>
  </si>
  <si>
    <t>PCI Loans and Leases [Member] | Classified [Member] | Consumer loans [Member]</t>
  </si>
  <si>
    <t>Loans and Leases - Analysis of Past Due Loans, Disaggregated by Loan Class, PCI (Detail) (Details) - USD ($) $ in Thousands</t>
  </si>
  <si>
    <t>PCI Loans and Leases [Member] | 30-59 Days Past Due</t>
  </si>
  <si>
    <t>PCI Loans and Leases [Member] | 30-59 Days Past Due | Real estate loans [Member]</t>
  </si>
  <si>
    <t>PCI Loans and Leases [Member] | 30-59 Days Past Due | Commercial and industrial loans [Member]</t>
  </si>
  <si>
    <t>PCI Loans and Leases [Member] | 30-59 Days Past Due | Consumer loans [Member]</t>
  </si>
  <si>
    <t>PCI Loans and Leases [Member] | 60-89 Days Past Due</t>
  </si>
  <si>
    <t>PCI Loans and Leases [Member] | 60-89 Days Past Due | Real estate loans [Member]</t>
  </si>
  <si>
    <t>PCI Loans and Leases [Member] | 60-89 Days Past Due | Commercial and industrial loans [Member]</t>
  </si>
  <si>
    <t>PCI Loans and Leases [Member] | 60-89 Days Past Due | Consumer loans [Member]</t>
  </si>
  <si>
    <t>PCI Loans and Leases [Member] | 90 Days or More Past Due</t>
  </si>
  <si>
    <t>PCI Loans and Leases [Member] | 90 Days or More Past Due | Real estate loans [Member]</t>
  </si>
  <si>
    <t>PCI Loans and Leases [Member] | 90 Days or More Past Due | Commercial and industrial loans [Member]</t>
  </si>
  <si>
    <t>PCI Loans and Leases [Member] | 90 Days or More Past Due | Consumer loans [Member]</t>
  </si>
  <si>
    <t>Loans and Leases - Summary of PCI Loans (Details) $ in Thousands</t>
  </si>
  <si>
    <t>Sep. 30, 2017USD ($)loan_poolSecurityLoan</t>
  </si>
  <si>
    <t>Jun. 30, 2017USD ($)</t>
  </si>
  <si>
    <t>Dec. 31, 2016USD ($)loan_poolSecurityLoan</t>
  </si>
  <si>
    <t>Sep. 30, 2016USD ($)</t>
  </si>
  <si>
    <t>Jun. 30, 2016USD ($)</t>
  </si>
  <si>
    <t>PCI Loans and Leases [Member] | Pooled Loans [Member]</t>
  </si>
  <si>
    <t>Number of Pools | loan_pool</t>
  </si>
  <si>
    <t>Percentage of Total</t>
  </si>
  <si>
    <t>78.60%</t>
  </si>
  <si>
    <t>80.80%</t>
  </si>
  <si>
    <t>PCI Loans and Leases [Member] | Non-Pooled Loans [Member]</t>
  </si>
  <si>
    <t>21.40%</t>
  </si>
  <si>
    <t>19.20%</t>
  </si>
  <si>
    <t>PCI Loans and Leases [Member] | Real estate loans [Member] | Pooled Loans [Member]</t>
  </si>
  <si>
    <t>78.80%</t>
  </si>
  <si>
    <t>80.40%</t>
  </si>
  <si>
    <t>PCI Loans and Leases [Member] | Real estate loans [Member] | Pooled Loans [Member] | Commercial property [Member]</t>
  </si>
  <si>
    <t>88.70%</t>
  </si>
  <si>
    <t>89.40%</t>
  </si>
  <si>
    <t>PCI Loans and Leases [Member] | Real estate loans [Member] | Pooled Loans [Member] | Residential property [Member]</t>
  </si>
  <si>
    <t>0.00%</t>
  </si>
  <si>
    <t>PCI Loans and Leases [Member] | Real estate loans [Member] | Non-Pooled Loans [Member]</t>
  </si>
  <si>
    <t>21.20%</t>
  </si>
  <si>
    <t>19.60%</t>
  </si>
  <si>
    <t>PCI Loans and Leases [Member] | Real estate loans [Member] | Non-Pooled Loans [Member] | Commercial property [Member]</t>
  </si>
  <si>
    <t>11.30%</t>
  </si>
  <si>
    <t>10.60%</t>
  </si>
  <si>
    <t>PCI Loans and Leases [Member] | Real estate loans [Member] | Non-Pooled Loans [Member] | Residential property [Member]</t>
  </si>
  <si>
    <t>100.00%</t>
  </si>
  <si>
    <t>PCI Loans and Leases [Member] | Commercial and industrial loans [Member] | Pooled Loans [Member]</t>
  </si>
  <si>
    <t>PCI Loans and Leases [Member] | Commercial and industrial loans [Member] | Non-Pooled Loans [Member]</t>
  </si>
  <si>
    <t>PCI Loans and Leases [Member] | Consumer loans [Member] | Pooled Loans [Member]</t>
  </si>
  <si>
    <t>9.30%</t>
  </si>
  <si>
    <t>PCI Loans and Leases [Member] | Consumer loans [Member] | Non-Pooled Loans [Member]</t>
  </si>
  <si>
    <t>90.40%</t>
  </si>
  <si>
    <t>Servicing Assets and Liabilities (Details) - USD ($) $ in Thousands</t>
  </si>
  <si>
    <t>Servicing assets:</t>
  </si>
  <si>
    <t>Addition related to sale of SBA loans</t>
  </si>
  <si>
    <t>Amortization</t>
  </si>
  <si>
    <t>Reversal of allowance</t>
  </si>
  <si>
    <t>Servicing liabilities:</t>
  </si>
  <si>
    <t>Serviced loans sold to unaffiliated parties</t>
  </si>
  <si>
    <t>Servicing fee income</t>
  </si>
  <si>
    <t>Net amortization expense</t>
  </si>
  <si>
    <t>Income Taxes - Additional Information (Detail) - USD ($) $ in Thousands</t>
  </si>
  <si>
    <t>Operating Loss Carryforwards [Line Items]</t>
  </si>
  <si>
    <t>Provision (benefit) for income taxes for continuing operations</t>
  </si>
  <si>
    <t>Effective income tax rate</t>
  </si>
  <si>
    <t>39.90%</t>
  </si>
  <si>
    <t>38.60%</t>
  </si>
  <si>
    <t>39.00%</t>
  </si>
  <si>
    <t>35.60%</t>
  </si>
  <si>
    <t>Valuation allowance</t>
  </si>
  <si>
    <t>Tax Year 2014 [Member]</t>
  </si>
  <si>
    <t>Debt - Additional Information (Detail) - USD ($)</t>
  </si>
  <si>
    <t>Mar. 21, 2017</t>
  </si>
  <si>
    <t>Dec. 31, 2005</t>
  </si>
  <si>
    <t>Aug. 31, 2014</t>
  </si>
  <si>
    <t>Debt Instrument [Line Items]</t>
  </si>
  <si>
    <t>Weighted-average interest rate</t>
  </si>
  <si>
    <t>1.16%</t>
  </si>
  <si>
    <t>0.47%</t>
  </si>
  <si>
    <t>0.80%</t>
  </si>
  <si>
    <t>0.44%</t>
  </si>
  <si>
    <t>Loans pledged as collateral</t>
  </si>
  <si>
    <t>Borrowing capacity</t>
  </si>
  <si>
    <t>Available borrowing capacity</t>
  </si>
  <si>
    <t>Loans pledged with FRB</t>
  </si>
  <si>
    <t>Borrowing capacity through Fed Discount Window</t>
  </si>
  <si>
    <t>Outstanding borrowings</t>
  </si>
  <si>
    <t>Subordinated Debentures [Member]</t>
  </si>
  <si>
    <t>Subordinated debentures issued</t>
  </si>
  <si>
    <t>Fixed interest rate</t>
  </si>
  <si>
    <t>5.45%</t>
  </si>
  <si>
    <t>Debt issue cost</t>
  </si>
  <si>
    <t>Debt outstanding, net of issuance cost</t>
  </si>
  <si>
    <t>Amortization of debt issue costs</t>
  </si>
  <si>
    <t>Subordinated Debentures [Member] | 3-month London Interbank Offered Rate (LIBOR) [Member]</t>
  </si>
  <si>
    <t>Basis spread</t>
  </si>
  <si>
    <t>3.315%</t>
  </si>
  <si>
    <t>Central Bancorp, Inc [Member] | Subordinated Debentures [Member]</t>
  </si>
  <si>
    <t>6.26%</t>
  </si>
  <si>
    <t>Unpaid principal balance</t>
  </si>
  <si>
    <t>Estimated fair value</t>
  </si>
  <si>
    <t>Debt instrument discount</t>
  </si>
  <si>
    <t>Term for the initial fixed interest rate</t>
  </si>
  <si>
    <t>5 years</t>
  </si>
  <si>
    <t>Optional interest payment deferral period (not to exceed)</t>
  </si>
  <si>
    <t>Amortization of discount on debentures</t>
  </si>
  <si>
    <t>Central Bancorp, Inc [Member] | Subordinated Debentures [Member] | 3-month London Interbank Offered Rate (LIBOR) [Member]</t>
  </si>
  <si>
    <t>1.40%</t>
  </si>
  <si>
    <t>Earnings Per Share (Details) - USD ($) $ / shares in Units, $ in Thousands</t>
  </si>
  <si>
    <t>Basic EPS:</t>
  </si>
  <si>
    <t>Less: income allocated to unvested restricted shares</t>
  </si>
  <si>
    <t>Income allocated to common shares</t>
  </si>
  <si>
    <t>Weighted-average shares for basic EPS (shares)</t>
  </si>
  <si>
    <t>Effect of dilutive securities - options and unvested restricted stock (shares)</t>
  </si>
  <si>
    <t>Diluted EPS:</t>
  </si>
  <si>
    <t>Weighted-average shares for diluted EPS (shares)</t>
  </si>
  <si>
    <t>Earnings Per Share - Additional Information (Detail) - shares</t>
  </si>
  <si>
    <t>Stock option awards [Member]</t>
  </si>
  <si>
    <t>Antidilutive Securities Excluded from Computation of Earnings Per Share [Line Items]</t>
  </si>
  <si>
    <t>Antidilutive securities excluded from computation of diluted EPS (shares)</t>
  </si>
  <si>
    <t>Accumulated Other Comprehensive Income - Activity in Accumulated Other Comprehensive Income (Detail) - USD ($) $ in Thousands</t>
  </si>
  <si>
    <t>AOCI Including Portion Attributable to Noncontrolling Interest, Net of Tax [Roll Forward]</t>
  </si>
  <si>
    <t>OCI, before Reclassifications, Net of Tax, Attributable to Parent</t>
  </si>
  <si>
    <t>Reclassification from AOCI, Current Period, Net of Tax, Attributable to Parent</t>
  </si>
  <si>
    <t>Other Comprehensive Income (Loss), Net of Tax, Portion Attributable to Parent</t>
  </si>
  <si>
    <t>Accumulated Net Unrealized Investment Gain (Loss) [Member]</t>
  </si>
  <si>
    <t>AOCI before Tax, Attributable to Parent</t>
  </si>
  <si>
    <t>OCI, before Reclassifications, before Tax, Attributable to Parent</t>
  </si>
  <si>
    <t>Reclassification from AOCI, Current Period, before Tax, Attributable to Parent</t>
  </si>
  <si>
    <t>Other Comprehensive Income (Loss), before Tax, Portion Attributable to Parent</t>
  </si>
  <si>
    <t>Accumulated Net Unrealized Investment Gain (Loss) [Member] | Interest-Only Strip [Member]</t>
  </si>
  <si>
    <t>AOCI Attributable to Parent [Member]</t>
  </si>
  <si>
    <t>AOCI Tax, Attributable to Parent</t>
  </si>
  <si>
    <t>Other comprehensive (loss) income before reclassification, tax</t>
  </si>
  <si>
    <t>Reclassification from accumulated other comprehensive income, tax</t>
  </si>
  <si>
    <t>Other Comprehensive Income (Loss), Tax, Portion Attributable to Parent</t>
  </si>
  <si>
    <t>Accumulated Other Comprehensive Income - Additional Information (Detail) - USD ($) $ in Thousands</t>
  </si>
  <si>
    <t>Accumulated Other Comprehensive Income [Line Items]</t>
  </si>
  <si>
    <t>Reclassification out of Accumulated Other Comprehensive Income [Member] | Accumulated Net Unrealized Investment Gain (Loss) [Member]</t>
  </si>
  <si>
    <t>Regulatory Matters - Capital Ratios of Hanmi Financial and Bank (Detail) - USD ($) $ in Thousands</t>
  </si>
  <si>
    <t>Hanmi Financial [Member]</t>
  </si>
  <si>
    <t>Compliance with Regulatory Capital Requirements under Banking Regulations [Line Items]</t>
  </si>
  <si>
    <t>Capital conservation buffer (percent)</t>
  </si>
  <si>
    <t>6.56%</t>
  </si>
  <si>
    <t>5.86%</t>
  </si>
  <si>
    <t>Actual Capital, Total capital to risk-weighted assets</t>
  </si>
  <si>
    <t>Actual Capital, Tier 1 capital to risk-weighted assets</t>
  </si>
  <si>
    <t>Actual Capital, Common equity Tier 1 capital to risk-weighted assets</t>
  </si>
  <si>
    <t>Actual Capital, Tier 1 capital to average assets</t>
  </si>
  <si>
    <t>Actual Capital Ratio, Total capital to risk-weighted assets</t>
  </si>
  <si>
    <t>15.58%</t>
  </si>
  <si>
    <t>13.86%</t>
  </si>
  <si>
    <t>Actual Capital Ratio, Tier 1 capital to risk-weighted assets</t>
  </si>
  <si>
    <t>12.56%</t>
  </si>
  <si>
    <t>13.02%</t>
  </si>
  <si>
    <t>Actual Capital Ratio, Common equity Tier 1 capital to risk-weighted assets</t>
  </si>
  <si>
    <t>12.20%</t>
  </si>
  <si>
    <t>12.73%</t>
  </si>
  <si>
    <t>Actual Capital Ratio, Tier 1 capital to average assets</t>
  </si>
  <si>
    <t>10.92%</t>
  </si>
  <si>
    <t>11.53%</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Total capital to risk-weighted assets</t>
  </si>
  <si>
    <t>8.00%</t>
  </si>
  <si>
    <t>Minimum Regulatory Requirement Ratio for Tier 1 capital to risk-weighted assets</t>
  </si>
  <si>
    <t>6.00%</t>
  </si>
  <si>
    <t>Minimum Regulatory Requirement Ratio for Common equity Tier 1 capital to risk-weighted assets</t>
  </si>
  <si>
    <t>4.50%</t>
  </si>
  <si>
    <t>Minimum Regulatory Requirement Ratio for Tier 1 capital to average assets</t>
  </si>
  <si>
    <t>4.00%</t>
  </si>
  <si>
    <t>Hanmi Bank [Member]</t>
  </si>
  <si>
    <t>7.32%</t>
  </si>
  <si>
    <t>5.64%</t>
  </si>
  <si>
    <t>15.32%</t>
  </si>
  <si>
    <t>13.64%</t>
  </si>
  <si>
    <t>14.55%</t>
  </si>
  <si>
    <t>12.80%</t>
  </si>
  <si>
    <t>12.66%</t>
  </si>
  <si>
    <t>11.33%</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ssets</t>
  </si>
  <si>
    <t>Minimum to Be Categorized as Well Capitalized Capital, Tier 1 capital to average assets</t>
  </si>
  <si>
    <t>Minimum to Be Categorized as Well Capitalized Ratio, Total capital to risk-weighted assets</t>
  </si>
  <si>
    <t>10.00%</t>
  </si>
  <si>
    <t>Minimum to Be Categorized as Well Capitalized Ratio, Tier 1 capital to risk-weighted assets</t>
  </si>
  <si>
    <t>Minimum to Be Categorized as Well Capitalized Ratio, Common equity Tier 1 capital to risk-weighted assets</t>
  </si>
  <si>
    <t>6.50%</t>
  </si>
  <si>
    <t>Minimum to Be Categorized as Well Capitalized Ratio, Tier 1 capital to average assets</t>
  </si>
  <si>
    <t>5.00%</t>
  </si>
  <si>
    <t>Fair Value Measurements - Additional Information (Detail) - USD ($)</t>
  </si>
  <si>
    <t>Fair Value, Assets and Liabilities Measured on Recurring and Nonrecurring Basis [Line Items]</t>
  </si>
  <si>
    <t>Loans held for sale</t>
  </si>
  <si>
    <t>Minimum [Member]</t>
  </si>
  <si>
    <t>Unpaid principal balance of Non-accrual Non-PCI loans reviewed individually for amount of impairment</t>
  </si>
  <si>
    <t>Maximum [Member]</t>
  </si>
  <si>
    <t>Unpaid principal balance of Non-accrual Non-PCI loans reviewed collectively for amount of impairment</t>
  </si>
  <si>
    <t>Fair Value, Inputs, Level 2 [Member] | Non-recurring Basis [Member] | Non-Performing Loans Held for Sale [Member]</t>
  </si>
  <si>
    <t>Fair Value Measurements - Assets and Liabilities Measured at Fair Value on Recurring Basis (Detail) - USD ($) $ in Thousands</t>
  </si>
  <si>
    <t>Recurring Basis [Member]</t>
  </si>
  <si>
    <t>Recurring Basis [Member] | Mortgage-backed securities [Member]</t>
  </si>
  <si>
    <t>Recurring Basis [Member] | Collateralized mortgage obligations [Member]</t>
  </si>
  <si>
    <t>Recurring Basis [Member] | U.S. government agency securities [Member]</t>
  </si>
  <si>
    <t>Recurring Basis [Member] | SBA loan pools securities [Member]</t>
  </si>
  <si>
    <t>Recurring Basis [Member] | Municipal bonds-tax exempt [Member]</t>
  </si>
  <si>
    <t>Recurring Basis [Member] | Municipal bonds-taxable [Member]</t>
  </si>
  <si>
    <t>Recurring Basis [Member] | Corporate bonds [Member]</t>
  </si>
  <si>
    <t>Recurring Basis [Member] | U.S treasury securities [Member]</t>
  </si>
  <si>
    <t>Recurring Basis [Member] | Mutual funds [Member]</t>
  </si>
  <si>
    <t>Recurring Basis [Member] | Fair Value, Inputs, Level 2 [Member]</t>
  </si>
  <si>
    <t>Recurring Basis [Member] | Fair Value, Inputs, Level 2 [Member] | Mortgage-backed securities [Member]</t>
  </si>
  <si>
    <t>Recurring Basis [Member] | Fair Value, Inputs, Level 2 [Member] | Collateralized mortgage obligations [Member]</t>
  </si>
  <si>
    <t>Recurring Basis [Member] | Fair Value, Inputs, Level 2 [Member] | U.S. government agency securities [Member]</t>
  </si>
  <si>
    <t>Recurring Basis [Member] | Fair Value, Inputs, Level 2 [Member] | SBA loan pools securities [Member]</t>
  </si>
  <si>
    <t>Recurring Basis [Member] | Fair Value, Inputs, Level 2 [Member] | Municipal bonds-tax exempt [Member]</t>
  </si>
  <si>
    <t>Recurring Basis [Member] | Fair Value, Inputs, Level 2 [Member] | Municipal bonds-taxable [Member]</t>
  </si>
  <si>
    <t>Recurring Basis [Member] | Fair Value, Inputs, Level 2 [Member] | Corporate bonds [Member]</t>
  </si>
  <si>
    <t>Recurring Basis [Member] | Fair Value, Inputs, Level 2 [Member] | U.S treasury securities [Member]</t>
  </si>
  <si>
    <t>Recurring Basis [Member] | Fair Value, Inputs, Level 2 [Member] | Mutual funds [Member]</t>
  </si>
  <si>
    <t>Recurring Basis [Member] | Fair Value, Inputs, Level 3 [Member]</t>
  </si>
  <si>
    <t>Recurring Basis [Member] | Fair Value, Inputs, Level 3 [Member] | Mortgage-backed securities [Member]</t>
  </si>
  <si>
    <t>Recurring Basis [Member] | Fair Value, Inputs, Level 3 [Member] | Collateralized mortgage obligations [Member]</t>
  </si>
  <si>
    <t>Recurring Basis [Member] | Fair Value, Inputs, Level 3 [Member] | U.S. government agency securities [Member]</t>
  </si>
  <si>
    <t>Recurring Basis [Member] | Fair Value, Inputs, Level 3 [Member] | SBA loan pools securities [Member]</t>
  </si>
  <si>
    <t>Recurring Basis [Member] | Fair Value, Inputs, Level 3 [Member] | Municipal bonds-tax exempt [Member]</t>
  </si>
  <si>
    <t>Recurring Basis [Member] | Fair Value, Inputs, Level 3 [Member] | Municipal bonds-taxable [Member]</t>
  </si>
  <si>
    <t>Recurring Basis [Member] | Fair Value, Inputs, Level 3 [Member] | Corporate bonds [Member]</t>
  </si>
  <si>
    <t>Recurring Basis [Member] | Fair Value, Inputs, Level 3 [Member] | U.S treasury securities [Member]</t>
  </si>
  <si>
    <t>Recurring Basis [Member] | Fair Value, Inputs, Level 3 [Member] | Mutual funds [Member]</t>
  </si>
  <si>
    <t>Recurring Basis [Member] | Fair Value, Inputs, Level 1 [Member]</t>
  </si>
  <si>
    <t>Recurring Basis [Member] | Fair Value, Inputs, Level 1 [Member] | Mortgage-backed securities [Member]</t>
  </si>
  <si>
    <t>Recurring Basis [Member] | Fair Value, Inputs, Level 1 [Member] | Collateralized mortgage obligations [Member]</t>
  </si>
  <si>
    <t>Recurring Basis [Member] | Fair Value, Inputs, Level 1 [Member] | U.S. government agency securities [Member]</t>
  </si>
  <si>
    <t>Recurring Basis [Member] | Fair Value, Inputs, Level 1 [Member] | SBA loan pools securities [Member]</t>
  </si>
  <si>
    <t>Recurring Basis [Member] | Fair Value, Inputs, Level 1 [Member] | Municipal bonds-tax exempt [Member]</t>
  </si>
  <si>
    <t>Recurring Basis [Member] | Fair Value, Inputs, Level 1 [Member] | Municipal bonds-taxable [Member]</t>
  </si>
  <si>
    <t>Recurring Basis [Member] | Fair Value, Inputs, Level 1 [Member] | Corporate bonds [Member]</t>
  </si>
  <si>
    <t>Recurring Basis [Member] | Fair Value, Inputs, Level 1 [Member] | U.S treasury securities [Member]</t>
  </si>
  <si>
    <t>Recurring Basis [Member] | Fair Value, Inputs, Level 1 [Member] | Mutual funds [Member]</t>
  </si>
  <si>
    <t>Fair Value Measurements - Assets and Liabilities Measured at Fair Value on Non-Recurring Basis (Detail) - Non-recurring Basis [Member] - USD ($) $ in Thousands</t>
  </si>
  <si>
    <t>Unrealized losses impaired loans</t>
  </si>
  <si>
    <t>Unrealized losses other real estate owned</t>
  </si>
  <si>
    <t>Impaired loans [Member] | Real estate loans [Member]</t>
  </si>
  <si>
    <t>Impaired loans</t>
  </si>
  <si>
    <t>Impaired loans [Member] | Commercial and industrial loans [Member]</t>
  </si>
  <si>
    <t>Impaired loans [Member] | Consumer loans [Member]</t>
  </si>
  <si>
    <t>OREO [Member] | Commercial property loan [Member]</t>
  </si>
  <si>
    <t>OREO [Member] | Residential property loan [Member]</t>
  </si>
  <si>
    <t>Fair Value, Inputs, Level 1 [Member]</t>
  </si>
  <si>
    <t>Other real estate owned</t>
  </si>
  <si>
    <t>Fair Value, Inputs, Level 2 [Member]</t>
  </si>
  <si>
    <t>Fair Value, Inputs, Level 3 [Member]</t>
  </si>
  <si>
    <t>Fair Value Measurements - Estimated Fair Values of Financial Instruments (Detail) - USD ($) $ in Thousands</t>
  </si>
  <si>
    <t>Financial assets:</t>
  </si>
  <si>
    <t>Financial liabilities:</t>
  </si>
  <si>
    <t>Noninterest-bearing deposits</t>
  </si>
  <si>
    <t>Interest-bearing deposits</t>
  </si>
  <si>
    <t>Carrying Amount [Member]</t>
  </si>
  <si>
    <t>Loans and leases receivable, net of allowance for loan and lease losses</t>
  </si>
  <si>
    <t>FHLB stock</t>
  </si>
  <si>
    <t>Borrowings</t>
  </si>
  <si>
    <t>Off-balance sheet items:</t>
  </si>
  <si>
    <t>Commitments to extend credit</t>
  </si>
  <si>
    <t>Carrying Amount [Member] | Standby letters of credit [Member]</t>
  </si>
  <si>
    <t>Letters of credit</t>
  </si>
  <si>
    <t>Carrying Amount [Member] | Commercial letters of credit [Member]</t>
  </si>
  <si>
    <t>Fair Value, Inputs, Level 1 [Member] | Fair Value [Member]</t>
  </si>
  <si>
    <t>Fair Value, Inputs, Level 1 [Member] | Fair Value [Member] | Standby letters of credit [Member]</t>
  </si>
  <si>
    <t>Fair Value, Inputs, Level 1 [Member] | Fair Value [Member] | Commercial letters of credit [Member]</t>
  </si>
  <si>
    <t>Fair Value, Inputs, Level 2 [Member] | Fair Value [Member]</t>
  </si>
  <si>
    <t>Fair Value, Inputs, Level 2 [Member] | Fair Value [Member] | Standby letters of credit [Member]</t>
  </si>
  <si>
    <t>Fair Value, Inputs, Level 2 [Member] | Fair Value [Member] | Commercial letters of credit [Member]</t>
  </si>
  <si>
    <t>Fair Value, Inputs, Level 3 [Member] | Fair Value [Member]</t>
  </si>
  <si>
    <t>Fair Value, Inputs, Level 3 [Member] | Fair Value [Member] | Standby letters of credit [Member]</t>
  </si>
  <si>
    <t>Fair Value, Inputs, Level 3 [Member] | Fair Value [Member] | Commercial letters of credit [Member]</t>
  </si>
  <si>
    <t>Share-Based Compensation - Additional Information (Detail) - USD ($) $ in Thousands</t>
  </si>
  <si>
    <t>Share-based Compensation Arrangement by Share-based Payment Award, Compensation Cost [Line Items]</t>
  </si>
  <si>
    <t>Related tax benefits on non-qualified stock options</t>
  </si>
  <si>
    <t>Number of shares, stock options exercised (shares)</t>
  </si>
  <si>
    <t>Restricted stock awards [Member]</t>
  </si>
  <si>
    <t>Share-Based Compensation - Unrecognized Share-Based Compensation Expense (Detail) $ in Thousands</t>
  </si>
  <si>
    <t>Sep. 30, 2017USD ($)</t>
  </si>
  <si>
    <t>Share-based Compensation Arrangement by Share-based Payment Award [Line Items]</t>
  </si>
  <si>
    <t>Unrecognized Expense</t>
  </si>
  <si>
    <t>Average Expected Recognition Period</t>
  </si>
  <si>
    <t>2 years 4 months</t>
  </si>
  <si>
    <t>11 months</t>
  </si>
  <si>
    <t>Share-Based Compensation - Summary of Stock Options Outstanding under Plans (Detail) - USD ($) $ / shares in Units, $ in Thousands</t>
  </si>
  <si>
    <t>6 Months Ended</t>
  </si>
  <si>
    <t>Share-based Compensation Arrangement by Share-based Payment Award, Options, Outstanding [Roll Forward]</t>
  </si>
  <si>
    <t>Number of Shares, Options outstanding at beginning of period</t>
  </si>
  <si>
    <t>Number of Shares, Options outstanding at end of period</t>
  </si>
  <si>
    <t>Number of Shares, Options exercisable at end of period</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exercised (in usd per share)</t>
  </si>
  <si>
    <t>Weighted-Average Exercise Price Per Share, Options outstanding at end of period (in usd per share)</t>
  </si>
  <si>
    <t>Weighted-Average Exercise Price Per Share, Options exercisable at end of period (in usd per share)</t>
  </si>
  <si>
    <t>Share-based Compensation Arrangement by Share-based Payment Award, Options, Exercisable, Weighted Average Remaining Contractual Term [Abstract]</t>
  </si>
  <si>
    <t>Weighted-Average Remaining Contractual Life, Options outstanding at beginning of period</t>
  </si>
  <si>
    <t>6 years 1 month</t>
  </si>
  <si>
    <t>6 years 4 months</t>
  </si>
  <si>
    <t>6 years 10 months</t>
  </si>
  <si>
    <t>Weighted-Average Remaining Contractual Life, Options exercised</t>
  </si>
  <si>
    <t>4 years 6 months</t>
  </si>
  <si>
    <t>Weighted-Average Remaining Contractual Life, Options outstanding at end of period</t>
  </si>
  <si>
    <t>Weighted-Average Remaining Contractual Life, Options exercisable at end of period</t>
  </si>
  <si>
    <t>Aggregate Intrinsic Value of In-the-Money Options, Options outstanding at beginning of period</t>
  </si>
  <si>
    <t>Aggregate Intrinsic Value of In-the-Money Options, Options outstanding at end of period</t>
  </si>
  <si>
    <t>Aggregate Intrinsic Value of In-the-Money Options, Options exercisable at end of period</t>
  </si>
  <si>
    <t>Intrinsic value represents the excess of the closing stock price related to options outstanding (in usd per share)</t>
  </si>
  <si>
    <t>Share-Based Compensation - Schedule of Restricted Stock Awards (Detail) - Restricted stock awards [Member] - $ / shares</t>
  </si>
  <si>
    <t>Vesting period</t>
  </si>
  <si>
    <t>3 year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Share-based Compensation Arrangement by Share-based Payment Award, Equity Instruments Other than Options, Nonvested, Weighted Average Grant Date Fair Value [Abstract]</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Off-Balance Sheet Commitments - Distribution of Undisbursed Loan Commitments (Detail) - USD ($) $ in Thousands</t>
  </si>
  <si>
    <t>Loss Contingencies [Line Items]</t>
  </si>
  <si>
    <t>Total undisbursed loan commitments</t>
  </si>
  <si>
    <t>Allowance for Loan Off-Balance Sheet Items [Roll Forward]</t>
  </si>
  <si>
    <t>Allowance for off-balance sheet items [Member] | Non-PCI Loans and Leases [Member]</t>
  </si>
  <si>
    <t>Commitments to extend credit [Member]</t>
  </si>
  <si>
    <t>Standby letters of credit [Member]</t>
  </si>
  <si>
    <t>Commercial letters of cred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9242</v>
      </c>
    </row>
    <row r="12" spans="1:3">
      <c r="A12" s="4" t="s">
        <v>19</v>
      </c>
      <c r="B12" s="4" t="s">
        <v>20</v>
      </c>
    </row>
    <row r="13" spans="1:3">
      <c r="A13" s="4" t="s">
        <v>21</v>
      </c>
      <c r="B13" s="4" t="s">
        <v>22</v>
      </c>
    </row>
    <row r="14" spans="1:3">
      <c r="A14" s="4" t="s">
        <v>23</v>
      </c>
      <c r="C14" s="5" t="n">
        <v>32409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139</v>
      </c>
      <c r="C3" s="7" t="n">
        <v>147235</v>
      </c>
    </row>
    <row r="4" spans="1:3">
      <c r="A4" s="4" t="s">
        <v>28</v>
      </c>
      <c r="B4" s="5" t="n">
        <v>598440</v>
      </c>
      <c r="C4" s="5" t="n">
        <v>516964</v>
      </c>
    </row>
    <row r="5" spans="1:3">
      <c r="A5" s="4" t="s">
        <v>29</v>
      </c>
      <c r="B5" s="5" t="n">
        <v>6469</v>
      </c>
      <c r="C5" s="5" t="n">
        <v>9316</v>
      </c>
    </row>
    <row r="6" spans="1:3">
      <c r="A6" s="4" t="s">
        <v>30</v>
      </c>
      <c r="B6" s="5" t="n">
        <v>4162863</v>
      </c>
      <c r="C6" s="5" t="n">
        <v>3812340</v>
      </c>
    </row>
    <row r="7" spans="1:3">
      <c r="A7" s="4" t="s">
        <v>31</v>
      </c>
      <c r="B7" s="5" t="n">
        <v>12098</v>
      </c>
      <c r="C7" s="5" t="n">
        <v>10987</v>
      </c>
    </row>
    <row r="8" spans="1:3">
      <c r="A8" s="4" t="s">
        <v>32</v>
      </c>
      <c r="B8" s="5" t="n">
        <v>26648</v>
      </c>
      <c r="C8" s="5" t="n">
        <v>28698</v>
      </c>
    </row>
    <row r="9" spans="1:3">
      <c r="A9" s="4" t="s">
        <v>33</v>
      </c>
      <c r="B9" s="5" t="n">
        <v>1946</v>
      </c>
      <c r="C9" s="5" t="n">
        <v>7484</v>
      </c>
    </row>
    <row r="10" spans="1:3">
      <c r="A10" s="4" t="s">
        <v>34</v>
      </c>
      <c r="B10" s="5" t="n">
        <v>647</v>
      </c>
      <c r="C10" s="5" t="n">
        <v>978</v>
      </c>
    </row>
    <row r="11" spans="1:3">
      <c r="A11" s="4" t="s">
        <v>35</v>
      </c>
      <c r="B11" s="5" t="n">
        <v>10428</v>
      </c>
      <c r="C11" s="5" t="n">
        <v>10564</v>
      </c>
    </row>
    <row r="12" spans="1:3">
      <c r="A12" s="4" t="s">
        <v>36</v>
      </c>
      <c r="B12" s="5" t="n">
        <v>12628</v>
      </c>
      <c r="C12" s="5" t="n">
        <v>12889</v>
      </c>
    </row>
    <row r="13" spans="1:3">
      <c r="A13" s="4" t="s">
        <v>37</v>
      </c>
      <c r="B13" s="5" t="n">
        <v>16385</v>
      </c>
      <c r="C13" s="5" t="n">
        <v>16385</v>
      </c>
    </row>
    <row r="14" spans="1:3">
      <c r="A14" s="4" t="s">
        <v>38</v>
      </c>
      <c r="B14" s="5" t="n">
        <v>46210</v>
      </c>
      <c r="C14" s="5" t="n">
        <v>48047</v>
      </c>
    </row>
    <row r="15" spans="1:3">
      <c r="A15" s="4" t="s">
        <v>39</v>
      </c>
      <c r="B15" s="5" t="n">
        <v>50268</v>
      </c>
      <c r="C15" s="5" t="n">
        <v>49440</v>
      </c>
    </row>
    <row r="16" spans="1:3">
      <c r="A16" s="4" t="s">
        <v>40</v>
      </c>
      <c r="B16" s="5" t="n">
        <v>28227</v>
      </c>
      <c r="C16" s="5" t="n">
        <v>30019</v>
      </c>
    </row>
    <row r="17" spans="1:3">
      <c r="A17" s="4" t="s">
        <v>41</v>
      </c>
      <c r="B17" s="5" t="n">
        <v>5111396</v>
      </c>
      <c r="C17" s="5" t="n">
        <v>4701346</v>
      </c>
    </row>
    <row r="18" spans="1:3">
      <c r="A18" s="3" t="s">
        <v>42</v>
      </c>
    </row>
    <row r="19" spans="1:3">
      <c r="A19" s="4" t="s">
        <v>43</v>
      </c>
      <c r="B19" s="5" t="n">
        <v>1293538</v>
      </c>
      <c r="C19" s="5" t="n">
        <v>1203240</v>
      </c>
    </row>
    <row r="20" spans="1:3">
      <c r="A20" s="4" t="s">
        <v>44</v>
      </c>
      <c r="B20" s="5" t="n">
        <v>3005472</v>
      </c>
      <c r="C20" s="5" t="n">
        <v>2606497</v>
      </c>
    </row>
    <row r="21" spans="1:3">
      <c r="A21" s="4" t="s">
        <v>45</v>
      </c>
      <c r="B21" s="5" t="n">
        <v>4299010</v>
      </c>
      <c r="C21" s="5" t="n">
        <v>3809737</v>
      </c>
    </row>
    <row r="22" spans="1:3">
      <c r="A22" s="4" t="s">
        <v>46</v>
      </c>
      <c r="B22" s="5" t="n">
        <v>4071</v>
      </c>
      <c r="C22" s="5" t="n">
        <v>2567</v>
      </c>
    </row>
    <row r="23" spans="1:3">
      <c r="A23" s="4" t="s">
        <v>47</v>
      </c>
      <c r="B23" s="5" t="n">
        <v>657</v>
      </c>
      <c r="C23" s="5" t="n">
        <v>978</v>
      </c>
    </row>
    <row r="24" spans="1:3">
      <c r="A24" s="4" t="s">
        <v>48</v>
      </c>
      <c r="B24" s="5" t="n">
        <v>110000</v>
      </c>
      <c r="C24" s="5" t="n">
        <v>315000</v>
      </c>
    </row>
    <row r="25" spans="1:3">
      <c r="A25" s="4" t="s">
        <v>49</v>
      </c>
      <c r="B25" s="5" t="n">
        <v>117140</v>
      </c>
      <c r="C25" s="5" t="n">
        <v>18978</v>
      </c>
    </row>
    <row r="26" spans="1:3">
      <c r="A26" s="4" t="s">
        <v>50</v>
      </c>
      <c r="B26" s="5" t="n">
        <v>21271</v>
      </c>
      <c r="C26" s="5" t="n">
        <v>23061</v>
      </c>
    </row>
    <row r="27" spans="1:3">
      <c r="A27" s="4" t="s">
        <v>51</v>
      </c>
      <c r="B27" s="5" t="n">
        <v>4552149</v>
      </c>
      <c r="C27" s="5" t="n">
        <v>4170321</v>
      </c>
    </row>
    <row r="28" spans="1:3">
      <c r="A28" s="3" t="s">
        <v>52</v>
      </c>
    </row>
    <row r="29" spans="1:3">
      <c r="A29" s="4" t="s">
        <v>53</v>
      </c>
      <c r="B29" s="5" t="n">
        <v>33</v>
      </c>
      <c r="C29" s="5" t="n">
        <v>33</v>
      </c>
    </row>
    <row r="30" spans="1:3">
      <c r="A30" s="4" t="s">
        <v>54</v>
      </c>
      <c r="B30" s="5" t="n">
        <v>564787</v>
      </c>
      <c r="C30" s="5" t="n">
        <v>562446</v>
      </c>
    </row>
    <row r="31" spans="1:3">
      <c r="A31" s="4" t="s">
        <v>55</v>
      </c>
      <c r="B31" s="5" t="n">
        <v>290</v>
      </c>
      <c r="C31" s="5" t="n">
        <v>-2394</v>
      </c>
    </row>
    <row r="32" spans="1:3">
      <c r="A32" s="4" t="s">
        <v>56</v>
      </c>
      <c r="B32" s="5" t="n">
        <v>65858</v>
      </c>
      <c r="C32" s="5" t="n">
        <v>41726</v>
      </c>
    </row>
    <row r="33" spans="1:3">
      <c r="A33" s="4" t="s">
        <v>57</v>
      </c>
      <c r="B33" s="5" t="n">
        <v>-71721</v>
      </c>
      <c r="C33" s="5" t="n">
        <v>-70786</v>
      </c>
    </row>
    <row r="34" spans="1:3">
      <c r="A34" s="4" t="s">
        <v>58</v>
      </c>
      <c r="B34" s="5" t="n">
        <v>559247</v>
      </c>
      <c r="C34" s="5" t="n">
        <v>531025</v>
      </c>
    </row>
    <row r="35" spans="1:3">
      <c r="A35" s="4" t="s">
        <v>59</v>
      </c>
      <c r="B35" s="7" t="n">
        <v>5111396</v>
      </c>
      <c r="C35" s="7" t="n">
        <v>4701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row r="7" spans="1:2">
      <c r="A7" s="4" t="s">
        <v>256</v>
      </c>
      <c r="B7" s="4" t="s">
        <v>257</v>
      </c>
    </row>
    <row r="8" spans="1:2">
      <c r="A8" s="4" t="s">
        <v>23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row>
    <row r="15" spans="1:2">
      <c r="A15" s="4" t="s">
        <v>292</v>
      </c>
      <c r="B15" s="4" t="s">
        <v>293</v>
      </c>
    </row>
    <row r="16" spans="1:2">
      <c r="A16" s="4" t="s">
        <v>294</v>
      </c>
      <c r="B16" s="4" t="s">
        <v>295</v>
      </c>
    </row>
    <row r="17" spans="1:2">
      <c r="A17" s="4" t="s">
        <v>296</v>
      </c>
    </row>
    <row r="18" spans="1:2">
      <c r="A18" s="4" t="s">
        <v>292</v>
      </c>
      <c r="B18" s="4" t="s">
        <v>297</v>
      </c>
    </row>
    <row r="19" spans="1:2">
      <c r="A19" s="4" t="s">
        <v>294</v>
      </c>
      <c r="B19"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597944</v>
      </c>
      <c r="C3" s="7" t="n">
        <v>521053</v>
      </c>
    </row>
    <row r="4" spans="1:3">
      <c r="A4" s="4" t="s">
        <v>63</v>
      </c>
      <c r="B4" s="7" t="n">
        <v>32492</v>
      </c>
      <c r="C4" s="7" t="n">
        <v>32429</v>
      </c>
    </row>
    <row r="5" spans="1:3">
      <c r="A5" s="4" t="s">
        <v>64</v>
      </c>
      <c r="B5" s="8" t="n">
        <v>0.001</v>
      </c>
      <c r="C5" s="8" t="n">
        <v>0.001</v>
      </c>
    </row>
    <row r="6" spans="1:3">
      <c r="A6" s="4" t="s">
        <v>65</v>
      </c>
      <c r="B6" s="5" t="n">
        <v>62500000</v>
      </c>
      <c r="C6" s="5" t="n">
        <v>62500000</v>
      </c>
    </row>
    <row r="7" spans="1:3">
      <c r="A7" s="4" t="s">
        <v>66</v>
      </c>
      <c r="B7" s="5" t="n">
        <v>33059166</v>
      </c>
      <c r="C7" s="5" t="n">
        <v>32946197</v>
      </c>
    </row>
    <row r="8" spans="1:3">
      <c r="A8" s="4" t="s">
        <v>67</v>
      </c>
      <c r="B8" s="5" t="n">
        <v>32413082</v>
      </c>
      <c r="C8" s="5" t="n">
        <v>32330747</v>
      </c>
    </row>
    <row r="9" spans="1:3">
      <c r="A9" s="4" t="s">
        <v>68</v>
      </c>
      <c r="B9" s="7" t="n">
        <v>207</v>
      </c>
      <c r="C9" s="7" t="n">
        <v>-1696</v>
      </c>
    </row>
    <row r="10" spans="1:3">
      <c r="A10" s="4" t="s">
        <v>69</v>
      </c>
      <c r="B10" s="5" t="n">
        <v>646084</v>
      </c>
      <c r="C10" s="5" t="n">
        <v>615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597944</v>
      </c>
      <c r="C3" s="7" t="n">
        <v>521053</v>
      </c>
    </row>
    <row r="4" spans="1:3">
      <c r="A4" s="4" t="s">
        <v>332</v>
      </c>
      <c r="B4" s="5" t="n">
        <v>3233</v>
      </c>
      <c r="C4" s="5" t="n">
        <v>1164</v>
      </c>
    </row>
    <row r="5" spans="1:3">
      <c r="A5" s="4" t="s">
        <v>333</v>
      </c>
      <c r="B5" s="5" t="n">
        <v>2737</v>
      </c>
      <c r="C5" s="5" t="n">
        <v>5253</v>
      </c>
    </row>
    <row r="6" spans="1:3">
      <c r="A6" s="4" t="s">
        <v>334</v>
      </c>
      <c r="B6" s="5" t="n">
        <v>598440</v>
      </c>
      <c r="C6" s="5" t="n">
        <v>516964</v>
      </c>
    </row>
    <row r="7" spans="1:3">
      <c r="A7" s="4" t="s">
        <v>335</v>
      </c>
    </row>
    <row r="8" spans="1:3">
      <c r="A8" s="3" t="s">
        <v>330</v>
      </c>
    </row>
    <row r="9" spans="1:3">
      <c r="A9" s="4" t="s">
        <v>331</v>
      </c>
      <c r="B9" s="5" t="n">
        <v>146177</v>
      </c>
      <c r="C9" s="5" t="n">
        <v>159789</v>
      </c>
    </row>
    <row r="10" spans="1:3">
      <c r="A10" s="4" t="s">
        <v>332</v>
      </c>
      <c r="B10" s="5" t="n">
        <v>2424</v>
      </c>
      <c r="C10" s="5" t="n">
        <v>236</v>
      </c>
    </row>
    <row r="11" spans="1:3">
      <c r="A11" s="4" t="s">
        <v>333</v>
      </c>
      <c r="B11" s="5" t="n">
        <v>77</v>
      </c>
      <c r="C11" s="5" t="n">
        <v>1995</v>
      </c>
    </row>
    <row r="12" spans="1:3">
      <c r="A12" s="4" t="s">
        <v>336</v>
      </c>
    </row>
    <row r="13" spans="1:3">
      <c r="A13" s="3" t="s">
        <v>330</v>
      </c>
    </row>
    <row r="14" spans="1:3">
      <c r="A14" s="4" t="s">
        <v>331</v>
      </c>
      <c r="C14" s="5" t="n">
        <v>13391</v>
      </c>
    </row>
    <row r="15" spans="1:3">
      <c r="A15" s="4" t="s">
        <v>332</v>
      </c>
      <c r="C15" s="5" t="n">
        <v>319</v>
      </c>
    </row>
    <row r="16" spans="1:3">
      <c r="A16" s="4" t="s">
        <v>333</v>
      </c>
      <c r="C16" s="5" t="n">
        <v>9</v>
      </c>
    </row>
    <row r="17" spans="1:3">
      <c r="A17" s="4" t="s">
        <v>337</v>
      </c>
    </row>
    <row r="18" spans="1:3">
      <c r="A18" s="3" t="s">
        <v>330</v>
      </c>
    </row>
    <row r="19" spans="1:3">
      <c r="A19" s="4" t="s">
        <v>331</v>
      </c>
      <c r="C19" s="5" t="n">
        <v>5010</v>
      </c>
    </row>
    <row r="20" spans="1:3">
      <c r="A20" s="4" t="s">
        <v>332</v>
      </c>
      <c r="C20" s="5" t="n">
        <v>5</v>
      </c>
    </row>
    <row r="21" spans="1:3">
      <c r="A21" s="4" t="s">
        <v>333</v>
      </c>
      <c r="C21" s="5" t="n">
        <v>0</v>
      </c>
    </row>
    <row r="22" spans="1:3">
      <c r="A22" s="4" t="s">
        <v>338</v>
      </c>
    </row>
    <row r="23" spans="1:3">
      <c r="A23" s="3" t="s">
        <v>330</v>
      </c>
    </row>
    <row r="24" spans="1:3">
      <c r="A24" s="4" t="s">
        <v>331</v>
      </c>
      <c r="B24" s="5" t="n">
        <v>22916</v>
      </c>
      <c r="C24" s="5" t="n">
        <v>22916</v>
      </c>
    </row>
    <row r="25" spans="1:3">
      <c r="A25" s="4" t="s">
        <v>332</v>
      </c>
      <c r="B25" s="5" t="n">
        <v>0</v>
      </c>
      <c r="C25" s="5" t="n">
        <v>0</v>
      </c>
    </row>
    <row r="26" spans="1:3">
      <c r="A26" s="4" t="s">
        <v>333</v>
      </c>
      <c r="B26" s="5" t="n">
        <v>380</v>
      </c>
      <c r="C26" s="5" t="n">
        <v>522</v>
      </c>
    </row>
    <row r="27" spans="1:3">
      <c r="A27" s="4" t="s">
        <v>339</v>
      </c>
    </row>
    <row r="28" spans="1:3">
      <c r="A28" s="3" t="s">
        <v>330</v>
      </c>
    </row>
    <row r="29" spans="1:3">
      <c r="A29" s="4" t="s">
        <v>331</v>
      </c>
      <c r="B29" s="5" t="n">
        <v>310111</v>
      </c>
      <c r="C29" s="5" t="n">
        <v>230489</v>
      </c>
    </row>
    <row r="30" spans="1:3">
      <c r="A30" s="4" t="s">
        <v>332</v>
      </c>
      <c r="B30" s="5" t="n">
        <v>793</v>
      </c>
      <c r="C30" s="5" t="n">
        <v>598</v>
      </c>
    </row>
    <row r="31" spans="1:3">
      <c r="A31" s="4" t="s">
        <v>333</v>
      </c>
      <c r="B31" s="5" t="n">
        <v>1154</v>
      </c>
      <c r="C31" s="5" t="n">
        <v>1457</v>
      </c>
    </row>
    <row r="32" spans="1:3">
      <c r="A32" s="4" t="s">
        <v>340</v>
      </c>
    </row>
    <row r="33" spans="1:3">
      <c r="A33" s="3" t="s">
        <v>330</v>
      </c>
    </row>
    <row r="34" spans="1:3">
      <c r="A34" s="4" t="s">
        <v>331</v>
      </c>
      <c r="B34" s="5" t="n">
        <v>107052</v>
      </c>
      <c r="C34" s="5" t="n">
        <v>77447</v>
      </c>
    </row>
    <row r="35" spans="1:3">
      <c r="A35" s="4" t="s">
        <v>332</v>
      </c>
      <c r="B35" s="5" t="n">
        <v>16</v>
      </c>
      <c r="C35" s="5" t="n">
        <v>6</v>
      </c>
    </row>
    <row r="36" spans="1:3">
      <c r="A36" s="4" t="s">
        <v>333</v>
      </c>
      <c r="B36" s="5" t="n">
        <v>944</v>
      </c>
      <c r="C36" s="5" t="n">
        <v>1002</v>
      </c>
    </row>
    <row r="37" spans="1:3">
      <c r="A37" s="4" t="s">
        <v>341</v>
      </c>
    </row>
    <row r="38" spans="1:3">
      <c r="A38" s="3" t="s">
        <v>330</v>
      </c>
    </row>
    <row r="39" spans="1:3">
      <c r="A39" s="4" t="s">
        <v>331</v>
      </c>
      <c r="B39" s="5" t="n">
        <v>7499</v>
      </c>
      <c r="C39" s="5" t="n">
        <v>7499</v>
      </c>
    </row>
    <row r="40" spans="1:3">
      <c r="A40" s="4" t="s">
        <v>332</v>
      </c>
      <c r="B40" s="5" t="n">
        <v>0</v>
      </c>
      <c r="C40" s="5" t="n">
        <v>0</v>
      </c>
    </row>
    <row r="41" spans="1:3">
      <c r="A41" s="4" t="s">
        <v>333</v>
      </c>
      <c r="B41" s="5" t="n">
        <v>42</v>
      </c>
      <c r="C41" s="5" t="n">
        <v>58</v>
      </c>
    </row>
    <row r="42" spans="1:3">
      <c r="A42" s="4" t="s">
        <v>342</v>
      </c>
    </row>
    <row r="43" spans="1:3">
      <c r="A43" s="3" t="s">
        <v>330</v>
      </c>
    </row>
    <row r="44" spans="1:3">
      <c r="A44" s="4" t="s">
        <v>331</v>
      </c>
      <c r="B44" s="5" t="n">
        <v>4036</v>
      </c>
      <c r="C44" s="5" t="n">
        <v>4356</v>
      </c>
    </row>
    <row r="45" spans="1:3">
      <c r="A45" s="4" t="s">
        <v>332</v>
      </c>
      <c r="B45" s="5" t="n">
        <v>0</v>
      </c>
      <c r="C45" s="5" t="n">
        <v>0</v>
      </c>
    </row>
    <row r="46" spans="1:3">
      <c r="A46" s="4" t="s">
        <v>333</v>
      </c>
      <c r="B46" s="5" t="n">
        <v>140</v>
      </c>
      <c r="C46" s="5" t="n">
        <v>210</v>
      </c>
    </row>
    <row r="47" spans="1:3">
      <c r="A47" s="4" t="s">
        <v>343</v>
      </c>
    </row>
    <row r="48" spans="1:3">
      <c r="A48" s="3" t="s">
        <v>330</v>
      </c>
    </row>
    <row r="49" spans="1:3">
      <c r="A49" s="4" t="s">
        <v>331</v>
      </c>
      <c r="B49" s="5" t="n">
        <v>153</v>
      </c>
      <c r="C49" s="5" t="n">
        <v>156</v>
      </c>
    </row>
    <row r="50" spans="1:3">
      <c r="A50" s="4" t="s">
        <v>332</v>
      </c>
      <c r="B50" s="5" t="n">
        <v>0</v>
      </c>
      <c r="C50" s="5" t="n">
        <v>0</v>
      </c>
    </row>
    <row r="51" spans="1:3">
      <c r="A51" s="4" t="s">
        <v>333</v>
      </c>
      <c r="B51" s="5" t="n">
        <v>0</v>
      </c>
      <c r="C51" s="5" t="n">
        <v>0</v>
      </c>
    </row>
    <row r="52" spans="1:3">
      <c r="A52" s="4" t="s">
        <v>344</v>
      </c>
    </row>
    <row r="53" spans="1:3">
      <c r="A53" s="3" t="s">
        <v>330</v>
      </c>
    </row>
    <row r="54" spans="1:3">
      <c r="A54" s="4" t="s">
        <v>334</v>
      </c>
      <c r="B54" s="7" t="n">
        <v>8100</v>
      </c>
      <c r="C54" s="7" t="n">
        <v>5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214</v>
      </c>
    </row>
    <row r="3" spans="1:3">
      <c r="A3" s="4" t="s">
        <v>346</v>
      </c>
      <c r="B3" s="7" t="n">
        <v>24537</v>
      </c>
    </row>
    <row r="4" spans="1:3">
      <c r="A4" s="4" t="s">
        <v>347</v>
      </c>
      <c r="B4" s="5" t="n">
        <v>64646</v>
      </c>
    </row>
    <row r="5" spans="1:3">
      <c r="A5" s="4" t="s">
        <v>348</v>
      </c>
      <c r="B5" s="5" t="n">
        <v>256367</v>
      </c>
    </row>
    <row r="6" spans="1:3">
      <c r="A6" s="4" t="s">
        <v>349</v>
      </c>
      <c r="B6" s="5" t="n">
        <v>252394</v>
      </c>
    </row>
    <row r="7" spans="1:3">
      <c r="A7" s="4" t="s">
        <v>331</v>
      </c>
      <c r="B7" s="5" t="n">
        <v>597944</v>
      </c>
      <c r="C7" s="7" t="n">
        <v>521053</v>
      </c>
    </row>
    <row r="8" spans="1:3">
      <c r="A8" s="4" t="s">
        <v>350</v>
      </c>
      <c r="B8" s="5" t="n">
        <v>24452</v>
      </c>
    </row>
    <row r="9" spans="1:3">
      <c r="A9" s="4" t="s">
        <v>351</v>
      </c>
      <c r="B9" s="5" t="n">
        <v>64519</v>
      </c>
    </row>
    <row r="10" spans="1:3">
      <c r="A10" s="4" t="s">
        <v>352</v>
      </c>
      <c r="B10" s="5" t="n">
        <v>257279</v>
      </c>
    </row>
    <row r="11" spans="1:3">
      <c r="A11" s="4" t="s">
        <v>353</v>
      </c>
      <c r="B11" s="5" t="n">
        <v>252190</v>
      </c>
    </row>
    <row r="12" spans="1:3">
      <c r="A12" s="4" t="s">
        <v>354</v>
      </c>
      <c r="B12" s="7" t="n">
        <v>598440</v>
      </c>
      <c r="C12" s="7" t="n">
        <v>5169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5</v>
      </c>
      <c r="B1" s="2" t="s">
        <v>1</v>
      </c>
      <c r="C1" s="2" t="s">
        <v>356</v>
      </c>
    </row>
    <row r="2" spans="1:3">
      <c r="B2" s="2" t="s">
        <v>357</v>
      </c>
      <c r="C2" s="2" t="s">
        <v>358</v>
      </c>
    </row>
    <row r="3" spans="1:3">
      <c r="A3" s="3" t="s">
        <v>359</v>
      </c>
    </row>
    <row r="4" spans="1:3">
      <c r="A4" s="4" t="s">
        <v>360</v>
      </c>
      <c r="B4" s="7" t="n">
        <v>1463</v>
      </c>
      <c r="C4" s="7" t="n">
        <v>4496</v>
      </c>
    </row>
    <row r="5" spans="1:3">
      <c r="A5" s="4" t="s">
        <v>361</v>
      </c>
      <c r="B5" s="7" t="n">
        <v>265776</v>
      </c>
      <c r="C5" s="7" t="n">
        <v>320260</v>
      </c>
    </row>
    <row r="6" spans="1:3">
      <c r="A6" s="4" t="s">
        <v>362</v>
      </c>
      <c r="B6" s="5" t="n">
        <v>84</v>
      </c>
      <c r="C6" s="5" t="n">
        <v>128</v>
      </c>
    </row>
    <row r="7" spans="1:3">
      <c r="A7" s="4" t="s">
        <v>363</v>
      </c>
      <c r="B7" s="7" t="n">
        <v>1274</v>
      </c>
      <c r="C7" s="7" t="n">
        <v>757</v>
      </c>
    </row>
    <row r="8" spans="1:3">
      <c r="A8" s="4" t="s">
        <v>364</v>
      </c>
      <c r="B8" s="7" t="n">
        <v>67869</v>
      </c>
      <c r="C8" s="7" t="n">
        <v>26991</v>
      </c>
    </row>
    <row r="9" spans="1:3">
      <c r="A9" s="4" t="s">
        <v>365</v>
      </c>
      <c r="B9" s="5" t="n">
        <v>43</v>
      </c>
      <c r="C9" s="5" t="n">
        <v>15</v>
      </c>
    </row>
    <row r="10" spans="1:3">
      <c r="A10" s="4" t="s">
        <v>366</v>
      </c>
      <c r="B10" s="7" t="n">
        <v>2737</v>
      </c>
      <c r="C10" s="7" t="n">
        <v>5253</v>
      </c>
    </row>
    <row r="11" spans="1:3">
      <c r="A11" s="4" t="s">
        <v>367</v>
      </c>
      <c r="B11" s="7" t="n">
        <v>333645</v>
      </c>
      <c r="C11" s="7" t="n">
        <v>347251</v>
      </c>
    </row>
    <row r="12" spans="1:3">
      <c r="A12" s="4" t="s">
        <v>368</v>
      </c>
      <c r="B12" s="5" t="n">
        <v>127</v>
      </c>
      <c r="C12" s="5" t="n">
        <v>143</v>
      </c>
    </row>
    <row r="13" spans="1:3">
      <c r="A13" s="4" t="s">
        <v>335</v>
      </c>
    </row>
    <row r="14" spans="1:3">
      <c r="A14" s="3" t="s">
        <v>359</v>
      </c>
    </row>
    <row r="15" spans="1:3">
      <c r="A15" s="4" t="s">
        <v>360</v>
      </c>
      <c r="B15" s="7" t="n">
        <v>60</v>
      </c>
      <c r="C15" s="7" t="n">
        <v>1995</v>
      </c>
    </row>
    <row r="16" spans="1:3">
      <c r="A16" s="4" t="s">
        <v>361</v>
      </c>
      <c r="B16" s="7" t="n">
        <v>3459</v>
      </c>
      <c r="C16" s="7" t="n">
        <v>125004</v>
      </c>
    </row>
    <row r="17" spans="1:3">
      <c r="A17" s="4" t="s">
        <v>362</v>
      </c>
      <c r="B17" s="5" t="n">
        <v>3</v>
      </c>
      <c r="C17" s="5" t="n">
        <v>54</v>
      </c>
    </row>
    <row r="18" spans="1:3">
      <c r="A18" s="4" t="s">
        <v>363</v>
      </c>
      <c r="B18" s="7" t="n">
        <v>17</v>
      </c>
      <c r="C18" s="7" t="n">
        <v>0</v>
      </c>
    </row>
    <row r="19" spans="1:3">
      <c r="A19" s="4" t="s">
        <v>364</v>
      </c>
      <c r="B19" s="7" t="n">
        <v>1704</v>
      </c>
      <c r="C19" s="7" t="n">
        <v>0</v>
      </c>
    </row>
    <row r="20" spans="1:3">
      <c r="A20" s="4" t="s">
        <v>365</v>
      </c>
      <c r="B20" s="5" t="n">
        <v>4</v>
      </c>
      <c r="C20" s="5" t="n">
        <v>0</v>
      </c>
    </row>
    <row r="21" spans="1:3">
      <c r="A21" s="4" t="s">
        <v>366</v>
      </c>
      <c r="B21" s="7" t="n">
        <v>77</v>
      </c>
      <c r="C21" s="7" t="n">
        <v>1995</v>
      </c>
    </row>
    <row r="22" spans="1:3">
      <c r="A22" s="4" t="s">
        <v>367</v>
      </c>
      <c r="B22" s="7" t="n">
        <v>5163</v>
      </c>
      <c r="C22" s="7" t="n">
        <v>125004</v>
      </c>
    </row>
    <row r="23" spans="1:3">
      <c r="A23" s="4" t="s">
        <v>368</v>
      </c>
      <c r="B23" s="5" t="n">
        <v>7</v>
      </c>
      <c r="C23" s="5" t="n">
        <v>54</v>
      </c>
    </row>
    <row r="24" spans="1:3">
      <c r="A24" s="4" t="s">
        <v>336</v>
      </c>
    </row>
    <row r="25" spans="1:3">
      <c r="A25" s="3" t="s">
        <v>359</v>
      </c>
    </row>
    <row r="26" spans="1:3">
      <c r="A26" s="4" t="s">
        <v>360</v>
      </c>
      <c r="B26" s="7" t="n">
        <v>0</v>
      </c>
      <c r="C26" s="7" t="n">
        <v>9</v>
      </c>
    </row>
    <row r="27" spans="1:3">
      <c r="A27" s="4" t="s">
        <v>361</v>
      </c>
      <c r="B27" s="7" t="n">
        <v>0</v>
      </c>
      <c r="C27" s="7" t="n">
        <v>2904</v>
      </c>
    </row>
    <row r="28" spans="1:3">
      <c r="A28" s="4" t="s">
        <v>362</v>
      </c>
      <c r="B28" s="5" t="n">
        <v>0</v>
      </c>
      <c r="C28" s="5" t="n">
        <v>2</v>
      </c>
    </row>
    <row r="29" spans="1:3">
      <c r="A29" s="4" t="s">
        <v>363</v>
      </c>
      <c r="B29" s="7" t="n">
        <v>0</v>
      </c>
      <c r="C29" s="7" t="n">
        <v>0</v>
      </c>
    </row>
    <row r="30" spans="1:3">
      <c r="A30" s="4" t="s">
        <v>364</v>
      </c>
      <c r="B30" s="7" t="n">
        <v>0</v>
      </c>
      <c r="C30" s="7" t="n">
        <v>0</v>
      </c>
    </row>
    <row r="31" spans="1:3">
      <c r="A31" s="4" t="s">
        <v>365</v>
      </c>
      <c r="B31" s="5" t="n">
        <v>0</v>
      </c>
      <c r="C31" s="5" t="n">
        <v>0</v>
      </c>
    </row>
    <row r="32" spans="1:3">
      <c r="A32" s="4" t="s">
        <v>366</v>
      </c>
      <c r="B32" s="7" t="n">
        <v>0</v>
      </c>
      <c r="C32" s="7" t="n">
        <v>9</v>
      </c>
    </row>
    <row r="33" spans="1:3">
      <c r="A33" s="4" t="s">
        <v>367</v>
      </c>
      <c r="B33" s="7" t="n">
        <v>0</v>
      </c>
      <c r="C33" s="7" t="n">
        <v>2904</v>
      </c>
    </row>
    <row r="34" spans="1:3">
      <c r="A34" s="4" t="s">
        <v>368</v>
      </c>
      <c r="B34" s="5" t="n">
        <v>0</v>
      </c>
      <c r="C34" s="5" t="n">
        <v>2</v>
      </c>
    </row>
    <row r="35" spans="1:3">
      <c r="A35" s="4" t="s">
        <v>338</v>
      </c>
    </row>
    <row r="36" spans="1:3">
      <c r="A36" s="3" t="s">
        <v>359</v>
      </c>
    </row>
    <row r="37" spans="1:3">
      <c r="A37" s="4" t="s">
        <v>360</v>
      </c>
      <c r="B37" s="7" t="n">
        <v>254</v>
      </c>
      <c r="C37" s="7" t="n">
        <v>413</v>
      </c>
    </row>
    <row r="38" spans="1:3">
      <c r="A38" s="4" t="s">
        <v>361</v>
      </c>
      <c r="B38" s="7" t="n">
        <v>20632</v>
      </c>
      <c r="C38" s="7" t="n">
        <v>21478</v>
      </c>
    </row>
    <row r="39" spans="1:3">
      <c r="A39" s="4" t="s">
        <v>362</v>
      </c>
      <c r="B39" s="5" t="n">
        <v>2</v>
      </c>
      <c r="C39" s="5" t="n">
        <v>4</v>
      </c>
    </row>
    <row r="40" spans="1:3">
      <c r="A40" s="4" t="s">
        <v>363</v>
      </c>
      <c r="B40" s="7" t="n">
        <v>126</v>
      </c>
      <c r="C40" s="7" t="n">
        <v>109</v>
      </c>
    </row>
    <row r="41" spans="1:3">
      <c r="A41" s="4" t="s">
        <v>364</v>
      </c>
      <c r="B41" s="7" t="n">
        <v>1899</v>
      </c>
      <c r="C41" s="7" t="n">
        <v>916</v>
      </c>
    </row>
    <row r="42" spans="1:3">
      <c r="A42" s="4" t="s">
        <v>365</v>
      </c>
      <c r="B42" s="5" t="n">
        <v>4</v>
      </c>
      <c r="C42" s="5" t="n">
        <v>3</v>
      </c>
    </row>
    <row r="43" spans="1:3">
      <c r="A43" s="4" t="s">
        <v>366</v>
      </c>
      <c r="B43" s="7" t="n">
        <v>380</v>
      </c>
      <c r="C43" s="7" t="n">
        <v>522</v>
      </c>
    </row>
    <row r="44" spans="1:3">
      <c r="A44" s="4" t="s">
        <v>367</v>
      </c>
      <c r="B44" s="7" t="n">
        <v>22531</v>
      </c>
      <c r="C44" s="7" t="n">
        <v>22394</v>
      </c>
    </row>
    <row r="45" spans="1:3">
      <c r="A45" s="4" t="s">
        <v>368</v>
      </c>
      <c r="B45" s="5" t="n">
        <v>6</v>
      </c>
      <c r="C45" s="5" t="n">
        <v>7</v>
      </c>
    </row>
    <row r="46" spans="1:3">
      <c r="A46" s="4" t="s">
        <v>339</v>
      </c>
    </row>
    <row r="47" spans="1:3">
      <c r="A47" s="3" t="s">
        <v>359</v>
      </c>
    </row>
    <row r="48" spans="1:3">
      <c r="A48" s="4" t="s">
        <v>360</v>
      </c>
      <c r="B48" s="7" t="n">
        <v>787</v>
      </c>
      <c r="C48" s="7" t="n">
        <v>1345</v>
      </c>
    </row>
    <row r="49" spans="1:3">
      <c r="A49" s="4" t="s">
        <v>361</v>
      </c>
      <c r="B49" s="7" t="n">
        <v>171919</v>
      </c>
      <c r="C49" s="7" t="n">
        <v>102647</v>
      </c>
    </row>
    <row r="50" spans="1:3">
      <c r="A50" s="4" t="s">
        <v>362</v>
      </c>
      <c r="B50" s="5" t="n">
        <v>53</v>
      </c>
      <c r="C50" s="5" t="n">
        <v>38</v>
      </c>
    </row>
    <row r="51" spans="1:3">
      <c r="A51" s="4" t="s">
        <v>363</v>
      </c>
      <c r="B51" s="7" t="n">
        <v>367</v>
      </c>
      <c r="C51" s="7" t="n">
        <v>112</v>
      </c>
    </row>
    <row r="52" spans="1:3">
      <c r="A52" s="4" t="s">
        <v>364</v>
      </c>
      <c r="B52" s="7" t="n">
        <v>21430</v>
      </c>
      <c r="C52" s="7" t="n">
        <v>11350</v>
      </c>
    </row>
    <row r="53" spans="1:3">
      <c r="A53" s="4" t="s">
        <v>365</v>
      </c>
      <c r="B53" s="5" t="n">
        <v>9</v>
      </c>
      <c r="C53" s="5" t="n">
        <v>3</v>
      </c>
    </row>
    <row r="54" spans="1:3">
      <c r="A54" s="4" t="s">
        <v>366</v>
      </c>
      <c r="B54" s="7" t="n">
        <v>1154</v>
      </c>
      <c r="C54" s="7" t="n">
        <v>1457</v>
      </c>
    </row>
    <row r="55" spans="1:3">
      <c r="A55" s="4" t="s">
        <v>367</v>
      </c>
      <c r="B55" s="7" t="n">
        <v>193349</v>
      </c>
      <c r="C55" s="7" t="n">
        <v>113997</v>
      </c>
    </row>
    <row r="56" spans="1:3">
      <c r="A56" s="4" t="s">
        <v>368</v>
      </c>
      <c r="B56" s="5" t="n">
        <v>62</v>
      </c>
      <c r="C56" s="5" t="n">
        <v>41</v>
      </c>
    </row>
    <row r="57" spans="1:3">
      <c r="A57" s="4" t="s">
        <v>340</v>
      </c>
    </row>
    <row r="58" spans="1:3">
      <c r="A58" s="3" t="s">
        <v>359</v>
      </c>
    </row>
    <row r="59" spans="1:3">
      <c r="A59" s="4" t="s">
        <v>360</v>
      </c>
      <c r="B59" s="7" t="n">
        <v>320</v>
      </c>
      <c r="C59" s="7" t="n">
        <v>676</v>
      </c>
    </row>
    <row r="60" spans="1:3">
      <c r="A60" s="4" t="s">
        <v>361</v>
      </c>
      <c r="B60" s="7" t="n">
        <v>62309</v>
      </c>
      <c r="C60" s="7" t="n">
        <v>60786</v>
      </c>
    </row>
    <row r="61" spans="1:3">
      <c r="A61" s="4" t="s">
        <v>362</v>
      </c>
      <c r="B61" s="5" t="n">
        <v>23</v>
      </c>
      <c r="C61" s="5" t="n">
        <v>27</v>
      </c>
    </row>
    <row r="62" spans="1:3">
      <c r="A62" s="4" t="s">
        <v>363</v>
      </c>
      <c r="B62" s="7" t="n">
        <v>624</v>
      </c>
      <c r="C62" s="7" t="n">
        <v>326</v>
      </c>
    </row>
    <row r="63" spans="1:3">
      <c r="A63" s="4" t="s">
        <v>364</v>
      </c>
      <c r="B63" s="7" t="n">
        <v>38940</v>
      </c>
      <c r="C63" s="7" t="n">
        <v>10579</v>
      </c>
    </row>
    <row r="64" spans="1:3">
      <c r="A64" s="4" t="s">
        <v>365</v>
      </c>
      <c r="B64" s="5" t="n">
        <v>24</v>
      </c>
      <c r="C64" s="5" t="n">
        <v>7</v>
      </c>
    </row>
    <row r="65" spans="1:3">
      <c r="A65" s="4" t="s">
        <v>366</v>
      </c>
      <c r="B65" s="7" t="n">
        <v>944</v>
      </c>
      <c r="C65" s="7" t="n">
        <v>1002</v>
      </c>
    </row>
    <row r="66" spans="1:3">
      <c r="A66" s="4" t="s">
        <v>367</v>
      </c>
      <c r="B66" s="7" t="n">
        <v>101249</v>
      </c>
      <c r="C66" s="7" t="n">
        <v>71365</v>
      </c>
    </row>
    <row r="67" spans="1:3">
      <c r="A67" s="4" t="s">
        <v>368</v>
      </c>
      <c r="B67" s="5" t="n">
        <v>47</v>
      </c>
      <c r="C67" s="5" t="n">
        <v>34</v>
      </c>
    </row>
    <row r="68" spans="1:3">
      <c r="A68" s="4" t="s">
        <v>341</v>
      </c>
    </row>
    <row r="69" spans="1:3">
      <c r="A69" s="3" t="s">
        <v>359</v>
      </c>
    </row>
    <row r="70" spans="1:3">
      <c r="A70" s="4" t="s">
        <v>360</v>
      </c>
      <c r="B70" s="7" t="n">
        <v>42</v>
      </c>
      <c r="C70" s="7" t="n">
        <v>58</v>
      </c>
    </row>
    <row r="71" spans="1:3">
      <c r="A71" s="4" t="s">
        <v>361</v>
      </c>
      <c r="B71" s="7" t="n">
        <v>7457</v>
      </c>
      <c r="C71" s="7" t="n">
        <v>7441</v>
      </c>
    </row>
    <row r="72" spans="1:3">
      <c r="A72" s="4" t="s">
        <v>362</v>
      </c>
      <c r="B72" s="5" t="n">
        <v>3</v>
      </c>
      <c r="C72" s="5" t="n">
        <v>3</v>
      </c>
    </row>
    <row r="73" spans="1:3">
      <c r="A73" s="4" t="s">
        <v>363</v>
      </c>
      <c r="B73" s="7" t="n">
        <v>0</v>
      </c>
      <c r="C73" s="7" t="n">
        <v>0</v>
      </c>
    </row>
    <row r="74" spans="1:3">
      <c r="A74" s="4" t="s">
        <v>364</v>
      </c>
      <c r="B74" s="7" t="n">
        <v>0</v>
      </c>
      <c r="C74" s="7" t="n">
        <v>0</v>
      </c>
    </row>
    <row r="75" spans="1:3">
      <c r="A75" s="4" t="s">
        <v>365</v>
      </c>
      <c r="B75" s="5" t="n">
        <v>0</v>
      </c>
      <c r="C75" s="5" t="n">
        <v>0</v>
      </c>
    </row>
    <row r="76" spans="1:3">
      <c r="A76" s="4" t="s">
        <v>366</v>
      </c>
      <c r="B76" s="7" t="n">
        <v>42</v>
      </c>
      <c r="C76" s="7" t="n">
        <v>58</v>
      </c>
    </row>
    <row r="77" spans="1:3">
      <c r="A77" s="4" t="s">
        <v>367</v>
      </c>
      <c r="B77" s="7" t="n">
        <v>7457</v>
      </c>
      <c r="C77" s="7" t="n">
        <v>7441</v>
      </c>
    </row>
    <row r="78" spans="1:3">
      <c r="A78" s="4" t="s">
        <v>368</v>
      </c>
      <c r="B78" s="5" t="n">
        <v>3</v>
      </c>
      <c r="C78" s="5" t="n">
        <v>3</v>
      </c>
    </row>
    <row r="79" spans="1:3">
      <c r="A79" s="4" t="s">
        <v>342</v>
      </c>
    </row>
    <row r="80" spans="1:3">
      <c r="A80" s="3" t="s">
        <v>359</v>
      </c>
    </row>
    <row r="81" spans="1:3">
      <c r="A81" s="4" t="s">
        <v>360</v>
      </c>
      <c r="B81" s="7" t="n">
        <v>0</v>
      </c>
      <c r="C81" s="7" t="n">
        <v>0</v>
      </c>
    </row>
    <row r="82" spans="1:3">
      <c r="A82" s="4" t="s">
        <v>361</v>
      </c>
      <c r="B82" s="7" t="n">
        <v>0</v>
      </c>
      <c r="C82" s="7" t="n">
        <v>0</v>
      </c>
    </row>
    <row r="83" spans="1:3">
      <c r="A83" s="4" t="s">
        <v>362</v>
      </c>
      <c r="B83" s="5" t="n">
        <v>0</v>
      </c>
      <c r="C83" s="5" t="n">
        <v>0</v>
      </c>
    </row>
    <row r="84" spans="1:3">
      <c r="A84" s="4" t="s">
        <v>363</v>
      </c>
      <c r="B84" s="7" t="n">
        <v>140</v>
      </c>
      <c r="C84" s="7" t="n">
        <v>210</v>
      </c>
    </row>
    <row r="85" spans="1:3">
      <c r="A85" s="4" t="s">
        <v>364</v>
      </c>
      <c r="B85" s="7" t="n">
        <v>3896</v>
      </c>
      <c r="C85" s="7" t="n">
        <v>4146</v>
      </c>
    </row>
    <row r="86" spans="1:3">
      <c r="A86" s="4" t="s">
        <v>365</v>
      </c>
      <c r="B86" s="5" t="n">
        <v>2</v>
      </c>
      <c r="C86" s="5" t="n">
        <v>2</v>
      </c>
    </row>
    <row r="87" spans="1:3">
      <c r="A87" s="4" t="s">
        <v>366</v>
      </c>
      <c r="B87" s="7" t="n">
        <v>140</v>
      </c>
      <c r="C87" s="7" t="n">
        <v>210</v>
      </c>
    </row>
    <row r="88" spans="1:3">
      <c r="A88" s="4" t="s">
        <v>367</v>
      </c>
      <c r="B88" s="7" t="n">
        <v>3896</v>
      </c>
      <c r="C88" s="7" t="n">
        <v>4146</v>
      </c>
    </row>
    <row r="89" spans="1:3">
      <c r="A89" s="4" t="s">
        <v>368</v>
      </c>
      <c r="B89" s="5" t="n">
        <v>2</v>
      </c>
      <c r="C89"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71</v>
      </c>
      <c r="D1" s="2" t="s">
        <v>1</v>
      </c>
    </row>
    <row r="2" spans="1:6">
      <c r="B2" s="2" t="s">
        <v>2</v>
      </c>
      <c r="C2" s="2" t="s">
        <v>72</v>
      </c>
      <c r="D2" s="2" t="s">
        <v>2</v>
      </c>
      <c r="E2" s="2" t="s">
        <v>72</v>
      </c>
      <c r="F2" s="2" t="s">
        <v>25</v>
      </c>
    </row>
    <row r="3" spans="1:6">
      <c r="A3" s="3" t="s">
        <v>370</v>
      </c>
    </row>
    <row r="4" spans="1:6">
      <c r="A4" s="4" t="s">
        <v>371</v>
      </c>
      <c r="B4" s="7" t="n">
        <v>0</v>
      </c>
      <c r="D4" s="7" t="n">
        <v>0</v>
      </c>
      <c r="F4" s="7" t="n">
        <v>0</v>
      </c>
    </row>
    <row r="5" spans="1:6">
      <c r="A5" s="4" t="s">
        <v>372</v>
      </c>
      <c r="B5" s="5" t="n">
        <v>267000</v>
      </c>
      <c r="C5" s="7" t="n">
        <v>46000</v>
      </c>
      <c r="D5" s="5" t="n">
        <v>1473000</v>
      </c>
      <c r="E5" s="7" t="n">
        <v>46000</v>
      </c>
    </row>
    <row r="6" spans="1:6">
      <c r="A6" s="4" t="s">
        <v>373</v>
      </c>
      <c r="B6" s="5" t="n">
        <v>227000</v>
      </c>
      <c r="C6" s="7" t="n">
        <v>321000</v>
      </c>
      <c r="D6" s="5" t="n">
        <v>971000</v>
      </c>
      <c r="E6" s="7" t="n">
        <v>314000</v>
      </c>
    </row>
    <row r="7" spans="1:6">
      <c r="A7" s="4" t="s">
        <v>354</v>
      </c>
      <c r="B7" s="5" t="n">
        <v>598440000</v>
      </c>
      <c r="D7" s="5" t="n">
        <v>598440000</v>
      </c>
      <c r="F7" s="5" t="n">
        <v>516964000</v>
      </c>
    </row>
    <row r="8" spans="1:6">
      <c r="A8" s="4" t="s">
        <v>374</v>
      </c>
    </row>
    <row r="9" spans="1:6">
      <c r="A9" s="3" t="s">
        <v>370</v>
      </c>
    </row>
    <row r="10" spans="1:6">
      <c r="A10" s="4" t="s">
        <v>354</v>
      </c>
      <c r="B10" s="7" t="n">
        <v>130700000</v>
      </c>
      <c r="D10" s="7" t="n">
        <v>130700000</v>
      </c>
      <c r="F10" s="7" t="n">
        <v>133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1</v>
      </c>
      <c r="D1" s="2" t="s">
        <v>1</v>
      </c>
    </row>
    <row r="2" spans="1:5">
      <c r="B2" s="2" t="s">
        <v>2</v>
      </c>
      <c r="C2" s="2" t="s">
        <v>72</v>
      </c>
      <c r="D2" s="2" t="s">
        <v>2</v>
      </c>
      <c r="E2" s="2" t="s">
        <v>72</v>
      </c>
    </row>
    <row r="3" spans="1:5">
      <c r="A3" s="3" t="s">
        <v>214</v>
      </c>
    </row>
    <row r="4" spans="1:5">
      <c r="A4" s="4" t="s">
        <v>376</v>
      </c>
      <c r="B4" s="7" t="n">
        <v>267</v>
      </c>
      <c r="C4" s="7" t="n">
        <v>396</v>
      </c>
      <c r="D4" s="7" t="n">
        <v>1473</v>
      </c>
      <c r="E4" s="7" t="n">
        <v>396</v>
      </c>
    </row>
    <row r="5" spans="1:5">
      <c r="A5" s="4" t="s">
        <v>377</v>
      </c>
      <c r="B5" s="5" t="n">
        <v>0</v>
      </c>
      <c r="C5" s="5" t="n">
        <v>-350</v>
      </c>
      <c r="D5" s="5" t="n">
        <v>0</v>
      </c>
      <c r="E5" s="5" t="n">
        <v>-350</v>
      </c>
    </row>
    <row r="6" spans="1:5">
      <c r="A6" s="4" t="s">
        <v>378</v>
      </c>
      <c r="B6" s="5" t="n">
        <v>267</v>
      </c>
      <c r="C6" s="5" t="n">
        <v>46</v>
      </c>
      <c r="D6" s="5" t="n">
        <v>1473</v>
      </c>
      <c r="E6" s="5" t="n">
        <v>46</v>
      </c>
    </row>
    <row r="7" spans="1:5">
      <c r="A7" s="4" t="s">
        <v>379</v>
      </c>
      <c r="B7" s="7" t="n">
        <v>17644</v>
      </c>
      <c r="C7" s="7" t="n">
        <v>78282</v>
      </c>
      <c r="D7" s="7" t="n">
        <v>70333</v>
      </c>
      <c r="E7" s="7" t="n">
        <v>78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0</v>
      </c>
      <c r="B1" s="2" t="s">
        <v>2</v>
      </c>
      <c r="C1" s="2" t="s">
        <v>381</v>
      </c>
      <c r="D1" s="2" t="s">
        <v>25</v>
      </c>
      <c r="E1" s="2" t="s">
        <v>72</v>
      </c>
      <c r="F1" s="2" t="s">
        <v>382</v>
      </c>
      <c r="G1" s="2" t="s">
        <v>383</v>
      </c>
    </row>
    <row r="2" spans="1:7">
      <c r="A2" s="3" t="s">
        <v>384</v>
      </c>
    </row>
    <row r="3" spans="1:7">
      <c r="A3" s="4" t="s">
        <v>385</v>
      </c>
      <c r="B3" s="7" t="n">
        <v>4195355</v>
      </c>
      <c r="D3" s="7" t="n">
        <v>3844769</v>
      </c>
    </row>
    <row r="4" spans="1:7">
      <c r="A4" s="4" t="s">
        <v>386</v>
      </c>
      <c r="B4" s="5" t="n">
        <v>-32492</v>
      </c>
      <c r="D4" s="5" t="n">
        <v>-32429</v>
      </c>
    </row>
    <row r="5" spans="1:7">
      <c r="A5" s="4" t="s">
        <v>387</v>
      </c>
      <c r="B5" s="5" t="n">
        <v>4162863</v>
      </c>
      <c r="D5" s="5" t="n">
        <v>3812340</v>
      </c>
    </row>
    <row r="6" spans="1:7">
      <c r="A6" s="4" t="s">
        <v>388</v>
      </c>
    </row>
    <row r="7" spans="1:7">
      <c r="A7" s="3" t="s">
        <v>384</v>
      </c>
    </row>
    <row r="8" spans="1:7">
      <c r="A8" s="4" t="s">
        <v>385</v>
      </c>
      <c r="B8" s="5" t="n">
        <v>3539558</v>
      </c>
      <c r="D8" s="5" t="n">
        <v>3278375</v>
      </c>
    </row>
    <row r="9" spans="1:7">
      <c r="A9" s="4" t="s">
        <v>389</v>
      </c>
    </row>
    <row r="10" spans="1:7">
      <c r="A10" s="3" t="s">
        <v>384</v>
      </c>
    </row>
    <row r="11" spans="1:7">
      <c r="A11" s="4" t="s">
        <v>385</v>
      </c>
      <c r="B11" s="5" t="n">
        <v>917823</v>
      </c>
      <c r="D11" s="5" t="n">
        <v>859953</v>
      </c>
    </row>
    <row r="12" spans="1:7">
      <c r="A12" s="4" t="s">
        <v>390</v>
      </c>
    </row>
    <row r="13" spans="1:7">
      <c r="A13" s="3" t="s">
        <v>384</v>
      </c>
    </row>
    <row r="14" spans="1:7">
      <c r="A14" s="4" t="s">
        <v>385</v>
      </c>
      <c r="B14" s="5" t="n">
        <v>733226</v>
      </c>
      <c r="D14" s="5" t="n">
        <v>651158</v>
      </c>
    </row>
    <row r="15" spans="1:7">
      <c r="A15" s="4" t="s">
        <v>391</v>
      </c>
    </row>
    <row r="16" spans="1:7">
      <c r="A16" s="3" t="s">
        <v>384</v>
      </c>
    </row>
    <row r="17" spans="1:7">
      <c r="A17" s="4" t="s">
        <v>385</v>
      </c>
      <c r="B17" s="5" t="n">
        <v>247430</v>
      </c>
      <c r="D17" s="5" t="n">
        <v>262879</v>
      </c>
    </row>
    <row r="18" spans="1:7">
      <c r="A18" s="4" t="s">
        <v>392</v>
      </c>
    </row>
    <row r="19" spans="1:7">
      <c r="A19" s="3" t="s">
        <v>384</v>
      </c>
    </row>
    <row r="20" spans="1:7">
      <c r="A20" s="4" t="s">
        <v>385</v>
      </c>
      <c r="B20" s="5" t="n">
        <v>1146189</v>
      </c>
      <c r="D20" s="5" t="n">
        <v>1109656</v>
      </c>
    </row>
    <row r="21" spans="1:7">
      <c r="A21" s="4" t="s">
        <v>393</v>
      </c>
    </row>
    <row r="22" spans="1:7">
      <c r="A22" s="3" t="s">
        <v>384</v>
      </c>
    </row>
    <row r="23" spans="1:7">
      <c r="A23" s="4" t="s">
        <v>385</v>
      </c>
      <c r="B23" s="5" t="n">
        <v>64263</v>
      </c>
      <c r="D23" s="5" t="n">
        <v>55962</v>
      </c>
    </row>
    <row r="24" spans="1:7">
      <c r="A24" s="4" t="s">
        <v>394</v>
      </c>
    </row>
    <row r="25" spans="1:7">
      <c r="A25" s="3" t="s">
        <v>384</v>
      </c>
    </row>
    <row r="26" spans="1:7">
      <c r="A26" s="4" t="s">
        <v>385</v>
      </c>
      <c r="B26" s="5" t="n">
        <v>430627</v>
      </c>
      <c r="D26" s="5" t="n">
        <v>338767</v>
      </c>
    </row>
    <row r="27" spans="1:7">
      <c r="A27" s="4" t="s">
        <v>395</v>
      </c>
    </row>
    <row r="28" spans="1:7">
      <c r="A28" s="3" t="s">
        <v>384</v>
      </c>
    </row>
    <row r="29" spans="1:7">
      <c r="A29" s="4" t="s">
        <v>385</v>
      </c>
      <c r="B29" s="5" t="n">
        <v>364456</v>
      </c>
      <c r="D29" s="5" t="n">
        <v>300220</v>
      </c>
    </row>
    <row r="30" spans="1:7">
      <c r="A30" s="4" t="s">
        <v>396</v>
      </c>
    </row>
    <row r="31" spans="1:7">
      <c r="A31" s="3" t="s">
        <v>384</v>
      </c>
    </row>
    <row r="32" spans="1:7">
      <c r="A32" s="4" t="s">
        <v>385</v>
      </c>
      <c r="B32" s="5" t="n">
        <v>170942</v>
      </c>
      <c r="D32" s="5" t="n">
        <v>138168</v>
      </c>
    </row>
    <row r="33" spans="1:7">
      <c r="A33" s="4" t="s">
        <v>397</v>
      </c>
    </row>
    <row r="34" spans="1:7">
      <c r="A34" s="3" t="s">
        <v>384</v>
      </c>
    </row>
    <row r="35" spans="1:7">
      <c r="A35" s="4" t="s">
        <v>385</v>
      </c>
      <c r="B35" s="5" t="n">
        <v>149937</v>
      </c>
      <c r="D35" s="5" t="n">
        <v>136231</v>
      </c>
    </row>
    <row r="36" spans="1:7">
      <c r="A36" s="4" t="s">
        <v>398</v>
      </c>
    </row>
    <row r="37" spans="1:7">
      <c r="A37" s="3" t="s">
        <v>384</v>
      </c>
    </row>
    <row r="38" spans="1:7">
      <c r="A38" s="4" t="s">
        <v>385</v>
      </c>
      <c r="B38" s="5" t="n">
        <v>43577</v>
      </c>
      <c r="D38" s="5" t="n">
        <v>25821</v>
      </c>
    </row>
    <row r="39" spans="1:7">
      <c r="A39" s="4" t="s">
        <v>399</v>
      </c>
    </row>
    <row r="40" spans="1:7">
      <c r="A40" s="3" t="s">
        <v>384</v>
      </c>
    </row>
    <row r="41" spans="1:7">
      <c r="A41" s="4" t="s">
        <v>385</v>
      </c>
      <c r="B41" s="5" t="n">
        <v>272271</v>
      </c>
      <c r="D41" s="5" t="n">
        <v>243294</v>
      </c>
    </row>
    <row r="42" spans="1:7">
      <c r="A42" s="4" t="s">
        <v>400</v>
      </c>
    </row>
    <row r="43" spans="1:7">
      <c r="A43" s="3" t="s">
        <v>384</v>
      </c>
    </row>
    <row r="44" spans="1:7">
      <c r="A44" s="4" t="s">
        <v>385</v>
      </c>
      <c r="B44" s="5" t="n">
        <v>19070</v>
      </c>
      <c r="D44" s="5" t="n">
        <v>22880</v>
      </c>
    </row>
    <row r="45" spans="1:7">
      <c r="A45" s="4" t="s">
        <v>401</v>
      </c>
    </row>
    <row r="46" spans="1:7">
      <c r="A46" s="3" t="s">
        <v>384</v>
      </c>
    </row>
    <row r="47" spans="1:7">
      <c r="A47" s="4" t="s">
        <v>385</v>
      </c>
      <c r="B47" s="5" t="n">
        <v>14700</v>
      </c>
      <c r="D47" s="5" t="n">
        <v>17700</v>
      </c>
    </row>
    <row r="48" spans="1:7">
      <c r="A48" s="4" t="s">
        <v>291</v>
      </c>
    </row>
    <row r="49" spans="1:7">
      <c r="A49" s="3" t="s">
        <v>384</v>
      </c>
    </row>
    <row r="50" spans="1:7">
      <c r="A50" s="4" t="s">
        <v>385</v>
      </c>
      <c r="B50" s="5" t="n">
        <v>4186651</v>
      </c>
      <c r="D50" s="5" t="n">
        <v>3834906</v>
      </c>
      <c r="E50" s="7" t="n">
        <v>3537119</v>
      </c>
    </row>
    <row r="51" spans="1:7">
      <c r="A51" s="4" t="s">
        <v>386</v>
      </c>
      <c r="B51" s="5" t="n">
        <v>-31698</v>
      </c>
      <c r="C51" s="7" t="n">
        <v>-33038</v>
      </c>
      <c r="D51" s="5" t="n">
        <v>-31458</v>
      </c>
      <c r="E51" s="5" t="n">
        <v>-33439</v>
      </c>
      <c r="F51" s="7" t="n">
        <v>-34259</v>
      </c>
      <c r="G51" s="7" t="n">
        <v>-37494</v>
      </c>
    </row>
    <row r="52" spans="1:7">
      <c r="A52" s="4" t="s">
        <v>387</v>
      </c>
      <c r="B52" s="5" t="n">
        <v>4154953</v>
      </c>
      <c r="D52" s="5" t="n">
        <v>3803448</v>
      </c>
    </row>
    <row r="53" spans="1:7">
      <c r="A53" s="4" t="s">
        <v>402</v>
      </c>
    </row>
    <row r="54" spans="1:7">
      <c r="A54" s="3" t="s">
        <v>384</v>
      </c>
    </row>
    <row r="55" spans="1:7">
      <c r="A55" s="4" t="s">
        <v>385</v>
      </c>
      <c r="B55" s="5" t="n">
        <v>3530948</v>
      </c>
      <c r="D55" s="5" t="n">
        <v>3268698</v>
      </c>
    </row>
    <row r="56" spans="1:7">
      <c r="A56" s="4" t="s">
        <v>403</v>
      </c>
    </row>
    <row r="57" spans="1:7">
      <c r="A57" s="3" t="s">
        <v>384</v>
      </c>
    </row>
    <row r="58" spans="1:7">
      <c r="A58" s="4" t="s">
        <v>385</v>
      </c>
      <c r="B58" s="5" t="n">
        <v>916236</v>
      </c>
      <c r="D58" s="5" t="n">
        <v>857629</v>
      </c>
    </row>
    <row r="59" spans="1:7">
      <c r="A59" s="4" t="s">
        <v>404</v>
      </c>
    </row>
    <row r="60" spans="1:7">
      <c r="A60" s="3" t="s">
        <v>384</v>
      </c>
    </row>
    <row r="61" spans="1:7">
      <c r="A61" s="4" t="s">
        <v>385</v>
      </c>
      <c r="B61" s="5" t="n">
        <v>731562</v>
      </c>
      <c r="D61" s="5" t="n">
        <v>649540</v>
      </c>
    </row>
    <row r="62" spans="1:7">
      <c r="A62" s="4" t="s">
        <v>405</v>
      </c>
    </row>
    <row r="63" spans="1:7">
      <c r="A63" s="3" t="s">
        <v>384</v>
      </c>
    </row>
    <row r="64" spans="1:7">
      <c r="A64" s="4" t="s">
        <v>385</v>
      </c>
      <c r="B64" s="5" t="n">
        <v>245042</v>
      </c>
      <c r="D64" s="5" t="n">
        <v>260187</v>
      </c>
    </row>
    <row r="65" spans="1:7">
      <c r="A65" s="4" t="s">
        <v>406</v>
      </c>
    </row>
    <row r="66" spans="1:7">
      <c r="A66" s="3" t="s">
        <v>384</v>
      </c>
    </row>
    <row r="67" spans="1:7">
      <c r="A67" s="4" t="s">
        <v>385</v>
      </c>
      <c r="B67" s="5" t="n">
        <v>1144176</v>
      </c>
      <c r="D67" s="5" t="n">
        <v>1107589</v>
      </c>
    </row>
    <row r="68" spans="1:7">
      <c r="A68" s="4" t="s">
        <v>407</v>
      </c>
    </row>
    <row r="69" spans="1:7">
      <c r="A69" s="3" t="s">
        <v>384</v>
      </c>
    </row>
    <row r="70" spans="1:7">
      <c r="A70" s="4" t="s">
        <v>385</v>
      </c>
      <c r="B70" s="5" t="n">
        <v>64263</v>
      </c>
      <c r="D70" s="5" t="n">
        <v>55962</v>
      </c>
    </row>
    <row r="71" spans="1:7">
      <c r="A71" s="4" t="s">
        <v>408</v>
      </c>
    </row>
    <row r="72" spans="1:7">
      <c r="A72" s="3" t="s">
        <v>384</v>
      </c>
    </row>
    <row r="73" spans="1:7">
      <c r="A73" s="4" t="s">
        <v>385</v>
      </c>
      <c r="B73" s="5" t="n">
        <v>429669</v>
      </c>
      <c r="D73" s="5" t="n">
        <v>337791</v>
      </c>
    </row>
    <row r="74" spans="1:7">
      <c r="A74" s="4" t="s">
        <v>409</v>
      </c>
    </row>
    <row r="75" spans="1:7">
      <c r="A75" s="3" t="s">
        <v>384</v>
      </c>
    </row>
    <row r="76" spans="1:7">
      <c r="A76" s="4" t="s">
        <v>385</v>
      </c>
      <c r="B76" s="5" t="n">
        <v>364405</v>
      </c>
      <c r="D76" s="5" t="n">
        <v>300084</v>
      </c>
    </row>
    <row r="77" spans="1:7">
      <c r="A77" s="4" t="s">
        <v>410</v>
      </c>
    </row>
    <row r="78" spans="1:7">
      <c r="A78" s="3" t="s">
        <v>384</v>
      </c>
    </row>
    <row r="79" spans="1:7">
      <c r="A79" s="4" t="s">
        <v>385</v>
      </c>
      <c r="B79" s="5" t="n">
        <v>170891</v>
      </c>
      <c r="D79" s="5" t="n">
        <v>138032</v>
      </c>
    </row>
    <row r="80" spans="1:7">
      <c r="A80" s="4" t="s">
        <v>411</v>
      </c>
    </row>
    <row r="81" spans="1:7">
      <c r="A81" s="3" t="s">
        <v>384</v>
      </c>
    </row>
    <row r="82" spans="1:7">
      <c r="A82" s="4" t="s">
        <v>385</v>
      </c>
      <c r="B82" s="5" t="n">
        <v>149937</v>
      </c>
      <c r="D82" s="5" t="n">
        <v>136231</v>
      </c>
    </row>
    <row r="83" spans="1:7">
      <c r="A83" s="4" t="s">
        <v>412</v>
      </c>
    </row>
    <row r="84" spans="1:7">
      <c r="A84" s="3" t="s">
        <v>384</v>
      </c>
    </row>
    <row r="85" spans="1:7">
      <c r="A85" s="4" t="s">
        <v>385</v>
      </c>
      <c r="B85" s="5" t="n">
        <v>43577</v>
      </c>
      <c r="D85" s="5" t="n">
        <v>25821</v>
      </c>
    </row>
    <row r="86" spans="1:7">
      <c r="A86" s="4" t="s">
        <v>413</v>
      </c>
    </row>
    <row r="87" spans="1:7">
      <c r="A87" s="3" t="s">
        <v>384</v>
      </c>
    </row>
    <row r="88" spans="1:7">
      <c r="A88" s="4" t="s">
        <v>385</v>
      </c>
      <c r="B88" s="5" t="n">
        <v>272271</v>
      </c>
      <c r="D88" s="5" t="n">
        <v>243294</v>
      </c>
    </row>
    <row r="89" spans="1:7">
      <c r="A89" s="4" t="s">
        <v>414</v>
      </c>
    </row>
    <row r="90" spans="1:7">
      <c r="A90" s="3" t="s">
        <v>384</v>
      </c>
    </row>
    <row r="91" spans="1:7">
      <c r="A91" s="4" t="s">
        <v>385</v>
      </c>
      <c r="B91" s="5" t="n">
        <v>19027</v>
      </c>
      <c r="D91" s="5" t="n">
        <v>22830</v>
      </c>
    </row>
    <row r="92" spans="1:7">
      <c r="A92" s="4" t="s">
        <v>296</v>
      </c>
    </row>
    <row r="93" spans="1:7">
      <c r="A93" s="3" t="s">
        <v>384</v>
      </c>
    </row>
    <row r="94" spans="1:7">
      <c r="A94" s="4" t="s">
        <v>385</v>
      </c>
      <c r="B94" s="5" t="n">
        <v>8704</v>
      </c>
      <c r="D94" s="5" t="n">
        <v>9863</v>
      </c>
      <c r="E94" s="5" t="n">
        <v>15540</v>
      </c>
    </row>
    <row r="95" spans="1:7">
      <c r="A95" s="4" t="s">
        <v>386</v>
      </c>
      <c r="B95" s="5" t="n">
        <v>-794</v>
      </c>
      <c r="C95" s="7" t="n">
        <v>-720</v>
      </c>
      <c r="D95" s="5" t="n">
        <v>-971</v>
      </c>
      <c r="E95" s="5" t="n">
        <v>-5533</v>
      </c>
      <c r="F95" s="7" t="n">
        <v>-5448</v>
      </c>
      <c r="G95" s="5" t="n">
        <v>-5441</v>
      </c>
    </row>
    <row r="96" spans="1:7">
      <c r="A96" s="4" t="s">
        <v>387</v>
      </c>
      <c r="B96" s="5" t="n">
        <v>7910</v>
      </c>
      <c r="D96" s="5" t="n">
        <v>8892</v>
      </c>
      <c r="E96" s="7" t="n">
        <v>10007</v>
      </c>
      <c r="G96" s="7" t="n">
        <v>14573</v>
      </c>
    </row>
    <row r="97" spans="1:7">
      <c r="A97" s="4" t="s">
        <v>415</v>
      </c>
    </row>
    <row r="98" spans="1:7">
      <c r="A98" s="3" t="s">
        <v>384</v>
      </c>
    </row>
    <row r="99" spans="1:7">
      <c r="A99" s="4" t="s">
        <v>385</v>
      </c>
      <c r="B99" s="5" t="n">
        <v>8610</v>
      </c>
      <c r="D99" s="5" t="n">
        <v>9677</v>
      </c>
    </row>
    <row r="100" spans="1:7">
      <c r="A100" s="4" t="s">
        <v>386</v>
      </c>
      <c r="B100" s="5" t="n">
        <v>-752</v>
      </c>
      <c r="D100" s="5" t="n">
        <v>-922</v>
      </c>
    </row>
    <row r="101" spans="1:7">
      <c r="A101" s="4" t="s">
        <v>387</v>
      </c>
      <c r="B101" s="5" t="n">
        <v>7858</v>
      </c>
      <c r="D101" s="5" t="n">
        <v>8755</v>
      </c>
    </row>
    <row r="102" spans="1:7">
      <c r="A102" s="4" t="s">
        <v>416</v>
      </c>
    </row>
    <row r="103" spans="1:7">
      <c r="A103" s="3" t="s">
        <v>384</v>
      </c>
    </row>
    <row r="104" spans="1:7">
      <c r="A104" s="4" t="s">
        <v>385</v>
      </c>
      <c r="B104" s="5" t="n">
        <v>1587</v>
      </c>
      <c r="D104" s="5" t="n">
        <v>2324</v>
      </c>
    </row>
    <row r="105" spans="1:7">
      <c r="A105" s="4" t="s">
        <v>417</v>
      </c>
    </row>
    <row r="106" spans="1:7">
      <c r="A106" s="3" t="s">
        <v>384</v>
      </c>
    </row>
    <row r="107" spans="1:7">
      <c r="A107" s="4" t="s">
        <v>385</v>
      </c>
      <c r="B107" s="5" t="n">
        <v>1664</v>
      </c>
      <c r="D107" s="5" t="n">
        <v>1618</v>
      </c>
    </row>
    <row r="108" spans="1:7">
      <c r="A108" s="4" t="s">
        <v>418</v>
      </c>
    </row>
    <row r="109" spans="1:7">
      <c r="A109" s="3" t="s">
        <v>384</v>
      </c>
    </row>
    <row r="110" spans="1:7">
      <c r="A110" s="4" t="s">
        <v>385</v>
      </c>
      <c r="B110" s="5" t="n">
        <v>2388</v>
      </c>
      <c r="D110" s="5" t="n">
        <v>2692</v>
      </c>
    </row>
    <row r="111" spans="1:7">
      <c r="A111" s="4" t="s">
        <v>419</v>
      </c>
    </row>
    <row r="112" spans="1:7">
      <c r="A112" s="3" t="s">
        <v>384</v>
      </c>
    </row>
    <row r="113" spans="1:7">
      <c r="A113" s="4" t="s">
        <v>385</v>
      </c>
      <c r="B113" s="5" t="n">
        <v>2013</v>
      </c>
      <c r="D113" s="5" t="n">
        <v>2067</v>
      </c>
    </row>
    <row r="114" spans="1:7">
      <c r="A114" s="4" t="s">
        <v>420</v>
      </c>
    </row>
    <row r="115" spans="1:7">
      <c r="A115" s="3" t="s">
        <v>384</v>
      </c>
    </row>
    <row r="116" spans="1:7">
      <c r="A116" s="4" t="s">
        <v>385</v>
      </c>
      <c r="B116" s="5" t="n">
        <v>0</v>
      </c>
      <c r="D116" s="5" t="n">
        <v>0</v>
      </c>
    </row>
    <row r="117" spans="1:7">
      <c r="A117" s="4" t="s">
        <v>421</v>
      </c>
    </row>
    <row r="118" spans="1:7">
      <c r="A118" s="3" t="s">
        <v>384</v>
      </c>
    </row>
    <row r="119" spans="1:7">
      <c r="A119" s="4" t="s">
        <v>385</v>
      </c>
      <c r="B119" s="5" t="n">
        <v>958</v>
      </c>
      <c r="D119" s="5" t="n">
        <v>976</v>
      </c>
    </row>
    <row r="120" spans="1:7">
      <c r="A120" s="4" t="s">
        <v>422</v>
      </c>
    </row>
    <row r="121" spans="1:7">
      <c r="A121" s="3" t="s">
        <v>384</v>
      </c>
    </row>
    <row r="122" spans="1:7">
      <c r="A122" s="4" t="s">
        <v>385</v>
      </c>
      <c r="B122" s="5" t="n">
        <v>7652</v>
      </c>
      <c r="D122" s="5" t="n">
        <v>8701</v>
      </c>
    </row>
    <row r="123" spans="1:7">
      <c r="A123" s="4" t="s">
        <v>423</v>
      </c>
    </row>
    <row r="124" spans="1:7">
      <c r="A124" s="3" t="s">
        <v>384</v>
      </c>
    </row>
    <row r="125" spans="1:7">
      <c r="A125" s="4" t="s">
        <v>385</v>
      </c>
      <c r="B125" s="5" t="n">
        <v>51</v>
      </c>
      <c r="D125" s="5" t="n">
        <v>136</v>
      </c>
    </row>
    <row r="126" spans="1:7">
      <c r="A126" s="4" t="s">
        <v>386</v>
      </c>
      <c r="B126" s="5" t="n">
        <v>-41</v>
      </c>
      <c r="D126" s="5" t="n">
        <v>-41</v>
      </c>
    </row>
    <row r="127" spans="1:7">
      <c r="A127" s="4" t="s">
        <v>387</v>
      </c>
      <c r="B127" s="5" t="n">
        <v>10</v>
      </c>
      <c r="D127" s="5" t="n">
        <v>95</v>
      </c>
    </row>
    <row r="128" spans="1:7">
      <c r="A128" s="4" t="s">
        <v>424</v>
      </c>
    </row>
    <row r="129" spans="1:7">
      <c r="A129" s="3" t="s">
        <v>384</v>
      </c>
    </row>
    <row r="130" spans="1:7">
      <c r="A130" s="4" t="s">
        <v>385</v>
      </c>
      <c r="B130" s="5" t="n">
        <v>51</v>
      </c>
      <c r="D130" s="5" t="n">
        <v>136</v>
      </c>
    </row>
    <row r="131" spans="1:7">
      <c r="A131" s="4" t="s">
        <v>425</v>
      </c>
    </row>
    <row r="132" spans="1:7">
      <c r="A132" s="3" t="s">
        <v>384</v>
      </c>
    </row>
    <row r="133" spans="1:7">
      <c r="A133" s="4" t="s">
        <v>385</v>
      </c>
      <c r="B133" s="5" t="n">
        <v>0</v>
      </c>
      <c r="D133" s="5" t="n">
        <v>0</v>
      </c>
    </row>
    <row r="134" spans="1:7">
      <c r="A134" s="4" t="s">
        <v>426</v>
      </c>
    </row>
    <row r="135" spans="1:7">
      <c r="A135" s="3" t="s">
        <v>384</v>
      </c>
    </row>
    <row r="136" spans="1:7">
      <c r="A136" s="4" t="s">
        <v>385</v>
      </c>
      <c r="B136" s="5" t="n">
        <v>0</v>
      </c>
      <c r="D136" s="5" t="n">
        <v>0</v>
      </c>
    </row>
    <row r="137" spans="1:7">
      <c r="A137" s="4" t="s">
        <v>427</v>
      </c>
    </row>
    <row r="138" spans="1:7">
      <c r="A138" s="3" t="s">
        <v>384</v>
      </c>
    </row>
    <row r="139" spans="1:7">
      <c r="A139" s="4" t="s">
        <v>385</v>
      </c>
      <c r="B139" s="5" t="n">
        <v>0</v>
      </c>
      <c r="D139" s="5" t="n">
        <v>0</v>
      </c>
    </row>
    <row r="140" spans="1:7">
      <c r="A140" s="4" t="s">
        <v>428</v>
      </c>
    </row>
    <row r="141" spans="1:7">
      <c r="A141" s="3" t="s">
        <v>384</v>
      </c>
    </row>
    <row r="142" spans="1:7">
      <c r="A142" s="4" t="s">
        <v>385</v>
      </c>
      <c r="B142" s="5" t="n">
        <v>43</v>
      </c>
      <c r="D142" s="5" t="n">
        <v>50</v>
      </c>
    </row>
    <row r="143" spans="1:7">
      <c r="A143" s="4" t="s">
        <v>386</v>
      </c>
      <c r="B143" s="5" t="n">
        <v>-1</v>
      </c>
      <c r="D143" s="5" t="n">
        <v>-8</v>
      </c>
    </row>
    <row r="144" spans="1:7">
      <c r="A144" s="4" t="s">
        <v>387</v>
      </c>
      <c r="B144" s="7" t="n">
        <v>42</v>
      </c>
      <c r="D144" s="7"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33"/>
    <col customWidth="1" max="3" min="3" width="29"/>
    <col customWidth="1" max="4" min="4" width="29"/>
    <col customWidth="1" max="5" min="5" width="21"/>
  </cols>
  <sheetData>
    <row r="1" spans="1:5">
      <c r="A1" s="1" t="s">
        <v>429</v>
      </c>
      <c r="B1" s="2" t="s">
        <v>71</v>
      </c>
      <c r="C1" s="2" t="s">
        <v>1</v>
      </c>
    </row>
    <row r="2" spans="1:5">
      <c r="B2" s="2" t="s">
        <v>430</v>
      </c>
      <c r="C2" s="2" t="s">
        <v>431</v>
      </c>
      <c r="D2" s="2" t="s">
        <v>432</v>
      </c>
      <c r="E2" s="2" t="s">
        <v>433</v>
      </c>
    </row>
    <row r="3" spans="1:5">
      <c r="A3" s="3" t="s">
        <v>384</v>
      </c>
    </row>
    <row r="4" spans="1:5">
      <c r="A4" s="4" t="s">
        <v>31</v>
      </c>
      <c r="C4" s="7" t="n">
        <v>12098</v>
      </c>
      <c r="D4" s="7" t="n">
        <v>10987</v>
      </c>
    </row>
    <row r="5" spans="1:5">
      <c r="A5" s="4" t="s">
        <v>434</v>
      </c>
      <c r="C5" s="7" t="n">
        <v>4162863</v>
      </c>
      <c r="D5" s="7" t="n">
        <v>3812340</v>
      </c>
    </row>
    <row r="6" spans="1:5">
      <c r="A6" s="4" t="s">
        <v>435</v>
      </c>
      <c r="C6" s="5" t="n">
        <v>6</v>
      </c>
      <c r="D6" s="5" t="n">
        <v>12</v>
      </c>
    </row>
    <row r="7" spans="1:5">
      <c r="A7" s="4" t="s">
        <v>33</v>
      </c>
      <c r="C7" s="7" t="n">
        <v>1946</v>
      </c>
      <c r="D7" s="7" t="n">
        <v>7484</v>
      </c>
    </row>
    <row r="8" spans="1:5">
      <c r="A8" s="4" t="s">
        <v>436</v>
      </c>
      <c r="C8" s="7" t="n">
        <v>15600</v>
      </c>
      <c r="D8" s="5" t="n">
        <v>18000</v>
      </c>
    </row>
    <row r="9" spans="1:5">
      <c r="A9" s="4" t="s">
        <v>437</v>
      </c>
      <c r="C9" s="4" t="s">
        <v>438</v>
      </c>
    </row>
    <row r="10" spans="1:5">
      <c r="A10" s="4" t="s">
        <v>439</v>
      </c>
      <c r="C10" s="7" t="n">
        <v>2200</v>
      </c>
      <c r="D10" s="5" t="n">
        <v>3400</v>
      </c>
    </row>
    <row r="11" spans="1:5">
      <c r="A11" s="4" t="s">
        <v>296</v>
      </c>
    </row>
    <row r="12" spans="1:5">
      <c r="A12" s="3" t="s">
        <v>384</v>
      </c>
    </row>
    <row r="13" spans="1:5">
      <c r="A13" s="4" t="s">
        <v>434</v>
      </c>
      <c r="B13" s="7" t="n">
        <v>10007</v>
      </c>
      <c r="C13" s="7" t="n">
        <v>7910</v>
      </c>
      <c r="D13" s="5" t="n">
        <v>8892</v>
      </c>
      <c r="E13" s="7" t="n">
        <v>14573</v>
      </c>
    </row>
    <row r="14" spans="1:5">
      <c r="A14" s="4" t="s">
        <v>440</v>
      </c>
    </row>
    <row r="15" spans="1:5">
      <c r="A15" s="3" t="s">
        <v>384</v>
      </c>
    </row>
    <row r="16" spans="1:5">
      <c r="A16" s="4" t="s">
        <v>435</v>
      </c>
      <c r="C16" s="5" t="n">
        <v>5</v>
      </c>
    </row>
    <row r="17" spans="1:5">
      <c r="A17" s="4" t="s">
        <v>33</v>
      </c>
      <c r="C17" s="7" t="n">
        <v>1800</v>
      </c>
      <c r="D17" s="5" t="n">
        <v>5700</v>
      </c>
    </row>
    <row r="18" spans="1:5">
      <c r="A18" s="4" t="s">
        <v>374</v>
      </c>
    </row>
    <row r="19" spans="1:5">
      <c r="A19" s="3" t="s">
        <v>384</v>
      </c>
    </row>
    <row r="20" spans="1:5">
      <c r="A20" s="4" t="s">
        <v>434</v>
      </c>
      <c r="C20" s="5" t="n">
        <v>1100000</v>
      </c>
      <c r="D20" s="5" t="n">
        <v>1000000</v>
      </c>
    </row>
    <row r="21" spans="1:5">
      <c r="A21" s="4" t="s">
        <v>441</v>
      </c>
    </row>
    <row r="22" spans="1:5">
      <c r="A22" s="3" t="s">
        <v>384</v>
      </c>
    </row>
    <row r="23" spans="1:5">
      <c r="A23" s="4" t="s">
        <v>31</v>
      </c>
      <c r="C23" s="7" t="n">
        <v>9500</v>
      </c>
      <c r="D23" s="7" t="n">
        <v>8200</v>
      </c>
    </row>
    <row r="24" spans="1:5">
      <c r="A24" s="4" t="s">
        <v>442</v>
      </c>
    </row>
    <row r="25" spans="1:5">
      <c r="A25" s="3" t="s">
        <v>384</v>
      </c>
    </row>
    <row r="26" spans="1:5">
      <c r="A26" s="4" t="s">
        <v>443</v>
      </c>
      <c r="B26" s="5" t="n">
        <v>1</v>
      </c>
    </row>
    <row r="27" spans="1:5">
      <c r="A27" s="4" t="s">
        <v>444</v>
      </c>
      <c r="B27" s="7" t="n">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1</v>
      </c>
      <c r="D1" s="2" t="s">
        <v>1</v>
      </c>
    </row>
    <row r="2" spans="1:5">
      <c r="B2" s="2" t="s">
        <v>2</v>
      </c>
      <c r="C2" s="2" t="s">
        <v>72</v>
      </c>
      <c r="D2" s="2" t="s">
        <v>2</v>
      </c>
      <c r="E2" s="2" t="s">
        <v>72</v>
      </c>
    </row>
    <row r="3" spans="1:5">
      <c r="A3" s="3" t="s">
        <v>446</v>
      </c>
    </row>
    <row r="4" spans="1:5">
      <c r="A4" s="4" t="s">
        <v>447</v>
      </c>
      <c r="B4" s="7" t="n">
        <v>10949</v>
      </c>
      <c r="C4" s="7" t="n">
        <v>12833</v>
      </c>
      <c r="D4" s="7" t="n">
        <v>9316</v>
      </c>
      <c r="E4" s="7" t="n">
        <v>2874</v>
      </c>
    </row>
    <row r="5" spans="1:5">
      <c r="A5" s="4" t="s">
        <v>448</v>
      </c>
      <c r="B5" s="5" t="n">
        <v>28049</v>
      </c>
      <c r="C5" s="5" t="n">
        <v>17689</v>
      </c>
      <c r="D5" s="5" t="n">
        <v>81716</v>
      </c>
      <c r="E5" s="5" t="n">
        <v>60248</v>
      </c>
    </row>
    <row r="6" spans="1:5">
      <c r="A6" s="4" t="s">
        <v>449</v>
      </c>
      <c r="B6" s="5" t="n">
        <v>-32519</v>
      </c>
      <c r="C6" s="5" t="n">
        <v>-24090</v>
      </c>
      <c r="D6" s="5" t="n">
        <v>-84516</v>
      </c>
      <c r="E6" s="5" t="n">
        <v>-56665</v>
      </c>
    </row>
    <row r="7" spans="1:5">
      <c r="A7" s="4" t="s">
        <v>450</v>
      </c>
      <c r="B7" s="5" t="n">
        <v>-10</v>
      </c>
      <c r="C7" s="5" t="n">
        <v>-7</v>
      </c>
      <c r="D7" s="5" t="n">
        <v>-47</v>
      </c>
      <c r="E7" s="5" t="n">
        <v>-32</v>
      </c>
    </row>
    <row r="8" spans="1:5">
      <c r="A8" s="4" t="s">
        <v>451</v>
      </c>
      <c r="B8" s="5" t="n">
        <v>6469</v>
      </c>
      <c r="C8" s="5" t="n">
        <v>6425</v>
      </c>
      <c r="D8" s="5" t="n">
        <v>6469</v>
      </c>
      <c r="E8" s="5" t="n">
        <v>6425</v>
      </c>
    </row>
    <row r="9" spans="1:5">
      <c r="A9" s="4" t="s">
        <v>388</v>
      </c>
    </row>
    <row r="10" spans="1:5">
      <c r="A10" s="3" t="s">
        <v>446</v>
      </c>
    </row>
    <row r="11" spans="1:5">
      <c r="A11" s="4" t="s">
        <v>447</v>
      </c>
      <c r="B11" s="5" t="n">
        <v>8817</v>
      </c>
      <c r="C11" s="5" t="n">
        <v>9293</v>
      </c>
      <c r="D11" s="5" t="n">
        <v>7410</v>
      </c>
      <c r="E11" s="5" t="n">
        <v>840</v>
      </c>
    </row>
    <row r="12" spans="1:5">
      <c r="A12" s="4" t="s">
        <v>448</v>
      </c>
      <c r="B12" s="5" t="n">
        <v>16326</v>
      </c>
      <c r="C12" s="5" t="n">
        <v>11272</v>
      </c>
      <c r="D12" s="5" t="n">
        <v>51090</v>
      </c>
      <c r="E12" s="5" t="n">
        <v>40120</v>
      </c>
    </row>
    <row r="13" spans="1:5">
      <c r="A13" s="4" t="s">
        <v>449</v>
      </c>
      <c r="B13" s="5" t="n">
        <v>-20593</v>
      </c>
      <c r="C13" s="5" t="n">
        <v>-15968</v>
      </c>
      <c r="D13" s="5" t="n">
        <v>-53930</v>
      </c>
      <c r="E13" s="5" t="n">
        <v>-36361</v>
      </c>
    </row>
    <row r="14" spans="1:5">
      <c r="A14" s="4" t="s">
        <v>450</v>
      </c>
      <c r="B14" s="5" t="n">
        <v>-4</v>
      </c>
      <c r="C14" s="5" t="n">
        <v>-2</v>
      </c>
      <c r="D14" s="5" t="n">
        <v>-24</v>
      </c>
      <c r="E14" s="5" t="n">
        <v>-4</v>
      </c>
    </row>
    <row r="15" spans="1:5">
      <c r="A15" s="4" t="s">
        <v>451</v>
      </c>
      <c r="B15" s="5" t="n">
        <v>4546</v>
      </c>
      <c r="C15" s="5" t="n">
        <v>4595</v>
      </c>
      <c r="D15" s="5" t="n">
        <v>4546</v>
      </c>
      <c r="E15" s="5" t="n">
        <v>4595</v>
      </c>
    </row>
    <row r="16" spans="1:5">
      <c r="A16" s="4" t="s">
        <v>395</v>
      </c>
    </row>
    <row r="17" spans="1:5">
      <c r="A17" s="3" t="s">
        <v>446</v>
      </c>
    </row>
    <row r="18" spans="1:5">
      <c r="A18" s="4" t="s">
        <v>447</v>
      </c>
      <c r="B18" s="5" t="n">
        <v>2132</v>
      </c>
      <c r="C18" s="5" t="n">
        <v>3540</v>
      </c>
      <c r="D18" s="5" t="n">
        <v>1906</v>
      </c>
      <c r="E18" s="5" t="n">
        <v>2034</v>
      </c>
    </row>
    <row r="19" spans="1:5">
      <c r="A19" s="4" t="s">
        <v>448</v>
      </c>
      <c r="B19" s="5" t="n">
        <v>11723</v>
      </c>
      <c r="C19" s="5" t="n">
        <v>6417</v>
      </c>
      <c r="D19" s="5" t="n">
        <v>30626</v>
      </c>
      <c r="E19" s="5" t="n">
        <v>20128</v>
      </c>
    </row>
    <row r="20" spans="1:5">
      <c r="A20" s="4" t="s">
        <v>449</v>
      </c>
      <c r="B20" s="5" t="n">
        <v>-11926</v>
      </c>
      <c r="C20" s="5" t="n">
        <v>-8122</v>
      </c>
      <c r="D20" s="5" t="n">
        <v>-30586</v>
      </c>
      <c r="E20" s="5" t="n">
        <v>-20304</v>
      </c>
    </row>
    <row r="21" spans="1:5">
      <c r="A21" s="4" t="s">
        <v>450</v>
      </c>
      <c r="B21" s="5" t="n">
        <v>-6</v>
      </c>
      <c r="C21" s="5" t="n">
        <v>-5</v>
      </c>
      <c r="D21" s="5" t="n">
        <v>-23</v>
      </c>
      <c r="E21" s="5" t="n">
        <v>-28</v>
      </c>
    </row>
    <row r="22" spans="1:5">
      <c r="A22" s="4" t="s">
        <v>451</v>
      </c>
      <c r="B22" s="7" t="n">
        <v>1923</v>
      </c>
      <c r="C22" s="7" t="n">
        <v>1830</v>
      </c>
      <c r="D22" s="7" t="n">
        <v>1923</v>
      </c>
      <c r="E22" s="7" t="n">
        <v>18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0265</v>
      </c>
      <c r="C4" s="7" t="n">
        <v>41150</v>
      </c>
      <c r="D4" s="7" t="n">
        <v>143614</v>
      </c>
      <c r="E4" s="7" t="n">
        <v>120862</v>
      </c>
    </row>
    <row r="5" spans="1:5">
      <c r="A5" s="4" t="s">
        <v>75</v>
      </c>
      <c r="B5" s="5" t="n">
        <v>3188</v>
      </c>
      <c r="C5" s="5" t="n">
        <v>2701</v>
      </c>
      <c r="D5" s="5" t="n">
        <v>8657</v>
      </c>
      <c r="E5" s="5" t="n">
        <v>8604</v>
      </c>
    </row>
    <row r="6" spans="1:5">
      <c r="A6" s="4" t="s">
        <v>76</v>
      </c>
      <c r="B6" s="5" t="n">
        <v>286</v>
      </c>
      <c r="C6" s="5" t="n">
        <v>419</v>
      </c>
      <c r="D6" s="5" t="n">
        <v>943</v>
      </c>
      <c r="E6" s="5" t="n">
        <v>1540</v>
      </c>
    </row>
    <row r="7" spans="1:5">
      <c r="A7" s="4" t="s">
        <v>77</v>
      </c>
      <c r="B7" s="5" t="n">
        <v>123</v>
      </c>
      <c r="C7" s="5" t="n">
        <v>55</v>
      </c>
      <c r="D7" s="5" t="n">
        <v>323</v>
      </c>
      <c r="E7" s="5" t="n">
        <v>152</v>
      </c>
    </row>
    <row r="8" spans="1:5">
      <c r="A8" s="4" t="s">
        <v>78</v>
      </c>
      <c r="B8" s="5" t="n">
        <v>53862</v>
      </c>
      <c r="C8" s="5" t="n">
        <v>44325</v>
      </c>
      <c r="D8" s="5" t="n">
        <v>153537</v>
      </c>
      <c r="E8" s="5" t="n">
        <v>131158</v>
      </c>
    </row>
    <row r="9" spans="1:5">
      <c r="A9" s="3" t="s">
        <v>79</v>
      </c>
    </row>
    <row r="10" spans="1:5">
      <c r="A10" s="4" t="s">
        <v>80</v>
      </c>
      <c r="B10" s="5" t="n">
        <v>7071</v>
      </c>
      <c r="C10" s="5" t="n">
        <v>4358</v>
      </c>
      <c r="D10" s="5" t="n">
        <v>18687</v>
      </c>
      <c r="E10" s="5" t="n">
        <v>11769</v>
      </c>
    </row>
    <row r="11" spans="1:5">
      <c r="A11" s="4" t="s">
        <v>81</v>
      </c>
      <c r="B11" s="5" t="n">
        <v>198</v>
      </c>
      <c r="C11" s="5" t="n">
        <v>179</v>
      </c>
      <c r="D11" s="5" t="n">
        <v>714</v>
      </c>
      <c r="E11" s="5" t="n">
        <v>673</v>
      </c>
    </row>
    <row r="12" spans="1:5">
      <c r="A12" s="4" t="s">
        <v>82</v>
      </c>
      <c r="B12" s="5" t="n">
        <v>1667</v>
      </c>
      <c r="C12" s="5" t="n">
        <v>206</v>
      </c>
      <c r="D12" s="5" t="n">
        <v>3677</v>
      </c>
      <c r="E12" s="5" t="n">
        <v>584</v>
      </c>
    </row>
    <row r="13" spans="1:5">
      <c r="A13" s="4" t="s">
        <v>83</v>
      </c>
      <c r="B13" s="5" t="n">
        <v>8936</v>
      </c>
      <c r="C13" s="5" t="n">
        <v>4743</v>
      </c>
      <c r="D13" s="5" t="n">
        <v>23078</v>
      </c>
      <c r="E13" s="5" t="n">
        <v>13026</v>
      </c>
    </row>
    <row r="14" spans="1:5">
      <c r="A14" s="4" t="s">
        <v>84</v>
      </c>
      <c r="B14" s="5" t="n">
        <v>44926</v>
      </c>
      <c r="C14" s="5" t="n">
        <v>39582</v>
      </c>
      <c r="D14" s="5" t="n">
        <v>130459</v>
      </c>
      <c r="E14" s="5" t="n">
        <v>118132</v>
      </c>
    </row>
    <row r="15" spans="1:5">
      <c r="A15" s="4" t="s">
        <v>85</v>
      </c>
      <c r="B15" s="5" t="n">
        <v>269</v>
      </c>
      <c r="C15" s="5" t="n">
        <v>-1450</v>
      </c>
      <c r="D15" s="5" t="n">
        <v>611</v>
      </c>
      <c r="E15" s="5" t="n">
        <v>-4490</v>
      </c>
    </row>
    <row r="16" spans="1:5">
      <c r="A16" s="4" t="s">
        <v>86</v>
      </c>
      <c r="B16" s="5" t="n">
        <v>44657</v>
      </c>
      <c r="C16" s="5" t="n">
        <v>41032</v>
      </c>
      <c r="D16" s="5" t="n">
        <v>129848</v>
      </c>
      <c r="E16" s="5" t="n">
        <v>122622</v>
      </c>
    </row>
    <row r="17" spans="1:5">
      <c r="A17" s="3" t="s">
        <v>87</v>
      </c>
    </row>
    <row r="18" spans="1:5">
      <c r="A18" s="4" t="s">
        <v>88</v>
      </c>
      <c r="B18" s="5" t="n">
        <v>2678</v>
      </c>
      <c r="C18" s="5" t="n">
        <v>2883</v>
      </c>
      <c r="D18" s="5" t="n">
        <v>7667</v>
      </c>
      <c r="E18" s="5" t="n">
        <v>8782</v>
      </c>
    </row>
    <row r="19" spans="1:5">
      <c r="A19" s="4" t="s">
        <v>89</v>
      </c>
      <c r="B19" s="5" t="n">
        <v>1133</v>
      </c>
      <c r="C19" s="5" t="n">
        <v>992</v>
      </c>
      <c r="D19" s="5" t="n">
        <v>3449</v>
      </c>
      <c r="E19" s="5" t="n">
        <v>3099</v>
      </c>
    </row>
    <row r="20" spans="1:5">
      <c r="A20" s="4" t="s">
        <v>90</v>
      </c>
      <c r="B20" s="5" t="n">
        <v>2546</v>
      </c>
      <c r="C20" s="5" t="n">
        <v>1616</v>
      </c>
      <c r="D20" s="5" t="n">
        <v>6678</v>
      </c>
      <c r="E20" s="5" t="n">
        <v>4247</v>
      </c>
    </row>
    <row r="21" spans="1:5">
      <c r="A21" s="4" t="s">
        <v>91</v>
      </c>
      <c r="B21" s="5" t="n">
        <v>979</v>
      </c>
      <c r="C21" s="5" t="n">
        <v>789</v>
      </c>
      <c r="D21" s="5" t="n">
        <v>1702</v>
      </c>
      <c r="E21" s="5" t="n">
        <v>3411</v>
      </c>
    </row>
    <row r="22" spans="1:5">
      <c r="A22" s="4" t="s">
        <v>92</v>
      </c>
      <c r="B22" s="5" t="n">
        <v>267</v>
      </c>
      <c r="C22" s="5" t="n">
        <v>46</v>
      </c>
      <c r="D22" s="5" t="n">
        <v>1473</v>
      </c>
      <c r="E22" s="5" t="n">
        <v>46</v>
      </c>
    </row>
    <row r="23" spans="1:5">
      <c r="A23" s="4" t="s">
        <v>93</v>
      </c>
      <c r="B23" s="5" t="n">
        <v>1213</v>
      </c>
      <c r="C23" s="5" t="n">
        <v>2348</v>
      </c>
      <c r="D23" s="5" t="n">
        <v>4764</v>
      </c>
      <c r="E23" s="5" t="n">
        <v>5423</v>
      </c>
    </row>
    <row r="24" spans="1:5">
      <c r="A24" s="4" t="s">
        <v>94</v>
      </c>
      <c r="B24" s="5" t="n">
        <v>8816</v>
      </c>
      <c r="C24" s="5" t="n">
        <v>8674</v>
      </c>
      <c r="D24" s="5" t="n">
        <v>25733</v>
      </c>
      <c r="E24" s="5" t="n">
        <v>25008</v>
      </c>
    </row>
    <row r="25" spans="1:5">
      <c r="A25" s="3" t="s">
        <v>95</v>
      </c>
    </row>
    <row r="26" spans="1:5">
      <c r="A26" s="4" t="s">
        <v>96</v>
      </c>
      <c r="B26" s="5" t="n">
        <v>16947</v>
      </c>
      <c r="C26" s="5" t="n">
        <v>15950</v>
      </c>
      <c r="D26" s="5" t="n">
        <v>50674</v>
      </c>
      <c r="E26" s="5" t="n">
        <v>47710</v>
      </c>
    </row>
    <row r="27" spans="1:5">
      <c r="A27" s="4" t="s">
        <v>97</v>
      </c>
      <c r="B27" s="5" t="n">
        <v>3883</v>
      </c>
      <c r="C27" s="5" t="n">
        <v>3917</v>
      </c>
      <c r="D27" s="5" t="n">
        <v>11743</v>
      </c>
      <c r="E27" s="5" t="n">
        <v>11351</v>
      </c>
    </row>
    <row r="28" spans="1:5">
      <c r="A28" s="4" t="s">
        <v>98</v>
      </c>
      <c r="B28" s="5" t="n">
        <v>1779</v>
      </c>
      <c r="C28" s="5" t="n">
        <v>1330</v>
      </c>
      <c r="D28" s="5" t="n">
        <v>5148</v>
      </c>
      <c r="E28" s="5" t="n">
        <v>4219</v>
      </c>
    </row>
    <row r="29" spans="1:5">
      <c r="A29" s="4" t="s">
        <v>99</v>
      </c>
      <c r="B29" s="5" t="n">
        <v>1210</v>
      </c>
      <c r="C29" s="5" t="n">
        <v>1090</v>
      </c>
      <c r="D29" s="5" t="n">
        <v>3912</v>
      </c>
      <c r="E29" s="5" t="n">
        <v>4063</v>
      </c>
    </row>
    <row r="30" spans="1:5">
      <c r="A30" s="4" t="s">
        <v>100</v>
      </c>
      <c r="B30" s="5" t="n">
        <v>755</v>
      </c>
      <c r="C30" s="5" t="n">
        <v>821</v>
      </c>
      <c r="D30" s="5" t="n">
        <v>2135</v>
      </c>
      <c r="E30" s="5" t="n">
        <v>2266</v>
      </c>
    </row>
    <row r="31" spans="1:5">
      <c r="A31" s="4" t="s">
        <v>101</v>
      </c>
      <c r="B31" s="5" t="n">
        <v>1147</v>
      </c>
      <c r="C31" s="5" t="n">
        <v>1153</v>
      </c>
      <c r="D31" s="5" t="n">
        <v>2964</v>
      </c>
      <c r="E31" s="5" t="n">
        <v>2769</v>
      </c>
    </row>
    <row r="32" spans="1:5">
      <c r="A32" s="4" t="s">
        <v>102</v>
      </c>
      <c r="B32" s="5" t="n">
        <v>-16</v>
      </c>
      <c r="C32" s="5" t="n">
        <v>73</v>
      </c>
      <c r="D32" s="5" t="n">
        <v>402</v>
      </c>
      <c r="E32" s="5" t="n">
        <v>721</v>
      </c>
    </row>
    <row r="33" spans="1:5">
      <c r="A33" s="4" t="s">
        <v>103</v>
      </c>
      <c r="B33" s="5" t="n">
        <v>0</v>
      </c>
      <c r="C33" s="5" t="n">
        <v>0</v>
      </c>
      <c r="D33" s="5" t="n">
        <v>-40</v>
      </c>
      <c r="E33" s="5" t="n">
        <v>0</v>
      </c>
    </row>
    <row r="34" spans="1:5">
      <c r="A34" s="4" t="s">
        <v>104</v>
      </c>
      <c r="B34" s="5" t="n">
        <v>2955</v>
      </c>
      <c r="C34" s="5" t="n">
        <v>4003</v>
      </c>
      <c r="D34" s="5" t="n">
        <v>7905</v>
      </c>
      <c r="E34" s="5" t="n">
        <v>9170</v>
      </c>
    </row>
    <row r="35" spans="1:5">
      <c r="A35" s="4" t="s">
        <v>105</v>
      </c>
      <c r="B35" s="5" t="n">
        <v>28660</v>
      </c>
      <c r="C35" s="5" t="n">
        <v>28337</v>
      </c>
      <c r="D35" s="5" t="n">
        <v>84843</v>
      </c>
      <c r="E35" s="5" t="n">
        <v>82269</v>
      </c>
    </row>
    <row r="36" spans="1:5">
      <c r="A36" s="4" t="s">
        <v>106</v>
      </c>
      <c r="B36" s="5" t="n">
        <v>24813</v>
      </c>
      <c r="C36" s="5" t="n">
        <v>21369</v>
      </c>
      <c r="D36" s="5" t="n">
        <v>70738</v>
      </c>
      <c r="E36" s="5" t="n">
        <v>65361</v>
      </c>
    </row>
    <row r="37" spans="1:5">
      <c r="A37" s="4" t="s">
        <v>107</v>
      </c>
      <c r="B37" s="5" t="n">
        <v>9890</v>
      </c>
      <c r="C37" s="5" t="n">
        <v>8248</v>
      </c>
      <c r="D37" s="5" t="n">
        <v>27576</v>
      </c>
      <c r="E37" s="5" t="n">
        <v>23288</v>
      </c>
    </row>
    <row r="38" spans="1:5">
      <c r="A38" s="4" t="s">
        <v>108</v>
      </c>
      <c r="B38" s="7" t="n">
        <v>14923</v>
      </c>
      <c r="C38" s="7" t="n">
        <v>13121</v>
      </c>
      <c r="D38" s="7" t="n">
        <v>43162</v>
      </c>
      <c r="E38" s="7" t="n">
        <v>42073</v>
      </c>
    </row>
    <row r="39" spans="1:5">
      <c r="A39" s="4" t="s">
        <v>109</v>
      </c>
      <c r="B39" s="9" t="n">
        <v>0.46</v>
      </c>
      <c r="C39" s="9" t="n">
        <v>0.41</v>
      </c>
      <c r="D39" s="9" t="n">
        <v>1.34</v>
      </c>
      <c r="E39" s="9" t="n">
        <v>1.31</v>
      </c>
    </row>
    <row r="40" spans="1:5">
      <c r="A40" s="4" t="s">
        <v>110</v>
      </c>
      <c r="B40" s="9" t="n">
        <v>0.46</v>
      </c>
      <c r="C40" s="9" t="n">
        <v>0.41</v>
      </c>
      <c r="D40" s="9" t="n">
        <v>1.33</v>
      </c>
      <c r="E40" s="9" t="n">
        <v>1.31</v>
      </c>
    </row>
    <row r="41" spans="1:5">
      <c r="A41" s="3" t="s">
        <v>111</v>
      </c>
    </row>
    <row r="42" spans="1:5">
      <c r="A42" s="4" t="s">
        <v>112</v>
      </c>
      <c r="B42" s="5" t="n">
        <v>32095286</v>
      </c>
      <c r="C42" s="5" t="n">
        <v>31912470</v>
      </c>
      <c r="D42" s="5" t="n">
        <v>32058705</v>
      </c>
      <c r="E42" s="5" t="n">
        <v>31880466</v>
      </c>
    </row>
    <row r="43" spans="1:5">
      <c r="A43" s="4" t="s">
        <v>113</v>
      </c>
      <c r="B43" s="5" t="n">
        <v>32255814</v>
      </c>
      <c r="C43" s="5" t="n">
        <v>32088233</v>
      </c>
      <c r="D43" s="5" t="n">
        <v>32230319</v>
      </c>
      <c r="E43" s="5" t="n">
        <v>32031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453</v>
      </c>
    </row>
    <row r="4" spans="1:5">
      <c r="A4" s="4" t="s">
        <v>447</v>
      </c>
      <c r="D4" s="7" t="n">
        <v>32429</v>
      </c>
    </row>
    <row r="5" spans="1:5">
      <c r="A5" s="4" t="s">
        <v>85</v>
      </c>
      <c r="B5" s="7" t="n">
        <v>269</v>
      </c>
      <c r="C5" s="7" t="n">
        <v>-1450</v>
      </c>
      <c r="D5" s="5" t="n">
        <v>611</v>
      </c>
      <c r="E5" s="7" t="n">
        <v>-4490</v>
      </c>
    </row>
    <row r="6" spans="1:5">
      <c r="A6" s="4" t="s">
        <v>451</v>
      </c>
      <c r="B6" s="5" t="n">
        <v>32492</v>
      </c>
      <c r="D6" s="5" t="n">
        <v>32492</v>
      </c>
    </row>
    <row r="7" spans="1:5">
      <c r="A7" s="4" t="s">
        <v>291</v>
      </c>
    </row>
    <row r="8" spans="1:5">
      <c r="A8" s="3" t="s">
        <v>453</v>
      </c>
    </row>
    <row r="9" spans="1:5">
      <c r="A9" s="4" t="s">
        <v>447</v>
      </c>
      <c r="B9" s="5" t="n">
        <v>33038</v>
      </c>
      <c r="C9" s="5" t="n">
        <v>34259</v>
      </c>
      <c r="D9" s="5" t="n">
        <v>31458</v>
      </c>
      <c r="E9" s="5" t="n">
        <v>37494</v>
      </c>
    </row>
    <row r="10" spans="1:5">
      <c r="A10" s="4" t="s">
        <v>454</v>
      </c>
      <c r="B10" s="5" t="n">
        <v>-2405</v>
      </c>
      <c r="C10" s="5" t="n">
        <v>-111</v>
      </c>
      <c r="D10" s="5" t="n">
        <v>-3256</v>
      </c>
      <c r="E10" s="5" t="n">
        <v>-1410</v>
      </c>
    </row>
    <row r="11" spans="1:5">
      <c r="A11" s="4" t="s">
        <v>455</v>
      </c>
      <c r="B11" s="5" t="n">
        <v>871</v>
      </c>
      <c r="C11" s="5" t="n">
        <v>831</v>
      </c>
      <c r="D11" s="5" t="n">
        <v>2709</v>
      </c>
      <c r="E11" s="5" t="n">
        <v>2079</v>
      </c>
    </row>
    <row r="12" spans="1:5">
      <c r="A12" s="4" t="s">
        <v>85</v>
      </c>
      <c r="B12" s="5" t="n">
        <v>194</v>
      </c>
      <c r="C12" s="5" t="n">
        <v>-1540</v>
      </c>
      <c r="D12" s="5" t="n">
        <v>787</v>
      </c>
      <c r="E12" s="5" t="n">
        <v>-4724</v>
      </c>
    </row>
    <row r="13" spans="1:5">
      <c r="A13" s="4" t="s">
        <v>451</v>
      </c>
      <c r="B13" s="5" t="n">
        <v>31698</v>
      </c>
      <c r="C13" s="5" t="n">
        <v>33439</v>
      </c>
      <c r="D13" s="5" t="n">
        <v>31698</v>
      </c>
      <c r="E13" s="5" t="n">
        <v>33439</v>
      </c>
    </row>
    <row r="14" spans="1:5">
      <c r="A14" s="4" t="s">
        <v>296</v>
      </c>
    </row>
    <row r="15" spans="1:5">
      <c r="A15" s="3" t="s">
        <v>453</v>
      </c>
    </row>
    <row r="16" spans="1:5">
      <c r="A16" s="4" t="s">
        <v>447</v>
      </c>
      <c r="B16" s="5" t="n">
        <v>720</v>
      </c>
      <c r="C16" s="5" t="n">
        <v>5448</v>
      </c>
      <c r="D16" s="5" t="n">
        <v>971</v>
      </c>
      <c r="E16" s="5" t="n">
        <v>5441</v>
      </c>
    </row>
    <row r="17" spans="1:5">
      <c r="A17" s="4" t="s">
        <v>454</v>
      </c>
      <c r="B17" s="5" t="n">
        <v>0</v>
      </c>
      <c r="C17" s="5" t="n">
        <v>-5</v>
      </c>
      <c r="D17" s="5" t="n">
        <v>0</v>
      </c>
      <c r="E17" s="5" t="n">
        <v>-142</v>
      </c>
    </row>
    <row r="18" spans="1:5">
      <c r="A18" s="4" t="s">
        <v>85</v>
      </c>
      <c r="B18" s="5" t="n">
        <v>74</v>
      </c>
      <c r="C18" s="5" t="n">
        <v>90</v>
      </c>
      <c r="D18" s="5" t="n">
        <v>-177</v>
      </c>
      <c r="E18" s="5" t="n">
        <v>234</v>
      </c>
    </row>
    <row r="19" spans="1:5">
      <c r="A19" s="4" t="s">
        <v>451</v>
      </c>
      <c r="B19" s="5" t="n">
        <v>794</v>
      </c>
      <c r="C19" s="5" t="n">
        <v>5533</v>
      </c>
      <c r="D19" s="5" t="n">
        <v>794</v>
      </c>
      <c r="E19" s="5" t="n">
        <v>5533</v>
      </c>
    </row>
    <row r="20" spans="1:5">
      <c r="A20" s="4" t="s">
        <v>456</v>
      </c>
    </row>
    <row r="21" spans="1:5">
      <c r="A21" s="3" t="s">
        <v>453</v>
      </c>
    </row>
    <row r="22" spans="1:5">
      <c r="A22" s="4" t="s">
        <v>447</v>
      </c>
      <c r="B22" s="5" t="n">
        <v>33758</v>
      </c>
      <c r="C22" s="5" t="n">
        <v>39707</v>
      </c>
      <c r="D22" s="5" t="n">
        <v>32429</v>
      </c>
      <c r="E22" s="5" t="n">
        <v>42935</v>
      </c>
    </row>
    <row r="23" spans="1:5">
      <c r="A23" s="4" t="s">
        <v>454</v>
      </c>
      <c r="B23" s="5" t="n">
        <v>-2405</v>
      </c>
      <c r="C23" s="5" t="n">
        <v>-116</v>
      </c>
      <c r="D23" s="5" t="n">
        <v>-3256</v>
      </c>
      <c r="E23" s="5" t="n">
        <v>-1552</v>
      </c>
    </row>
    <row r="24" spans="1:5">
      <c r="A24" s="4" t="s">
        <v>455</v>
      </c>
      <c r="B24" s="5" t="n">
        <v>871</v>
      </c>
      <c r="C24" s="5" t="n">
        <v>831</v>
      </c>
      <c r="D24" s="5" t="n">
        <v>2709</v>
      </c>
      <c r="E24" s="5" t="n">
        <v>2079</v>
      </c>
    </row>
    <row r="25" spans="1:5">
      <c r="A25" s="4" t="s">
        <v>457</v>
      </c>
      <c r="B25" s="5" t="n">
        <v>-1534</v>
      </c>
      <c r="C25" s="5" t="n">
        <v>715</v>
      </c>
      <c r="D25" s="5" t="n">
        <v>-547</v>
      </c>
      <c r="E25" s="5" t="n">
        <v>527</v>
      </c>
    </row>
    <row r="26" spans="1:5">
      <c r="A26" s="4" t="s">
        <v>85</v>
      </c>
      <c r="B26" s="5" t="n">
        <v>268</v>
      </c>
      <c r="C26" s="5" t="n">
        <v>-1450</v>
      </c>
      <c r="D26" s="5" t="n">
        <v>610</v>
      </c>
      <c r="E26" s="5" t="n">
        <v>-4490</v>
      </c>
    </row>
    <row r="27" spans="1:5">
      <c r="A27" s="4" t="s">
        <v>451</v>
      </c>
      <c r="B27" s="5" t="n">
        <v>32492</v>
      </c>
      <c r="C27" s="5" t="n">
        <v>38972</v>
      </c>
      <c r="D27" s="5" t="n">
        <v>32492</v>
      </c>
      <c r="E27" s="5" t="n">
        <v>38972</v>
      </c>
    </row>
    <row r="28" spans="1:5">
      <c r="A28" s="4" t="s">
        <v>458</v>
      </c>
    </row>
    <row r="29" spans="1:5">
      <c r="A29" s="3" t="s">
        <v>453</v>
      </c>
    </row>
    <row r="30" spans="1:5">
      <c r="A30" s="4" t="s">
        <v>447</v>
      </c>
      <c r="B30" s="5" t="n">
        <v>33038</v>
      </c>
      <c r="C30" s="5" t="n">
        <v>34259</v>
      </c>
      <c r="D30" s="5" t="n">
        <v>31458</v>
      </c>
      <c r="E30" s="5" t="n">
        <v>37494</v>
      </c>
    </row>
    <row r="31" spans="1:5">
      <c r="A31" s="4" t="s">
        <v>454</v>
      </c>
      <c r="B31" s="5" t="n">
        <v>-2405</v>
      </c>
      <c r="C31" s="5" t="n">
        <v>-111</v>
      </c>
      <c r="D31" s="5" t="n">
        <v>-3256</v>
      </c>
      <c r="E31" s="5" t="n">
        <v>-1410</v>
      </c>
    </row>
    <row r="32" spans="1:5">
      <c r="A32" s="4" t="s">
        <v>455</v>
      </c>
      <c r="B32" s="5" t="n">
        <v>871</v>
      </c>
      <c r="C32" s="5" t="n">
        <v>831</v>
      </c>
      <c r="D32" s="5" t="n">
        <v>2709</v>
      </c>
      <c r="E32" s="5" t="n">
        <v>2079</v>
      </c>
    </row>
    <row r="33" spans="1:5">
      <c r="A33" s="4" t="s">
        <v>457</v>
      </c>
      <c r="B33" s="5" t="n">
        <v>-1534</v>
      </c>
      <c r="C33" s="5" t="n">
        <v>720</v>
      </c>
      <c r="D33" s="5" t="n">
        <v>-547</v>
      </c>
      <c r="E33" s="5" t="n">
        <v>669</v>
      </c>
    </row>
    <row r="34" spans="1:5">
      <c r="A34" s="4" t="s">
        <v>85</v>
      </c>
      <c r="B34" s="5" t="n">
        <v>194</v>
      </c>
      <c r="C34" s="5" t="n">
        <v>-1540</v>
      </c>
      <c r="D34" s="5" t="n">
        <v>787</v>
      </c>
      <c r="E34" s="5" t="n">
        <v>-4724</v>
      </c>
    </row>
    <row r="35" spans="1:5">
      <c r="A35" s="4" t="s">
        <v>451</v>
      </c>
      <c r="B35" s="5" t="n">
        <v>31698</v>
      </c>
      <c r="C35" s="5" t="n">
        <v>33439</v>
      </c>
      <c r="D35" s="5" t="n">
        <v>31698</v>
      </c>
      <c r="E35" s="5" t="n">
        <v>33439</v>
      </c>
    </row>
    <row r="36" spans="1:5">
      <c r="A36" s="4" t="s">
        <v>459</v>
      </c>
    </row>
    <row r="37" spans="1:5">
      <c r="A37" s="3" t="s">
        <v>453</v>
      </c>
    </row>
    <row r="38" spans="1:5">
      <c r="A38" s="4" t="s">
        <v>447</v>
      </c>
      <c r="B38" s="5" t="n">
        <v>720</v>
      </c>
      <c r="C38" s="5" t="n">
        <v>5448</v>
      </c>
      <c r="D38" s="5" t="n">
        <v>971</v>
      </c>
      <c r="E38" s="5" t="n">
        <v>5441</v>
      </c>
    </row>
    <row r="39" spans="1:5">
      <c r="A39" s="4" t="s">
        <v>454</v>
      </c>
      <c r="B39" s="5" t="n">
        <v>0</v>
      </c>
      <c r="C39" s="5" t="n">
        <v>-5</v>
      </c>
      <c r="D39" s="5" t="n">
        <v>0</v>
      </c>
      <c r="E39" s="5" t="n">
        <v>-142</v>
      </c>
    </row>
    <row r="40" spans="1:5">
      <c r="A40" s="4" t="s">
        <v>455</v>
      </c>
      <c r="B40" s="5" t="n">
        <v>0</v>
      </c>
      <c r="C40" s="5" t="n">
        <v>0</v>
      </c>
      <c r="D40" s="5" t="n">
        <v>0</v>
      </c>
      <c r="E40" s="5" t="n">
        <v>0</v>
      </c>
    </row>
    <row r="41" spans="1:5">
      <c r="A41" s="4" t="s">
        <v>457</v>
      </c>
      <c r="B41" s="5" t="n">
        <v>0</v>
      </c>
      <c r="C41" s="5" t="n">
        <v>-5</v>
      </c>
      <c r="D41" s="5" t="n">
        <v>0</v>
      </c>
      <c r="E41" s="5" t="n">
        <v>-142</v>
      </c>
    </row>
    <row r="42" spans="1:5">
      <c r="A42" s="4" t="s">
        <v>85</v>
      </c>
      <c r="B42" s="5" t="n">
        <v>74</v>
      </c>
      <c r="C42" s="5" t="n">
        <v>90</v>
      </c>
      <c r="D42" s="5" t="n">
        <v>-177</v>
      </c>
      <c r="E42" s="5" t="n">
        <v>234</v>
      </c>
    </row>
    <row r="43" spans="1:5">
      <c r="A43" s="4" t="s">
        <v>451</v>
      </c>
      <c r="B43" s="7" t="n">
        <v>794</v>
      </c>
      <c r="C43" s="7" t="n">
        <v>5533</v>
      </c>
      <c r="D43" s="7" t="n">
        <v>794</v>
      </c>
      <c r="E43" s="7" t="n">
        <v>55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71</v>
      </c>
      <c r="D1" s="2" t="s">
        <v>1</v>
      </c>
    </row>
    <row r="2" spans="1:6">
      <c r="B2" s="2" t="s">
        <v>2</v>
      </c>
      <c r="C2" s="2" t="s">
        <v>72</v>
      </c>
      <c r="D2" s="2" t="s">
        <v>2</v>
      </c>
      <c r="E2" s="2" t="s">
        <v>72</v>
      </c>
      <c r="F2" s="2" t="s">
        <v>25</v>
      </c>
    </row>
    <row r="3" spans="1:6">
      <c r="A3" s="3" t="s">
        <v>453</v>
      </c>
    </row>
    <row r="4" spans="1:6">
      <c r="A4" s="4" t="s">
        <v>447</v>
      </c>
      <c r="D4" s="7" t="n">
        <v>32429</v>
      </c>
    </row>
    <row r="5" spans="1:6">
      <c r="A5" s="4" t="s">
        <v>85</v>
      </c>
      <c r="B5" s="7" t="n">
        <v>269</v>
      </c>
      <c r="C5" s="7" t="n">
        <v>-1450</v>
      </c>
      <c r="D5" s="5" t="n">
        <v>611</v>
      </c>
      <c r="E5" s="7" t="n">
        <v>-4490</v>
      </c>
    </row>
    <row r="6" spans="1:6">
      <c r="A6" s="4" t="s">
        <v>451</v>
      </c>
      <c r="B6" s="5" t="n">
        <v>32492</v>
      </c>
      <c r="D6" s="5" t="n">
        <v>32492</v>
      </c>
    </row>
    <row r="7" spans="1:6">
      <c r="A7" s="3" t="s">
        <v>461</v>
      </c>
    </row>
    <row r="8" spans="1:6">
      <c r="A8" s="4" t="s">
        <v>462</v>
      </c>
      <c r="B8" s="5" t="n">
        <v>4195355</v>
      </c>
      <c r="D8" s="5" t="n">
        <v>4195355</v>
      </c>
      <c r="F8" s="7" t="n">
        <v>3844769</v>
      </c>
    </row>
    <row r="9" spans="1:6">
      <c r="A9" s="4" t="s">
        <v>291</v>
      </c>
    </row>
    <row r="10" spans="1:6">
      <c r="A10" s="3" t="s">
        <v>453</v>
      </c>
    </row>
    <row r="11" spans="1:6">
      <c r="A11" s="4" t="s">
        <v>447</v>
      </c>
      <c r="B11" s="5" t="n">
        <v>33038</v>
      </c>
      <c r="C11" s="5" t="n">
        <v>34259</v>
      </c>
      <c r="D11" s="5" t="n">
        <v>31458</v>
      </c>
      <c r="E11" s="5" t="n">
        <v>37494</v>
      </c>
    </row>
    <row r="12" spans="1:6">
      <c r="A12" s="4" t="s">
        <v>454</v>
      </c>
      <c r="B12" s="5" t="n">
        <v>-2405</v>
      </c>
      <c r="C12" s="5" t="n">
        <v>-111</v>
      </c>
      <c r="D12" s="5" t="n">
        <v>-3256</v>
      </c>
      <c r="E12" s="5" t="n">
        <v>-1410</v>
      </c>
    </row>
    <row r="13" spans="1:6">
      <c r="A13" s="4" t="s">
        <v>455</v>
      </c>
      <c r="B13" s="5" t="n">
        <v>871</v>
      </c>
      <c r="C13" s="5" t="n">
        <v>831</v>
      </c>
      <c r="D13" s="5" t="n">
        <v>2709</v>
      </c>
      <c r="E13" s="5" t="n">
        <v>2079</v>
      </c>
    </row>
    <row r="14" spans="1:6">
      <c r="A14" s="4" t="s">
        <v>85</v>
      </c>
      <c r="B14" s="5" t="n">
        <v>194</v>
      </c>
      <c r="C14" s="5" t="n">
        <v>-1540</v>
      </c>
      <c r="D14" s="5" t="n">
        <v>787</v>
      </c>
      <c r="E14" s="5" t="n">
        <v>-4724</v>
      </c>
    </row>
    <row r="15" spans="1:6">
      <c r="A15" s="4" t="s">
        <v>451</v>
      </c>
      <c r="B15" s="5" t="n">
        <v>31698</v>
      </c>
      <c r="C15" s="5" t="n">
        <v>33439</v>
      </c>
      <c r="D15" s="5" t="n">
        <v>31698</v>
      </c>
      <c r="E15" s="5" t="n">
        <v>33439</v>
      </c>
    </row>
    <row r="16" spans="1:6">
      <c r="A16" s="4" t="s">
        <v>463</v>
      </c>
      <c r="B16" s="5" t="n">
        <v>6421</v>
      </c>
      <c r="C16" s="5" t="n">
        <v>3218</v>
      </c>
      <c r="D16" s="5" t="n">
        <v>6421</v>
      </c>
      <c r="E16" s="5" t="n">
        <v>3218</v>
      </c>
    </row>
    <row r="17" spans="1:6">
      <c r="A17" s="4" t="s">
        <v>464</v>
      </c>
      <c r="B17" s="5" t="n">
        <v>25277</v>
      </c>
      <c r="C17" s="5" t="n">
        <v>30221</v>
      </c>
      <c r="D17" s="5" t="n">
        <v>25277</v>
      </c>
      <c r="E17" s="5" t="n">
        <v>30221</v>
      </c>
    </row>
    <row r="18" spans="1:6">
      <c r="A18" s="3" t="s">
        <v>461</v>
      </c>
    </row>
    <row r="19" spans="1:6">
      <c r="A19" s="4" t="s">
        <v>462</v>
      </c>
      <c r="B19" s="5" t="n">
        <v>4186651</v>
      </c>
      <c r="C19" s="5" t="n">
        <v>3537119</v>
      </c>
      <c r="D19" s="5" t="n">
        <v>4186651</v>
      </c>
      <c r="E19" s="5" t="n">
        <v>3537119</v>
      </c>
      <c r="F19" s="5" t="n">
        <v>3834906</v>
      </c>
    </row>
    <row r="20" spans="1:6">
      <c r="A20" s="4" t="s">
        <v>463</v>
      </c>
      <c r="B20" s="5" t="n">
        <v>27499</v>
      </c>
      <c r="C20" s="5" t="n">
        <v>23907</v>
      </c>
      <c r="D20" s="5" t="n">
        <v>27499</v>
      </c>
      <c r="E20" s="5" t="n">
        <v>23907</v>
      </c>
    </row>
    <row r="21" spans="1:6">
      <c r="A21" s="4" t="s">
        <v>464</v>
      </c>
      <c r="B21" s="5" t="n">
        <v>4159152</v>
      </c>
      <c r="C21" s="5" t="n">
        <v>3513212</v>
      </c>
      <c r="D21" s="5" t="n">
        <v>4159152</v>
      </c>
      <c r="E21" s="5" t="n">
        <v>3513212</v>
      </c>
    </row>
    <row r="22" spans="1:6">
      <c r="A22" s="4" t="s">
        <v>402</v>
      </c>
    </row>
    <row r="23" spans="1:6">
      <c r="A23" s="3" t="s">
        <v>453</v>
      </c>
    </row>
    <row r="24" spans="1:6">
      <c r="A24" s="4" t="s">
        <v>447</v>
      </c>
      <c r="B24" s="5" t="n">
        <v>22762</v>
      </c>
      <c r="C24" s="5" t="n">
        <v>28116</v>
      </c>
      <c r="D24" s="5" t="n">
        <v>25212</v>
      </c>
      <c r="E24" s="5" t="n">
        <v>29800</v>
      </c>
    </row>
    <row r="25" spans="1:6">
      <c r="A25" s="4" t="s">
        <v>454</v>
      </c>
      <c r="B25" s="5" t="n">
        <v>-146</v>
      </c>
      <c r="C25" s="5" t="n">
        <v>-18</v>
      </c>
      <c r="D25" s="5" t="n">
        <v>-289</v>
      </c>
      <c r="E25" s="5" t="n">
        <v>-709</v>
      </c>
    </row>
    <row r="26" spans="1:6">
      <c r="A26" s="4" t="s">
        <v>455</v>
      </c>
      <c r="B26" s="5" t="n">
        <v>343</v>
      </c>
      <c r="C26" s="5" t="n">
        <v>337</v>
      </c>
      <c r="D26" s="5" t="n">
        <v>1434</v>
      </c>
      <c r="E26" s="5" t="n">
        <v>527</v>
      </c>
    </row>
    <row r="27" spans="1:6">
      <c r="A27" s="4" t="s">
        <v>85</v>
      </c>
      <c r="B27" s="5" t="n">
        <v>-3374</v>
      </c>
      <c r="C27" s="5" t="n">
        <v>-479</v>
      </c>
      <c r="D27" s="5" t="n">
        <v>-6772</v>
      </c>
      <c r="E27" s="5" t="n">
        <v>-1662</v>
      </c>
    </row>
    <row r="28" spans="1:6">
      <c r="A28" s="4" t="s">
        <v>451</v>
      </c>
      <c r="B28" s="5" t="n">
        <v>19585</v>
      </c>
      <c r="C28" s="5" t="n">
        <v>27956</v>
      </c>
      <c r="D28" s="5" t="n">
        <v>19585</v>
      </c>
      <c r="E28" s="5" t="n">
        <v>27956</v>
      </c>
    </row>
    <row r="29" spans="1:6">
      <c r="A29" s="4" t="s">
        <v>463</v>
      </c>
      <c r="B29" s="5" t="n">
        <v>3882</v>
      </c>
      <c r="C29" s="5" t="n">
        <v>2723</v>
      </c>
      <c r="D29" s="5" t="n">
        <v>3882</v>
      </c>
      <c r="E29" s="5" t="n">
        <v>2723</v>
      </c>
    </row>
    <row r="30" spans="1:6">
      <c r="A30" s="4" t="s">
        <v>464</v>
      </c>
      <c r="B30" s="5" t="n">
        <v>15703</v>
      </c>
      <c r="C30" s="5" t="n">
        <v>25233</v>
      </c>
      <c r="D30" s="5" t="n">
        <v>15703</v>
      </c>
      <c r="E30" s="5" t="n">
        <v>25233</v>
      </c>
    </row>
    <row r="31" spans="1:6">
      <c r="A31" s="3" t="s">
        <v>461</v>
      </c>
    </row>
    <row r="32" spans="1:6">
      <c r="A32" s="4" t="s">
        <v>462</v>
      </c>
      <c r="B32" s="5" t="n">
        <v>3530948</v>
      </c>
      <c r="C32" s="5" t="n">
        <v>3195332</v>
      </c>
      <c r="D32" s="5" t="n">
        <v>3530948</v>
      </c>
      <c r="E32" s="5" t="n">
        <v>3195332</v>
      </c>
    </row>
    <row r="33" spans="1:6">
      <c r="A33" s="4" t="s">
        <v>463</v>
      </c>
      <c r="B33" s="5" t="n">
        <v>19466</v>
      </c>
      <c r="C33" s="5" t="n">
        <v>18522</v>
      </c>
      <c r="D33" s="5" t="n">
        <v>19466</v>
      </c>
      <c r="E33" s="5" t="n">
        <v>18522</v>
      </c>
    </row>
    <row r="34" spans="1:6">
      <c r="A34" s="4" t="s">
        <v>464</v>
      </c>
      <c r="B34" s="5" t="n">
        <v>3511482</v>
      </c>
      <c r="C34" s="5" t="n">
        <v>3176810</v>
      </c>
      <c r="D34" s="5" t="n">
        <v>3511482</v>
      </c>
      <c r="E34" s="5" t="n">
        <v>3176810</v>
      </c>
    </row>
    <row r="35" spans="1:6">
      <c r="A35" s="4" t="s">
        <v>409</v>
      </c>
    </row>
    <row r="36" spans="1:6">
      <c r="A36" s="3" t="s">
        <v>453</v>
      </c>
    </row>
    <row r="37" spans="1:6">
      <c r="A37" s="4" t="s">
        <v>447</v>
      </c>
      <c r="B37" s="5" t="n">
        <v>6979</v>
      </c>
      <c r="C37" s="5" t="n">
        <v>5502</v>
      </c>
      <c r="D37" s="5" t="n">
        <v>5582</v>
      </c>
      <c r="E37" s="5" t="n">
        <v>7081</v>
      </c>
    </row>
    <row r="38" spans="1:6">
      <c r="A38" s="4" t="s">
        <v>454</v>
      </c>
      <c r="B38" s="5" t="n">
        <v>-1976</v>
      </c>
      <c r="C38" s="5" t="n">
        <v>-93</v>
      </c>
      <c r="D38" s="5" t="n">
        <v>-2017</v>
      </c>
      <c r="E38" s="5" t="n">
        <v>-701</v>
      </c>
    </row>
    <row r="39" spans="1:6">
      <c r="A39" s="4" t="s">
        <v>455</v>
      </c>
      <c r="B39" s="5" t="n">
        <v>308</v>
      </c>
      <c r="C39" s="5" t="n">
        <v>494</v>
      </c>
      <c r="D39" s="5" t="n">
        <v>1021</v>
      </c>
      <c r="E39" s="5" t="n">
        <v>1499</v>
      </c>
    </row>
    <row r="40" spans="1:6">
      <c r="A40" s="4" t="s">
        <v>85</v>
      </c>
      <c r="B40" s="5" t="n">
        <v>1183</v>
      </c>
      <c r="C40" s="5" t="n">
        <v>-622</v>
      </c>
      <c r="D40" s="5" t="n">
        <v>1908</v>
      </c>
      <c r="E40" s="5" t="n">
        <v>-2598</v>
      </c>
    </row>
    <row r="41" spans="1:6">
      <c r="A41" s="4" t="s">
        <v>451</v>
      </c>
      <c r="B41" s="5" t="n">
        <v>6494</v>
      </c>
      <c r="C41" s="5" t="n">
        <v>5281</v>
      </c>
      <c r="D41" s="5" t="n">
        <v>6494</v>
      </c>
      <c r="E41" s="5" t="n">
        <v>5281</v>
      </c>
    </row>
    <row r="42" spans="1:6">
      <c r="A42" s="4" t="s">
        <v>463</v>
      </c>
      <c r="B42" s="5" t="n">
        <v>531</v>
      </c>
      <c r="C42" s="5" t="n">
        <v>495</v>
      </c>
      <c r="D42" s="5" t="n">
        <v>531</v>
      </c>
      <c r="E42" s="5" t="n">
        <v>495</v>
      </c>
    </row>
    <row r="43" spans="1:6">
      <c r="A43" s="4" t="s">
        <v>464</v>
      </c>
      <c r="B43" s="5" t="n">
        <v>5963</v>
      </c>
      <c r="C43" s="5" t="n">
        <v>4786</v>
      </c>
      <c r="D43" s="5" t="n">
        <v>5963</v>
      </c>
      <c r="E43" s="5" t="n">
        <v>4786</v>
      </c>
    </row>
    <row r="44" spans="1:6">
      <c r="A44" s="3" t="s">
        <v>461</v>
      </c>
    </row>
    <row r="45" spans="1:6">
      <c r="A45" s="4" t="s">
        <v>462</v>
      </c>
      <c r="B45" s="5" t="n">
        <v>364405</v>
      </c>
      <c r="C45" s="5" t="n">
        <v>319521</v>
      </c>
      <c r="D45" s="5" t="n">
        <v>364405</v>
      </c>
      <c r="E45" s="5" t="n">
        <v>319521</v>
      </c>
    </row>
    <row r="46" spans="1:6">
      <c r="A46" s="4" t="s">
        <v>463</v>
      </c>
      <c r="B46" s="5" t="n">
        <v>3610</v>
      </c>
      <c r="C46" s="5" t="n">
        <v>4705</v>
      </c>
      <c r="D46" s="5" t="n">
        <v>3610</v>
      </c>
      <c r="E46" s="5" t="n">
        <v>4705</v>
      </c>
    </row>
    <row r="47" spans="1:6">
      <c r="A47" s="4" t="s">
        <v>464</v>
      </c>
      <c r="B47" s="5" t="n">
        <v>360795</v>
      </c>
      <c r="C47" s="5" t="n">
        <v>314816</v>
      </c>
      <c r="D47" s="5" t="n">
        <v>360795</v>
      </c>
      <c r="E47" s="5" t="n">
        <v>314816</v>
      </c>
    </row>
    <row r="48" spans="1:6">
      <c r="A48" s="4" t="s">
        <v>413</v>
      </c>
    </row>
    <row r="49" spans="1:6">
      <c r="A49" s="3" t="s">
        <v>453</v>
      </c>
    </row>
    <row r="50" spans="1:6">
      <c r="A50" s="4" t="s">
        <v>447</v>
      </c>
      <c r="B50" s="5" t="n">
        <v>2033</v>
      </c>
      <c r="C50" s="5" t="n">
        <v>0</v>
      </c>
      <c r="D50" s="5" t="n">
        <v>307</v>
      </c>
      <c r="E50" s="5" t="n">
        <v>0</v>
      </c>
    </row>
    <row r="51" spans="1:6">
      <c r="A51" s="4" t="s">
        <v>454</v>
      </c>
      <c r="B51" s="5" t="n">
        <v>-283</v>
      </c>
      <c r="C51" s="5" t="n">
        <v>0</v>
      </c>
      <c r="D51" s="5" t="n">
        <v>-950</v>
      </c>
      <c r="E51" s="5" t="n">
        <v>0</v>
      </c>
    </row>
    <row r="52" spans="1:6">
      <c r="A52" s="4" t="s">
        <v>455</v>
      </c>
      <c r="B52" s="5" t="n">
        <v>220</v>
      </c>
      <c r="C52" s="5" t="n">
        <v>0</v>
      </c>
      <c r="D52" s="5" t="n">
        <v>239</v>
      </c>
      <c r="E52" s="5" t="n">
        <v>0</v>
      </c>
    </row>
    <row r="53" spans="1:6">
      <c r="A53" s="4" t="s">
        <v>85</v>
      </c>
      <c r="B53" s="5" t="n">
        <v>2867</v>
      </c>
      <c r="C53" s="5" t="n">
        <v>0</v>
      </c>
      <c r="D53" s="5" t="n">
        <v>5241</v>
      </c>
      <c r="E53" s="5" t="n">
        <v>0</v>
      </c>
    </row>
    <row r="54" spans="1:6">
      <c r="A54" s="4" t="s">
        <v>451</v>
      </c>
      <c r="B54" s="5" t="n">
        <v>4837</v>
      </c>
      <c r="C54" s="5" t="n">
        <v>0</v>
      </c>
      <c r="D54" s="5" t="n">
        <v>4837</v>
      </c>
      <c r="E54" s="5" t="n">
        <v>0</v>
      </c>
    </row>
    <row r="55" spans="1:6">
      <c r="A55" s="4" t="s">
        <v>463</v>
      </c>
      <c r="B55" s="5" t="n">
        <v>2008</v>
      </c>
      <c r="C55" s="5" t="n">
        <v>0</v>
      </c>
      <c r="D55" s="5" t="n">
        <v>2008</v>
      </c>
      <c r="E55" s="5" t="n">
        <v>0</v>
      </c>
    </row>
    <row r="56" spans="1:6">
      <c r="A56" s="4" t="s">
        <v>464</v>
      </c>
      <c r="B56" s="5" t="n">
        <v>2829</v>
      </c>
      <c r="C56" s="5" t="n">
        <v>0</v>
      </c>
      <c r="D56" s="5" t="n">
        <v>2829</v>
      </c>
      <c r="E56" s="5" t="n">
        <v>0</v>
      </c>
    </row>
    <row r="57" spans="1:6">
      <c r="A57" s="3" t="s">
        <v>461</v>
      </c>
    </row>
    <row r="58" spans="1:6">
      <c r="A58" s="4" t="s">
        <v>462</v>
      </c>
      <c r="B58" s="5" t="n">
        <v>272271</v>
      </c>
      <c r="C58" s="5" t="n">
        <v>0</v>
      </c>
      <c r="D58" s="5" t="n">
        <v>272271</v>
      </c>
      <c r="E58" s="5" t="n">
        <v>0</v>
      </c>
    </row>
    <row r="59" spans="1:6">
      <c r="A59" s="4" t="s">
        <v>463</v>
      </c>
      <c r="B59" s="5" t="n">
        <v>3378</v>
      </c>
      <c r="C59" s="5" t="n">
        <v>0</v>
      </c>
      <c r="D59" s="5" t="n">
        <v>3378</v>
      </c>
      <c r="E59" s="5" t="n">
        <v>0</v>
      </c>
    </row>
    <row r="60" spans="1:6">
      <c r="A60" s="4" t="s">
        <v>464</v>
      </c>
      <c r="B60" s="5" t="n">
        <v>268893</v>
      </c>
      <c r="C60" s="5" t="n">
        <v>0</v>
      </c>
      <c r="D60" s="5" t="n">
        <v>268893</v>
      </c>
      <c r="E60" s="5" t="n">
        <v>0</v>
      </c>
    </row>
    <row r="61" spans="1:6">
      <c r="A61" s="4" t="s">
        <v>414</v>
      </c>
    </row>
    <row r="62" spans="1:6">
      <c r="A62" s="3" t="s">
        <v>453</v>
      </c>
    </row>
    <row r="63" spans="1:6">
      <c r="A63" s="4" t="s">
        <v>447</v>
      </c>
      <c r="B63" s="5" t="n">
        <v>87</v>
      </c>
      <c r="C63" s="5" t="n">
        <v>242</v>
      </c>
      <c r="D63" s="5" t="n">
        <v>191</v>
      </c>
      <c r="E63" s="5" t="n">
        <v>242</v>
      </c>
    </row>
    <row r="64" spans="1:6">
      <c r="A64" s="4" t="s">
        <v>454</v>
      </c>
      <c r="B64" s="5" t="n">
        <v>0</v>
      </c>
      <c r="C64" s="5" t="n">
        <v>0</v>
      </c>
      <c r="D64" s="5" t="n">
        <v>0</v>
      </c>
      <c r="E64" s="5" t="n">
        <v>0</v>
      </c>
    </row>
    <row r="65" spans="1:6">
      <c r="A65" s="4" t="s">
        <v>455</v>
      </c>
      <c r="B65" s="5" t="n">
        <v>0</v>
      </c>
      <c r="C65" s="5" t="n">
        <v>0</v>
      </c>
      <c r="D65" s="5" t="n">
        <v>15</v>
      </c>
      <c r="E65" s="5" t="n">
        <v>53</v>
      </c>
    </row>
    <row r="66" spans="1:6">
      <c r="A66" s="4" t="s">
        <v>85</v>
      </c>
      <c r="B66" s="5" t="n">
        <v>-23</v>
      </c>
      <c r="C66" s="5" t="n">
        <v>-40</v>
      </c>
      <c r="D66" s="5" t="n">
        <v>-142</v>
      </c>
      <c r="E66" s="5" t="n">
        <v>-93</v>
      </c>
    </row>
    <row r="67" spans="1:6">
      <c r="A67" s="4" t="s">
        <v>451</v>
      </c>
      <c r="B67" s="5" t="n">
        <v>64</v>
      </c>
      <c r="C67" s="5" t="n">
        <v>202</v>
      </c>
      <c r="D67" s="5" t="n">
        <v>64</v>
      </c>
      <c r="E67" s="5" t="n">
        <v>202</v>
      </c>
    </row>
    <row r="68" spans="1:6">
      <c r="A68" s="4" t="s">
        <v>463</v>
      </c>
      <c r="B68" s="5" t="n">
        <v>0</v>
      </c>
      <c r="C68" s="5" t="n">
        <v>0</v>
      </c>
      <c r="D68" s="5" t="n">
        <v>0</v>
      </c>
      <c r="E68" s="5" t="n">
        <v>0</v>
      </c>
    </row>
    <row r="69" spans="1:6">
      <c r="A69" s="4" t="s">
        <v>464</v>
      </c>
      <c r="B69" s="5" t="n">
        <v>64</v>
      </c>
      <c r="C69" s="5" t="n">
        <v>202</v>
      </c>
      <c r="D69" s="5" t="n">
        <v>64</v>
      </c>
      <c r="E69" s="5" t="n">
        <v>202</v>
      </c>
    </row>
    <row r="70" spans="1:6">
      <c r="A70" s="3" t="s">
        <v>461</v>
      </c>
    </row>
    <row r="71" spans="1:6">
      <c r="A71" s="4" t="s">
        <v>462</v>
      </c>
      <c r="B71" s="5" t="n">
        <v>19027</v>
      </c>
      <c r="C71" s="5" t="n">
        <v>22266</v>
      </c>
      <c r="D71" s="5" t="n">
        <v>19027</v>
      </c>
      <c r="E71" s="5" t="n">
        <v>22266</v>
      </c>
    </row>
    <row r="72" spans="1:6">
      <c r="A72" s="4" t="s">
        <v>463</v>
      </c>
      <c r="B72" s="5" t="n">
        <v>1045</v>
      </c>
      <c r="C72" s="5" t="n">
        <v>680</v>
      </c>
      <c r="D72" s="5" t="n">
        <v>1045</v>
      </c>
      <c r="E72" s="5" t="n">
        <v>680</v>
      </c>
    </row>
    <row r="73" spans="1:6">
      <c r="A73" s="4" t="s">
        <v>464</v>
      </c>
      <c r="B73" s="5" t="n">
        <v>17982</v>
      </c>
      <c r="C73" s="5" t="n">
        <v>21586</v>
      </c>
      <c r="D73" s="5" t="n">
        <v>17982</v>
      </c>
      <c r="E73" s="5" t="n">
        <v>21586</v>
      </c>
    </row>
    <row r="74" spans="1:6">
      <c r="A74" s="4" t="s">
        <v>465</v>
      </c>
    </row>
    <row r="75" spans="1:6">
      <c r="A75" s="3" t="s">
        <v>453</v>
      </c>
    </row>
    <row r="76" spans="1:6">
      <c r="A76" s="4" t="s">
        <v>447</v>
      </c>
      <c r="B76" s="5" t="n">
        <v>1177</v>
      </c>
      <c r="C76" s="5" t="n">
        <v>399</v>
      </c>
      <c r="D76" s="5" t="n">
        <v>166</v>
      </c>
      <c r="E76" s="5" t="n">
        <v>371</v>
      </c>
    </row>
    <row r="77" spans="1:6">
      <c r="A77" s="4" t="s">
        <v>454</v>
      </c>
      <c r="B77" s="5" t="n">
        <v>0</v>
      </c>
      <c r="C77" s="5" t="n">
        <v>0</v>
      </c>
      <c r="D77" s="5" t="n">
        <v>0</v>
      </c>
      <c r="E77" s="5" t="n">
        <v>0</v>
      </c>
    </row>
    <row r="78" spans="1:6">
      <c r="A78" s="4" t="s">
        <v>455</v>
      </c>
      <c r="B78" s="5" t="n">
        <v>0</v>
      </c>
      <c r="C78" s="5" t="n">
        <v>0</v>
      </c>
      <c r="D78" s="5" t="n">
        <v>0</v>
      </c>
      <c r="E78" s="5" t="n">
        <v>0</v>
      </c>
    </row>
    <row r="79" spans="1:6">
      <c r="A79" s="4" t="s">
        <v>85</v>
      </c>
      <c r="B79" s="5" t="n">
        <v>-459</v>
      </c>
      <c r="C79" s="5" t="n">
        <v>-399</v>
      </c>
      <c r="D79" s="5" t="n">
        <v>552</v>
      </c>
      <c r="E79" s="5" t="n">
        <v>-371</v>
      </c>
    </row>
    <row r="80" spans="1:6">
      <c r="A80" s="4" t="s">
        <v>451</v>
      </c>
      <c r="B80" s="5" t="n">
        <v>718</v>
      </c>
      <c r="C80" s="5" t="n">
        <v>0</v>
      </c>
      <c r="D80" s="5" t="n">
        <v>718</v>
      </c>
      <c r="E80" s="5" t="n">
        <v>0</v>
      </c>
    </row>
    <row r="81" spans="1:6">
      <c r="A81" s="4" t="s">
        <v>463</v>
      </c>
      <c r="B81" s="5" t="n">
        <v>0</v>
      </c>
      <c r="C81" s="5" t="n">
        <v>0</v>
      </c>
      <c r="D81" s="5" t="n">
        <v>0</v>
      </c>
      <c r="E81" s="5" t="n">
        <v>0</v>
      </c>
    </row>
    <row r="82" spans="1:6">
      <c r="A82" s="4" t="s">
        <v>464</v>
      </c>
      <c r="B82" s="5" t="n">
        <v>718</v>
      </c>
      <c r="C82" s="5" t="n">
        <v>0</v>
      </c>
      <c r="D82" s="5" t="n">
        <v>718</v>
      </c>
      <c r="E82" s="5" t="n">
        <v>0</v>
      </c>
    </row>
    <row r="83" spans="1:6">
      <c r="A83" s="3" t="s">
        <v>461</v>
      </c>
    </row>
    <row r="84" spans="1:6">
      <c r="A84" s="4" t="s">
        <v>462</v>
      </c>
      <c r="B84" s="5" t="n">
        <v>0</v>
      </c>
      <c r="C84" s="5" t="n">
        <v>0</v>
      </c>
      <c r="D84" s="5" t="n">
        <v>0</v>
      </c>
      <c r="E84" s="5" t="n">
        <v>0</v>
      </c>
    </row>
    <row r="85" spans="1:6">
      <c r="A85" s="4" t="s">
        <v>463</v>
      </c>
      <c r="B85" s="5" t="n">
        <v>0</v>
      </c>
      <c r="C85" s="5" t="n">
        <v>0</v>
      </c>
      <c r="D85" s="5" t="n">
        <v>0</v>
      </c>
      <c r="E85" s="5" t="n">
        <v>0</v>
      </c>
    </row>
    <row r="86" spans="1:6">
      <c r="A86" s="4" t="s">
        <v>464</v>
      </c>
      <c r="B86" s="5" t="n">
        <v>0</v>
      </c>
      <c r="C86" s="5" t="n">
        <v>0</v>
      </c>
      <c r="D86" s="5" t="n">
        <v>0</v>
      </c>
      <c r="E86" s="5" t="n">
        <v>0</v>
      </c>
    </row>
    <row r="87" spans="1:6">
      <c r="A87" s="4" t="s">
        <v>296</v>
      </c>
    </row>
    <row r="88" spans="1:6">
      <c r="A88" s="3" t="s">
        <v>453</v>
      </c>
    </row>
    <row r="89" spans="1:6">
      <c r="A89" s="4" t="s">
        <v>447</v>
      </c>
      <c r="B89" s="5" t="n">
        <v>720</v>
      </c>
      <c r="C89" s="5" t="n">
        <v>5448</v>
      </c>
      <c r="D89" s="5" t="n">
        <v>971</v>
      </c>
      <c r="E89" s="5" t="n">
        <v>5441</v>
      </c>
    </row>
    <row r="90" spans="1:6">
      <c r="A90" s="4" t="s">
        <v>454</v>
      </c>
      <c r="B90" s="5" t="n">
        <v>0</v>
      </c>
      <c r="C90" s="5" t="n">
        <v>-5</v>
      </c>
      <c r="D90" s="5" t="n">
        <v>0</v>
      </c>
      <c r="E90" s="5" t="n">
        <v>-142</v>
      </c>
    </row>
    <row r="91" spans="1:6">
      <c r="A91" s="4" t="s">
        <v>85</v>
      </c>
      <c r="B91" s="5" t="n">
        <v>74</v>
      </c>
      <c r="C91" s="5" t="n">
        <v>90</v>
      </c>
      <c r="D91" s="5" t="n">
        <v>-177</v>
      </c>
      <c r="E91" s="5" t="n">
        <v>234</v>
      </c>
    </row>
    <row r="92" spans="1:6">
      <c r="A92" s="4" t="s">
        <v>451</v>
      </c>
      <c r="B92" s="5" t="n">
        <v>794</v>
      </c>
      <c r="C92" s="5" t="n">
        <v>5533</v>
      </c>
      <c r="D92" s="5" t="n">
        <v>794</v>
      </c>
      <c r="E92" s="5" t="n">
        <v>5533</v>
      </c>
    </row>
    <row r="93" spans="1:6">
      <c r="A93" s="3" t="s">
        <v>461</v>
      </c>
    </row>
    <row r="94" spans="1:6">
      <c r="A94" s="4" t="s">
        <v>462</v>
      </c>
      <c r="B94" s="5" t="n">
        <v>8704</v>
      </c>
      <c r="C94" s="5" t="n">
        <v>15540</v>
      </c>
      <c r="D94" s="5" t="n">
        <v>8704</v>
      </c>
      <c r="E94" s="5" t="n">
        <v>15540</v>
      </c>
      <c r="F94" s="7" t="n">
        <v>9863</v>
      </c>
    </row>
    <row r="95" spans="1:6">
      <c r="A95" s="4" t="s">
        <v>415</v>
      </c>
    </row>
    <row r="96" spans="1:6">
      <c r="A96" s="3" t="s">
        <v>453</v>
      </c>
    </row>
    <row r="97" spans="1:6">
      <c r="A97" s="4" t="s">
        <v>447</v>
      </c>
      <c r="B97" s="5" t="n">
        <v>671</v>
      </c>
      <c r="C97" s="5" t="n">
        <v>5400</v>
      </c>
      <c r="D97" s="5" t="n">
        <v>922</v>
      </c>
      <c r="E97" s="5" t="n">
        <v>5397</v>
      </c>
    </row>
    <row r="98" spans="1:6">
      <c r="A98" s="4" t="s">
        <v>454</v>
      </c>
      <c r="B98" s="5" t="n">
        <v>0</v>
      </c>
      <c r="C98" s="5" t="n">
        <v>-5</v>
      </c>
      <c r="D98" s="5" t="n">
        <v>0</v>
      </c>
      <c r="E98" s="5" t="n">
        <v>-142</v>
      </c>
    </row>
    <row r="99" spans="1:6">
      <c r="A99" s="4" t="s">
        <v>85</v>
      </c>
      <c r="B99" s="5" t="n">
        <v>81</v>
      </c>
      <c r="C99" s="5" t="n">
        <v>89</v>
      </c>
      <c r="D99" s="5" t="n">
        <v>-170</v>
      </c>
      <c r="E99" s="5" t="n">
        <v>229</v>
      </c>
    </row>
    <row r="100" spans="1:6">
      <c r="A100" s="4" t="s">
        <v>451</v>
      </c>
      <c r="B100" s="5" t="n">
        <v>752</v>
      </c>
      <c r="C100" s="5" t="n">
        <v>5484</v>
      </c>
      <c r="D100" s="5" t="n">
        <v>752</v>
      </c>
      <c r="E100" s="5" t="n">
        <v>5484</v>
      </c>
    </row>
    <row r="101" spans="1:6">
      <c r="A101" s="3" t="s">
        <v>461</v>
      </c>
    </row>
    <row r="102" spans="1:6">
      <c r="A102" s="4" t="s">
        <v>462</v>
      </c>
      <c r="B102" s="5" t="n">
        <v>8610</v>
      </c>
      <c r="C102" s="5" t="n">
        <v>15355</v>
      </c>
      <c r="D102" s="5" t="n">
        <v>8610</v>
      </c>
      <c r="E102" s="5" t="n">
        <v>15355</v>
      </c>
    </row>
    <row r="103" spans="1:6">
      <c r="A103" s="4" t="s">
        <v>423</v>
      </c>
    </row>
    <row r="104" spans="1:6">
      <c r="A104" s="3" t="s">
        <v>453</v>
      </c>
    </row>
    <row r="105" spans="1:6">
      <c r="A105" s="4" t="s">
        <v>447</v>
      </c>
      <c r="B105" s="5" t="n">
        <v>41</v>
      </c>
      <c r="C105" s="5" t="n">
        <v>41</v>
      </c>
      <c r="D105" s="5" t="n">
        <v>41</v>
      </c>
      <c r="E105" s="5" t="n">
        <v>42</v>
      </c>
    </row>
    <row r="106" spans="1:6">
      <c r="A106" s="4" t="s">
        <v>454</v>
      </c>
      <c r="B106" s="5" t="n">
        <v>0</v>
      </c>
      <c r="C106" s="5" t="n">
        <v>0</v>
      </c>
      <c r="D106" s="5" t="n">
        <v>0</v>
      </c>
      <c r="E106" s="5" t="n">
        <v>0</v>
      </c>
    </row>
    <row r="107" spans="1:6">
      <c r="A107" s="4" t="s">
        <v>85</v>
      </c>
      <c r="B107" s="5" t="n">
        <v>0</v>
      </c>
      <c r="C107" s="5" t="n">
        <v>1</v>
      </c>
      <c r="D107" s="5" t="n">
        <v>0</v>
      </c>
      <c r="E107" s="5" t="n">
        <v>0</v>
      </c>
    </row>
    <row r="108" spans="1:6">
      <c r="A108" s="4" t="s">
        <v>451</v>
      </c>
      <c r="B108" s="5" t="n">
        <v>41</v>
      </c>
      <c r="C108" s="5" t="n">
        <v>42</v>
      </c>
      <c r="D108" s="5" t="n">
        <v>41</v>
      </c>
      <c r="E108" s="5" t="n">
        <v>42</v>
      </c>
    </row>
    <row r="109" spans="1:6">
      <c r="A109" s="3" t="s">
        <v>461</v>
      </c>
    </row>
    <row r="110" spans="1:6">
      <c r="A110" s="4" t="s">
        <v>462</v>
      </c>
      <c r="B110" s="5" t="n">
        <v>51</v>
      </c>
      <c r="C110" s="5" t="n">
        <v>135</v>
      </c>
      <c r="D110" s="5" t="n">
        <v>51</v>
      </c>
      <c r="E110" s="5" t="n">
        <v>135</v>
      </c>
    </row>
    <row r="111" spans="1:6">
      <c r="A111" s="4" t="s">
        <v>427</v>
      </c>
    </row>
    <row r="112" spans="1:6">
      <c r="A112" s="3" t="s">
        <v>453</v>
      </c>
    </row>
    <row r="113" spans="1:6">
      <c r="A113" s="4" t="s">
        <v>447</v>
      </c>
      <c r="B113" s="5" t="n">
        <v>0</v>
      </c>
      <c r="C113" s="5" t="n">
        <v>0</v>
      </c>
      <c r="D113" s="5" t="n">
        <v>0</v>
      </c>
      <c r="E113" s="5" t="n">
        <v>0</v>
      </c>
    </row>
    <row r="114" spans="1:6">
      <c r="A114" s="4" t="s">
        <v>454</v>
      </c>
      <c r="B114" s="5" t="n">
        <v>0</v>
      </c>
      <c r="C114" s="5" t="n">
        <v>0</v>
      </c>
      <c r="D114" s="5" t="n">
        <v>0</v>
      </c>
      <c r="E114" s="5" t="n">
        <v>0</v>
      </c>
    </row>
    <row r="115" spans="1:6">
      <c r="A115" s="4" t="s">
        <v>85</v>
      </c>
      <c r="B115" s="5" t="n">
        <v>0</v>
      </c>
      <c r="C115" s="5" t="n">
        <v>0</v>
      </c>
      <c r="D115" s="5" t="n">
        <v>0</v>
      </c>
      <c r="E115" s="5" t="n">
        <v>0</v>
      </c>
    </row>
    <row r="116" spans="1:6">
      <c r="A116" s="4" t="s">
        <v>451</v>
      </c>
      <c r="B116" s="5" t="n">
        <v>0</v>
      </c>
      <c r="C116" s="5" t="n">
        <v>0</v>
      </c>
      <c r="D116" s="5" t="n">
        <v>0</v>
      </c>
      <c r="E116" s="5" t="n">
        <v>0</v>
      </c>
    </row>
    <row r="117" spans="1:6">
      <c r="A117" s="3" t="s">
        <v>461</v>
      </c>
    </row>
    <row r="118" spans="1:6">
      <c r="A118" s="4" t="s">
        <v>462</v>
      </c>
      <c r="B118" s="5" t="n">
        <v>0</v>
      </c>
      <c r="C118" s="5" t="n">
        <v>0</v>
      </c>
      <c r="D118" s="5" t="n">
        <v>0</v>
      </c>
      <c r="E118" s="5" t="n">
        <v>0</v>
      </c>
    </row>
    <row r="119" spans="1:6">
      <c r="A119" s="4" t="s">
        <v>428</v>
      </c>
    </row>
    <row r="120" spans="1:6">
      <c r="A120" s="3" t="s">
        <v>453</v>
      </c>
    </row>
    <row r="121" spans="1:6">
      <c r="A121" s="4" t="s">
        <v>447</v>
      </c>
      <c r="B121" s="5" t="n">
        <v>8</v>
      </c>
      <c r="C121" s="5" t="n">
        <v>7</v>
      </c>
      <c r="D121" s="5" t="n">
        <v>8</v>
      </c>
      <c r="E121" s="5" t="n">
        <v>2</v>
      </c>
    </row>
    <row r="122" spans="1:6">
      <c r="A122" s="4" t="s">
        <v>454</v>
      </c>
      <c r="B122" s="5" t="n">
        <v>0</v>
      </c>
      <c r="C122" s="5" t="n">
        <v>0</v>
      </c>
      <c r="D122" s="5" t="n">
        <v>0</v>
      </c>
      <c r="E122" s="5" t="n">
        <v>0</v>
      </c>
    </row>
    <row r="123" spans="1:6">
      <c r="A123" s="4" t="s">
        <v>85</v>
      </c>
      <c r="B123" s="5" t="n">
        <v>-7</v>
      </c>
      <c r="C123" s="5" t="n">
        <v>0</v>
      </c>
      <c r="D123" s="5" t="n">
        <v>-7</v>
      </c>
      <c r="E123" s="5" t="n">
        <v>5</v>
      </c>
    </row>
    <row r="124" spans="1:6">
      <c r="A124" s="4" t="s">
        <v>451</v>
      </c>
      <c r="B124" s="5" t="n">
        <v>1</v>
      </c>
      <c r="C124" s="5" t="n">
        <v>7</v>
      </c>
      <c r="D124" s="5" t="n">
        <v>1</v>
      </c>
      <c r="E124" s="5" t="n">
        <v>7</v>
      </c>
    </row>
    <row r="125" spans="1:6">
      <c r="A125" s="3" t="s">
        <v>461</v>
      </c>
    </row>
    <row r="126" spans="1:6">
      <c r="A126" s="4" t="s">
        <v>462</v>
      </c>
      <c r="B126" s="5" t="n">
        <v>43</v>
      </c>
      <c r="C126" s="5" t="n">
        <v>50</v>
      </c>
      <c r="D126" s="5" t="n">
        <v>43</v>
      </c>
      <c r="E126" s="5" t="n">
        <v>50</v>
      </c>
    </row>
    <row r="127" spans="1:6">
      <c r="A127" s="4" t="s">
        <v>466</v>
      </c>
    </row>
    <row r="128" spans="1:6">
      <c r="A128" s="3" t="s">
        <v>453</v>
      </c>
    </row>
    <row r="129" spans="1:6">
      <c r="A129" s="4" t="s">
        <v>447</v>
      </c>
      <c r="B129" s="5" t="n">
        <v>0</v>
      </c>
      <c r="C129" s="5" t="n">
        <v>0</v>
      </c>
      <c r="D129" s="5" t="n">
        <v>0</v>
      </c>
      <c r="E129" s="5" t="n">
        <v>0</v>
      </c>
    </row>
    <row r="130" spans="1:6">
      <c r="A130" s="4" t="s">
        <v>454</v>
      </c>
      <c r="B130" s="5" t="n">
        <v>0</v>
      </c>
      <c r="C130" s="5" t="n">
        <v>0</v>
      </c>
      <c r="D130" s="5" t="n">
        <v>0</v>
      </c>
      <c r="E130" s="5" t="n">
        <v>0</v>
      </c>
    </row>
    <row r="131" spans="1:6">
      <c r="A131" s="4" t="s">
        <v>85</v>
      </c>
      <c r="B131" s="5" t="n">
        <v>0</v>
      </c>
      <c r="C131" s="5" t="n">
        <v>0</v>
      </c>
      <c r="D131" s="5" t="n">
        <v>0</v>
      </c>
      <c r="E131" s="5" t="n">
        <v>0</v>
      </c>
    </row>
    <row r="132" spans="1:6">
      <c r="A132" s="4" t="s">
        <v>451</v>
      </c>
      <c r="B132" s="5" t="n">
        <v>0</v>
      </c>
      <c r="C132" s="5" t="n">
        <v>0</v>
      </c>
      <c r="D132" s="5" t="n">
        <v>0</v>
      </c>
      <c r="E132" s="5" t="n">
        <v>0</v>
      </c>
    </row>
    <row r="133" spans="1:6">
      <c r="A133" s="3" t="s">
        <v>461</v>
      </c>
    </row>
    <row r="134" spans="1:6">
      <c r="A134" s="4" t="s">
        <v>462</v>
      </c>
      <c r="B134" s="7" t="n">
        <v>0</v>
      </c>
      <c r="C134" s="7" t="n">
        <v>0</v>
      </c>
      <c r="D134" s="7" t="n">
        <v>0</v>
      </c>
      <c r="E13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5</v>
      </c>
      <c r="D1" s="2" t="s">
        <v>72</v>
      </c>
    </row>
    <row r="2" spans="1:4">
      <c r="A2" s="3" t="s">
        <v>468</v>
      </c>
    </row>
    <row r="3" spans="1:4">
      <c r="A3" s="4" t="s">
        <v>385</v>
      </c>
      <c r="B3" s="7" t="n">
        <v>4195355</v>
      </c>
      <c r="C3" s="7" t="n">
        <v>3844769</v>
      </c>
    </row>
    <row r="4" spans="1:4">
      <c r="A4" s="4" t="s">
        <v>388</v>
      </c>
    </row>
    <row r="5" spans="1:4">
      <c r="A5" s="3" t="s">
        <v>468</v>
      </c>
    </row>
    <row r="6" spans="1:4">
      <c r="A6" s="4" t="s">
        <v>385</v>
      </c>
      <c r="B6" s="5" t="n">
        <v>3539558</v>
      </c>
      <c r="C6" s="5" t="n">
        <v>3278375</v>
      </c>
    </row>
    <row r="7" spans="1:4">
      <c r="A7" s="4" t="s">
        <v>389</v>
      </c>
    </row>
    <row r="8" spans="1:4">
      <c r="A8" s="3" t="s">
        <v>468</v>
      </c>
    </row>
    <row r="9" spans="1:4">
      <c r="A9" s="4" t="s">
        <v>385</v>
      </c>
      <c r="B9" s="5" t="n">
        <v>917823</v>
      </c>
      <c r="C9" s="5" t="n">
        <v>859953</v>
      </c>
    </row>
    <row r="10" spans="1:4">
      <c r="A10" s="4" t="s">
        <v>390</v>
      </c>
    </row>
    <row r="11" spans="1:4">
      <c r="A11" s="3" t="s">
        <v>468</v>
      </c>
    </row>
    <row r="12" spans="1:4">
      <c r="A12" s="4" t="s">
        <v>385</v>
      </c>
      <c r="B12" s="5" t="n">
        <v>733226</v>
      </c>
      <c r="C12" s="5" t="n">
        <v>651158</v>
      </c>
    </row>
    <row r="13" spans="1:4">
      <c r="A13" s="4" t="s">
        <v>391</v>
      </c>
    </row>
    <row r="14" spans="1:4">
      <c r="A14" s="3" t="s">
        <v>468</v>
      </c>
    </row>
    <row r="15" spans="1:4">
      <c r="A15" s="4" t="s">
        <v>385</v>
      </c>
      <c r="B15" s="5" t="n">
        <v>247430</v>
      </c>
      <c r="C15" s="5" t="n">
        <v>262879</v>
      </c>
    </row>
    <row r="16" spans="1:4">
      <c r="A16" s="4" t="s">
        <v>392</v>
      </c>
    </row>
    <row r="17" spans="1:4">
      <c r="A17" s="3" t="s">
        <v>468</v>
      </c>
    </row>
    <row r="18" spans="1:4">
      <c r="A18" s="4" t="s">
        <v>385</v>
      </c>
      <c r="B18" s="5" t="n">
        <v>1146189</v>
      </c>
      <c r="C18" s="5" t="n">
        <v>1109656</v>
      </c>
    </row>
    <row r="19" spans="1:4">
      <c r="A19" s="4" t="s">
        <v>393</v>
      </c>
    </row>
    <row r="20" spans="1:4">
      <c r="A20" s="3" t="s">
        <v>468</v>
      </c>
    </row>
    <row r="21" spans="1:4">
      <c r="A21" s="4" t="s">
        <v>385</v>
      </c>
      <c r="B21" s="5" t="n">
        <v>64263</v>
      </c>
      <c r="C21" s="5" t="n">
        <v>55962</v>
      </c>
    </row>
    <row r="22" spans="1:4">
      <c r="A22" s="4" t="s">
        <v>394</v>
      </c>
    </row>
    <row r="23" spans="1:4">
      <c r="A23" s="3" t="s">
        <v>468</v>
      </c>
    </row>
    <row r="24" spans="1:4">
      <c r="A24" s="4" t="s">
        <v>385</v>
      </c>
      <c r="B24" s="5" t="n">
        <v>430627</v>
      </c>
      <c r="C24" s="5" t="n">
        <v>338767</v>
      </c>
    </row>
    <row r="25" spans="1:4">
      <c r="A25" s="4" t="s">
        <v>395</v>
      </c>
    </row>
    <row r="26" spans="1:4">
      <c r="A26" s="3" t="s">
        <v>468</v>
      </c>
    </row>
    <row r="27" spans="1:4">
      <c r="A27" s="4" t="s">
        <v>385</v>
      </c>
      <c r="B27" s="5" t="n">
        <v>364456</v>
      </c>
      <c r="C27" s="5" t="n">
        <v>300220</v>
      </c>
    </row>
    <row r="28" spans="1:4">
      <c r="A28" s="4" t="s">
        <v>396</v>
      </c>
    </row>
    <row r="29" spans="1:4">
      <c r="A29" s="3" t="s">
        <v>468</v>
      </c>
    </row>
    <row r="30" spans="1:4">
      <c r="A30" s="4" t="s">
        <v>385</v>
      </c>
      <c r="B30" s="5" t="n">
        <v>170942</v>
      </c>
      <c r="C30" s="5" t="n">
        <v>138168</v>
      </c>
    </row>
    <row r="31" spans="1:4">
      <c r="A31" s="4" t="s">
        <v>397</v>
      </c>
    </row>
    <row r="32" spans="1:4">
      <c r="A32" s="3" t="s">
        <v>468</v>
      </c>
    </row>
    <row r="33" spans="1:4">
      <c r="A33" s="4" t="s">
        <v>385</v>
      </c>
      <c r="B33" s="5" t="n">
        <v>149937</v>
      </c>
      <c r="C33" s="5" t="n">
        <v>136231</v>
      </c>
    </row>
    <row r="34" spans="1:4">
      <c r="A34" s="4" t="s">
        <v>398</v>
      </c>
    </row>
    <row r="35" spans="1:4">
      <c r="A35" s="3" t="s">
        <v>468</v>
      </c>
    </row>
    <row r="36" spans="1:4">
      <c r="A36" s="4" t="s">
        <v>385</v>
      </c>
      <c r="B36" s="5" t="n">
        <v>43577</v>
      </c>
      <c r="C36" s="5" t="n">
        <v>25821</v>
      </c>
    </row>
    <row r="37" spans="1:4">
      <c r="A37" s="4" t="s">
        <v>399</v>
      </c>
    </row>
    <row r="38" spans="1:4">
      <c r="A38" s="3" t="s">
        <v>468</v>
      </c>
    </row>
    <row r="39" spans="1:4">
      <c r="A39" s="4" t="s">
        <v>385</v>
      </c>
      <c r="B39" s="5" t="n">
        <v>272271</v>
      </c>
      <c r="C39" s="5" t="n">
        <v>243294</v>
      </c>
    </row>
    <row r="40" spans="1:4">
      <c r="A40" s="4" t="s">
        <v>400</v>
      </c>
    </row>
    <row r="41" spans="1:4">
      <c r="A41" s="3" t="s">
        <v>468</v>
      </c>
    </row>
    <row r="42" spans="1:4">
      <c r="A42" s="4" t="s">
        <v>385</v>
      </c>
      <c r="B42" s="5" t="n">
        <v>19070</v>
      </c>
      <c r="C42" s="5" t="n">
        <v>22880</v>
      </c>
    </row>
    <row r="43" spans="1:4">
      <c r="A43" s="4" t="s">
        <v>291</v>
      </c>
    </row>
    <row r="44" spans="1:4">
      <c r="A44" s="3" t="s">
        <v>468</v>
      </c>
    </row>
    <row r="45" spans="1:4">
      <c r="A45" s="4" t="s">
        <v>385</v>
      </c>
      <c r="B45" s="5" t="n">
        <v>4186651</v>
      </c>
      <c r="C45" s="5" t="n">
        <v>3834906</v>
      </c>
      <c r="D45" s="7" t="n">
        <v>3537119</v>
      </c>
    </row>
    <row r="46" spans="1:4">
      <c r="A46" s="4" t="s">
        <v>469</v>
      </c>
    </row>
    <row r="47" spans="1:4">
      <c r="A47" s="3" t="s">
        <v>468</v>
      </c>
    </row>
    <row r="48" spans="1:4">
      <c r="A48" s="4" t="s">
        <v>385</v>
      </c>
      <c r="B48" s="5" t="n">
        <v>4142358</v>
      </c>
      <c r="C48" s="5" t="n">
        <v>3788374</v>
      </c>
    </row>
    <row r="49" spans="1:4">
      <c r="A49" s="4" t="s">
        <v>470</v>
      </c>
    </row>
    <row r="50" spans="1:4">
      <c r="A50" s="3" t="s">
        <v>468</v>
      </c>
    </row>
    <row r="51" spans="1:4">
      <c r="A51" s="4" t="s">
        <v>385</v>
      </c>
      <c r="B51" s="5" t="n">
        <v>19729</v>
      </c>
      <c r="C51" s="5" t="n">
        <v>16267</v>
      </c>
    </row>
    <row r="52" spans="1:4">
      <c r="A52" s="4" t="s">
        <v>471</v>
      </c>
    </row>
    <row r="53" spans="1:4">
      <c r="A53" s="3" t="s">
        <v>468</v>
      </c>
    </row>
    <row r="54" spans="1:4">
      <c r="A54" s="4" t="s">
        <v>385</v>
      </c>
      <c r="B54" s="5" t="n">
        <v>24564</v>
      </c>
      <c r="C54" s="5" t="n">
        <v>30265</v>
      </c>
    </row>
    <row r="55" spans="1:4">
      <c r="A55" s="4" t="s">
        <v>402</v>
      </c>
    </row>
    <row r="56" spans="1:4">
      <c r="A56" s="3" t="s">
        <v>468</v>
      </c>
    </row>
    <row r="57" spans="1:4">
      <c r="A57" s="4" t="s">
        <v>385</v>
      </c>
      <c r="B57" s="5" t="n">
        <v>3530948</v>
      </c>
      <c r="C57" s="5" t="n">
        <v>3268698</v>
      </c>
    </row>
    <row r="58" spans="1:4">
      <c r="A58" s="4" t="s">
        <v>403</v>
      </c>
    </row>
    <row r="59" spans="1:4">
      <c r="A59" s="3" t="s">
        <v>468</v>
      </c>
    </row>
    <row r="60" spans="1:4">
      <c r="A60" s="4" t="s">
        <v>385</v>
      </c>
      <c r="B60" s="5" t="n">
        <v>916236</v>
      </c>
      <c r="C60" s="5" t="n">
        <v>857629</v>
      </c>
    </row>
    <row r="61" spans="1:4">
      <c r="A61" s="4" t="s">
        <v>404</v>
      </c>
    </row>
    <row r="62" spans="1:4">
      <c r="A62" s="3" t="s">
        <v>468</v>
      </c>
    </row>
    <row r="63" spans="1:4">
      <c r="A63" s="4" t="s">
        <v>385</v>
      </c>
      <c r="B63" s="5" t="n">
        <v>731562</v>
      </c>
      <c r="C63" s="5" t="n">
        <v>649540</v>
      </c>
    </row>
    <row r="64" spans="1:4">
      <c r="A64" s="4" t="s">
        <v>405</v>
      </c>
    </row>
    <row r="65" spans="1:4">
      <c r="A65" s="3" t="s">
        <v>468</v>
      </c>
    </row>
    <row r="66" spans="1:4">
      <c r="A66" s="4" t="s">
        <v>385</v>
      </c>
      <c r="B66" s="5" t="n">
        <v>245042</v>
      </c>
      <c r="C66" s="5" t="n">
        <v>260187</v>
      </c>
    </row>
    <row r="67" spans="1:4">
      <c r="A67" s="4" t="s">
        <v>406</v>
      </c>
    </row>
    <row r="68" spans="1:4">
      <c r="A68" s="3" t="s">
        <v>468</v>
      </c>
    </row>
    <row r="69" spans="1:4">
      <c r="A69" s="4" t="s">
        <v>385</v>
      </c>
      <c r="B69" s="5" t="n">
        <v>1144176</v>
      </c>
      <c r="C69" s="5" t="n">
        <v>1107589</v>
      </c>
    </row>
    <row r="70" spans="1:4">
      <c r="A70" s="4" t="s">
        <v>407</v>
      </c>
    </row>
    <row r="71" spans="1:4">
      <c r="A71" s="3" t="s">
        <v>468</v>
      </c>
    </row>
    <row r="72" spans="1:4">
      <c r="A72" s="4" t="s">
        <v>385</v>
      </c>
      <c r="B72" s="5" t="n">
        <v>64263</v>
      </c>
      <c r="C72" s="5" t="n">
        <v>55962</v>
      </c>
    </row>
    <row r="73" spans="1:4">
      <c r="A73" s="4" t="s">
        <v>408</v>
      </c>
    </row>
    <row r="74" spans="1:4">
      <c r="A74" s="3" t="s">
        <v>468</v>
      </c>
    </row>
    <row r="75" spans="1:4">
      <c r="A75" s="4" t="s">
        <v>385</v>
      </c>
      <c r="B75" s="5" t="n">
        <v>429669</v>
      </c>
      <c r="C75" s="5" t="n">
        <v>337791</v>
      </c>
    </row>
    <row r="76" spans="1:4">
      <c r="A76" s="4" t="s">
        <v>472</v>
      </c>
    </row>
    <row r="77" spans="1:4">
      <c r="A77" s="3" t="s">
        <v>468</v>
      </c>
    </row>
    <row r="78" spans="1:4">
      <c r="A78" s="4" t="s">
        <v>385</v>
      </c>
      <c r="B78" s="5" t="n">
        <v>3494820</v>
      </c>
      <c r="C78" s="5" t="n">
        <v>3230926</v>
      </c>
    </row>
    <row r="79" spans="1:4">
      <c r="A79" s="4" t="s">
        <v>473</v>
      </c>
    </row>
    <row r="80" spans="1:4">
      <c r="A80" s="3" t="s">
        <v>468</v>
      </c>
    </row>
    <row r="81" spans="1:4">
      <c r="A81" s="4" t="s">
        <v>385</v>
      </c>
      <c r="B81" s="5" t="n">
        <v>910890</v>
      </c>
      <c r="C81" s="5" t="n">
        <v>851147</v>
      </c>
    </row>
    <row r="82" spans="1:4">
      <c r="A82" s="4" t="s">
        <v>474</v>
      </c>
    </row>
    <row r="83" spans="1:4">
      <c r="A83" s="3" t="s">
        <v>468</v>
      </c>
    </row>
    <row r="84" spans="1:4">
      <c r="A84" s="4" t="s">
        <v>385</v>
      </c>
      <c r="B84" s="5" t="n">
        <v>718244</v>
      </c>
      <c r="C84" s="5" t="n">
        <v>634397</v>
      </c>
    </row>
    <row r="85" spans="1:4">
      <c r="A85" s="4" t="s">
        <v>475</v>
      </c>
    </row>
    <row r="86" spans="1:4">
      <c r="A86" s="3" t="s">
        <v>468</v>
      </c>
    </row>
    <row r="87" spans="1:4">
      <c r="A87" s="4" t="s">
        <v>385</v>
      </c>
      <c r="B87" s="5" t="n">
        <v>240952</v>
      </c>
      <c r="C87" s="5" t="n">
        <v>252123</v>
      </c>
    </row>
    <row r="88" spans="1:4">
      <c r="A88" s="4" t="s">
        <v>476</v>
      </c>
    </row>
    <row r="89" spans="1:4">
      <c r="A89" s="3" t="s">
        <v>468</v>
      </c>
    </row>
    <row r="90" spans="1:4">
      <c r="A90" s="4" t="s">
        <v>385</v>
      </c>
      <c r="B90" s="5" t="n">
        <v>1131423</v>
      </c>
      <c r="C90" s="5" t="n">
        <v>1100070</v>
      </c>
    </row>
    <row r="91" spans="1:4">
      <c r="A91" s="4" t="s">
        <v>477</v>
      </c>
    </row>
    <row r="92" spans="1:4">
      <c r="A92" s="3" t="s">
        <v>468</v>
      </c>
    </row>
    <row r="93" spans="1:4">
      <c r="A93" s="4" t="s">
        <v>385</v>
      </c>
      <c r="B93" s="5" t="n">
        <v>64263</v>
      </c>
      <c r="C93" s="5" t="n">
        <v>55962</v>
      </c>
    </row>
    <row r="94" spans="1:4">
      <c r="A94" s="4" t="s">
        <v>478</v>
      </c>
    </row>
    <row r="95" spans="1:4">
      <c r="A95" s="3" t="s">
        <v>468</v>
      </c>
    </row>
    <row r="96" spans="1:4">
      <c r="A96" s="4" t="s">
        <v>385</v>
      </c>
      <c r="B96" s="5" t="n">
        <v>429048</v>
      </c>
      <c r="C96" s="5" t="n">
        <v>337227</v>
      </c>
    </row>
    <row r="97" spans="1:4">
      <c r="A97" s="4" t="s">
        <v>479</v>
      </c>
    </row>
    <row r="98" spans="1:4">
      <c r="A98" s="3" t="s">
        <v>468</v>
      </c>
    </row>
    <row r="99" spans="1:4">
      <c r="A99" s="4" t="s">
        <v>385</v>
      </c>
      <c r="B99" s="5" t="n">
        <v>17996</v>
      </c>
      <c r="C99" s="5" t="n">
        <v>11328</v>
      </c>
    </row>
    <row r="100" spans="1:4">
      <c r="A100" s="4" t="s">
        <v>480</v>
      </c>
    </row>
    <row r="101" spans="1:4">
      <c r="A101" s="3" t="s">
        <v>468</v>
      </c>
    </row>
    <row r="102" spans="1:4">
      <c r="A102" s="4" t="s">
        <v>385</v>
      </c>
      <c r="B102" s="5" t="n">
        <v>1577</v>
      </c>
      <c r="C102" s="5" t="n">
        <v>2275</v>
      </c>
    </row>
    <row r="103" spans="1:4">
      <c r="A103" s="4" t="s">
        <v>481</v>
      </c>
    </row>
    <row r="104" spans="1:4">
      <c r="A104" s="3" t="s">
        <v>468</v>
      </c>
    </row>
    <row r="105" spans="1:4">
      <c r="A105" s="4" t="s">
        <v>385</v>
      </c>
      <c r="B105" s="5" t="n">
        <v>4979</v>
      </c>
      <c r="C105" s="5" t="n">
        <v>5497</v>
      </c>
    </row>
    <row r="106" spans="1:4">
      <c r="A106" s="4" t="s">
        <v>482</v>
      </c>
    </row>
    <row r="107" spans="1:4">
      <c r="A107" s="3" t="s">
        <v>468</v>
      </c>
    </row>
    <row r="108" spans="1:4">
      <c r="A108" s="4" t="s">
        <v>385</v>
      </c>
      <c r="B108" s="5" t="n">
        <v>2274</v>
      </c>
      <c r="C108" s="5" t="n">
        <v>1911</v>
      </c>
    </row>
    <row r="109" spans="1:4">
      <c r="A109" s="4" t="s">
        <v>483</v>
      </c>
    </row>
    <row r="110" spans="1:4">
      <c r="A110" s="3" t="s">
        <v>468</v>
      </c>
    </row>
    <row r="111" spans="1:4">
      <c r="A111" s="4" t="s">
        <v>385</v>
      </c>
      <c r="B111" s="5" t="n">
        <v>8840</v>
      </c>
      <c r="C111" s="5" t="n">
        <v>1645</v>
      </c>
    </row>
    <row r="112" spans="1:4">
      <c r="A112" s="4" t="s">
        <v>484</v>
      </c>
    </row>
    <row r="113" spans="1:4">
      <c r="A113" s="3" t="s">
        <v>468</v>
      </c>
    </row>
    <row r="114" spans="1:4">
      <c r="A114" s="4" t="s">
        <v>385</v>
      </c>
      <c r="B114" s="5" t="n">
        <v>0</v>
      </c>
      <c r="C114" s="5" t="n">
        <v>0</v>
      </c>
    </row>
    <row r="115" spans="1:4">
      <c r="A115" s="4" t="s">
        <v>485</v>
      </c>
    </row>
    <row r="116" spans="1:4">
      <c r="A116" s="3" t="s">
        <v>468</v>
      </c>
    </row>
    <row r="117" spans="1:4">
      <c r="A117" s="4" t="s">
        <v>385</v>
      </c>
      <c r="B117" s="5" t="n">
        <v>326</v>
      </c>
      <c r="C117" s="5" t="n">
        <v>0</v>
      </c>
    </row>
    <row r="118" spans="1:4">
      <c r="A118" s="4" t="s">
        <v>486</v>
      </c>
    </row>
    <row r="119" spans="1:4">
      <c r="A119" s="3" t="s">
        <v>468</v>
      </c>
    </row>
    <row r="120" spans="1:4">
      <c r="A120" s="4" t="s">
        <v>385</v>
      </c>
      <c r="B120" s="5" t="n">
        <v>18132</v>
      </c>
      <c r="C120" s="5" t="n">
        <v>26444</v>
      </c>
    </row>
    <row r="121" spans="1:4">
      <c r="A121" s="4" t="s">
        <v>487</v>
      </c>
    </row>
    <row r="122" spans="1:4">
      <c r="A122" s="3" t="s">
        <v>468</v>
      </c>
    </row>
    <row r="123" spans="1:4">
      <c r="A123" s="4" t="s">
        <v>385</v>
      </c>
      <c r="B123" s="5" t="n">
        <v>3769</v>
      </c>
      <c r="C123" s="5" t="n">
        <v>4207</v>
      </c>
    </row>
    <row r="124" spans="1:4">
      <c r="A124" s="4" t="s">
        <v>488</v>
      </c>
    </row>
    <row r="125" spans="1:4">
      <c r="A125" s="3" t="s">
        <v>468</v>
      </c>
    </row>
    <row r="126" spans="1:4">
      <c r="A126" s="4" t="s">
        <v>385</v>
      </c>
      <c r="B126" s="5" t="n">
        <v>8339</v>
      </c>
      <c r="C126" s="5" t="n">
        <v>9646</v>
      </c>
    </row>
    <row r="127" spans="1:4">
      <c r="A127" s="4" t="s">
        <v>489</v>
      </c>
    </row>
    <row r="128" spans="1:4">
      <c r="A128" s="3" t="s">
        <v>468</v>
      </c>
    </row>
    <row r="129" spans="1:4">
      <c r="A129" s="4" t="s">
        <v>385</v>
      </c>
      <c r="B129" s="5" t="n">
        <v>1816</v>
      </c>
      <c r="C129" s="5" t="n">
        <v>6153</v>
      </c>
    </row>
    <row r="130" spans="1:4">
      <c r="A130" s="4" t="s">
        <v>490</v>
      </c>
    </row>
    <row r="131" spans="1:4">
      <c r="A131" s="3" t="s">
        <v>468</v>
      </c>
    </row>
    <row r="132" spans="1:4">
      <c r="A132" s="4" t="s">
        <v>385</v>
      </c>
      <c r="B132" s="5" t="n">
        <v>3913</v>
      </c>
      <c r="C132" s="5" t="n">
        <v>5874</v>
      </c>
    </row>
    <row r="133" spans="1:4">
      <c r="A133" s="4" t="s">
        <v>491</v>
      </c>
    </row>
    <row r="134" spans="1:4">
      <c r="A134" s="3" t="s">
        <v>468</v>
      </c>
    </row>
    <row r="135" spans="1:4">
      <c r="A135" s="4" t="s">
        <v>385</v>
      </c>
      <c r="B135" s="5" t="n">
        <v>0</v>
      </c>
      <c r="C135" s="5" t="n">
        <v>0</v>
      </c>
    </row>
    <row r="136" spans="1:4">
      <c r="A136" s="4" t="s">
        <v>492</v>
      </c>
    </row>
    <row r="137" spans="1:4">
      <c r="A137" s="3" t="s">
        <v>468</v>
      </c>
    </row>
    <row r="138" spans="1:4">
      <c r="A138" s="4" t="s">
        <v>385</v>
      </c>
      <c r="B138" s="5" t="n">
        <v>295</v>
      </c>
      <c r="C138" s="5" t="n">
        <v>564</v>
      </c>
    </row>
    <row r="139" spans="1:4">
      <c r="A139" s="4" t="s">
        <v>409</v>
      </c>
    </row>
    <row r="140" spans="1:4">
      <c r="A140" s="3" t="s">
        <v>468</v>
      </c>
    </row>
    <row r="141" spans="1:4">
      <c r="A141" s="4" t="s">
        <v>385</v>
      </c>
      <c r="B141" s="5" t="n">
        <v>364405</v>
      </c>
      <c r="C141" s="5" t="n">
        <v>300084</v>
      </c>
    </row>
    <row r="142" spans="1:4">
      <c r="A142" s="4" t="s">
        <v>410</v>
      </c>
    </row>
    <row r="143" spans="1:4">
      <c r="A143" s="3" t="s">
        <v>468</v>
      </c>
    </row>
    <row r="144" spans="1:4">
      <c r="A144" s="4" t="s">
        <v>385</v>
      </c>
      <c r="B144" s="5" t="n">
        <v>170891</v>
      </c>
      <c r="C144" s="5" t="n">
        <v>138032</v>
      </c>
    </row>
    <row r="145" spans="1:4">
      <c r="A145" s="4" t="s">
        <v>411</v>
      </c>
    </row>
    <row r="146" spans="1:4">
      <c r="A146" s="3" t="s">
        <v>468</v>
      </c>
    </row>
    <row r="147" spans="1:4">
      <c r="A147" s="4" t="s">
        <v>385</v>
      </c>
      <c r="B147" s="5" t="n">
        <v>149937</v>
      </c>
      <c r="C147" s="5" t="n">
        <v>136231</v>
      </c>
    </row>
    <row r="148" spans="1:4">
      <c r="A148" s="4" t="s">
        <v>412</v>
      </c>
    </row>
    <row r="149" spans="1:4">
      <c r="A149" s="3" t="s">
        <v>468</v>
      </c>
    </row>
    <row r="150" spans="1:4">
      <c r="A150" s="4" t="s">
        <v>385</v>
      </c>
      <c r="B150" s="5" t="n">
        <v>43577</v>
      </c>
      <c r="C150" s="5" t="n">
        <v>25821</v>
      </c>
    </row>
    <row r="151" spans="1:4">
      <c r="A151" s="4" t="s">
        <v>493</v>
      </c>
    </row>
    <row r="152" spans="1:4">
      <c r="A152" s="3" t="s">
        <v>468</v>
      </c>
    </row>
    <row r="153" spans="1:4">
      <c r="A153" s="4" t="s">
        <v>385</v>
      </c>
      <c r="B153" s="5" t="n">
        <v>360715</v>
      </c>
      <c r="C153" s="5" t="n">
        <v>292916</v>
      </c>
    </row>
    <row r="154" spans="1:4">
      <c r="A154" s="4" t="s">
        <v>494</v>
      </c>
    </row>
    <row r="155" spans="1:4">
      <c r="A155" s="3" t="s">
        <v>468</v>
      </c>
    </row>
    <row r="156" spans="1:4">
      <c r="A156" s="4" t="s">
        <v>385</v>
      </c>
      <c r="B156" s="5" t="n">
        <v>167492</v>
      </c>
      <c r="C156" s="5" t="n">
        <v>133811</v>
      </c>
    </row>
    <row r="157" spans="1:4">
      <c r="A157" s="4" t="s">
        <v>495</v>
      </c>
    </row>
    <row r="158" spans="1:4">
      <c r="A158" s="3" t="s">
        <v>468</v>
      </c>
    </row>
    <row r="159" spans="1:4">
      <c r="A159" s="4" t="s">
        <v>385</v>
      </c>
      <c r="B159" s="5" t="n">
        <v>149646</v>
      </c>
      <c r="C159" s="5" t="n">
        <v>135699</v>
      </c>
    </row>
    <row r="160" spans="1:4">
      <c r="A160" s="4" t="s">
        <v>496</v>
      </c>
    </row>
    <row r="161" spans="1:4">
      <c r="A161" s="3" t="s">
        <v>468</v>
      </c>
    </row>
    <row r="162" spans="1:4">
      <c r="A162" s="4" t="s">
        <v>385</v>
      </c>
      <c r="B162" s="5" t="n">
        <v>43577</v>
      </c>
      <c r="C162" s="5" t="n">
        <v>23406</v>
      </c>
    </row>
    <row r="163" spans="1:4">
      <c r="A163" s="4" t="s">
        <v>497</v>
      </c>
    </row>
    <row r="164" spans="1:4">
      <c r="A164" s="3" t="s">
        <v>468</v>
      </c>
    </row>
    <row r="165" spans="1:4">
      <c r="A165" s="4" t="s">
        <v>385</v>
      </c>
      <c r="B165" s="5" t="n">
        <v>1733</v>
      </c>
      <c r="C165" s="5" t="n">
        <v>4939</v>
      </c>
    </row>
    <row r="166" spans="1:4">
      <c r="A166" s="4" t="s">
        <v>498</v>
      </c>
    </row>
    <row r="167" spans="1:4">
      <c r="A167" s="3" t="s">
        <v>468</v>
      </c>
    </row>
    <row r="168" spans="1:4">
      <c r="A168" s="4" t="s">
        <v>385</v>
      </c>
      <c r="B168" s="5" t="n">
        <v>1623</v>
      </c>
      <c r="C168" s="5" t="n">
        <v>2060</v>
      </c>
    </row>
    <row r="169" spans="1:4">
      <c r="A169" s="4" t="s">
        <v>499</v>
      </c>
    </row>
    <row r="170" spans="1:4">
      <c r="A170" s="3" t="s">
        <v>468</v>
      </c>
    </row>
    <row r="171" spans="1:4">
      <c r="A171" s="4" t="s">
        <v>385</v>
      </c>
      <c r="B171" s="5" t="n">
        <v>110</v>
      </c>
      <c r="C171" s="5" t="n">
        <v>464</v>
      </c>
    </row>
    <row r="172" spans="1:4">
      <c r="A172" s="4" t="s">
        <v>500</v>
      </c>
    </row>
    <row r="173" spans="1:4">
      <c r="A173" s="3" t="s">
        <v>468</v>
      </c>
    </row>
    <row r="174" spans="1:4">
      <c r="A174" s="4" t="s">
        <v>385</v>
      </c>
      <c r="B174" s="5" t="n">
        <v>0</v>
      </c>
      <c r="C174" s="5" t="n">
        <v>2415</v>
      </c>
    </row>
    <row r="175" spans="1:4">
      <c r="A175" s="4" t="s">
        <v>501</v>
      </c>
    </row>
    <row r="176" spans="1:4">
      <c r="A176" s="3" t="s">
        <v>468</v>
      </c>
    </row>
    <row r="177" spans="1:4">
      <c r="A177" s="4" t="s">
        <v>385</v>
      </c>
      <c r="B177" s="5" t="n">
        <v>1957</v>
      </c>
      <c r="C177" s="5" t="n">
        <v>2229</v>
      </c>
    </row>
    <row r="178" spans="1:4">
      <c r="A178" s="4" t="s">
        <v>502</v>
      </c>
    </row>
    <row r="179" spans="1:4">
      <c r="A179" s="3" t="s">
        <v>468</v>
      </c>
    </row>
    <row r="180" spans="1:4">
      <c r="A180" s="4" t="s">
        <v>385</v>
      </c>
      <c r="B180" s="5" t="n">
        <v>1776</v>
      </c>
      <c r="C180" s="5" t="n">
        <v>2161</v>
      </c>
    </row>
    <row r="181" spans="1:4">
      <c r="A181" s="4" t="s">
        <v>503</v>
      </c>
    </row>
    <row r="182" spans="1:4">
      <c r="A182" s="3" t="s">
        <v>468</v>
      </c>
    </row>
    <row r="183" spans="1:4">
      <c r="A183" s="4" t="s">
        <v>385</v>
      </c>
      <c r="B183" s="5" t="n">
        <v>181</v>
      </c>
      <c r="C183" s="5" t="n">
        <v>68</v>
      </c>
    </row>
    <row r="184" spans="1:4">
      <c r="A184" s="4" t="s">
        <v>504</v>
      </c>
    </row>
    <row r="185" spans="1:4">
      <c r="A185" s="3" t="s">
        <v>468</v>
      </c>
    </row>
    <row r="186" spans="1:4">
      <c r="A186" s="4" t="s">
        <v>385</v>
      </c>
      <c r="B186" s="5" t="n">
        <v>0</v>
      </c>
      <c r="C186" s="5" t="n">
        <v>0</v>
      </c>
    </row>
    <row r="187" spans="1:4">
      <c r="A187" s="4" t="s">
        <v>413</v>
      </c>
    </row>
    <row r="188" spans="1:4">
      <c r="A188" s="3" t="s">
        <v>468</v>
      </c>
    </row>
    <row r="189" spans="1:4">
      <c r="A189" s="4" t="s">
        <v>385</v>
      </c>
      <c r="B189" s="5" t="n">
        <v>272271</v>
      </c>
      <c r="C189" s="5" t="n">
        <v>243294</v>
      </c>
    </row>
    <row r="190" spans="1:4">
      <c r="A190" s="4" t="s">
        <v>505</v>
      </c>
    </row>
    <row r="191" spans="1:4">
      <c r="A191" s="3" t="s">
        <v>468</v>
      </c>
    </row>
    <row r="192" spans="1:4">
      <c r="A192" s="4" t="s">
        <v>385</v>
      </c>
      <c r="B192" s="5" t="n">
        <v>268893</v>
      </c>
      <c r="C192" s="5" t="n">
        <v>242393</v>
      </c>
    </row>
    <row r="193" spans="1:4">
      <c r="A193" s="4" t="s">
        <v>506</v>
      </c>
    </row>
    <row r="194" spans="1:4">
      <c r="A194" s="3" t="s">
        <v>468</v>
      </c>
    </row>
    <row r="195" spans="1:4">
      <c r="A195" s="4" t="s">
        <v>385</v>
      </c>
      <c r="B195" s="5" t="n">
        <v>0</v>
      </c>
      <c r="C195" s="5" t="n">
        <v>0</v>
      </c>
    </row>
    <row r="196" spans="1:4">
      <c r="A196" s="4" t="s">
        <v>507</v>
      </c>
    </row>
    <row r="197" spans="1:4">
      <c r="A197" s="3" t="s">
        <v>468</v>
      </c>
    </row>
    <row r="198" spans="1:4">
      <c r="A198" s="4" t="s">
        <v>385</v>
      </c>
      <c r="B198" s="5" t="n">
        <v>3378</v>
      </c>
      <c r="C198" s="5" t="n">
        <v>901</v>
      </c>
    </row>
    <row r="199" spans="1:4">
      <c r="A199" s="4" t="s">
        <v>414</v>
      </c>
    </row>
    <row r="200" spans="1:4">
      <c r="A200" s="3" t="s">
        <v>468</v>
      </c>
    </row>
    <row r="201" spans="1:4">
      <c r="A201" s="4" t="s">
        <v>385</v>
      </c>
      <c r="B201" s="5" t="n">
        <v>19027</v>
      </c>
      <c r="C201" s="5" t="n">
        <v>22830</v>
      </c>
    </row>
    <row r="202" spans="1:4">
      <c r="A202" s="4" t="s">
        <v>508</v>
      </c>
    </row>
    <row r="203" spans="1:4">
      <c r="A203" s="3" t="s">
        <v>468</v>
      </c>
    </row>
    <row r="204" spans="1:4">
      <c r="A204" s="4" t="s">
        <v>385</v>
      </c>
      <c r="B204" s="5" t="n">
        <v>17930</v>
      </c>
      <c r="C204" s="5" t="n">
        <v>22139</v>
      </c>
    </row>
    <row r="205" spans="1:4">
      <c r="A205" s="4" t="s">
        <v>509</v>
      </c>
    </row>
    <row r="206" spans="1:4">
      <c r="A206" s="3" t="s">
        <v>468</v>
      </c>
    </row>
    <row r="207" spans="1:4">
      <c r="A207" s="4" t="s">
        <v>385</v>
      </c>
      <c r="B207" s="5" t="n">
        <v>0</v>
      </c>
      <c r="C207" s="5" t="n">
        <v>0</v>
      </c>
    </row>
    <row r="208" spans="1:4">
      <c r="A208" s="4" t="s">
        <v>510</v>
      </c>
    </row>
    <row r="209" spans="1:4">
      <c r="A209" s="3" t="s">
        <v>468</v>
      </c>
    </row>
    <row r="210" spans="1:4">
      <c r="A210" s="4" t="s">
        <v>385</v>
      </c>
      <c r="B210" s="7" t="n">
        <v>1097</v>
      </c>
      <c r="C210" s="7" t="n">
        <v>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25</v>
      </c>
      <c r="D1" s="2" t="s">
        <v>72</v>
      </c>
    </row>
    <row r="2" spans="1:4">
      <c r="A2" s="3" t="s">
        <v>512</v>
      </c>
    </row>
    <row r="3" spans="1:4">
      <c r="A3" s="4" t="s">
        <v>462</v>
      </c>
      <c r="B3" s="7" t="n">
        <v>4195355</v>
      </c>
      <c r="C3" s="7" t="n">
        <v>3844769</v>
      </c>
    </row>
    <row r="4" spans="1:4">
      <c r="A4" s="4" t="s">
        <v>388</v>
      </c>
    </row>
    <row r="5" spans="1:4">
      <c r="A5" s="3" t="s">
        <v>512</v>
      </c>
    </row>
    <row r="6" spans="1:4">
      <c r="A6" s="4" t="s">
        <v>462</v>
      </c>
      <c r="B6" s="5" t="n">
        <v>3539558</v>
      </c>
      <c r="C6" s="5" t="n">
        <v>3278375</v>
      </c>
    </row>
    <row r="7" spans="1:4">
      <c r="A7" s="4" t="s">
        <v>390</v>
      </c>
    </row>
    <row r="8" spans="1:4">
      <c r="A8" s="3" t="s">
        <v>512</v>
      </c>
    </row>
    <row r="9" spans="1:4">
      <c r="A9" s="4" t="s">
        <v>462</v>
      </c>
      <c r="B9" s="5" t="n">
        <v>733226</v>
      </c>
      <c r="C9" s="5" t="n">
        <v>651158</v>
      </c>
    </row>
    <row r="10" spans="1:4">
      <c r="A10" s="4" t="s">
        <v>391</v>
      </c>
    </row>
    <row r="11" spans="1:4">
      <c r="A11" s="3" t="s">
        <v>512</v>
      </c>
    </row>
    <row r="12" spans="1:4">
      <c r="A12" s="4" t="s">
        <v>462</v>
      </c>
      <c r="B12" s="5" t="n">
        <v>247430</v>
      </c>
      <c r="C12" s="5" t="n">
        <v>262879</v>
      </c>
    </row>
    <row r="13" spans="1:4">
      <c r="A13" s="4" t="s">
        <v>393</v>
      </c>
    </row>
    <row r="14" spans="1:4">
      <c r="A14" s="3" t="s">
        <v>512</v>
      </c>
    </row>
    <row r="15" spans="1:4">
      <c r="A15" s="4" t="s">
        <v>462</v>
      </c>
      <c r="B15" s="5" t="n">
        <v>64263</v>
      </c>
      <c r="C15" s="5" t="n">
        <v>55962</v>
      </c>
    </row>
    <row r="16" spans="1:4">
      <c r="A16" s="4" t="s">
        <v>394</v>
      </c>
    </row>
    <row r="17" spans="1:4">
      <c r="A17" s="3" t="s">
        <v>512</v>
      </c>
    </row>
    <row r="18" spans="1:4">
      <c r="A18" s="4" t="s">
        <v>462</v>
      </c>
      <c r="B18" s="5" t="n">
        <v>430627</v>
      </c>
      <c r="C18" s="5" t="n">
        <v>338767</v>
      </c>
    </row>
    <row r="19" spans="1:4">
      <c r="A19" s="4" t="s">
        <v>395</v>
      </c>
    </row>
    <row r="20" spans="1:4">
      <c r="A20" s="3" t="s">
        <v>512</v>
      </c>
    </row>
    <row r="21" spans="1:4">
      <c r="A21" s="4" t="s">
        <v>462</v>
      </c>
      <c r="B21" s="5" t="n">
        <v>364456</v>
      </c>
      <c r="C21" s="5" t="n">
        <v>300220</v>
      </c>
    </row>
    <row r="22" spans="1:4">
      <c r="A22" s="4" t="s">
        <v>396</v>
      </c>
    </row>
    <row r="23" spans="1:4">
      <c r="A23" s="3" t="s">
        <v>512</v>
      </c>
    </row>
    <row r="24" spans="1:4">
      <c r="A24" s="4" t="s">
        <v>462</v>
      </c>
      <c r="B24" s="5" t="n">
        <v>170942</v>
      </c>
      <c r="C24" s="5" t="n">
        <v>138168</v>
      </c>
    </row>
    <row r="25" spans="1:4">
      <c r="A25" s="4" t="s">
        <v>397</v>
      </c>
    </row>
    <row r="26" spans="1:4">
      <c r="A26" s="3" t="s">
        <v>512</v>
      </c>
    </row>
    <row r="27" spans="1:4">
      <c r="A27" s="4" t="s">
        <v>462</v>
      </c>
      <c r="B27" s="5" t="n">
        <v>149937</v>
      </c>
      <c r="C27" s="5" t="n">
        <v>136231</v>
      </c>
    </row>
    <row r="28" spans="1:4">
      <c r="A28" s="4" t="s">
        <v>398</v>
      </c>
    </row>
    <row r="29" spans="1:4">
      <c r="A29" s="3" t="s">
        <v>512</v>
      </c>
    </row>
    <row r="30" spans="1:4">
      <c r="A30" s="4" t="s">
        <v>462</v>
      </c>
      <c r="B30" s="5" t="n">
        <v>43577</v>
      </c>
      <c r="C30" s="5" t="n">
        <v>25821</v>
      </c>
    </row>
    <row r="31" spans="1:4">
      <c r="A31" s="4" t="s">
        <v>399</v>
      </c>
    </row>
    <row r="32" spans="1:4">
      <c r="A32" s="3" t="s">
        <v>512</v>
      </c>
    </row>
    <row r="33" spans="1:4">
      <c r="A33" s="4" t="s">
        <v>462</v>
      </c>
      <c r="B33" s="5" t="n">
        <v>272271</v>
      </c>
      <c r="C33" s="5" t="n">
        <v>243294</v>
      </c>
    </row>
    <row r="34" spans="1:4">
      <c r="A34" s="4" t="s">
        <v>400</v>
      </c>
    </row>
    <row r="35" spans="1:4">
      <c r="A35" s="3" t="s">
        <v>512</v>
      </c>
    </row>
    <row r="36" spans="1:4">
      <c r="A36" s="4" t="s">
        <v>462</v>
      </c>
      <c r="B36" s="5" t="n">
        <v>19070</v>
      </c>
      <c r="C36" s="5" t="n">
        <v>22880</v>
      </c>
    </row>
    <row r="37" spans="1:4">
      <c r="A37" s="4" t="s">
        <v>291</v>
      </c>
    </row>
    <row r="38" spans="1:4">
      <c r="A38" s="3" t="s">
        <v>512</v>
      </c>
    </row>
    <row r="39" spans="1:4">
      <c r="A39" s="4" t="s">
        <v>513</v>
      </c>
      <c r="B39" s="5" t="n">
        <v>12728</v>
      </c>
      <c r="C39" s="5" t="n">
        <v>10346</v>
      </c>
    </row>
    <row r="40" spans="1:4">
      <c r="A40" s="4" t="s">
        <v>514</v>
      </c>
      <c r="B40" s="5" t="n">
        <v>4173923</v>
      </c>
      <c r="C40" s="5" t="n">
        <v>3824560</v>
      </c>
    </row>
    <row r="41" spans="1:4">
      <c r="A41" s="4" t="s">
        <v>462</v>
      </c>
      <c r="B41" s="5" t="n">
        <v>4186651</v>
      </c>
      <c r="C41" s="5" t="n">
        <v>3834906</v>
      </c>
      <c r="D41" s="7" t="n">
        <v>3537119</v>
      </c>
    </row>
    <row r="42" spans="1:4">
      <c r="A42" s="4" t="s">
        <v>402</v>
      </c>
    </row>
    <row r="43" spans="1:4">
      <c r="A43" s="3" t="s">
        <v>512</v>
      </c>
    </row>
    <row r="44" spans="1:4">
      <c r="A44" s="4" t="s">
        <v>513</v>
      </c>
      <c r="B44" s="5" t="n">
        <v>6197</v>
      </c>
      <c r="C44" s="5" t="n">
        <v>5941</v>
      </c>
    </row>
    <row r="45" spans="1:4">
      <c r="A45" s="4" t="s">
        <v>514</v>
      </c>
      <c r="B45" s="5" t="n">
        <v>3524751</v>
      </c>
      <c r="C45" s="5" t="n">
        <v>3262757</v>
      </c>
    </row>
    <row r="46" spans="1:4">
      <c r="A46" s="4" t="s">
        <v>462</v>
      </c>
      <c r="B46" s="5" t="n">
        <v>3530948</v>
      </c>
      <c r="C46" s="5" t="n">
        <v>3268698</v>
      </c>
    </row>
    <row r="47" spans="1:4">
      <c r="A47" s="4" t="s">
        <v>403</v>
      </c>
    </row>
    <row r="48" spans="1:4">
      <c r="A48" s="3" t="s">
        <v>512</v>
      </c>
    </row>
    <row r="49" spans="1:4">
      <c r="A49" s="4" t="s">
        <v>513</v>
      </c>
      <c r="B49" s="5" t="n">
        <v>231</v>
      </c>
      <c r="C49" s="5" t="n">
        <v>380</v>
      </c>
    </row>
    <row r="50" spans="1:4">
      <c r="A50" s="4" t="s">
        <v>514</v>
      </c>
      <c r="B50" s="5" t="n">
        <v>916005</v>
      </c>
      <c r="C50" s="5" t="n">
        <v>857249</v>
      </c>
    </row>
    <row r="51" spans="1:4">
      <c r="A51" s="4" t="s">
        <v>462</v>
      </c>
      <c r="B51" s="5" t="n">
        <v>916236</v>
      </c>
      <c r="C51" s="5" t="n">
        <v>857629</v>
      </c>
    </row>
    <row r="52" spans="1:4">
      <c r="A52" s="4" t="s">
        <v>404</v>
      </c>
    </row>
    <row r="53" spans="1:4">
      <c r="A53" s="3" t="s">
        <v>512</v>
      </c>
    </row>
    <row r="54" spans="1:4">
      <c r="A54" s="4" t="s">
        <v>513</v>
      </c>
      <c r="B54" s="5" t="n">
        <v>2844</v>
      </c>
      <c r="C54" s="5" t="n">
        <v>1683</v>
      </c>
    </row>
    <row r="55" spans="1:4">
      <c r="A55" s="4" t="s">
        <v>514</v>
      </c>
      <c r="B55" s="5" t="n">
        <v>728718</v>
      </c>
      <c r="C55" s="5" t="n">
        <v>647857</v>
      </c>
    </row>
    <row r="56" spans="1:4">
      <c r="A56" s="4" t="s">
        <v>462</v>
      </c>
      <c r="B56" s="5" t="n">
        <v>731562</v>
      </c>
      <c r="C56" s="5" t="n">
        <v>649540</v>
      </c>
    </row>
    <row r="57" spans="1:4">
      <c r="A57" s="4" t="s">
        <v>405</v>
      </c>
    </row>
    <row r="58" spans="1:4">
      <c r="A58" s="3" t="s">
        <v>512</v>
      </c>
    </row>
    <row r="59" spans="1:4">
      <c r="A59" s="4" t="s">
        <v>513</v>
      </c>
      <c r="B59" s="5" t="n">
        <v>234</v>
      </c>
      <c r="C59" s="5" t="n">
        <v>1025</v>
      </c>
    </row>
    <row r="60" spans="1:4">
      <c r="A60" s="4" t="s">
        <v>514</v>
      </c>
      <c r="B60" s="5" t="n">
        <v>244808</v>
      </c>
      <c r="C60" s="5" t="n">
        <v>259162</v>
      </c>
    </row>
    <row r="61" spans="1:4">
      <c r="A61" s="4" t="s">
        <v>462</v>
      </c>
      <c r="B61" s="5" t="n">
        <v>245042</v>
      </c>
      <c r="C61" s="5" t="n">
        <v>260187</v>
      </c>
    </row>
    <row r="62" spans="1:4">
      <c r="A62" s="4" t="s">
        <v>406</v>
      </c>
    </row>
    <row r="63" spans="1:4">
      <c r="A63" s="3" t="s">
        <v>512</v>
      </c>
    </row>
    <row r="64" spans="1:4">
      <c r="A64" s="4" t="s">
        <v>513</v>
      </c>
      <c r="B64" s="5" t="n">
        <v>2062</v>
      </c>
      <c r="C64" s="5" t="n">
        <v>1611</v>
      </c>
    </row>
    <row r="65" spans="1:4">
      <c r="A65" s="4" t="s">
        <v>514</v>
      </c>
      <c r="B65" s="5" t="n">
        <v>1142114</v>
      </c>
      <c r="C65" s="5" t="n">
        <v>1105978</v>
      </c>
    </row>
    <row r="66" spans="1:4">
      <c r="A66" s="4" t="s">
        <v>462</v>
      </c>
      <c r="B66" s="5" t="n">
        <v>1144176</v>
      </c>
      <c r="C66" s="5" t="n">
        <v>1107589</v>
      </c>
    </row>
    <row r="67" spans="1:4">
      <c r="A67" s="4" t="s">
        <v>407</v>
      </c>
    </row>
    <row r="68" spans="1:4">
      <c r="A68" s="3" t="s">
        <v>512</v>
      </c>
    </row>
    <row r="69" spans="1:4">
      <c r="A69" s="4" t="s">
        <v>513</v>
      </c>
      <c r="B69" s="5" t="n">
        <v>0</v>
      </c>
      <c r="C69" s="5" t="n">
        <v>0</v>
      </c>
    </row>
    <row r="70" spans="1:4">
      <c r="A70" s="4" t="s">
        <v>514</v>
      </c>
      <c r="B70" s="5" t="n">
        <v>64263</v>
      </c>
      <c r="C70" s="5" t="n">
        <v>55962</v>
      </c>
    </row>
    <row r="71" spans="1:4">
      <c r="A71" s="4" t="s">
        <v>462</v>
      </c>
      <c r="B71" s="5" t="n">
        <v>64263</v>
      </c>
      <c r="C71" s="5" t="n">
        <v>55962</v>
      </c>
    </row>
    <row r="72" spans="1:4">
      <c r="A72" s="4" t="s">
        <v>408</v>
      </c>
    </row>
    <row r="73" spans="1:4">
      <c r="A73" s="3" t="s">
        <v>512</v>
      </c>
    </row>
    <row r="74" spans="1:4">
      <c r="A74" s="4" t="s">
        <v>513</v>
      </c>
      <c r="B74" s="5" t="n">
        <v>826</v>
      </c>
      <c r="C74" s="5" t="n">
        <v>1242</v>
      </c>
    </row>
    <row r="75" spans="1:4">
      <c r="A75" s="4" t="s">
        <v>514</v>
      </c>
      <c r="B75" s="5" t="n">
        <v>428843</v>
      </c>
      <c r="C75" s="5" t="n">
        <v>336549</v>
      </c>
    </row>
    <row r="76" spans="1:4">
      <c r="A76" s="4" t="s">
        <v>462</v>
      </c>
      <c r="B76" s="5" t="n">
        <v>429669</v>
      </c>
      <c r="C76" s="5" t="n">
        <v>337791</v>
      </c>
    </row>
    <row r="77" spans="1:4">
      <c r="A77" s="4" t="s">
        <v>409</v>
      </c>
    </row>
    <row r="78" spans="1:4">
      <c r="A78" s="3" t="s">
        <v>512</v>
      </c>
    </row>
    <row r="79" spans="1:4">
      <c r="A79" s="4" t="s">
        <v>513</v>
      </c>
      <c r="B79" s="5" t="n">
        <v>980</v>
      </c>
      <c r="C79" s="5" t="n">
        <v>717</v>
      </c>
    </row>
    <row r="80" spans="1:4">
      <c r="A80" s="4" t="s">
        <v>514</v>
      </c>
      <c r="B80" s="5" t="n">
        <v>363425</v>
      </c>
      <c r="C80" s="5" t="n">
        <v>299367</v>
      </c>
    </row>
    <row r="81" spans="1:4">
      <c r="A81" s="4" t="s">
        <v>462</v>
      </c>
      <c r="B81" s="5" t="n">
        <v>364405</v>
      </c>
      <c r="C81" s="5" t="n">
        <v>300084</v>
      </c>
    </row>
    <row r="82" spans="1:4">
      <c r="A82" s="4" t="s">
        <v>410</v>
      </c>
    </row>
    <row r="83" spans="1:4">
      <c r="A83" s="3" t="s">
        <v>512</v>
      </c>
    </row>
    <row r="84" spans="1:4">
      <c r="A84" s="4" t="s">
        <v>513</v>
      </c>
      <c r="B84" s="5" t="n">
        <v>799</v>
      </c>
      <c r="C84" s="5" t="n">
        <v>637</v>
      </c>
    </row>
    <row r="85" spans="1:4">
      <c r="A85" s="4" t="s">
        <v>514</v>
      </c>
      <c r="B85" s="5" t="n">
        <v>170092</v>
      </c>
      <c r="C85" s="5" t="n">
        <v>137395</v>
      </c>
    </row>
    <row r="86" spans="1:4">
      <c r="A86" s="4" t="s">
        <v>462</v>
      </c>
      <c r="B86" s="5" t="n">
        <v>170891</v>
      </c>
      <c r="C86" s="5" t="n">
        <v>138032</v>
      </c>
    </row>
    <row r="87" spans="1:4">
      <c r="A87" s="4" t="s">
        <v>411</v>
      </c>
    </row>
    <row r="88" spans="1:4">
      <c r="A88" s="3" t="s">
        <v>512</v>
      </c>
    </row>
    <row r="89" spans="1:4">
      <c r="A89" s="4" t="s">
        <v>513</v>
      </c>
      <c r="B89" s="5" t="n">
        <v>181</v>
      </c>
      <c r="C89" s="5" t="n">
        <v>0</v>
      </c>
    </row>
    <row r="90" spans="1:4">
      <c r="A90" s="4" t="s">
        <v>514</v>
      </c>
      <c r="B90" s="5" t="n">
        <v>149756</v>
      </c>
      <c r="C90" s="5" t="n">
        <v>136231</v>
      </c>
    </row>
    <row r="91" spans="1:4">
      <c r="A91" s="4" t="s">
        <v>462</v>
      </c>
      <c r="B91" s="5" t="n">
        <v>149937</v>
      </c>
      <c r="C91" s="5" t="n">
        <v>136231</v>
      </c>
    </row>
    <row r="92" spans="1:4">
      <c r="A92" s="4" t="s">
        <v>412</v>
      </c>
    </row>
    <row r="93" spans="1:4">
      <c r="A93" s="3" t="s">
        <v>512</v>
      </c>
    </row>
    <row r="94" spans="1:4">
      <c r="A94" s="4" t="s">
        <v>513</v>
      </c>
      <c r="B94" s="5" t="n">
        <v>0</v>
      </c>
      <c r="C94" s="5" t="n">
        <v>80</v>
      </c>
    </row>
    <row r="95" spans="1:4">
      <c r="A95" s="4" t="s">
        <v>514</v>
      </c>
      <c r="B95" s="5" t="n">
        <v>43577</v>
      </c>
      <c r="C95" s="5" t="n">
        <v>25741</v>
      </c>
    </row>
    <row r="96" spans="1:4">
      <c r="A96" s="4" t="s">
        <v>462</v>
      </c>
      <c r="B96" s="5" t="n">
        <v>43577</v>
      </c>
      <c r="C96" s="5" t="n">
        <v>25821</v>
      </c>
    </row>
    <row r="97" spans="1:4">
      <c r="A97" s="4" t="s">
        <v>413</v>
      </c>
    </row>
    <row r="98" spans="1:4">
      <c r="A98" s="3" t="s">
        <v>512</v>
      </c>
    </row>
    <row r="99" spans="1:4">
      <c r="A99" s="4" t="s">
        <v>513</v>
      </c>
      <c r="B99" s="5" t="n">
        <v>5551</v>
      </c>
      <c r="C99" s="5" t="n">
        <v>3518</v>
      </c>
    </row>
    <row r="100" spans="1:4">
      <c r="A100" s="4" t="s">
        <v>514</v>
      </c>
      <c r="B100" s="5" t="n">
        <v>266720</v>
      </c>
      <c r="C100" s="5" t="n">
        <v>239776</v>
      </c>
    </row>
    <row r="101" spans="1:4">
      <c r="A101" s="4" t="s">
        <v>462</v>
      </c>
      <c r="B101" s="5" t="n">
        <v>272271</v>
      </c>
      <c r="C101" s="5" t="n">
        <v>243294</v>
      </c>
    </row>
    <row r="102" spans="1:4">
      <c r="A102" s="4" t="s">
        <v>414</v>
      </c>
    </row>
    <row r="103" spans="1:4">
      <c r="A103" s="3" t="s">
        <v>512</v>
      </c>
    </row>
    <row r="104" spans="1:4">
      <c r="A104" s="4" t="s">
        <v>513</v>
      </c>
      <c r="B104" s="5" t="n">
        <v>0</v>
      </c>
      <c r="C104" s="5" t="n">
        <v>170</v>
      </c>
    </row>
    <row r="105" spans="1:4">
      <c r="A105" s="4" t="s">
        <v>514</v>
      </c>
      <c r="B105" s="5" t="n">
        <v>19027</v>
      </c>
      <c r="C105" s="5" t="n">
        <v>22660</v>
      </c>
    </row>
    <row r="106" spans="1:4">
      <c r="A106" s="4" t="s">
        <v>462</v>
      </c>
      <c r="B106" s="5" t="n">
        <v>19027</v>
      </c>
      <c r="C106" s="5" t="n">
        <v>22830</v>
      </c>
    </row>
    <row r="107" spans="1:4">
      <c r="A107" s="4" t="s">
        <v>515</v>
      </c>
    </row>
    <row r="108" spans="1:4">
      <c r="A108" s="3" t="s">
        <v>512</v>
      </c>
    </row>
    <row r="109" spans="1:4">
      <c r="A109" s="4" t="s">
        <v>513</v>
      </c>
      <c r="B109" s="5" t="n">
        <v>6740</v>
      </c>
      <c r="C109" s="5" t="n">
        <v>5277</v>
      </c>
    </row>
    <row r="110" spans="1:4">
      <c r="A110" s="4" t="s">
        <v>516</v>
      </c>
    </row>
    <row r="111" spans="1:4">
      <c r="A111" s="3" t="s">
        <v>512</v>
      </c>
    </row>
    <row r="112" spans="1:4">
      <c r="A112" s="4" t="s">
        <v>513</v>
      </c>
      <c r="B112" s="5" t="n">
        <v>3462</v>
      </c>
      <c r="C112" s="5" t="n">
        <v>2453</v>
      </c>
    </row>
    <row r="113" spans="1:4">
      <c r="A113" s="4" t="s">
        <v>517</v>
      </c>
    </row>
    <row r="114" spans="1:4">
      <c r="A114" s="3" t="s">
        <v>512</v>
      </c>
    </row>
    <row r="115" spans="1:4">
      <c r="A115" s="4" t="s">
        <v>513</v>
      </c>
      <c r="B115" s="5" t="n">
        <v>7</v>
      </c>
      <c r="C115" s="5" t="n">
        <v>9</v>
      </c>
    </row>
    <row r="116" spans="1:4">
      <c r="A116" s="4" t="s">
        <v>518</v>
      </c>
    </row>
    <row r="117" spans="1:4">
      <c r="A117" s="3" t="s">
        <v>512</v>
      </c>
    </row>
    <row r="118" spans="1:4">
      <c r="A118" s="4" t="s">
        <v>513</v>
      </c>
      <c r="B118" s="5" t="n">
        <v>1869</v>
      </c>
      <c r="C118" s="5" t="n">
        <v>1037</v>
      </c>
    </row>
    <row r="119" spans="1:4">
      <c r="A119" s="4" t="s">
        <v>519</v>
      </c>
    </row>
    <row r="120" spans="1:4">
      <c r="A120" s="3" t="s">
        <v>512</v>
      </c>
    </row>
    <row r="121" spans="1:4">
      <c r="A121" s="4" t="s">
        <v>513</v>
      </c>
      <c r="B121" s="5" t="n">
        <v>43</v>
      </c>
      <c r="C121" s="5" t="n">
        <v>245</v>
      </c>
    </row>
    <row r="122" spans="1:4">
      <c r="A122" s="4" t="s">
        <v>520</v>
      </c>
    </row>
    <row r="123" spans="1:4">
      <c r="A123" s="3" t="s">
        <v>512</v>
      </c>
    </row>
    <row r="124" spans="1:4">
      <c r="A124" s="4" t="s">
        <v>513</v>
      </c>
      <c r="B124" s="5" t="n">
        <v>1043</v>
      </c>
      <c r="C124" s="5" t="n">
        <v>432</v>
      </c>
    </row>
    <row r="125" spans="1:4">
      <c r="A125" s="4" t="s">
        <v>521</v>
      </c>
    </row>
    <row r="126" spans="1:4">
      <c r="A126" s="3" t="s">
        <v>512</v>
      </c>
    </row>
    <row r="127" spans="1:4">
      <c r="A127" s="4" t="s">
        <v>513</v>
      </c>
      <c r="B127" s="5" t="n">
        <v>0</v>
      </c>
      <c r="C127" s="5" t="n">
        <v>0</v>
      </c>
    </row>
    <row r="128" spans="1:4">
      <c r="A128" s="4" t="s">
        <v>522</v>
      </c>
    </row>
    <row r="129" spans="1:4">
      <c r="A129" s="3" t="s">
        <v>512</v>
      </c>
    </row>
    <row r="130" spans="1:4">
      <c r="A130" s="4" t="s">
        <v>513</v>
      </c>
      <c r="B130" s="5" t="n">
        <v>500</v>
      </c>
      <c r="C130" s="5" t="n">
        <v>730</v>
      </c>
    </row>
    <row r="131" spans="1:4">
      <c r="A131" s="4" t="s">
        <v>523</v>
      </c>
    </row>
    <row r="132" spans="1:4">
      <c r="A132" s="3" t="s">
        <v>512</v>
      </c>
    </row>
    <row r="133" spans="1:4">
      <c r="A133" s="4" t="s">
        <v>513</v>
      </c>
      <c r="B133" s="5" t="n">
        <v>236</v>
      </c>
      <c r="C133" s="5" t="n">
        <v>564</v>
      </c>
    </row>
    <row r="134" spans="1:4">
      <c r="A134" s="4" t="s">
        <v>524</v>
      </c>
    </row>
    <row r="135" spans="1:4">
      <c r="A135" s="3" t="s">
        <v>512</v>
      </c>
    </row>
    <row r="136" spans="1:4">
      <c r="A136" s="4" t="s">
        <v>513</v>
      </c>
      <c r="B136" s="5" t="n">
        <v>236</v>
      </c>
      <c r="C136" s="5" t="n">
        <v>484</v>
      </c>
    </row>
    <row r="137" spans="1:4">
      <c r="A137" s="4" t="s">
        <v>525</v>
      </c>
    </row>
    <row r="138" spans="1:4">
      <c r="A138" s="3" t="s">
        <v>512</v>
      </c>
    </row>
    <row r="139" spans="1:4">
      <c r="A139" s="4" t="s">
        <v>513</v>
      </c>
      <c r="B139" s="5" t="n">
        <v>0</v>
      </c>
      <c r="C139" s="5" t="n">
        <v>0</v>
      </c>
    </row>
    <row r="140" spans="1:4">
      <c r="A140" s="4" t="s">
        <v>526</v>
      </c>
    </row>
    <row r="141" spans="1:4">
      <c r="A141" s="3" t="s">
        <v>512</v>
      </c>
    </row>
    <row r="142" spans="1:4">
      <c r="A142" s="4" t="s">
        <v>513</v>
      </c>
      <c r="B142" s="5" t="n">
        <v>0</v>
      </c>
      <c r="C142" s="5" t="n">
        <v>80</v>
      </c>
    </row>
    <row r="143" spans="1:4">
      <c r="A143" s="4" t="s">
        <v>527</v>
      </c>
    </row>
    <row r="144" spans="1:4">
      <c r="A144" s="3" t="s">
        <v>512</v>
      </c>
    </row>
    <row r="145" spans="1:4">
      <c r="A145" s="4" t="s">
        <v>513</v>
      </c>
      <c r="B145" s="5" t="n">
        <v>3042</v>
      </c>
      <c r="C145" s="5" t="n">
        <v>2090</v>
      </c>
    </row>
    <row r="146" spans="1:4">
      <c r="A146" s="4" t="s">
        <v>528</v>
      </c>
    </row>
    <row r="147" spans="1:4">
      <c r="A147" s="3" t="s">
        <v>512</v>
      </c>
    </row>
    <row r="148" spans="1:4">
      <c r="A148" s="4" t="s">
        <v>513</v>
      </c>
      <c r="B148" s="5" t="n">
        <v>0</v>
      </c>
      <c r="C148" s="5" t="n">
        <v>170</v>
      </c>
    </row>
    <row r="149" spans="1:4">
      <c r="A149" s="4" t="s">
        <v>529</v>
      </c>
    </row>
    <row r="150" spans="1:4">
      <c r="A150" s="3" t="s">
        <v>512</v>
      </c>
    </row>
    <row r="151" spans="1:4">
      <c r="A151" s="4" t="s">
        <v>513</v>
      </c>
      <c r="B151" s="5" t="n">
        <v>873</v>
      </c>
      <c r="C151" s="5" t="n">
        <v>2079</v>
      </c>
    </row>
    <row r="152" spans="1:4">
      <c r="A152" s="4" t="s">
        <v>530</v>
      </c>
    </row>
    <row r="153" spans="1:4">
      <c r="A153" s="3" t="s">
        <v>512</v>
      </c>
    </row>
    <row r="154" spans="1:4">
      <c r="A154" s="4" t="s">
        <v>513</v>
      </c>
      <c r="B154" s="5" t="n">
        <v>344</v>
      </c>
      <c r="C154" s="5" t="n">
        <v>994</v>
      </c>
    </row>
    <row r="155" spans="1:4">
      <c r="A155" s="4" t="s">
        <v>531</v>
      </c>
    </row>
    <row r="156" spans="1:4">
      <c r="A156" s="3" t="s">
        <v>512</v>
      </c>
    </row>
    <row r="157" spans="1:4">
      <c r="A157" s="4" t="s">
        <v>513</v>
      </c>
      <c r="B157" s="5" t="n">
        <v>1</v>
      </c>
      <c r="C157" s="5" t="n">
        <v>137</v>
      </c>
    </row>
    <row r="158" spans="1:4">
      <c r="A158" s="4" t="s">
        <v>532</v>
      </c>
    </row>
    <row r="159" spans="1:4">
      <c r="A159" s="3" t="s">
        <v>512</v>
      </c>
    </row>
    <row r="160" spans="1:4">
      <c r="A160" s="4" t="s">
        <v>513</v>
      </c>
      <c r="B160" s="5" t="n">
        <v>0</v>
      </c>
      <c r="C160" s="5" t="n">
        <v>46</v>
      </c>
    </row>
    <row r="161" spans="1:4">
      <c r="A161" s="4" t="s">
        <v>533</v>
      </c>
    </row>
    <row r="162" spans="1:4">
      <c r="A162" s="3" t="s">
        <v>512</v>
      </c>
    </row>
    <row r="163" spans="1:4">
      <c r="A163" s="4" t="s">
        <v>513</v>
      </c>
      <c r="B163" s="5" t="n">
        <v>63</v>
      </c>
      <c r="C163" s="5" t="n">
        <v>643</v>
      </c>
    </row>
    <row r="164" spans="1:4">
      <c r="A164" s="4" t="s">
        <v>534</v>
      </c>
    </row>
    <row r="165" spans="1:4">
      <c r="A165" s="3" t="s">
        <v>512</v>
      </c>
    </row>
    <row r="166" spans="1:4">
      <c r="A166" s="4" t="s">
        <v>513</v>
      </c>
      <c r="B166" s="5" t="n">
        <v>280</v>
      </c>
      <c r="C166" s="5" t="n">
        <v>79</v>
      </c>
    </row>
    <row r="167" spans="1:4">
      <c r="A167" s="4" t="s">
        <v>535</v>
      </c>
    </row>
    <row r="168" spans="1:4">
      <c r="A168" s="3" t="s">
        <v>512</v>
      </c>
    </row>
    <row r="169" spans="1:4">
      <c r="A169" s="4" t="s">
        <v>513</v>
      </c>
      <c r="B169" s="5" t="n">
        <v>0</v>
      </c>
      <c r="C169" s="5" t="n">
        <v>0</v>
      </c>
    </row>
    <row r="170" spans="1:4">
      <c r="A170" s="4" t="s">
        <v>536</v>
      </c>
    </row>
    <row r="171" spans="1:4">
      <c r="A171" s="3" t="s">
        <v>512</v>
      </c>
    </row>
    <row r="172" spans="1:4">
      <c r="A172" s="4" t="s">
        <v>513</v>
      </c>
      <c r="B172" s="5" t="n">
        <v>0</v>
      </c>
      <c r="C172" s="5" t="n">
        <v>89</v>
      </c>
    </row>
    <row r="173" spans="1:4">
      <c r="A173" s="4" t="s">
        <v>537</v>
      </c>
    </row>
    <row r="174" spans="1:4">
      <c r="A174" s="3" t="s">
        <v>512</v>
      </c>
    </row>
    <row r="175" spans="1:4">
      <c r="A175" s="4" t="s">
        <v>513</v>
      </c>
      <c r="B175" s="5" t="n">
        <v>53</v>
      </c>
      <c r="C175" s="5" t="n">
        <v>42</v>
      </c>
    </row>
    <row r="176" spans="1:4">
      <c r="A176" s="4" t="s">
        <v>538</v>
      </c>
    </row>
    <row r="177" spans="1:4">
      <c r="A177" s="3" t="s">
        <v>512</v>
      </c>
    </row>
    <row r="178" spans="1:4">
      <c r="A178" s="4" t="s">
        <v>513</v>
      </c>
      <c r="B178" s="5" t="n">
        <v>53</v>
      </c>
      <c r="C178" s="5" t="n">
        <v>42</v>
      </c>
    </row>
    <row r="179" spans="1:4">
      <c r="A179" s="4" t="s">
        <v>539</v>
      </c>
    </row>
    <row r="180" spans="1:4">
      <c r="A180" s="3" t="s">
        <v>512</v>
      </c>
    </row>
    <row r="181" spans="1:4">
      <c r="A181" s="4" t="s">
        <v>513</v>
      </c>
      <c r="B181" s="5" t="n">
        <v>0</v>
      </c>
      <c r="C181" s="5" t="n">
        <v>0</v>
      </c>
    </row>
    <row r="182" spans="1:4">
      <c r="A182" s="4" t="s">
        <v>540</v>
      </c>
    </row>
    <row r="183" spans="1:4">
      <c r="A183" s="3" t="s">
        <v>512</v>
      </c>
    </row>
    <row r="184" spans="1:4">
      <c r="A184" s="4" t="s">
        <v>513</v>
      </c>
      <c r="B184" s="5" t="n">
        <v>0</v>
      </c>
      <c r="C184" s="5" t="n">
        <v>0</v>
      </c>
    </row>
    <row r="185" spans="1:4">
      <c r="A185" s="4" t="s">
        <v>541</v>
      </c>
    </row>
    <row r="186" spans="1:4">
      <c r="A186" s="3" t="s">
        <v>512</v>
      </c>
    </row>
    <row r="187" spans="1:4">
      <c r="A187" s="4" t="s">
        <v>513</v>
      </c>
      <c r="B187" s="5" t="n">
        <v>476</v>
      </c>
      <c r="C187" s="5" t="n">
        <v>1043</v>
      </c>
    </row>
    <row r="188" spans="1:4">
      <c r="A188" s="4" t="s">
        <v>542</v>
      </c>
    </row>
    <row r="189" spans="1:4">
      <c r="A189" s="3" t="s">
        <v>512</v>
      </c>
    </row>
    <row r="190" spans="1:4">
      <c r="A190" s="4" t="s">
        <v>513</v>
      </c>
      <c r="B190" s="5" t="n">
        <v>0</v>
      </c>
      <c r="C190" s="5" t="n">
        <v>0</v>
      </c>
    </row>
    <row r="191" spans="1:4">
      <c r="A191" s="4" t="s">
        <v>543</v>
      </c>
    </row>
    <row r="192" spans="1:4">
      <c r="A192" s="3" t="s">
        <v>512</v>
      </c>
    </row>
    <row r="193" spans="1:4">
      <c r="A193" s="4" t="s">
        <v>513</v>
      </c>
      <c r="B193" s="5" t="n">
        <v>5115</v>
      </c>
      <c r="C193" s="5" t="n">
        <v>2990</v>
      </c>
    </row>
    <row r="194" spans="1:4">
      <c r="A194" s="4" t="s">
        <v>544</v>
      </c>
    </row>
    <row r="195" spans="1:4">
      <c r="A195" s="3" t="s">
        <v>512</v>
      </c>
    </row>
    <row r="196" spans="1:4">
      <c r="A196" s="4" t="s">
        <v>513</v>
      </c>
      <c r="B196" s="5" t="n">
        <v>2391</v>
      </c>
      <c r="C196" s="5" t="n">
        <v>2494</v>
      </c>
    </row>
    <row r="197" spans="1:4">
      <c r="A197" s="4" t="s">
        <v>545</v>
      </c>
    </row>
    <row r="198" spans="1:4">
      <c r="A198" s="3" t="s">
        <v>512</v>
      </c>
    </row>
    <row r="199" spans="1:4">
      <c r="A199" s="4" t="s">
        <v>513</v>
      </c>
      <c r="B199" s="5" t="n">
        <v>223</v>
      </c>
      <c r="C199" s="5" t="n">
        <v>234</v>
      </c>
    </row>
    <row r="200" spans="1:4">
      <c r="A200" s="4" t="s">
        <v>546</v>
      </c>
    </row>
    <row r="201" spans="1:4">
      <c r="A201" s="3" t="s">
        <v>512</v>
      </c>
    </row>
    <row r="202" spans="1:4">
      <c r="A202" s="4" t="s">
        <v>513</v>
      </c>
      <c r="B202" s="5" t="n">
        <v>975</v>
      </c>
      <c r="C202" s="5" t="n">
        <v>600</v>
      </c>
    </row>
    <row r="203" spans="1:4">
      <c r="A203" s="4" t="s">
        <v>547</v>
      </c>
    </row>
    <row r="204" spans="1:4">
      <c r="A204" s="3" t="s">
        <v>512</v>
      </c>
    </row>
    <row r="205" spans="1:4">
      <c r="A205" s="4" t="s">
        <v>513</v>
      </c>
      <c r="B205" s="5" t="n">
        <v>128</v>
      </c>
      <c r="C205" s="5" t="n">
        <v>137</v>
      </c>
    </row>
    <row r="206" spans="1:4">
      <c r="A206" s="4" t="s">
        <v>548</v>
      </c>
    </row>
    <row r="207" spans="1:4">
      <c r="A207" s="3" t="s">
        <v>512</v>
      </c>
    </row>
    <row r="208" spans="1:4">
      <c r="A208" s="4" t="s">
        <v>513</v>
      </c>
      <c r="B208" s="5" t="n">
        <v>739</v>
      </c>
      <c r="C208" s="5" t="n">
        <v>1100</v>
      </c>
    </row>
    <row r="209" spans="1:4">
      <c r="A209" s="4" t="s">
        <v>549</v>
      </c>
    </row>
    <row r="210" spans="1:4">
      <c r="A210" s="3" t="s">
        <v>512</v>
      </c>
    </row>
    <row r="211" spans="1:4">
      <c r="A211" s="4" t="s">
        <v>513</v>
      </c>
      <c r="B211" s="5" t="n">
        <v>0</v>
      </c>
      <c r="C211" s="5" t="n">
        <v>0</v>
      </c>
    </row>
    <row r="212" spans="1:4">
      <c r="A212" s="4" t="s">
        <v>550</v>
      </c>
    </row>
    <row r="213" spans="1:4">
      <c r="A213" s="3" t="s">
        <v>512</v>
      </c>
    </row>
    <row r="214" spans="1:4">
      <c r="A214" s="4" t="s">
        <v>513</v>
      </c>
      <c r="B214" s="5" t="n">
        <v>326</v>
      </c>
      <c r="C214" s="5" t="n">
        <v>423</v>
      </c>
    </row>
    <row r="215" spans="1:4">
      <c r="A215" s="4" t="s">
        <v>551</v>
      </c>
    </row>
    <row r="216" spans="1:4">
      <c r="A216" s="3" t="s">
        <v>512</v>
      </c>
    </row>
    <row r="217" spans="1:4">
      <c r="A217" s="4" t="s">
        <v>513</v>
      </c>
      <c r="B217" s="5" t="n">
        <v>691</v>
      </c>
      <c r="C217" s="5" t="n">
        <v>111</v>
      </c>
    </row>
    <row r="218" spans="1:4">
      <c r="A218" s="4" t="s">
        <v>552</v>
      </c>
    </row>
    <row r="219" spans="1:4">
      <c r="A219" s="3" t="s">
        <v>512</v>
      </c>
    </row>
    <row r="220" spans="1:4">
      <c r="A220" s="4" t="s">
        <v>513</v>
      </c>
      <c r="B220" s="5" t="n">
        <v>510</v>
      </c>
      <c r="C220" s="5" t="n">
        <v>111</v>
      </c>
    </row>
    <row r="221" spans="1:4">
      <c r="A221" s="4" t="s">
        <v>553</v>
      </c>
    </row>
    <row r="222" spans="1:4">
      <c r="A222" s="3" t="s">
        <v>512</v>
      </c>
    </row>
    <row r="223" spans="1:4">
      <c r="A223" s="4" t="s">
        <v>513</v>
      </c>
      <c r="B223" s="5" t="n">
        <v>181</v>
      </c>
      <c r="C223" s="5" t="n">
        <v>0</v>
      </c>
    </row>
    <row r="224" spans="1:4">
      <c r="A224" s="4" t="s">
        <v>554</v>
      </c>
    </row>
    <row r="225" spans="1:4">
      <c r="A225" s="3" t="s">
        <v>512</v>
      </c>
    </row>
    <row r="226" spans="1:4">
      <c r="A226" s="4" t="s">
        <v>513</v>
      </c>
      <c r="B226" s="5" t="n">
        <v>0</v>
      </c>
      <c r="C226" s="5" t="n">
        <v>0</v>
      </c>
    </row>
    <row r="227" spans="1:4">
      <c r="A227" s="4" t="s">
        <v>555</v>
      </c>
    </row>
    <row r="228" spans="1:4">
      <c r="A228" s="3" t="s">
        <v>512</v>
      </c>
    </row>
    <row r="229" spans="1:4">
      <c r="A229" s="4" t="s">
        <v>513</v>
      </c>
      <c r="B229" s="5" t="n">
        <v>2033</v>
      </c>
      <c r="C229" s="5" t="n">
        <v>385</v>
      </c>
    </row>
    <row r="230" spans="1:4">
      <c r="A230" s="4" t="s">
        <v>556</v>
      </c>
    </row>
    <row r="231" spans="1:4">
      <c r="A231" s="3" t="s">
        <v>512</v>
      </c>
    </row>
    <row r="232" spans="1:4">
      <c r="A232" s="4" t="s">
        <v>513</v>
      </c>
      <c r="B232" s="7" t="n">
        <v>0</v>
      </c>
      <c r="C23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71</v>
      </c>
      <c r="D1" s="2" t="s">
        <v>1</v>
      </c>
    </row>
    <row r="2" spans="1:6">
      <c r="B2" s="2" t="s">
        <v>2</v>
      </c>
      <c r="C2" s="2" t="s">
        <v>72</v>
      </c>
      <c r="D2" s="2" t="s">
        <v>2</v>
      </c>
      <c r="E2" s="2" t="s">
        <v>72</v>
      </c>
      <c r="F2" s="2" t="s">
        <v>25</v>
      </c>
    </row>
    <row r="3" spans="1:6">
      <c r="A3" s="3" t="s">
        <v>558</v>
      </c>
    </row>
    <row r="4" spans="1:6">
      <c r="A4" s="4" t="s">
        <v>444</v>
      </c>
      <c r="B4" s="7" t="n">
        <v>27499</v>
      </c>
      <c r="D4" s="7" t="n">
        <v>27499</v>
      </c>
      <c r="F4" s="7" t="n">
        <v>26350</v>
      </c>
    </row>
    <row r="5" spans="1:6">
      <c r="A5" s="4" t="s">
        <v>559</v>
      </c>
      <c r="B5" s="5" t="n">
        <v>29808</v>
      </c>
      <c r="D5" s="5" t="n">
        <v>29808</v>
      </c>
      <c r="F5" s="5" t="n">
        <v>27986</v>
      </c>
    </row>
    <row r="6" spans="1:6">
      <c r="A6" s="4" t="s">
        <v>560</v>
      </c>
      <c r="B6" s="5" t="n">
        <v>13236</v>
      </c>
      <c r="D6" s="5" t="n">
        <v>13236</v>
      </c>
      <c r="F6" s="5" t="n">
        <v>15019</v>
      </c>
    </row>
    <row r="7" spans="1:6">
      <c r="A7" s="4" t="s">
        <v>561</v>
      </c>
      <c r="B7" s="5" t="n">
        <v>14264</v>
      </c>
      <c r="D7" s="5" t="n">
        <v>14264</v>
      </c>
      <c r="F7" s="5" t="n">
        <v>11331</v>
      </c>
    </row>
    <row r="8" spans="1:6">
      <c r="A8" s="4" t="s">
        <v>562</v>
      </c>
      <c r="B8" s="5" t="n">
        <v>6421</v>
      </c>
      <c r="D8" s="5" t="n">
        <v>6421</v>
      </c>
      <c r="F8" s="5" t="n">
        <v>4327</v>
      </c>
    </row>
    <row r="9" spans="1:6">
      <c r="A9" s="4" t="s">
        <v>563</v>
      </c>
      <c r="B9" s="5" t="n">
        <v>29562</v>
      </c>
      <c r="C9" s="7" t="n">
        <v>24306</v>
      </c>
      <c r="D9" s="5" t="n">
        <v>29850</v>
      </c>
      <c r="E9" s="7" t="n">
        <v>27844</v>
      </c>
    </row>
    <row r="10" spans="1:6">
      <c r="A10" s="4" t="s">
        <v>564</v>
      </c>
      <c r="B10" s="5" t="n">
        <v>476</v>
      </c>
      <c r="C10" s="5" t="n">
        <v>478</v>
      </c>
      <c r="D10" s="5" t="n">
        <v>1320</v>
      </c>
      <c r="E10" s="5" t="n">
        <v>1766</v>
      </c>
    </row>
    <row r="11" spans="1:6">
      <c r="A11" s="4" t="s">
        <v>388</v>
      </c>
    </row>
    <row r="12" spans="1:6">
      <c r="A12" s="3" t="s">
        <v>558</v>
      </c>
    </row>
    <row r="13" spans="1:6">
      <c r="A13" s="4" t="s">
        <v>444</v>
      </c>
      <c r="B13" s="5" t="n">
        <v>19466</v>
      </c>
      <c r="D13" s="5" t="n">
        <v>19466</v>
      </c>
      <c r="F13" s="5" t="n">
        <v>21757</v>
      </c>
    </row>
    <row r="14" spans="1:6">
      <c r="A14" s="4" t="s">
        <v>559</v>
      </c>
      <c r="B14" s="5" t="n">
        <v>21442</v>
      </c>
      <c r="D14" s="5" t="n">
        <v>21442</v>
      </c>
      <c r="F14" s="5" t="n">
        <v>23258</v>
      </c>
    </row>
    <row r="15" spans="1:6">
      <c r="A15" s="4" t="s">
        <v>560</v>
      </c>
      <c r="B15" s="5" t="n">
        <v>10991</v>
      </c>
      <c r="D15" s="5" t="n">
        <v>10991</v>
      </c>
      <c r="F15" s="5" t="n">
        <v>13303</v>
      </c>
    </row>
    <row r="16" spans="1:6">
      <c r="A16" s="4" t="s">
        <v>561</v>
      </c>
      <c r="B16" s="5" t="n">
        <v>8476</v>
      </c>
      <c r="D16" s="5" t="n">
        <v>8476</v>
      </c>
      <c r="F16" s="5" t="n">
        <v>8454</v>
      </c>
    </row>
    <row r="17" spans="1:6">
      <c r="A17" s="4" t="s">
        <v>562</v>
      </c>
      <c r="B17" s="5" t="n">
        <v>3882</v>
      </c>
      <c r="D17" s="5" t="n">
        <v>3882</v>
      </c>
      <c r="F17" s="5" t="n">
        <v>3980</v>
      </c>
    </row>
    <row r="18" spans="1:6">
      <c r="A18" s="4" t="s">
        <v>563</v>
      </c>
      <c r="B18" s="5" t="n">
        <v>20246</v>
      </c>
      <c r="C18" s="5" t="n">
        <v>18817</v>
      </c>
      <c r="D18" s="5" t="n">
        <v>20297</v>
      </c>
      <c r="E18" s="5" t="n">
        <v>21675</v>
      </c>
    </row>
    <row r="19" spans="1:6">
      <c r="A19" s="4" t="s">
        <v>564</v>
      </c>
      <c r="B19" s="5" t="n">
        <v>395</v>
      </c>
      <c r="C19" s="5" t="n">
        <v>397</v>
      </c>
      <c r="D19" s="5" t="n">
        <v>1082</v>
      </c>
      <c r="E19" s="5" t="n">
        <v>1497</v>
      </c>
    </row>
    <row r="20" spans="1:6">
      <c r="A20" s="4" t="s">
        <v>389</v>
      </c>
    </row>
    <row r="21" spans="1:6">
      <c r="A21" s="3" t="s">
        <v>558</v>
      </c>
    </row>
    <row r="22" spans="1:6">
      <c r="A22" s="4" t="s">
        <v>444</v>
      </c>
      <c r="B22" s="5" t="n">
        <v>1475</v>
      </c>
      <c r="D22" s="5" t="n">
        <v>1475</v>
      </c>
      <c r="F22" s="5" t="n">
        <v>1678</v>
      </c>
    </row>
    <row r="23" spans="1:6">
      <c r="A23" s="4" t="s">
        <v>559</v>
      </c>
      <c r="B23" s="5" t="n">
        <v>1495</v>
      </c>
      <c r="D23" s="5" t="n">
        <v>1495</v>
      </c>
      <c r="F23" s="5" t="n">
        <v>1684</v>
      </c>
    </row>
    <row r="24" spans="1:6">
      <c r="A24" s="4" t="s">
        <v>560</v>
      </c>
      <c r="B24" s="5" t="n">
        <v>124</v>
      </c>
      <c r="D24" s="5" t="n">
        <v>124</v>
      </c>
      <c r="F24" s="5" t="n">
        <v>151</v>
      </c>
    </row>
    <row r="25" spans="1:6">
      <c r="A25" s="4" t="s">
        <v>561</v>
      </c>
      <c r="B25" s="5" t="n">
        <v>1351</v>
      </c>
      <c r="D25" s="5" t="n">
        <v>1351</v>
      </c>
      <c r="F25" s="5" t="n">
        <v>1527</v>
      </c>
    </row>
    <row r="26" spans="1:6">
      <c r="A26" s="4" t="s">
        <v>562</v>
      </c>
      <c r="B26" s="5" t="n">
        <v>61</v>
      </c>
      <c r="D26" s="5" t="n">
        <v>61</v>
      </c>
      <c r="F26" s="5" t="n">
        <v>120</v>
      </c>
    </row>
    <row r="27" spans="1:6">
      <c r="A27" s="4" t="s">
        <v>563</v>
      </c>
      <c r="B27" s="5" t="n">
        <v>1487</v>
      </c>
      <c r="C27" s="5" t="n">
        <v>1985</v>
      </c>
      <c r="D27" s="5" t="n">
        <v>1551</v>
      </c>
      <c r="E27" s="5" t="n">
        <v>2430</v>
      </c>
    </row>
    <row r="28" spans="1:6">
      <c r="A28" s="4" t="s">
        <v>564</v>
      </c>
      <c r="B28" s="5" t="n">
        <v>24</v>
      </c>
      <c r="C28" s="5" t="n">
        <v>31</v>
      </c>
      <c r="D28" s="5" t="n">
        <v>85</v>
      </c>
      <c r="E28" s="5" t="n">
        <v>117</v>
      </c>
    </row>
    <row r="29" spans="1:6">
      <c r="A29" s="4" t="s">
        <v>390</v>
      </c>
    </row>
    <row r="30" spans="1:6">
      <c r="A30" s="3" t="s">
        <v>558</v>
      </c>
    </row>
    <row r="31" spans="1:6">
      <c r="A31" s="4" t="s">
        <v>444</v>
      </c>
      <c r="B31" s="5" t="n">
        <v>6288</v>
      </c>
      <c r="D31" s="5" t="n">
        <v>6288</v>
      </c>
      <c r="F31" s="5" t="n">
        <v>6227</v>
      </c>
    </row>
    <row r="32" spans="1:6">
      <c r="A32" s="4" t="s">
        <v>559</v>
      </c>
      <c r="B32" s="5" t="n">
        <v>7233</v>
      </c>
      <c r="D32" s="5" t="n">
        <v>7233</v>
      </c>
      <c r="F32" s="5" t="n">
        <v>6823</v>
      </c>
    </row>
    <row r="33" spans="1:6">
      <c r="A33" s="4" t="s">
        <v>560</v>
      </c>
      <c r="B33" s="5" t="n">
        <v>2165</v>
      </c>
      <c r="D33" s="5" t="n">
        <v>2165</v>
      </c>
      <c r="F33" s="5" t="n">
        <v>2243</v>
      </c>
    </row>
    <row r="34" spans="1:6">
      <c r="A34" s="4" t="s">
        <v>561</v>
      </c>
      <c r="B34" s="5" t="n">
        <v>4123</v>
      </c>
      <c r="D34" s="5" t="n">
        <v>4123</v>
      </c>
      <c r="F34" s="5" t="n">
        <v>3984</v>
      </c>
    </row>
    <row r="35" spans="1:6">
      <c r="A35" s="4" t="s">
        <v>562</v>
      </c>
      <c r="B35" s="5" t="n">
        <v>3057</v>
      </c>
      <c r="D35" s="5" t="n">
        <v>3057</v>
      </c>
      <c r="F35" s="5" t="n">
        <v>3078</v>
      </c>
    </row>
    <row r="36" spans="1:6">
      <c r="A36" s="4" t="s">
        <v>563</v>
      </c>
      <c r="B36" s="5" t="n">
        <v>6476</v>
      </c>
      <c r="C36" s="5" t="n">
        <v>3222</v>
      </c>
      <c r="D36" s="5" t="n">
        <v>6268</v>
      </c>
      <c r="E36" s="5" t="n">
        <v>4429</v>
      </c>
    </row>
    <row r="37" spans="1:6">
      <c r="A37" s="4" t="s">
        <v>564</v>
      </c>
      <c r="B37" s="5" t="n">
        <v>143</v>
      </c>
      <c r="C37" s="5" t="n">
        <v>66</v>
      </c>
      <c r="D37" s="5" t="n">
        <v>309</v>
      </c>
      <c r="E37" s="5" t="n">
        <v>367</v>
      </c>
    </row>
    <row r="38" spans="1:6">
      <c r="A38" s="4" t="s">
        <v>391</v>
      </c>
    </row>
    <row r="39" spans="1:6">
      <c r="A39" s="3" t="s">
        <v>558</v>
      </c>
    </row>
    <row r="40" spans="1:6">
      <c r="A40" s="4" t="s">
        <v>444</v>
      </c>
      <c r="B40" s="5" t="n">
        <v>4260</v>
      </c>
      <c r="D40" s="5" t="n">
        <v>4260</v>
      </c>
      <c r="F40" s="5" t="n">
        <v>4984</v>
      </c>
    </row>
    <row r="41" spans="1:6">
      <c r="A41" s="4" t="s">
        <v>559</v>
      </c>
      <c r="B41" s="5" t="n">
        <v>4732</v>
      </c>
      <c r="D41" s="5" t="n">
        <v>4732</v>
      </c>
      <c r="F41" s="5" t="n">
        <v>5092</v>
      </c>
    </row>
    <row r="42" spans="1:6">
      <c r="A42" s="4" t="s">
        <v>560</v>
      </c>
      <c r="B42" s="5" t="n">
        <v>4155</v>
      </c>
      <c r="D42" s="5" t="n">
        <v>4155</v>
      </c>
      <c r="F42" s="5" t="n">
        <v>4984</v>
      </c>
    </row>
    <row r="43" spans="1:6">
      <c r="A43" s="4" t="s">
        <v>561</v>
      </c>
      <c r="B43" s="5" t="n">
        <v>105</v>
      </c>
      <c r="D43" s="5" t="n">
        <v>105</v>
      </c>
      <c r="F43" s="5" t="n">
        <v>0</v>
      </c>
    </row>
    <row r="44" spans="1:6">
      <c r="A44" s="4" t="s">
        <v>562</v>
      </c>
      <c r="B44" s="5" t="n">
        <v>0</v>
      </c>
      <c r="D44" s="5" t="n">
        <v>0</v>
      </c>
      <c r="F44" s="5" t="n">
        <v>0</v>
      </c>
    </row>
    <row r="45" spans="1:6">
      <c r="A45" s="4" t="s">
        <v>563</v>
      </c>
      <c r="B45" s="5" t="n">
        <v>4603</v>
      </c>
      <c r="C45" s="5" t="n">
        <v>4557</v>
      </c>
      <c r="D45" s="5" t="n">
        <v>4764</v>
      </c>
      <c r="E45" s="5" t="n">
        <v>4772</v>
      </c>
    </row>
    <row r="46" spans="1:6">
      <c r="A46" s="4" t="s">
        <v>564</v>
      </c>
      <c r="B46" s="5" t="n">
        <v>85</v>
      </c>
      <c r="C46" s="5" t="n">
        <v>134</v>
      </c>
      <c r="D46" s="5" t="n">
        <v>297</v>
      </c>
      <c r="E46" s="5" t="n">
        <v>395</v>
      </c>
    </row>
    <row r="47" spans="1:6">
      <c r="A47" s="4" t="s">
        <v>392</v>
      </c>
    </row>
    <row r="48" spans="1:6">
      <c r="A48" s="3" t="s">
        <v>558</v>
      </c>
    </row>
    <row r="49" spans="1:6">
      <c r="A49" s="4" t="s">
        <v>444</v>
      </c>
      <c r="B49" s="5" t="n">
        <v>4777</v>
      </c>
      <c r="D49" s="5" t="n">
        <v>4777</v>
      </c>
      <c r="F49" s="5" t="n">
        <v>6070</v>
      </c>
    </row>
    <row r="50" spans="1:6">
      <c r="A50" s="4" t="s">
        <v>559</v>
      </c>
      <c r="B50" s="5" t="n">
        <v>5170</v>
      </c>
      <c r="D50" s="5" t="n">
        <v>5170</v>
      </c>
      <c r="F50" s="5" t="n">
        <v>6808</v>
      </c>
    </row>
    <row r="51" spans="1:6">
      <c r="A51" s="4" t="s">
        <v>560</v>
      </c>
      <c r="B51" s="5" t="n">
        <v>1881</v>
      </c>
      <c r="D51" s="5" t="n">
        <v>1881</v>
      </c>
      <c r="F51" s="5" t="n">
        <v>3127</v>
      </c>
    </row>
    <row r="52" spans="1:6">
      <c r="A52" s="4" t="s">
        <v>561</v>
      </c>
      <c r="B52" s="5" t="n">
        <v>2897</v>
      </c>
      <c r="D52" s="5" t="n">
        <v>2897</v>
      </c>
      <c r="F52" s="5" t="n">
        <v>2943</v>
      </c>
    </row>
    <row r="53" spans="1:6">
      <c r="A53" s="4" t="s">
        <v>562</v>
      </c>
      <c r="B53" s="5" t="n">
        <v>764</v>
      </c>
      <c r="D53" s="5" t="n">
        <v>764</v>
      </c>
      <c r="F53" s="5" t="n">
        <v>782</v>
      </c>
    </row>
    <row r="54" spans="1:6">
      <c r="A54" s="4" t="s">
        <v>563</v>
      </c>
      <c r="B54" s="5" t="n">
        <v>4886</v>
      </c>
      <c r="C54" s="5" t="n">
        <v>6541</v>
      </c>
      <c r="D54" s="5" t="n">
        <v>4917</v>
      </c>
      <c r="E54" s="5" t="n">
        <v>7438</v>
      </c>
    </row>
    <row r="55" spans="1:6">
      <c r="A55" s="4" t="s">
        <v>564</v>
      </c>
      <c r="B55" s="5" t="n">
        <v>117</v>
      </c>
      <c r="C55" s="5" t="n">
        <v>138</v>
      </c>
      <c r="D55" s="5" t="n">
        <v>304</v>
      </c>
      <c r="E55" s="5" t="n">
        <v>533</v>
      </c>
    </row>
    <row r="56" spans="1:6">
      <c r="A56" s="4" t="s">
        <v>394</v>
      </c>
    </row>
    <row r="57" spans="1:6">
      <c r="A57" s="3" t="s">
        <v>558</v>
      </c>
    </row>
    <row r="58" spans="1:6">
      <c r="A58" s="4" t="s">
        <v>444</v>
      </c>
      <c r="B58" s="5" t="n">
        <v>2666</v>
      </c>
      <c r="D58" s="5" t="n">
        <v>2666</v>
      </c>
      <c r="F58" s="5" t="n">
        <v>2798</v>
      </c>
    </row>
    <row r="59" spans="1:6">
      <c r="A59" s="4" t="s">
        <v>559</v>
      </c>
      <c r="B59" s="5" t="n">
        <v>2812</v>
      </c>
      <c r="D59" s="5" t="n">
        <v>2812</v>
      </c>
      <c r="F59" s="5" t="n">
        <v>2851</v>
      </c>
    </row>
    <row r="60" spans="1:6">
      <c r="A60" s="4" t="s">
        <v>560</v>
      </c>
      <c r="B60" s="5" t="n">
        <v>2666</v>
      </c>
      <c r="D60" s="5" t="n">
        <v>2666</v>
      </c>
      <c r="F60" s="5" t="n">
        <v>2798</v>
      </c>
    </row>
    <row r="61" spans="1:6">
      <c r="A61" s="4" t="s">
        <v>561</v>
      </c>
      <c r="B61" s="5" t="n">
        <v>0</v>
      </c>
      <c r="D61" s="5" t="n">
        <v>0</v>
      </c>
      <c r="F61" s="5" t="n">
        <v>0</v>
      </c>
    </row>
    <row r="62" spans="1:6">
      <c r="A62" s="4" t="s">
        <v>562</v>
      </c>
      <c r="B62" s="5" t="n">
        <v>0</v>
      </c>
      <c r="D62" s="5" t="n">
        <v>0</v>
      </c>
      <c r="F62" s="5" t="n">
        <v>0</v>
      </c>
    </row>
    <row r="63" spans="1:6">
      <c r="A63" s="4" t="s">
        <v>563</v>
      </c>
      <c r="B63" s="5" t="n">
        <v>2794</v>
      </c>
      <c r="C63" s="5" t="n">
        <v>2512</v>
      </c>
      <c r="D63" s="5" t="n">
        <v>2797</v>
      </c>
      <c r="E63" s="5" t="n">
        <v>2606</v>
      </c>
    </row>
    <row r="64" spans="1:6">
      <c r="A64" s="4" t="s">
        <v>564</v>
      </c>
      <c r="B64" s="5" t="n">
        <v>26</v>
      </c>
      <c r="C64" s="5" t="n">
        <v>28</v>
      </c>
      <c r="D64" s="5" t="n">
        <v>87</v>
      </c>
      <c r="E64" s="5" t="n">
        <v>85</v>
      </c>
    </row>
    <row r="65" spans="1:6">
      <c r="A65" s="4" t="s">
        <v>395</v>
      </c>
    </row>
    <row r="66" spans="1:6">
      <c r="A66" s="3" t="s">
        <v>558</v>
      </c>
    </row>
    <row r="67" spans="1:6">
      <c r="A67" s="4" t="s">
        <v>444</v>
      </c>
      <c r="B67" s="5" t="n">
        <v>3610</v>
      </c>
      <c r="D67" s="5" t="n">
        <v>3610</v>
      </c>
      <c r="F67" s="5" t="n">
        <v>4174</v>
      </c>
    </row>
    <row r="68" spans="1:6">
      <c r="A68" s="4" t="s">
        <v>559</v>
      </c>
      <c r="B68" s="5" t="n">
        <v>3663</v>
      </c>
      <c r="D68" s="5" t="n">
        <v>3663</v>
      </c>
      <c r="F68" s="5" t="n">
        <v>4239</v>
      </c>
    </row>
    <row r="69" spans="1:6">
      <c r="A69" s="4" t="s">
        <v>560</v>
      </c>
      <c r="B69" s="5" t="n">
        <v>542</v>
      </c>
      <c r="D69" s="5" t="n">
        <v>542</v>
      </c>
      <c r="F69" s="5" t="n">
        <v>1297</v>
      </c>
    </row>
    <row r="70" spans="1:6">
      <c r="A70" s="4" t="s">
        <v>561</v>
      </c>
      <c r="B70" s="5" t="n">
        <v>3068</v>
      </c>
      <c r="D70" s="5" t="n">
        <v>3068</v>
      </c>
      <c r="F70" s="5" t="n">
        <v>2877</v>
      </c>
    </row>
    <row r="71" spans="1:6">
      <c r="A71" s="4" t="s">
        <v>562</v>
      </c>
      <c r="B71" s="5" t="n">
        <v>531</v>
      </c>
      <c r="D71" s="5" t="n">
        <v>531</v>
      </c>
      <c r="F71" s="5" t="n">
        <v>347</v>
      </c>
    </row>
    <row r="72" spans="1:6">
      <c r="A72" s="4" t="s">
        <v>563</v>
      </c>
      <c r="B72" s="5" t="n">
        <v>4555</v>
      </c>
      <c r="C72" s="5" t="n">
        <v>4807</v>
      </c>
      <c r="D72" s="5" t="n">
        <v>4592</v>
      </c>
      <c r="E72" s="5" t="n">
        <v>5481</v>
      </c>
    </row>
    <row r="73" spans="1:6">
      <c r="A73" s="4" t="s">
        <v>564</v>
      </c>
      <c r="B73" s="5" t="n">
        <v>54</v>
      </c>
      <c r="C73" s="5" t="n">
        <v>74</v>
      </c>
      <c r="D73" s="5" t="n">
        <v>181</v>
      </c>
      <c r="E73" s="5" t="n">
        <v>247</v>
      </c>
    </row>
    <row r="74" spans="1:6">
      <c r="A74" s="4" t="s">
        <v>396</v>
      </c>
    </row>
    <row r="75" spans="1:6">
      <c r="A75" s="3" t="s">
        <v>558</v>
      </c>
    </row>
    <row r="76" spans="1:6">
      <c r="A76" s="4" t="s">
        <v>444</v>
      </c>
      <c r="B76" s="5" t="n">
        <v>3429</v>
      </c>
      <c r="D76" s="5" t="n">
        <v>3429</v>
      </c>
      <c r="F76" s="5" t="n">
        <v>4106</v>
      </c>
    </row>
    <row r="77" spans="1:6">
      <c r="A77" s="4" t="s">
        <v>559</v>
      </c>
      <c r="B77" s="5" t="n">
        <v>3482</v>
      </c>
      <c r="D77" s="5" t="n">
        <v>3482</v>
      </c>
      <c r="F77" s="5" t="n">
        <v>4171</v>
      </c>
    </row>
    <row r="78" spans="1:6">
      <c r="A78" s="4" t="s">
        <v>560</v>
      </c>
      <c r="B78" s="5" t="n">
        <v>361</v>
      </c>
      <c r="D78" s="5" t="n">
        <v>361</v>
      </c>
      <c r="F78" s="5" t="n">
        <v>1229</v>
      </c>
    </row>
    <row r="79" spans="1:6">
      <c r="A79" s="4" t="s">
        <v>561</v>
      </c>
      <c r="B79" s="5" t="n">
        <v>3068</v>
      </c>
      <c r="D79" s="5" t="n">
        <v>3068</v>
      </c>
      <c r="F79" s="5" t="n">
        <v>2877</v>
      </c>
    </row>
    <row r="80" spans="1:6">
      <c r="A80" s="4" t="s">
        <v>562</v>
      </c>
      <c r="B80" s="5" t="n">
        <v>531</v>
      </c>
      <c r="D80" s="5" t="n">
        <v>531</v>
      </c>
      <c r="F80" s="5" t="n">
        <v>347</v>
      </c>
    </row>
    <row r="81" spans="1:6">
      <c r="A81" s="4" t="s">
        <v>563</v>
      </c>
      <c r="B81" s="5" t="n">
        <v>3495</v>
      </c>
      <c r="C81" s="5" t="n">
        <v>4792</v>
      </c>
      <c r="D81" s="5" t="n">
        <v>3739</v>
      </c>
      <c r="E81" s="5" t="n">
        <v>5032</v>
      </c>
    </row>
    <row r="82" spans="1:6">
      <c r="A82" s="4" t="s">
        <v>564</v>
      </c>
      <c r="B82" s="5" t="n">
        <v>54</v>
      </c>
      <c r="C82" s="5" t="n">
        <v>71</v>
      </c>
      <c r="D82" s="5" t="n">
        <v>165</v>
      </c>
      <c r="E82" s="5" t="n">
        <v>235</v>
      </c>
    </row>
    <row r="83" spans="1:6">
      <c r="A83" s="4" t="s">
        <v>397</v>
      </c>
    </row>
    <row r="84" spans="1:6">
      <c r="A84" s="3" t="s">
        <v>558</v>
      </c>
    </row>
    <row r="85" spans="1:6">
      <c r="A85" s="4" t="s">
        <v>444</v>
      </c>
      <c r="B85" s="5" t="n">
        <v>181</v>
      </c>
      <c r="D85" s="5" t="n">
        <v>181</v>
      </c>
      <c r="F85" s="5" t="n">
        <v>68</v>
      </c>
    </row>
    <row r="86" spans="1:6">
      <c r="A86" s="4" t="s">
        <v>559</v>
      </c>
      <c r="B86" s="5" t="n">
        <v>181</v>
      </c>
      <c r="D86" s="5" t="n">
        <v>181</v>
      </c>
      <c r="F86" s="5" t="n">
        <v>68</v>
      </c>
    </row>
    <row r="87" spans="1:6">
      <c r="A87" s="4" t="s">
        <v>560</v>
      </c>
      <c r="B87" s="5" t="n">
        <v>181</v>
      </c>
      <c r="D87" s="5" t="n">
        <v>181</v>
      </c>
      <c r="F87" s="5" t="n">
        <v>68</v>
      </c>
    </row>
    <row r="88" spans="1:6">
      <c r="A88" s="4" t="s">
        <v>561</v>
      </c>
      <c r="B88" s="5" t="n">
        <v>0</v>
      </c>
      <c r="D88" s="5" t="n">
        <v>0</v>
      </c>
      <c r="F88" s="5" t="n">
        <v>0</v>
      </c>
    </row>
    <row r="89" spans="1:6">
      <c r="A89" s="4" t="s">
        <v>562</v>
      </c>
      <c r="B89" s="5" t="n">
        <v>0</v>
      </c>
      <c r="D89" s="5" t="n">
        <v>0</v>
      </c>
      <c r="F89" s="5" t="n">
        <v>0</v>
      </c>
    </row>
    <row r="90" spans="1:6">
      <c r="A90" s="4" t="s">
        <v>563</v>
      </c>
      <c r="B90" s="5" t="n">
        <v>1060</v>
      </c>
      <c r="C90" s="5" t="n">
        <v>15</v>
      </c>
      <c r="D90" s="5" t="n">
        <v>853</v>
      </c>
      <c r="E90" s="5" t="n">
        <v>29</v>
      </c>
    </row>
    <row r="91" spans="1:6">
      <c r="A91" s="4" t="s">
        <v>564</v>
      </c>
      <c r="B91" s="5" t="n">
        <v>0</v>
      </c>
      <c r="C91" s="5" t="n">
        <v>3</v>
      </c>
      <c r="D91" s="5" t="n">
        <v>16</v>
      </c>
      <c r="E91" s="5" t="n">
        <v>12</v>
      </c>
    </row>
    <row r="92" spans="1:6">
      <c r="A92" s="4" t="s">
        <v>398</v>
      </c>
    </row>
    <row r="93" spans="1:6">
      <c r="A93" s="3" t="s">
        <v>558</v>
      </c>
    </row>
    <row r="94" spans="1:6">
      <c r="A94" s="4" t="s">
        <v>563</v>
      </c>
      <c r="C94" s="5" t="n">
        <v>0</v>
      </c>
      <c r="E94" s="5" t="n">
        <v>420</v>
      </c>
    </row>
    <row r="95" spans="1:6">
      <c r="A95" s="4" t="s">
        <v>564</v>
      </c>
      <c r="C95" s="5" t="n">
        <v>0</v>
      </c>
      <c r="E95" s="5" t="n">
        <v>0</v>
      </c>
    </row>
    <row r="96" spans="1:6">
      <c r="A96" s="4" t="s">
        <v>565</v>
      </c>
    </row>
    <row r="97" spans="1:6">
      <c r="A97" s="3" t="s">
        <v>558</v>
      </c>
    </row>
    <row r="98" spans="1:6">
      <c r="A98" s="4" t="s">
        <v>444</v>
      </c>
      <c r="B98" s="5" t="n">
        <v>3378</v>
      </c>
      <c r="D98" s="5" t="n">
        <v>3378</v>
      </c>
    </row>
    <row r="99" spans="1:6">
      <c r="A99" s="4" t="s">
        <v>559</v>
      </c>
      <c r="B99" s="5" t="n">
        <v>3482</v>
      </c>
      <c r="D99" s="5" t="n">
        <v>3482</v>
      </c>
    </row>
    <row r="100" spans="1:6">
      <c r="A100" s="4" t="s">
        <v>560</v>
      </c>
      <c r="B100" s="5" t="n">
        <v>658</v>
      </c>
      <c r="D100" s="5" t="n">
        <v>658</v>
      </c>
    </row>
    <row r="101" spans="1:6">
      <c r="A101" s="4" t="s">
        <v>561</v>
      </c>
      <c r="B101" s="5" t="n">
        <v>2720</v>
      </c>
      <c r="D101" s="5" t="n">
        <v>2720</v>
      </c>
    </row>
    <row r="102" spans="1:6">
      <c r="A102" s="4" t="s">
        <v>562</v>
      </c>
      <c r="B102" s="5" t="n">
        <v>2008</v>
      </c>
      <c r="D102" s="5" t="n">
        <v>2008</v>
      </c>
    </row>
    <row r="103" spans="1:6">
      <c r="A103" s="4" t="s">
        <v>563</v>
      </c>
      <c r="B103" s="5" t="n">
        <v>3560</v>
      </c>
      <c r="D103" s="5" t="n">
        <v>4044</v>
      </c>
    </row>
    <row r="104" spans="1:6">
      <c r="A104" s="4" t="s">
        <v>564</v>
      </c>
      <c r="B104" s="5" t="n">
        <v>12</v>
      </c>
      <c r="D104" s="5" t="n">
        <v>36</v>
      </c>
    </row>
    <row r="105" spans="1:6">
      <c r="A105" s="4" t="s">
        <v>400</v>
      </c>
    </row>
    <row r="106" spans="1:6">
      <c r="A106" s="3" t="s">
        <v>558</v>
      </c>
    </row>
    <row r="107" spans="1:6">
      <c r="A107" s="4" t="s">
        <v>444</v>
      </c>
      <c r="B107" s="5" t="n">
        <v>1045</v>
      </c>
      <c r="D107" s="5" t="n">
        <v>1045</v>
      </c>
      <c r="F107" s="5" t="n">
        <v>419</v>
      </c>
    </row>
    <row r="108" spans="1:6">
      <c r="A108" s="4" t="s">
        <v>559</v>
      </c>
      <c r="B108" s="5" t="n">
        <v>1221</v>
      </c>
      <c r="D108" s="5" t="n">
        <v>1221</v>
      </c>
      <c r="F108" s="5" t="n">
        <v>489</v>
      </c>
    </row>
    <row r="109" spans="1:6">
      <c r="A109" s="4" t="s">
        <v>560</v>
      </c>
      <c r="B109" s="5" t="n">
        <v>1045</v>
      </c>
      <c r="D109" s="5" t="n">
        <v>1045</v>
      </c>
      <c r="F109" s="5" t="n">
        <v>419</v>
      </c>
    </row>
    <row r="110" spans="1:6">
      <c r="A110" s="4" t="s">
        <v>561</v>
      </c>
      <c r="B110" s="5" t="n">
        <v>0</v>
      </c>
      <c r="D110" s="5" t="n">
        <v>0</v>
      </c>
      <c r="F110" s="5" t="n">
        <v>0</v>
      </c>
    </row>
    <row r="111" spans="1:6">
      <c r="A111" s="4" t="s">
        <v>562</v>
      </c>
      <c r="B111" s="5" t="n">
        <v>0</v>
      </c>
      <c r="D111" s="5" t="n">
        <v>0</v>
      </c>
      <c r="F111" s="7" t="n">
        <v>0</v>
      </c>
    </row>
    <row r="112" spans="1:6">
      <c r="A112" s="4" t="s">
        <v>563</v>
      </c>
      <c r="B112" s="5" t="n">
        <v>1201</v>
      </c>
      <c r="C112" s="5" t="n">
        <v>682</v>
      </c>
      <c r="D112" s="5" t="n">
        <v>917</v>
      </c>
      <c r="E112" s="5" t="n">
        <v>688</v>
      </c>
    </row>
    <row r="113" spans="1:6">
      <c r="A113" s="4" t="s">
        <v>564</v>
      </c>
      <c r="B113" s="7" t="n">
        <v>15</v>
      </c>
      <c r="C113" s="7" t="n">
        <v>7</v>
      </c>
      <c r="D113" s="7" t="n">
        <v>21</v>
      </c>
      <c r="E113" s="7"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1</v>
      </c>
      <c r="D1" s="2" t="s">
        <v>1</v>
      </c>
    </row>
    <row r="2" spans="1:5">
      <c r="B2" s="2" t="s">
        <v>2</v>
      </c>
      <c r="C2" s="2" t="s">
        <v>72</v>
      </c>
      <c r="D2" s="2" t="s">
        <v>2</v>
      </c>
      <c r="E2" s="2" t="s">
        <v>72</v>
      </c>
    </row>
    <row r="3" spans="1:5">
      <c r="A3" s="3" t="s">
        <v>217</v>
      </c>
    </row>
    <row r="4" spans="1:5">
      <c r="A4" s="4" t="s">
        <v>567</v>
      </c>
      <c r="B4" s="7" t="n">
        <v>696</v>
      </c>
      <c r="C4" s="7" t="n">
        <v>695</v>
      </c>
      <c r="D4" s="7" t="n">
        <v>1934</v>
      </c>
      <c r="E4" s="7" t="n">
        <v>2306</v>
      </c>
    </row>
    <row r="5" spans="1:5">
      <c r="A5" s="4" t="s">
        <v>568</v>
      </c>
      <c r="B5" s="5" t="n">
        <v>-476</v>
      </c>
      <c r="C5" s="5" t="n">
        <v>-478</v>
      </c>
      <c r="D5" s="5" t="n">
        <v>-1320</v>
      </c>
      <c r="E5" s="5" t="n">
        <v>-1766</v>
      </c>
    </row>
    <row r="6" spans="1:5">
      <c r="A6" s="4" t="s">
        <v>569</v>
      </c>
      <c r="B6" s="7" t="n">
        <v>220</v>
      </c>
      <c r="C6" s="7" t="n">
        <v>217</v>
      </c>
      <c r="D6" s="7" t="n">
        <v>614</v>
      </c>
      <c r="E6" s="7" t="n">
        <v>5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12</v>
      </c>
    </row>
    <row r="3" spans="1:3">
      <c r="A3" s="4" t="s">
        <v>571</v>
      </c>
      <c r="B3" s="7" t="n">
        <v>14558</v>
      </c>
      <c r="C3" s="7" t="n">
        <v>11406</v>
      </c>
    </row>
    <row r="4" spans="1:3">
      <c r="A4" s="4" t="s">
        <v>388</v>
      </c>
    </row>
    <row r="5" spans="1:3">
      <c r="A5" s="3" t="s">
        <v>512</v>
      </c>
    </row>
    <row r="6" spans="1:3">
      <c r="A6" s="4" t="s">
        <v>571</v>
      </c>
      <c r="B6" s="5" t="n">
        <v>9081</v>
      </c>
      <c r="C6" s="5" t="n">
        <v>9292</v>
      </c>
    </row>
    <row r="7" spans="1:3">
      <c r="A7" s="4" t="s">
        <v>389</v>
      </c>
    </row>
    <row r="8" spans="1:3">
      <c r="A8" s="3" t="s">
        <v>512</v>
      </c>
    </row>
    <row r="9" spans="1:3">
      <c r="A9" s="4" t="s">
        <v>571</v>
      </c>
      <c r="B9" s="5" t="n">
        <v>253</v>
      </c>
      <c r="C9" s="5" t="n">
        <v>404</v>
      </c>
    </row>
    <row r="10" spans="1:3">
      <c r="A10" s="4" t="s">
        <v>390</v>
      </c>
    </row>
    <row r="11" spans="1:3">
      <c r="A11" s="3" t="s">
        <v>512</v>
      </c>
    </row>
    <row r="12" spans="1:3">
      <c r="A12" s="4" t="s">
        <v>571</v>
      </c>
      <c r="B12" s="5" t="n">
        <v>5368</v>
      </c>
      <c r="C12" s="5" t="n">
        <v>5266</v>
      </c>
    </row>
    <row r="13" spans="1:3">
      <c r="A13" s="4" t="s">
        <v>391</v>
      </c>
    </row>
    <row r="14" spans="1:3">
      <c r="A14" s="3" t="s">
        <v>512</v>
      </c>
    </row>
    <row r="15" spans="1:3">
      <c r="A15" s="4" t="s">
        <v>571</v>
      </c>
      <c r="B15" s="5" t="n">
        <v>742</v>
      </c>
      <c r="C15" s="5" t="n">
        <v>1025</v>
      </c>
    </row>
    <row r="16" spans="1:3">
      <c r="A16" s="4" t="s">
        <v>392</v>
      </c>
    </row>
    <row r="17" spans="1:3">
      <c r="A17" s="3" t="s">
        <v>512</v>
      </c>
    </row>
    <row r="18" spans="1:3">
      <c r="A18" s="4" t="s">
        <v>571</v>
      </c>
      <c r="B18" s="5" t="n">
        <v>2097</v>
      </c>
      <c r="C18" s="5" t="n">
        <v>2033</v>
      </c>
    </row>
    <row r="19" spans="1:3">
      <c r="A19" s="4" t="s">
        <v>394</v>
      </c>
    </row>
    <row r="20" spans="1:3">
      <c r="A20" s="3" t="s">
        <v>512</v>
      </c>
    </row>
    <row r="21" spans="1:3">
      <c r="A21" s="4" t="s">
        <v>571</v>
      </c>
      <c r="B21" s="5" t="n">
        <v>621</v>
      </c>
      <c r="C21" s="5" t="n">
        <v>564</v>
      </c>
    </row>
    <row r="22" spans="1:3">
      <c r="A22" s="4" t="s">
        <v>395</v>
      </c>
    </row>
    <row r="23" spans="1:3">
      <c r="A23" s="3" t="s">
        <v>512</v>
      </c>
    </row>
    <row r="24" spans="1:3">
      <c r="A24" s="4" t="s">
        <v>571</v>
      </c>
      <c r="B24" s="5" t="n">
        <v>1165</v>
      </c>
      <c r="C24" s="5" t="n">
        <v>824</v>
      </c>
    </row>
    <row r="25" spans="1:3">
      <c r="A25" s="4" t="s">
        <v>396</v>
      </c>
    </row>
    <row r="26" spans="1:3">
      <c r="A26" s="3" t="s">
        <v>512</v>
      </c>
    </row>
    <row r="27" spans="1:3">
      <c r="A27" s="4" t="s">
        <v>571</v>
      </c>
      <c r="B27" s="5" t="n">
        <v>984</v>
      </c>
      <c r="C27" s="5" t="n">
        <v>824</v>
      </c>
    </row>
    <row r="28" spans="1:3">
      <c r="A28" s="4" t="s">
        <v>397</v>
      </c>
    </row>
    <row r="29" spans="1:3">
      <c r="A29" s="3" t="s">
        <v>512</v>
      </c>
    </row>
    <row r="30" spans="1:3">
      <c r="A30" s="4" t="s">
        <v>571</v>
      </c>
      <c r="B30" s="5" t="n">
        <v>181</v>
      </c>
      <c r="C30" s="5" t="n">
        <v>0</v>
      </c>
    </row>
    <row r="31" spans="1:3">
      <c r="A31" s="4" t="s">
        <v>399</v>
      </c>
    </row>
    <row r="32" spans="1:3">
      <c r="A32" s="3" t="s">
        <v>512</v>
      </c>
    </row>
    <row r="33" spans="1:3">
      <c r="A33" s="4" t="s">
        <v>571</v>
      </c>
      <c r="B33" s="5" t="n">
        <v>3378</v>
      </c>
      <c r="C33" s="5" t="n">
        <v>901</v>
      </c>
    </row>
    <row r="34" spans="1:3">
      <c r="A34" s="4" t="s">
        <v>400</v>
      </c>
    </row>
    <row r="35" spans="1:3">
      <c r="A35" s="3" t="s">
        <v>512</v>
      </c>
    </row>
    <row r="36" spans="1:3">
      <c r="A36" s="4" t="s">
        <v>571</v>
      </c>
      <c r="B36" s="7" t="n">
        <v>934</v>
      </c>
      <c r="C36" s="7" t="n">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2</v>
      </c>
      <c r="B1" s="2" t="s">
        <v>2</v>
      </c>
      <c r="C1" s="2" t="s">
        <v>25</v>
      </c>
    </row>
    <row r="2" spans="1:3">
      <c r="A2" s="3" t="s">
        <v>217</v>
      </c>
    </row>
    <row r="3" spans="1:3">
      <c r="A3" s="4" t="s">
        <v>573</v>
      </c>
      <c r="B3" s="7" t="n">
        <v>14558</v>
      </c>
      <c r="C3" s="7" t="n">
        <v>11406</v>
      </c>
    </row>
    <row r="4" spans="1:3">
      <c r="A4" s="4" t="s">
        <v>574</v>
      </c>
      <c r="B4" s="5" t="n">
        <v>0</v>
      </c>
      <c r="C4" s="5" t="n">
        <v>0</v>
      </c>
    </row>
    <row r="5" spans="1:3">
      <c r="A5" s="4" t="s">
        <v>575</v>
      </c>
      <c r="B5" s="5" t="n">
        <v>14558</v>
      </c>
      <c r="C5" s="5" t="n">
        <v>11406</v>
      </c>
    </row>
    <row r="6" spans="1:3">
      <c r="A6" s="4" t="s">
        <v>576</v>
      </c>
      <c r="B6" s="5" t="n">
        <v>1946</v>
      </c>
      <c r="C6" s="5" t="n">
        <v>7484</v>
      </c>
    </row>
    <row r="7" spans="1:3">
      <c r="A7" s="4" t="s">
        <v>577</v>
      </c>
      <c r="B7" s="7" t="n">
        <v>16504</v>
      </c>
      <c r="C7" s="7" t="n">
        <v>188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2911</v>
      </c>
      <c r="C3" s="7" t="n">
        <v>1828</v>
      </c>
    </row>
    <row r="4" spans="1:3">
      <c r="A4" s="4" t="s">
        <v>581</v>
      </c>
      <c r="B4" s="5" t="n">
        <v>4022</v>
      </c>
      <c r="C4" s="5" t="n">
        <v>4444</v>
      </c>
    </row>
    <row r="5" spans="1:3">
      <c r="A5" s="4" t="s">
        <v>582</v>
      </c>
      <c r="B5" s="5" t="n">
        <v>115</v>
      </c>
      <c r="C5" s="5" t="n">
        <v>212</v>
      </c>
    </row>
    <row r="6" spans="1:3">
      <c r="A6" s="4" t="s">
        <v>583</v>
      </c>
      <c r="B6" s="5" t="n">
        <v>109</v>
      </c>
      <c r="C6" s="5" t="n">
        <v>419</v>
      </c>
    </row>
    <row r="7" spans="1:3">
      <c r="A7" s="4" t="s">
        <v>584</v>
      </c>
      <c r="B7" s="5" t="n">
        <v>7157</v>
      </c>
      <c r="C7" s="5" t="n">
        <v>6903</v>
      </c>
    </row>
    <row r="8" spans="1:3">
      <c r="A8" s="4" t="s">
        <v>585</v>
      </c>
      <c r="B8" s="5" t="n">
        <v>3399</v>
      </c>
      <c r="C8" s="5" t="n">
        <v>4817</v>
      </c>
    </row>
    <row r="9" spans="1:3">
      <c r="A9" s="4" t="s">
        <v>586</v>
      </c>
      <c r="B9" s="5" t="n">
        <v>184</v>
      </c>
      <c r="C9" s="5" t="n">
        <v>198</v>
      </c>
    </row>
    <row r="10" spans="1:3">
      <c r="A10" s="4" t="s">
        <v>587</v>
      </c>
      <c r="B10" s="5" t="n">
        <v>3177</v>
      </c>
      <c r="C10" s="5" t="n">
        <v>3768</v>
      </c>
    </row>
    <row r="11" spans="1:3">
      <c r="A11" s="4" t="s">
        <v>588</v>
      </c>
      <c r="B11" s="5" t="n">
        <v>1730</v>
      </c>
      <c r="C11" s="5" t="n">
        <v>2363</v>
      </c>
    </row>
    <row r="12" spans="1:3">
      <c r="A12" s="4" t="s">
        <v>589</v>
      </c>
      <c r="B12" s="5" t="n">
        <v>8490</v>
      </c>
      <c r="C12" s="5" t="n">
        <v>11146</v>
      </c>
    </row>
    <row r="13" spans="1:3">
      <c r="A13" s="4" t="s">
        <v>388</v>
      </c>
    </row>
    <row r="14" spans="1:3">
      <c r="A14" s="3" t="s">
        <v>579</v>
      </c>
    </row>
    <row r="15" spans="1:3">
      <c r="A15" s="4" t="s">
        <v>580</v>
      </c>
      <c r="B15" s="5" t="n">
        <v>1959</v>
      </c>
      <c r="C15" s="5" t="n">
        <v>1679</v>
      </c>
    </row>
    <row r="16" spans="1:3">
      <c r="A16" s="4" t="s">
        <v>581</v>
      </c>
      <c r="B16" s="5" t="n">
        <v>3836</v>
      </c>
      <c r="C16" s="5" t="n">
        <v>4373</v>
      </c>
    </row>
    <row r="17" spans="1:3">
      <c r="A17" s="4" t="s">
        <v>582</v>
      </c>
      <c r="B17" s="5" t="n">
        <v>67</v>
      </c>
      <c r="C17" s="5" t="n">
        <v>143</v>
      </c>
    </row>
    <row r="18" spans="1:3">
      <c r="A18" s="4" t="s">
        <v>583</v>
      </c>
      <c r="B18" s="5" t="n">
        <v>0</v>
      </c>
      <c r="C18" s="5" t="n">
        <v>0</v>
      </c>
    </row>
    <row r="19" spans="1:3">
      <c r="A19" s="4" t="s">
        <v>584</v>
      </c>
      <c r="B19" s="5" t="n">
        <v>5862</v>
      </c>
      <c r="C19" s="5" t="n">
        <v>6195</v>
      </c>
    </row>
    <row r="20" spans="1:3">
      <c r="A20" s="4" t="s">
        <v>585</v>
      </c>
      <c r="B20" s="5" t="n">
        <v>3389</v>
      </c>
      <c r="C20" s="5" t="n">
        <v>4795</v>
      </c>
    </row>
    <row r="21" spans="1:3">
      <c r="A21" s="4" t="s">
        <v>586</v>
      </c>
      <c r="B21" s="5" t="n">
        <v>0</v>
      </c>
      <c r="C21" s="5" t="n">
        <v>0</v>
      </c>
    </row>
    <row r="22" spans="1:3">
      <c r="A22" s="4" t="s">
        <v>587</v>
      </c>
      <c r="B22" s="5" t="n">
        <v>1399</v>
      </c>
      <c r="C22" s="5" t="n">
        <v>1514</v>
      </c>
    </row>
    <row r="23" spans="1:3">
      <c r="A23" s="4" t="s">
        <v>588</v>
      </c>
      <c r="B23" s="5" t="n">
        <v>1245</v>
      </c>
      <c r="C23" s="5" t="n">
        <v>1633</v>
      </c>
    </row>
    <row r="24" spans="1:3">
      <c r="A24" s="4" t="s">
        <v>589</v>
      </c>
      <c r="B24" s="5" t="n">
        <v>6033</v>
      </c>
      <c r="C24" s="5" t="n">
        <v>7942</v>
      </c>
    </row>
    <row r="25" spans="1:3">
      <c r="A25" s="4" t="s">
        <v>395</v>
      </c>
    </row>
    <row r="26" spans="1:3">
      <c r="A26" s="3" t="s">
        <v>579</v>
      </c>
    </row>
    <row r="27" spans="1:3">
      <c r="A27" s="4" t="s">
        <v>580</v>
      </c>
      <c r="B27" s="5" t="n">
        <v>132</v>
      </c>
      <c r="C27" s="5" t="n">
        <v>149</v>
      </c>
    </row>
    <row r="28" spans="1:3">
      <c r="A28" s="4" t="s">
        <v>581</v>
      </c>
      <c r="B28" s="5" t="n">
        <v>186</v>
      </c>
      <c r="C28" s="5" t="n">
        <v>71</v>
      </c>
    </row>
    <row r="29" spans="1:3">
      <c r="A29" s="4" t="s">
        <v>582</v>
      </c>
      <c r="B29" s="5" t="n">
        <v>48</v>
      </c>
      <c r="C29" s="5" t="n">
        <v>69</v>
      </c>
    </row>
    <row r="30" spans="1:3">
      <c r="A30" s="4" t="s">
        <v>583</v>
      </c>
      <c r="B30" s="5" t="n">
        <v>109</v>
      </c>
      <c r="C30" s="5" t="n">
        <v>419</v>
      </c>
    </row>
    <row r="31" spans="1:3">
      <c r="A31" s="4" t="s">
        <v>584</v>
      </c>
      <c r="B31" s="5" t="n">
        <v>475</v>
      </c>
      <c r="C31" s="5" t="n">
        <v>708</v>
      </c>
    </row>
    <row r="32" spans="1:3">
      <c r="A32" s="4" t="s">
        <v>585</v>
      </c>
      <c r="B32" s="5" t="n">
        <v>10</v>
      </c>
      <c r="C32" s="5" t="n">
        <v>22</v>
      </c>
    </row>
    <row r="33" spans="1:3">
      <c r="A33" s="4" t="s">
        <v>586</v>
      </c>
      <c r="B33" s="5" t="n">
        <v>184</v>
      </c>
      <c r="C33" s="5" t="n">
        <v>198</v>
      </c>
    </row>
    <row r="34" spans="1:3">
      <c r="A34" s="4" t="s">
        <v>587</v>
      </c>
      <c r="B34" s="5" t="n">
        <v>1667</v>
      </c>
      <c r="C34" s="5" t="n">
        <v>2135</v>
      </c>
    </row>
    <row r="35" spans="1:3">
      <c r="A35" s="4" t="s">
        <v>588</v>
      </c>
      <c r="B35" s="5" t="n">
        <v>485</v>
      </c>
      <c r="C35" s="5" t="n">
        <v>730</v>
      </c>
    </row>
    <row r="36" spans="1:3">
      <c r="A36" s="4" t="s">
        <v>589</v>
      </c>
      <c r="B36" s="5" t="n">
        <v>2346</v>
      </c>
      <c r="C36" s="5" t="n">
        <v>3085</v>
      </c>
    </row>
    <row r="37" spans="1:3">
      <c r="A37" s="4" t="s">
        <v>400</v>
      </c>
    </row>
    <row r="38" spans="1:3">
      <c r="A38" s="3" t="s">
        <v>579</v>
      </c>
    </row>
    <row r="39" spans="1:3">
      <c r="A39" s="4" t="s">
        <v>580</v>
      </c>
      <c r="B39" s="5" t="n">
        <v>820</v>
      </c>
      <c r="C39" s="5" t="n">
        <v>0</v>
      </c>
    </row>
    <row r="40" spans="1:3">
      <c r="A40" s="4" t="s">
        <v>581</v>
      </c>
      <c r="B40" s="5" t="n">
        <v>0</v>
      </c>
      <c r="C40" s="5" t="n">
        <v>0</v>
      </c>
    </row>
    <row r="41" spans="1:3">
      <c r="A41" s="4" t="s">
        <v>582</v>
      </c>
      <c r="B41" s="5" t="n">
        <v>0</v>
      </c>
      <c r="C41" s="5" t="n">
        <v>0</v>
      </c>
    </row>
    <row r="42" spans="1:3">
      <c r="A42" s="4" t="s">
        <v>583</v>
      </c>
      <c r="B42" s="5" t="n">
        <v>0</v>
      </c>
      <c r="C42" s="5" t="n">
        <v>0</v>
      </c>
    </row>
    <row r="43" spans="1:3">
      <c r="A43" s="4" t="s">
        <v>584</v>
      </c>
      <c r="B43" s="5" t="n">
        <v>820</v>
      </c>
      <c r="C43" s="5" t="n">
        <v>0</v>
      </c>
    </row>
    <row r="44" spans="1:3">
      <c r="A44" s="4" t="s">
        <v>585</v>
      </c>
      <c r="B44" s="5" t="n">
        <v>0</v>
      </c>
      <c r="C44" s="5" t="n">
        <v>0</v>
      </c>
    </row>
    <row r="45" spans="1:3">
      <c r="A45" s="4" t="s">
        <v>586</v>
      </c>
      <c r="B45" s="5" t="n">
        <v>0</v>
      </c>
      <c r="C45" s="5" t="n">
        <v>0</v>
      </c>
    </row>
    <row r="46" spans="1:3">
      <c r="A46" s="4" t="s">
        <v>587</v>
      </c>
      <c r="B46" s="5" t="n">
        <v>111</v>
      </c>
      <c r="C46" s="5" t="n">
        <v>119</v>
      </c>
    </row>
    <row r="47" spans="1:3">
      <c r="A47" s="4" t="s">
        <v>588</v>
      </c>
      <c r="B47" s="5" t="n">
        <v>0</v>
      </c>
      <c r="C47" s="5" t="n">
        <v>0</v>
      </c>
    </row>
    <row r="48" spans="1:3">
      <c r="A48" s="4" t="s">
        <v>589</v>
      </c>
      <c r="B48" s="7" t="n">
        <v>111</v>
      </c>
      <c r="C48" s="7" t="n">
        <v>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2</v>
      </c>
    </row>
    <row r="3" spans="1:3">
      <c r="A3" s="3" t="s">
        <v>591</v>
      </c>
    </row>
    <row r="4" spans="1:3">
      <c r="A4" s="4" t="s">
        <v>447</v>
      </c>
      <c r="B4" s="7" t="n">
        <v>3812340</v>
      </c>
    </row>
    <row r="5" spans="1:3">
      <c r="A5" s="4" t="s">
        <v>451</v>
      </c>
      <c r="B5" s="5" t="n">
        <v>4162863</v>
      </c>
    </row>
    <row r="6" spans="1:3">
      <c r="A6" s="4" t="s">
        <v>296</v>
      </c>
    </row>
    <row r="7" spans="1:3">
      <c r="A7" s="3" t="s">
        <v>591</v>
      </c>
    </row>
    <row r="8" spans="1:3">
      <c r="A8" s="4" t="s">
        <v>447</v>
      </c>
      <c r="B8" s="5" t="n">
        <v>8892</v>
      </c>
      <c r="C8" s="7" t="n">
        <v>14573</v>
      </c>
    </row>
    <row r="9" spans="1:3">
      <c r="A9" s="4" t="s">
        <v>592</v>
      </c>
      <c r="B9" s="5" t="n">
        <v>501</v>
      </c>
      <c r="C9" s="5" t="n">
        <v>933</v>
      </c>
    </row>
    <row r="10" spans="1:3">
      <c r="A10" s="4" t="s">
        <v>593</v>
      </c>
      <c r="B10" s="5" t="n">
        <v>-1770</v>
      </c>
      <c r="C10" s="5" t="n">
        <v>-6408</v>
      </c>
    </row>
    <row r="11" spans="1:3">
      <c r="A11" s="4" t="s">
        <v>594</v>
      </c>
      <c r="B11" s="5" t="n">
        <v>110</v>
      </c>
      <c r="C11" s="5" t="n">
        <v>1143</v>
      </c>
    </row>
    <row r="12" spans="1:3">
      <c r="A12" s="4" t="s">
        <v>595</v>
      </c>
      <c r="B12" s="5" t="n">
        <v>0</v>
      </c>
      <c r="C12" s="5" t="n">
        <v>0</v>
      </c>
    </row>
    <row r="13" spans="1:3">
      <c r="A13" s="4" t="s">
        <v>596</v>
      </c>
      <c r="B13" s="5" t="n">
        <v>177</v>
      </c>
      <c r="C13" s="5" t="n">
        <v>-234</v>
      </c>
    </row>
    <row r="14" spans="1:3">
      <c r="A14" s="4" t="s">
        <v>451</v>
      </c>
      <c r="B14" s="5" t="n">
        <v>7910</v>
      </c>
      <c r="C14" s="5" t="n">
        <v>10007</v>
      </c>
    </row>
    <row r="15" spans="1:3">
      <c r="A15" s="3" t="s">
        <v>597</v>
      </c>
    </row>
    <row r="16" spans="1:3">
      <c r="A16" s="4" t="s">
        <v>447</v>
      </c>
      <c r="B16" s="5" t="n">
        <v>-5677</v>
      </c>
      <c r="C16" s="5" t="n">
        <v>-5944</v>
      </c>
    </row>
    <row r="17" spans="1:3">
      <c r="A17" s="4" t="s">
        <v>592</v>
      </c>
      <c r="B17" s="5" t="n">
        <v>501</v>
      </c>
      <c r="C17" s="5" t="n">
        <v>933</v>
      </c>
    </row>
    <row r="18" spans="1:3">
      <c r="A18" s="4" t="s">
        <v>593</v>
      </c>
      <c r="B18" s="5" t="n">
        <v>0</v>
      </c>
      <c r="C18" s="5" t="n">
        <v>0</v>
      </c>
    </row>
    <row r="19" spans="1:3">
      <c r="A19" s="4" t="s">
        <v>594</v>
      </c>
      <c r="B19" s="5" t="n">
        <v>0</v>
      </c>
      <c r="C19" s="5" t="n">
        <v>0</v>
      </c>
    </row>
    <row r="20" spans="1:3">
      <c r="A20" s="4" t="s">
        <v>595</v>
      </c>
      <c r="B20" s="5" t="n">
        <v>-306</v>
      </c>
      <c r="C20" s="5" t="n">
        <v>-900</v>
      </c>
    </row>
    <row r="21" spans="1:3">
      <c r="A21" s="4" t="s">
        <v>596</v>
      </c>
      <c r="B21" s="5" t="n">
        <v>0</v>
      </c>
      <c r="C21" s="5" t="n">
        <v>0</v>
      </c>
    </row>
    <row r="22" spans="1:3">
      <c r="A22" s="4" t="s">
        <v>451</v>
      </c>
      <c r="B22" s="7" t="n">
        <v>-5482</v>
      </c>
      <c r="C22" s="7" t="n">
        <v>-59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1</v>
      </c>
      <c r="D1" s="2" t="s">
        <v>1</v>
      </c>
    </row>
    <row r="2" spans="1:5">
      <c r="B2" s="2" t="s">
        <v>2</v>
      </c>
      <c r="C2" s="2" t="s">
        <v>72</v>
      </c>
      <c r="D2" s="2" t="s">
        <v>2</v>
      </c>
      <c r="E2" s="2" t="s">
        <v>72</v>
      </c>
    </row>
    <row r="3" spans="1:5">
      <c r="A3" s="3" t="s">
        <v>115</v>
      </c>
    </row>
    <row r="4" spans="1:5">
      <c r="A4" s="4" t="s">
        <v>108</v>
      </c>
      <c r="B4" s="7" t="n">
        <v>14923</v>
      </c>
      <c r="C4" s="7" t="n">
        <v>13121</v>
      </c>
      <c r="D4" s="7" t="n">
        <v>43162</v>
      </c>
      <c r="E4" s="7" t="n">
        <v>42073</v>
      </c>
    </row>
    <row r="5" spans="1:5">
      <c r="A5" s="3" t="s">
        <v>116</v>
      </c>
    </row>
    <row r="6" spans="1:5">
      <c r="A6" s="4" t="s">
        <v>117</v>
      </c>
      <c r="B6" s="5" t="n">
        <v>529</v>
      </c>
      <c r="C6" s="5" t="n">
        <v>-2629</v>
      </c>
      <c r="D6" s="5" t="n">
        <v>6059</v>
      </c>
      <c r="E6" s="5" t="n">
        <v>13518</v>
      </c>
    </row>
    <row r="7" spans="1:5">
      <c r="A7" s="4" t="s">
        <v>118</v>
      </c>
      <c r="B7" s="5" t="n">
        <v>-267</v>
      </c>
      <c r="C7" s="5" t="n">
        <v>-46</v>
      </c>
      <c r="D7" s="5" t="n">
        <v>-1473</v>
      </c>
      <c r="E7" s="5" t="n">
        <v>-46</v>
      </c>
    </row>
    <row r="8" spans="1:5">
      <c r="A8" s="4" t="s">
        <v>119</v>
      </c>
      <c r="B8" s="5" t="n">
        <v>0</v>
      </c>
      <c r="C8" s="5" t="n">
        <v>0</v>
      </c>
      <c r="D8" s="5" t="n">
        <v>0</v>
      </c>
      <c r="E8" s="5" t="n">
        <v>-9</v>
      </c>
    </row>
    <row r="9" spans="1:5">
      <c r="A9" s="4" t="s">
        <v>120</v>
      </c>
      <c r="B9" s="5" t="n">
        <v>-109</v>
      </c>
      <c r="C9" s="5" t="n">
        <v>1109</v>
      </c>
      <c r="D9" s="5" t="n">
        <v>-1902</v>
      </c>
      <c r="E9" s="5" t="n">
        <v>-5593</v>
      </c>
    </row>
    <row r="10" spans="1:5">
      <c r="A10" s="4" t="s">
        <v>121</v>
      </c>
      <c r="B10" s="5" t="n">
        <v>153</v>
      </c>
      <c r="C10" s="5" t="n">
        <v>-1566</v>
      </c>
      <c r="D10" s="5" t="n">
        <v>2684</v>
      </c>
      <c r="E10" s="5" t="n">
        <v>7870</v>
      </c>
    </row>
    <row r="11" spans="1:5">
      <c r="A11" s="4" t="s">
        <v>122</v>
      </c>
      <c r="B11" s="7" t="n">
        <v>15076</v>
      </c>
      <c r="C11" s="7" t="n">
        <v>11555</v>
      </c>
      <c r="D11" s="7" t="n">
        <v>45846</v>
      </c>
      <c r="E11" s="7" t="n">
        <v>49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8</v>
      </c>
      <c r="B1" s="2" t="s">
        <v>2</v>
      </c>
      <c r="C1" s="2" t="s">
        <v>381</v>
      </c>
      <c r="D1" s="2" t="s">
        <v>25</v>
      </c>
      <c r="E1" s="2" t="s">
        <v>72</v>
      </c>
      <c r="F1" s="2" t="s">
        <v>382</v>
      </c>
      <c r="G1" s="2" t="s">
        <v>383</v>
      </c>
    </row>
    <row r="2" spans="1:7">
      <c r="A2" s="3" t="s">
        <v>468</v>
      </c>
    </row>
    <row r="3" spans="1:7">
      <c r="A3" s="4" t="s">
        <v>385</v>
      </c>
      <c r="B3" s="7" t="n">
        <v>4195355</v>
      </c>
      <c r="D3" s="7" t="n">
        <v>3844769</v>
      </c>
    </row>
    <row r="4" spans="1:7">
      <c r="A4" s="4" t="s">
        <v>599</v>
      </c>
      <c r="B4" s="5" t="n">
        <v>32492</v>
      </c>
      <c r="D4" s="5" t="n">
        <v>32429</v>
      </c>
    </row>
    <row r="5" spans="1:7">
      <c r="A5" s="4" t="s">
        <v>387</v>
      </c>
      <c r="B5" s="5" t="n">
        <v>4162863</v>
      </c>
      <c r="D5" s="5" t="n">
        <v>3812340</v>
      </c>
    </row>
    <row r="6" spans="1:7">
      <c r="A6" s="4" t="s">
        <v>388</v>
      </c>
    </row>
    <row r="7" spans="1:7">
      <c r="A7" s="3" t="s">
        <v>468</v>
      </c>
    </row>
    <row r="8" spans="1:7">
      <c r="A8" s="4" t="s">
        <v>385</v>
      </c>
      <c r="B8" s="5" t="n">
        <v>3539558</v>
      </c>
      <c r="D8" s="5" t="n">
        <v>3278375</v>
      </c>
    </row>
    <row r="9" spans="1:7">
      <c r="A9" s="4" t="s">
        <v>395</v>
      </c>
    </row>
    <row r="10" spans="1:7">
      <c r="A10" s="3" t="s">
        <v>468</v>
      </c>
    </row>
    <row r="11" spans="1:7">
      <c r="A11" s="4" t="s">
        <v>385</v>
      </c>
      <c r="B11" s="5" t="n">
        <v>364456</v>
      </c>
      <c r="D11" s="5" t="n">
        <v>300220</v>
      </c>
    </row>
    <row r="12" spans="1:7">
      <c r="A12" s="4" t="s">
        <v>400</v>
      </c>
    </row>
    <row r="13" spans="1:7">
      <c r="A13" s="3" t="s">
        <v>468</v>
      </c>
    </row>
    <row r="14" spans="1:7">
      <c r="A14" s="4" t="s">
        <v>385</v>
      </c>
      <c r="B14" s="5" t="n">
        <v>19070</v>
      </c>
      <c r="D14" s="5" t="n">
        <v>22880</v>
      </c>
    </row>
    <row r="15" spans="1:7">
      <c r="A15" s="4" t="s">
        <v>296</v>
      </c>
    </row>
    <row r="16" spans="1:7">
      <c r="A16" s="3" t="s">
        <v>468</v>
      </c>
    </row>
    <row r="17" spans="1:7">
      <c r="A17" s="4" t="s">
        <v>385</v>
      </c>
      <c r="B17" s="5" t="n">
        <v>8704</v>
      </c>
      <c r="D17" s="5" t="n">
        <v>9863</v>
      </c>
      <c r="E17" s="7" t="n">
        <v>15540</v>
      </c>
    </row>
    <row r="18" spans="1:7">
      <c r="A18" s="4" t="s">
        <v>599</v>
      </c>
      <c r="B18" s="5" t="n">
        <v>794</v>
      </c>
      <c r="C18" s="7" t="n">
        <v>720</v>
      </c>
      <c r="D18" s="5" t="n">
        <v>971</v>
      </c>
      <c r="E18" s="5" t="n">
        <v>5533</v>
      </c>
      <c r="F18" s="7" t="n">
        <v>5448</v>
      </c>
      <c r="G18" s="7" t="n">
        <v>5441</v>
      </c>
    </row>
    <row r="19" spans="1:7">
      <c r="A19" s="4" t="s">
        <v>387</v>
      </c>
      <c r="B19" s="5" t="n">
        <v>7910</v>
      </c>
      <c r="D19" s="5" t="n">
        <v>8892</v>
      </c>
      <c r="E19" s="7" t="n">
        <v>10007</v>
      </c>
      <c r="G19" s="7" t="n">
        <v>14573</v>
      </c>
    </row>
    <row r="20" spans="1:7">
      <c r="A20" s="4" t="s">
        <v>415</v>
      </c>
    </row>
    <row r="21" spans="1:7">
      <c r="A21" s="3" t="s">
        <v>468</v>
      </c>
    </row>
    <row r="22" spans="1:7">
      <c r="A22" s="4" t="s">
        <v>385</v>
      </c>
      <c r="B22" s="5" t="n">
        <v>8610</v>
      </c>
      <c r="D22" s="5" t="n">
        <v>9677</v>
      </c>
    </row>
    <row r="23" spans="1:7">
      <c r="A23" s="4" t="s">
        <v>599</v>
      </c>
      <c r="B23" s="5" t="n">
        <v>752</v>
      </c>
      <c r="D23" s="5" t="n">
        <v>922</v>
      </c>
    </row>
    <row r="24" spans="1:7">
      <c r="A24" s="4" t="s">
        <v>387</v>
      </c>
      <c r="B24" s="5" t="n">
        <v>7858</v>
      </c>
      <c r="D24" s="5" t="n">
        <v>8755</v>
      </c>
    </row>
    <row r="25" spans="1:7">
      <c r="A25" s="4" t="s">
        <v>423</v>
      </c>
    </row>
    <row r="26" spans="1:7">
      <c r="A26" s="3" t="s">
        <v>468</v>
      </c>
    </row>
    <row r="27" spans="1:7">
      <c r="A27" s="4" t="s">
        <v>385</v>
      </c>
      <c r="B27" s="5" t="n">
        <v>51</v>
      </c>
      <c r="D27" s="5" t="n">
        <v>136</v>
      </c>
    </row>
    <row r="28" spans="1:7">
      <c r="A28" s="4" t="s">
        <v>599</v>
      </c>
      <c r="B28" s="5" t="n">
        <v>41</v>
      </c>
      <c r="D28" s="5" t="n">
        <v>41</v>
      </c>
    </row>
    <row r="29" spans="1:7">
      <c r="A29" s="4" t="s">
        <v>387</v>
      </c>
      <c r="B29" s="5" t="n">
        <v>10</v>
      </c>
      <c r="D29" s="5" t="n">
        <v>95</v>
      </c>
    </row>
    <row r="30" spans="1:7">
      <c r="A30" s="4" t="s">
        <v>428</v>
      </c>
    </row>
    <row r="31" spans="1:7">
      <c r="A31" s="3" t="s">
        <v>468</v>
      </c>
    </row>
    <row r="32" spans="1:7">
      <c r="A32" s="4" t="s">
        <v>385</v>
      </c>
      <c r="B32" s="5" t="n">
        <v>43</v>
      </c>
      <c r="D32" s="5" t="n">
        <v>50</v>
      </c>
    </row>
    <row r="33" spans="1:7">
      <c r="A33" s="4" t="s">
        <v>599</v>
      </c>
      <c r="B33" s="5" t="n">
        <v>1</v>
      </c>
      <c r="D33" s="5" t="n">
        <v>8</v>
      </c>
    </row>
    <row r="34" spans="1:7">
      <c r="A34" s="4" t="s">
        <v>387</v>
      </c>
      <c r="B34" s="5" t="n">
        <v>42</v>
      </c>
      <c r="D34" s="5" t="n">
        <v>42</v>
      </c>
    </row>
    <row r="35" spans="1:7">
      <c r="A35" s="4" t="s">
        <v>600</v>
      </c>
    </row>
    <row r="36" spans="1:7">
      <c r="A36" s="3" t="s">
        <v>468</v>
      </c>
    </row>
    <row r="37" spans="1:7">
      <c r="A37" s="4" t="s">
        <v>385</v>
      </c>
      <c r="B37" s="5" t="n">
        <v>1257</v>
      </c>
      <c r="D37" s="5" t="n">
        <v>1153</v>
      </c>
    </row>
    <row r="38" spans="1:7">
      <c r="A38" s="4" t="s">
        <v>601</v>
      </c>
    </row>
    <row r="39" spans="1:7">
      <c r="A39" s="3" t="s">
        <v>468</v>
      </c>
    </row>
    <row r="40" spans="1:7">
      <c r="A40" s="4" t="s">
        <v>385</v>
      </c>
      <c r="B40" s="5" t="n">
        <v>1257</v>
      </c>
      <c r="D40" s="5" t="n">
        <v>1153</v>
      </c>
    </row>
    <row r="41" spans="1:7">
      <c r="A41" s="4" t="s">
        <v>602</v>
      </c>
    </row>
    <row r="42" spans="1:7">
      <c r="A42" s="3" t="s">
        <v>468</v>
      </c>
    </row>
    <row r="43" spans="1:7">
      <c r="A43" s="4" t="s">
        <v>385</v>
      </c>
      <c r="B43" s="5" t="n">
        <v>0</v>
      </c>
      <c r="D43" s="5" t="n">
        <v>0</v>
      </c>
    </row>
    <row r="44" spans="1:7">
      <c r="A44" s="4" t="s">
        <v>603</v>
      </c>
    </row>
    <row r="45" spans="1:7">
      <c r="A45" s="3" t="s">
        <v>468</v>
      </c>
    </row>
    <row r="46" spans="1:7">
      <c r="A46" s="4" t="s">
        <v>385</v>
      </c>
      <c r="B46" s="5" t="n">
        <v>0</v>
      </c>
      <c r="D46" s="5" t="n">
        <v>0</v>
      </c>
    </row>
    <row r="47" spans="1:7">
      <c r="A47" s="4" t="s">
        <v>604</v>
      </c>
    </row>
    <row r="48" spans="1:7">
      <c r="A48" s="3" t="s">
        <v>468</v>
      </c>
    </row>
    <row r="49" spans="1:7">
      <c r="A49" s="4" t="s">
        <v>385</v>
      </c>
      <c r="B49" s="5" t="n">
        <v>357</v>
      </c>
      <c r="D49" s="5" t="n">
        <v>1180</v>
      </c>
    </row>
    <row r="50" spans="1:7">
      <c r="A50" s="4" t="s">
        <v>605</v>
      </c>
    </row>
    <row r="51" spans="1:7">
      <c r="A51" s="3" t="s">
        <v>468</v>
      </c>
    </row>
    <row r="52" spans="1:7">
      <c r="A52" s="4" t="s">
        <v>385</v>
      </c>
      <c r="B52" s="5" t="n">
        <v>357</v>
      </c>
      <c r="D52" s="5" t="n">
        <v>1180</v>
      </c>
    </row>
    <row r="53" spans="1:7">
      <c r="A53" s="4" t="s">
        <v>606</v>
      </c>
    </row>
    <row r="54" spans="1:7">
      <c r="A54" s="3" t="s">
        <v>468</v>
      </c>
    </row>
    <row r="55" spans="1:7">
      <c r="A55" s="4" t="s">
        <v>385</v>
      </c>
      <c r="B55" s="5" t="n">
        <v>0</v>
      </c>
      <c r="D55" s="5" t="n">
        <v>0</v>
      </c>
    </row>
    <row r="56" spans="1:7">
      <c r="A56" s="4" t="s">
        <v>607</v>
      </c>
    </row>
    <row r="57" spans="1:7">
      <c r="A57" s="3" t="s">
        <v>468</v>
      </c>
    </row>
    <row r="58" spans="1:7">
      <c r="A58" s="4" t="s">
        <v>385</v>
      </c>
      <c r="B58" s="5" t="n">
        <v>0</v>
      </c>
      <c r="D58" s="5" t="n">
        <v>0</v>
      </c>
    </row>
    <row r="59" spans="1:7">
      <c r="A59" s="4" t="s">
        <v>608</v>
      </c>
    </row>
    <row r="60" spans="1:7">
      <c r="A60" s="3" t="s">
        <v>468</v>
      </c>
    </row>
    <row r="61" spans="1:7">
      <c r="A61" s="4" t="s">
        <v>385</v>
      </c>
      <c r="B61" s="5" t="n">
        <v>7090</v>
      </c>
      <c r="D61" s="5" t="n">
        <v>7530</v>
      </c>
    </row>
    <row r="62" spans="1:7">
      <c r="A62" s="4" t="s">
        <v>609</v>
      </c>
    </row>
    <row r="63" spans="1:7">
      <c r="A63" s="3" t="s">
        <v>468</v>
      </c>
    </row>
    <row r="64" spans="1:7">
      <c r="A64" s="4" t="s">
        <v>385</v>
      </c>
      <c r="B64" s="5" t="n">
        <v>6996</v>
      </c>
      <c r="D64" s="5" t="n">
        <v>7344</v>
      </c>
    </row>
    <row r="65" spans="1:7">
      <c r="A65" s="4" t="s">
        <v>610</v>
      </c>
    </row>
    <row r="66" spans="1:7">
      <c r="A66" s="3" t="s">
        <v>468</v>
      </c>
    </row>
    <row r="67" spans="1:7">
      <c r="A67" s="4" t="s">
        <v>385</v>
      </c>
      <c r="B67" s="5" t="n">
        <v>51</v>
      </c>
      <c r="D67" s="5" t="n">
        <v>136</v>
      </c>
    </row>
    <row r="68" spans="1:7">
      <c r="A68" s="4" t="s">
        <v>611</v>
      </c>
    </row>
    <row r="69" spans="1:7">
      <c r="A69" s="3" t="s">
        <v>468</v>
      </c>
    </row>
    <row r="70" spans="1:7">
      <c r="A70" s="4" t="s">
        <v>385</v>
      </c>
      <c r="B70" s="7" t="n">
        <v>43</v>
      </c>
      <c r="D70" s="7"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2</v>
      </c>
      <c r="C1" s="2" t="s">
        <v>381</v>
      </c>
      <c r="D1" s="2" t="s">
        <v>25</v>
      </c>
      <c r="E1" s="2" t="s">
        <v>72</v>
      </c>
      <c r="F1" s="2" t="s">
        <v>382</v>
      </c>
      <c r="G1" s="2" t="s">
        <v>383</v>
      </c>
    </row>
    <row r="2" spans="1:7">
      <c r="A2" s="3" t="s">
        <v>512</v>
      </c>
    </row>
    <row r="3" spans="1:7">
      <c r="A3" s="4" t="s">
        <v>462</v>
      </c>
      <c r="B3" s="7" t="n">
        <v>4195355</v>
      </c>
      <c r="D3" s="7" t="n">
        <v>3844769</v>
      </c>
    </row>
    <row r="4" spans="1:7">
      <c r="A4" s="4" t="s">
        <v>599</v>
      </c>
      <c r="B4" s="5" t="n">
        <v>32492</v>
      </c>
      <c r="D4" s="5" t="n">
        <v>32429</v>
      </c>
    </row>
    <row r="5" spans="1:7">
      <c r="A5" s="4" t="s">
        <v>387</v>
      </c>
      <c r="B5" s="5" t="n">
        <v>4162863</v>
      </c>
      <c r="D5" s="5" t="n">
        <v>3812340</v>
      </c>
    </row>
    <row r="6" spans="1:7">
      <c r="A6" s="4" t="s">
        <v>388</v>
      </c>
    </row>
    <row r="7" spans="1:7">
      <c r="A7" s="3" t="s">
        <v>512</v>
      </c>
    </row>
    <row r="8" spans="1:7">
      <c r="A8" s="4" t="s">
        <v>462</v>
      </c>
      <c r="B8" s="5" t="n">
        <v>3539558</v>
      </c>
      <c r="D8" s="5" t="n">
        <v>3278375</v>
      </c>
    </row>
    <row r="9" spans="1:7">
      <c r="A9" s="4" t="s">
        <v>390</v>
      </c>
    </row>
    <row r="10" spans="1:7">
      <c r="A10" s="3" t="s">
        <v>512</v>
      </c>
    </row>
    <row r="11" spans="1:7">
      <c r="A11" s="4" t="s">
        <v>462</v>
      </c>
      <c r="B11" s="5" t="n">
        <v>733226</v>
      </c>
      <c r="D11" s="5" t="n">
        <v>651158</v>
      </c>
    </row>
    <row r="12" spans="1:7">
      <c r="A12" s="4" t="s">
        <v>391</v>
      </c>
    </row>
    <row r="13" spans="1:7">
      <c r="A13" s="3" t="s">
        <v>512</v>
      </c>
    </row>
    <row r="14" spans="1:7">
      <c r="A14" s="4" t="s">
        <v>462</v>
      </c>
      <c r="B14" s="5" t="n">
        <v>247430</v>
      </c>
      <c r="D14" s="5" t="n">
        <v>262879</v>
      </c>
    </row>
    <row r="15" spans="1:7">
      <c r="A15" s="4" t="s">
        <v>394</v>
      </c>
    </row>
    <row r="16" spans="1:7">
      <c r="A16" s="3" t="s">
        <v>512</v>
      </c>
    </row>
    <row r="17" spans="1:7">
      <c r="A17" s="4" t="s">
        <v>462</v>
      </c>
      <c r="B17" s="5" t="n">
        <v>430627</v>
      </c>
      <c r="D17" s="5" t="n">
        <v>338767</v>
      </c>
    </row>
    <row r="18" spans="1:7">
      <c r="A18" s="4" t="s">
        <v>395</v>
      </c>
    </row>
    <row r="19" spans="1:7">
      <c r="A19" s="3" t="s">
        <v>512</v>
      </c>
    </row>
    <row r="20" spans="1:7">
      <c r="A20" s="4" t="s">
        <v>462</v>
      </c>
      <c r="B20" s="5" t="n">
        <v>364456</v>
      </c>
      <c r="D20" s="5" t="n">
        <v>300220</v>
      </c>
    </row>
    <row r="21" spans="1:7">
      <c r="A21" s="4" t="s">
        <v>396</v>
      </c>
    </row>
    <row r="22" spans="1:7">
      <c r="A22" s="3" t="s">
        <v>512</v>
      </c>
    </row>
    <row r="23" spans="1:7">
      <c r="A23" s="4" t="s">
        <v>462</v>
      </c>
      <c r="B23" s="5" t="n">
        <v>170942</v>
      </c>
      <c r="D23" s="5" t="n">
        <v>138168</v>
      </c>
    </row>
    <row r="24" spans="1:7">
      <c r="A24" s="4" t="s">
        <v>400</v>
      </c>
    </row>
    <row r="25" spans="1:7">
      <c r="A25" s="3" t="s">
        <v>512</v>
      </c>
    </row>
    <row r="26" spans="1:7">
      <c r="A26" s="4" t="s">
        <v>462</v>
      </c>
      <c r="B26" s="5" t="n">
        <v>19070</v>
      </c>
      <c r="D26" s="5" t="n">
        <v>22880</v>
      </c>
    </row>
    <row r="27" spans="1:7">
      <c r="A27" s="4" t="s">
        <v>296</v>
      </c>
    </row>
    <row r="28" spans="1:7">
      <c r="A28" s="3" t="s">
        <v>512</v>
      </c>
    </row>
    <row r="29" spans="1:7">
      <c r="A29" s="4" t="s">
        <v>513</v>
      </c>
      <c r="B29" s="5" t="n">
        <v>1273</v>
      </c>
      <c r="D29" s="5" t="n">
        <v>1392</v>
      </c>
    </row>
    <row r="30" spans="1:7">
      <c r="A30" s="4" t="s">
        <v>514</v>
      </c>
      <c r="B30" s="5" t="n">
        <v>7431</v>
      </c>
      <c r="D30" s="5" t="n">
        <v>8471</v>
      </c>
    </row>
    <row r="31" spans="1:7">
      <c r="A31" s="4" t="s">
        <v>462</v>
      </c>
      <c r="B31" s="5" t="n">
        <v>8704</v>
      </c>
      <c r="D31" s="5" t="n">
        <v>9863</v>
      </c>
      <c r="E31" s="7" t="n">
        <v>15540</v>
      </c>
    </row>
    <row r="32" spans="1:7">
      <c r="A32" s="4" t="s">
        <v>599</v>
      </c>
      <c r="B32" s="5" t="n">
        <v>794</v>
      </c>
      <c r="C32" s="7" t="n">
        <v>720</v>
      </c>
      <c r="D32" s="5" t="n">
        <v>971</v>
      </c>
      <c r="E32" s="5" t="n">
        <v>5533</v>
      </c>
      <c r="F32" s="7" t="n">
        <v>5448</v>
      </c>
      <c r="G32" s="7" t="n">
        <v>5441</v>
      </c>
    </row>
    <row r="33" spans="1:7">
      <c r="A33" s="4" t="s">
        <v>387</v>
      </c>
      <c r="B33" s="5" t="n">
        <v>7910</v>
      </c>
      <c r="D33" s="5" t="n">
        <v>8892</v>
      </c>
      <c r="E33" s="7" t="n">
        <v>10007</v>
      </c>
      <c r="G33" s="7" t="n">
        <v>14573</v>
      </c>
    </row>
    <row r="34" spans="1:7">
      <c r="A34" s="4" t="s">
        <v>415</v>
      </c>
    </row>
    <row r="35" spans="1:7">
      <c r="A35" s="3" t="s">
        <v>512</v>
      </c>
    </row>
    <row r="36" spans="1:7">
      <c r="A36" s="4" t="s">
        <v>513</v>
      </c>
      <c r="B36" s="5" t="n">
        <v>1268</v>
      </c>
      <c r="D36" s="5" t="n">
        <v>1336</v>
      </c>
    </row>
    <row r="37" spans="1:7">
      <c r="A37" s="4" t="s">
        <v>514</v>
      </c>
      <c r="B37" s="5" t="n">
        <v>7342</v>
      </c>
      <c r="D37" s="5" t="n">
        <v>8341</v>
      </c>
    </row>
    <row r="38" spans="1:7">
      <c r="A38" s="4" t="s">
        <v>462</v>
      </c>
      <c r="B38" s="5" t="n">
        <v>8610</v>
      </c>
      <c r="D38" s="5" t="n">
        <v>9677</v>
      </c>
    </row>
    <row r="39" spans="1:7">
      <c r="A39" s="4" t="s">
        <v>599</v>
      </c>
      <c r="B39" s="5" t="n">
        <v>752</v>
      </c>
      <c r="D39" s="5" t="n">
        <v>922</v>
      </c>
    </row>
    <row r="40" spans="1:7">
      <c r="A40" s="4" t="s">
        <v>387</v>
      </c>
      <c r="B40" s="5" t="n">
        <v>7858</v>
      </c>
      <c r="D40" s="5" t="n">
        <v>8755</v>
      </c>
    </row>
    <row r="41" spans="1:7">
      <c r="A41" s="4" t="s">
        <v>417</v>
      </c>
    </row>
    <row r="42" spans="1:7">
      <c r="A42" s="3" t="s">
        <v>512</v>
      </c>
    </row>
    <row r="43" spans="1:7">
      <c r="A43" s="4" t="s">
        <v>462</v>
      </c>
      <c r="B43" s="5" t="n">
        <v>1664</v>
      </c>
      <c r="D43" s="5" t="n">
        <v>1618</v>
      </c>
    </row>
    <row r="44" spans="1:7">
      <c r="A44" s="4" t="s">
        <v>418</v>
      </c>
    </row>
    <row r="45" spans="1:7">
      <c r="A45" s="3" t="s">
        <v>512</v>
      </c>
    </row>
    <row r="46" spans="1:7">
      <c r="A46" s="4" t="s">
        <v>462</v>
      </c>
      <c r="B46" s="5" t="n">
        <v>2388</v>
      </c>
      <c r="D46" s="5" t="n">
        <v>2692</v>
      </c>
    </row>
    <row r="47" spans="1:7">
      <c r="A47" s="4" t="s">
        <v>421</v>
      </c>
    </row>
    <row r="48" spans="1:7">
      <c r="A48" s="3" t="s">
        <v>512</v>
      </c>
    </row>
    <row r="49" spans="1:7">
      <c r="A49" s="4" t="s">
        <v>462</v>
      </c>
      <c r="B49" s="5" t="n">
        <v>958</v>
      </c>
      <c r="D49" s="5" t="n">
        <v>976</v>
      </c>
    </row>
    <row r="50" spans="1:7">
      <c r="A50" s="4" t="s">
        <v>423</v>
      </c>
    </row>
    <row r="51" spans="1:7">
      <c r="A51" s="3" t="s">
        <v>512</v>
      </c>
    </row>
    <row r="52" spans="1:7">
      <c r="A52" s="4" t="s">
        <v>513</v>
      </c>
      <c r="B52" s="5" t="n">
        <v>5</v>
      </c>
      <c r="D52" s="5" t="n">
        <v>6</v>
      </c>
    </row>
    <row r="53" spans="1:7">
      <c r="A53" s="4" t="s">
        <v>514</v>
      </c>
      <c r="B53" s="5" t="n">
        <v>46</v>
      </c>
      <c r="D53" s="5" t="n">
        <v>130</v>
      </c>
    </row>
    <row r="54" spans="1:7">
      <c r="A54" s="4" t="s">
        <v>462</v>
      </c>
      <c r="B54" s="5" t="n">
        <v>51</v>
      </c>
      <c r="D54" s="5" t="n">
        <v>136</v>
      </c>
    </row>
    <row r="55" spans="1:7">
      <c r="A55" s="4" t="s">
        <v>599</v>
      </c>
      <c r="B55" s="5" t="n">
        <v>41</v>
      </c>
      <c r="D55" s="5" t="n">
        <v>41</v>
      </c>
    </row>
    <row r="56" spans="1:7">
      <c r="A56" s="4" t="s">
        <v>387</v>
      </c>
      <c r="B56" s="5" t="n">
        <v>10</v>
      </c>
      <c r="D56" s="5" t="n">
        <v>95</v>
      </c>
    </row>
    <row r="57" spans="1:7">
      <c r="A57" s="4" t="s">
        <v>424</v>
      </c>
    </row>
    <row r="58" spans="1:7">
      <c r="A58" s="3" t="s">
        <v>512</v>
      </c>
    </row>
    <row r="59" spans="1:7">
      <c r="A59" s="4" t="s">
        <v>462</v>
      </c>
      <c r="B59" s="5" t="n">
        <v>51</v>
      </c>
      <c r="D59" s="5" t="n">
        <v>136</v>
      </c>
    </row>
    <row r="60" spans="1:7">
      <c r="A60" s="4" t="s">
        <v>428</v>
      </c>
    </row>
    <row r="61" spans="1:7">
      <c r="A61" s="3" t="s">
        <v>512</v>
      </c>
    </row>
    <row r="62" spans="1:7">
      <c r="A62" s="4" t="s">
        <v>513</v>
      </c>
      <c r="B62" s="5" t="n">
        <v>0</v>
      </c>
      <c r="D62" s="5" t="n">
        <v>50</v>
      </c>
    </row>
    <row r="63" spans="1:7">
      <c r="A63" s="4" t="s">
        <v>514</v>
      </c>
      <c r="B63" s="5" t="n">
        <v>43</v>
      </c>
      <c r="D63" s="5" t="n">
        <v>0</v>
      </c>
    </row>
    <row r="64" spans="1:7">
      <c r="A64" s="4" t="s">
        <v>462</v>
      </c>
      <c r="B64" s="5" t="n">
        <v>43</v>
      </c>
      <c r="D64" s="5" t="n">
        <v>50</v>
      </c>
    </row>
    <row r="65" spans="1:7">
      <c r="A65" s="4" t="s">
        <v>599</v>
      </c>
      <c r="B65" s="5" t="n">
        <v>1</v>
      </c>
      <c r="D65" s="5" t="n">
        <v>8</v>
      </c>
    </row>
    <row r="66" spans="1:7">
      <c r="A66" s="4" t="s">
        <v>387</v>
      </c>
      <c r="B66" s="5" t="n">
        <v>42</v>
      </c>
      <c r="D66" s="5" t="n">
        <v>42</v>
      </c>
    </row>
    <row r="67" spans="1:7">
      <c r="A67" s="4" t="s">
        <v>613</v>
      </c>
    </row>
    <row r="68" spans="1:7">
      <c r="A68" s="3" t="s">
        <v>512</v>
      </c>
    </row>
    <row r="69" spans="1:7">
      <c r="A69" s="4" t="s">
        <v>513</v>
      </c>
      <c r="B69" s="5" t="n">
        <v>689</v>
      </c>
      <c r="D69" s="5" t="n">
        <v>975</v>
      </c>
    </row>
    <row r="70" spans="1:7">
      <c r="A70" s="4" t="s">
        <v>614</v>
      </c>
    </row>
    <row r="71" spans="1:7">
      <c r="A71" s="3" t="s">
        <v>512</v>
      </c>
    </row>
    <row r="72" spans="1:7">
      <c r="A72" s="4" t="s">
        <v>513</v>
      </c>
      <c r="B72" s="5" t="n">
        <v>689</v>
      </c>
      <c r="D72" s="5" t="n">
        <v>975</v>
      </c>
    </row>
    <row r="73" spans="1:7">
      <c r="A73" s="4" t="s">
        <v>615</v>
      </c>
    </row>
    <row r="74" spans="1:7">
      <c r="A74" s="3" t="s">
        <v>512</v>
      </c>
    </row>
    <row r="75" spans="1:7">
      <c r="A75" s="4" t="s">
        <v>513</v>
      </c>
      <c r="B75" s="5" t="n">
        <v>0</v>
      </c>
      <c r="D75" s="5" t="n">
        <v>0</v>
      </c>
    </row>
    <row r="76" spans="1:7">
      <c r="A76" s="4" t="s">
        <v>616</v>
      </c>
    </row>
    <row r="77" spans="1:7">
      <c r="A77" s="3" t="s">
        <v>512</v>
      </c>
    </row>
    <row r="78" spans="1:7">
      <c r="A78" s="4" t="s">
        <v>513</v>
      </c>
      <c r="B78" s="5" t="n">
        <v>0</v>
      </c>
      <c r="D78" s="5" t="n">
        <v>0</v>
      </c>
    </row>
    <row r="79" spans="1:7">
      <c r="A79" s="4" t="s">
        <v>617</v>
      </c>
    </row>
    <row r="80" spans="1:7">
      <c r="A80" s="3" t="s">
        <v>512</v>
      </c>
    </row>
    <row r="81" spans="1:7">
      <c r="A81" s="4" t="s">
        <v>513</v>
      </c>
      <c r="B81" s="5" t="n">
        <v>0</v>
      </c>
      <c r="D81" s="5" t="n">
        <v>0</v>
      </c>
    </row>
    <row r="82" spans="1:7">
      <c r="A82" s="4" t="s">
        <v>618</v>
      </c>
    </row>
    <row r="83" spans="1:7">
      <c r="A83" s="3" t="s">
        <v>512</v>
      </c>
    </row>
    <row r="84" spans="1:7">
      <c r="A84" s="4" t="s">
        <v>513</v>
      </c>
      <c r="B84" s="5" t="n">
        <v>0</v>
      </c>
      <c r="D84" s="5" t="n">
        <v>0</v>
      </c>
    </row>
    <row r="85" spans="1:7">
      <c r="A85" s="4" t="s">
        <v>619</v>
      </c>
    </row>
    <row r="86" spans="1:7">
      <c r="A86" s="3" t="s">
        <v>512</v>
      </c>
    </row>
    <row r="87" spans="1:7">
      <c r="A87" s="4" t="s">
        <v>513</v>
      </c>
      <c r="B87" s="5" t="n">
        <v>0</v>
      </c>
      <c r="D87" s="5" t="n">
        <v>0</v>
      </c>
    </row>
    <row r="88" spans="1:7">
      <c r="A88" s="4" t="s">
        <v>620</v>
      </c>
    </row>
    <row r="89" spans="1:7">
      <c r="A89" s="3" t="s">
        <v>512</v>
      </c>
    </row>
    <row r="90" spans="1:7">
      <c r="A90" s="4" t="s">
        <v>513</v>
      </c>
      <c r="B90" s="5" t="n">
        <v>0</v>
      </c>
      <c r="D90" s="5" t="n">
        <v>0</v>
      </c>
    </row>
    <row r="91" spans="1:7">
      <c r="A91" s="4" t="s">
        <v>621</v>
      </c>
    </row>
    <row r="92" spans="1:7">
      <c r="A92" s="3" t="s">
        <v>512</v>
      </c>
    </row>
    <row r="93" spans="1:7">
      <c r="A93" s="4" t="s">
        <v>513</v>
      </c>
      <c r="B93" s="5" t="n">
        <v>584</v>
      </c>
      <c r="D93" s="5" t="n">
        <v>417</v>
      </c>
    </row>
    <row r="94" spans="1:7">
      <c r="A94" s="4" t="s">
        <v>622</v>
      </c>
    </row>
    <row r="95" spans="1:7">
      <c r="A95" s="3" t="s">
        <v>512</v>
      </c>
    </row>
    <row r="96" spans="1:7">
      <c r="A96" s="4" t="s">
        <v>513</v>
      </c>
      <c r="B96" s="5" t="n">
        <v>579</v>
      </c>
      <c r="D96" s="5" t="n">
        <v>361</v>
      </c>
    </row>
    <row r="97" spans="1:7">
      <c r="A97" s="4" t="s">
        <v>623</v>
      </c>
    </row>
    <row r="98" spans="1:7">
      <c r="A98" s="3" t="s">
        <v>512</v>
      </c>
    </row>
    <row r="99" spans="1:7">
      <c r="A99" s="4" t="s">
        <v>513</v>
      </c>
      <c r="B99" s="5" t="n">
        <v>5</v>
      </c>
      <c r="D99" s="5" t="n">
        <v>6</v>
      </c>
    </row>
    <row r="100" spans="1:7">
      <c r="A100" s="4" t="s">
        <v>624</v>
      </c>
    </row>
    <row r="101" spans="1:7">
      <c r="A101" s="3" t="s">
        <v>512</v>
      </c>
    </row>
    <row r="102" spans="1:7">
      <c r="A102" s="4" t="s">
        <v>513</v>
      </c>
      <c r="B102" s="7" t="n">
        <v>0</v>
      </c>
      <c r="D102" s="7"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21"/>
    <col customWidth="1" max="7" min="7" width="21"/>
  </cols>
  <sheetData>
    <row r="1" spans="1:7">
      <c r="A1" s="1" t="s">
        <v>625</v>
      </c>
      <c r="B1" s="2" t="s">
        <v>626</v>
      </c>
      <c r="C1" s="2" t="s">
        <v>627</v>
      </c>
      <c r="D1" s="2" t="s">
        <v>628</v>
      </c>
      <c r="E1" s="2" t="s">
        <v>629</v>
      </c>
      <c r="F1" s="2" t="s">
        <v>630</v>
      </c>
      <c r="G1" s="2" t="s">
        <v>433</v>
      </c>
    </row>
    <row r="2" spans="1:7">
      <c r="A2" s="3" t="s">
        <v>384</v>
      </c>
    </row>
    <row r="3" spans="1:7">
      <c r="A3" s="4" t="s">
        <v>385</v>
      </c>
      <c r="B3" s="7" t="n">
        <v>4195355</v>
      </c>
      <c r="D3" s="7" t="n">
        <v>3844769</v>
      </c>
    </row>
    <row r="4" spans="1:7">
      <c r="A4" s="4" t="s">
        <v>386</v>
      </c>
      <c r="B4" s="5" t="n">
        <v>-32492</v>
      </c>
      <c r="D4" s="5" t="n">
        <v>-32429</v>
      </c>
    </row>
    <row r="5" spans="1:7">
      <c r="A5" s="4" t="s">
        <v>387</v>
      </c>
      <c r="B5" s="5" t="n">
        <v>4162863</v>
      </c>
      <c r="D5" s="5" t="n">
        <v>3812340</v>
      </c>
    </row>
    <row r="6" spans="1:7">
      <c r="A6" s="4" t="s">
        <v>388</v>
      </c>
    </row>
    <row r="7" spans="1:7">
      <c r="A7" s="3" t="s">
        <v>384</v>
      </c>
    </row>
    <row r="8" spans="1:7">
      <c r="A8" s="4" t="s">
        <v>385</v>
      </c>
      <c r="B8" s="5" t="n">
        <v>3539558</v>
      </c>
      <c r="D8" s="5" t="n">
        <v>3278375</v>
      </c>
    </row>
    <row r="9" spans="1:7">
      <c r="A9" s="4" t="s">
        <v>394</v>
      </c>
    </row>
    <row r="10" spans="1:7">
      <c r="A10" s="3" t="s">
        <v>384</v>
      </c>
    </row>
    <row r="11" spans="1:7">
      <c r="A11" s="4" t="s">
        <v>385</v>
      </c>
      <c r="B11" s="5" t="n">
        <v>430627</v>
      </c>
      <c r="D11" s="5" t="n">
        <v>338767</v>
      </c>
    </row>
    <row r="12" spans="1:7">
      <c r="A12" s="4" t="s">
        <v>395</v>
      </c>
    </row>
    <row r="13" spans="1:7">
      <c r="A13" s="3" t="s">
        <v>384</v>
      </c>
    </row>
    <row r="14" spans="1:7">
      <c r="A14" s="4" t="s">
        <v>385</v>
      </c>
      <c r="B14" s="5" t="n">
        <v>364456</v>
      </c>
      <c r="D14" s="5" t="n">
        <v>300220</v>
      </c>
    </row>
    <row r="15" spans="1:7">
      <c r="A15" s="4" t="s">
        <v>400</v>
      </c>
    </row>
    <row r="16" spans="1:7">
      <c r="A16" s="3" t="s">
        <v>384</v>
      </c>
    </row>
    <row r="17" spans="1:7">
      <c r="A17" s="4" t="s">
        <v>385</v>
      </c>
      <c r="B17" s="5" t="n">
        <v>19070</v>
      </c>
      <c r="D17" s="5" t="n">
        <v>22880</v>
      </c>
    </row>
    <row r="18" spans="1:7">
      <c r="A18" s="4" t="s">
        <v>296</v>
      </c>
    </row>
    <row r="19" spans="1:7">
      <c r="A19" s="3" t="s">
        <v>384</v>
      </c>
    </row>
    <row r="20" spans="1:7">
      <c r="A20" s="4" t="s">
        <v>385</v>
      </c>
      <c r="B20" s="5" t="n">
        <v>8704</v>
      </c>
      <c r="D20" s="5" t="n">
        <v>9863</v>
      </c>
      <c r="E20" s="7" t="n">
        <v>15540</v>
      </c>
    </row>
    <row r="21" spans="1:7">
      <c r="A21" s="4" t="s">
        <v>386</v>
      </c>
      <c r="B21" s="5" t="n">
        <v>-794</v>
      </c>
      <c r="C21" s="7" t="n">
        <v>-720</v>
      </c>
      <c r="D21" s="5" t="n">
        <v>-971</v>
      </c>
      <c r="E21" s="5" t="n">
        <v>-5533</v>
      </c>
      <c r="F21" s="7" t="n">
        <v>-5448</v>
      </c>
      <c r="G21" s="7" t="n">
        <v>-5441</v>
      </c>
    </row>
    <row r="22" spans="1:7">
      <c r="A22" s="4" t="s">
        <v>387</v>
      </c>
      <c r="B22" s="7" t="n">
        <v>7910</v>
      </c>
      <c r="D22" s="7" t="n">
        <v>8892</v>
      </c>
      <c r="E22" s="7" t="n">
        <v>10007</v>
      </c>
      <c r="G22" s="7" t="n">
        <v>14573</v>
      </c>
    </row>
    <row r="23" spans="1:7">
      <c r="A23" s="4" t="s">
        <v>631</v>
      </c>
    </row>
    <row r="24" spans="1:7">
      <c r="A24" s="3" t="s">
        <v>384</v>
      </c>
    </row>
    <row r="25" spans="1:7">
      <c r="A25" s="4" t="s">
        <v>443</v>
      </c>
      <c r="B25" s="5" t="n">
        <v>45000</v>
      </c>
      <c r="D25" s="5" t="n">
        <v>52000</v>
      </c>
    </row>
    <row r="26" spans="1:7">
      <c r="A26" s="4" t="s">
        <v>632</v>
      </c>
      <c r="B26" s="5" t="n">
        <v>10000</v>
      </c>
      <c r="D26" s="5" t="n">
        <v>10000</v>
      </c>
    </row>
    <row r="27" spans="1:7">
      <c r="A27" s="4" t="s">
        <v>385</v>
      </c>
      <c r="B27" s="7" t="n">
        <v>6843</v>
      </c>
      <c r="D27" s="7" t="n">
        <v>7966</v>
      </c>
    </row>
    <row r="28" spans="1:7">
      <c r="A28" s="4" t="s">
        <v>633</v>
      </c>
      <c r="B28" s="4" t="s">
        <v>634</v>
      </c>
      <c r="D28" s="4" t="s">
        <v>635</v>
      </c>
    </row>
    <row r="29" spans="1:7">
      <c r="A29" s="4" t="s">
        <v>386</v>
      </c>
      <c r="B29" s="7" t="n">
        <v>-378</v>
      </c>
      <c r="D29" s="7" t="n">
        <v>-617</v>
      </c>
    </row>
    <row r="30" spans="1:7">
      <c r="A30" s="4" t="s">
        <v>387</v>
      </c>
      <c r="B30" s="7" t="n">
        <v>6465</v>
      </c>
      <c r="D30" s="7" t="n">
        <v>7349</v>
      </c>
    </row>
    <row r="31" spans="1:7">
      <c r="A31" s="4" t="s">
        <v>636</v>
      </c>
    </row>
    <row r="32" spans="1:7">
      <c r="A32" s="3" t="s">
        <v>384</v>
      </c>
    </row>
    <row r="33" spans="1:7">
      <c r="A33" s="4" t="s">
        <v>443</v>
      </c>
      <c r="B33" s="5" t="n">
        <v>3000</v>
      </c>
      <c r="D33" s="5" t="n">
        <v>3000</v>
      </c>
    </row>
    <row r="34" spans="1:7">
      <c r="A34" s="4" t="s">
        <v>385</v>
      </c>
      <c r="B34" s="7" t="n">
        <v>1861</v>
      </c>
      <c r="D34" s="7" t="n">
        <v>1897</v>
      </c>
    </row>
    <row r="35" spans="1:7">
      <c r="A35" s="4" t="s">
        <v>633</v>
      </c>
      <c r="B35" s="4" t="s">
        <v>637</v>
      </c>
      <c r="D35" s="4" t="s">
        <v>638</v>
      </c>
    </row>
    <row r="36" spans="1:7">
      <c r="A36" s="4" t="s">
        <v>386</v>
      </c>
      <c r="B36" s="7" t="n">
        <v>-416</v>
      </c>
      <c r="D36" s="7" t="n">
        <v>-354</v>
      </c>
    </row>
    <row r="37" spans="1:7">
      <c r="A37" s="4" t="s">
        <v>387</v>
      </c>
      <c r="B37" s="5" t="n">
        <v>1445</v>
      </c>
      <c r="D37" s="5" t="n">
        <v>1543</v>
      </c>
    </row>
    <row r="38" spans="1:7">
      <c r="A38" s="4" t="s">
        <v>415</v>
      </c>
    </row>
    <row r="39" spans="1:7">
      <c r="A39" s="3" t="s">
        <v>384</v>
      </c>
    </row>
    <row r="40" spans="1:7">
      <c r="A40" s="4" t="s">
        <v>385</v>
      </c>
      <c r="B40" s="5" t="n">
        <v>8610</v>
      </c>
      <c r="D40" s="5" t="n">
        <v>9677</v>
      </c>
    </row>
    <row r="41" spans="1:7">
      <c r="A41" s="4" t="s">
        <v>386</v>
      </c>
      <c r="B41" s="5" t="n">
        <v>-752</v>
      </c>
      <c r="D41" s="5" t="n">
        <v>-922</v>
      </c>
    </row>
    <row r="42" spans="1:7">
      <c r="A42" s="4" t="s">
        <v>387</v>
      </c>
      <c r="B42" s="5" t="n">
        <v>7858</v>
      </c>
      <c r="D42" s="5" t="n">
        <v>8755</v>
      </c>
    </row>
    <row r="43" spans="1:7">
      <c r="A43" s="4" t="s">
        <v>422</v>
      </c>
    </row>
    <row r="44" spans="1:7">
      <c r="A44" s="3" t="s">
        <v>384</v>
      </c>
    </row>
    <row r="45" spans="1:7">
      <c r="A45" s="4" t="s">
        <v>385</v>
      </c>
      <c r="B45" s="5" t="n">
        <v>7652</v>
      </c>
      <c r="D45" s="5" t="n">
        <v>8701</v>
      </c>
    </row>
    <row r="46" spans="1:7">
      <c r="A46" s="4" t="s">
        <v>421</v>
      </c>
    </row>
    <row r="47" spans="1:7">
      <c r="A47" s="3" t="s">
        <v>384</v>
      </c>
    </row>
    <row r="48" spans="1:7">
      <c r="A48" s="4" t="s">
        <v>385</v>
      </c>
      <c r="B48" s="7" t="n">
        <v>958</v>
      </c>
      <c r="D48" s="7" t="n">
        <v>976</v>
      </c>
    </row>
    <row r="49" spans="1:7">
      <c r="A49" s="4" t="s">
        <v>639</v>
      </c>
    </row>
    <row r="50" spans="1:7">
      <c r="A50" s="3" t="s">
        <v>384</v>
      </c>
    </row>
    <row r="51" spans="1:7">
      <c r="A51" s="4" t="s">
        <v>443</v>
      </c>
      <c r="B51" s="5" t="n">
        <v>41000</v>
      </c>
      <c r="D51" s="5" t="n">
        <v>45000</v>
      </c>
    </row>
    <row r="52" spans="1:7">
      <c r="A52" s="4" t="s">
        <v>632</v>
      </c>
      <c r="B52" s="5" t="n">
        <v>6000</v>
      </c>
      <c r="D52" s="5" t="n">
        <v>6000</v>
      </c>
    </row>
    <row r="53" spans="1:7">
      <c r="A53" s="4" t="s">
        <v>385</v>
      </c>
      <c r="B53" s="7" t="n">
        <v>6788</v>
      </c>
      <c r="D53" s="7" t="n">
        <v>7780</v>
      </c>
    </row>
    <row r="54" spans="1:7">
      <c r="A54" s="4" t="s">
        <v>633</v>
      </c>
      <c r="B54" s="4" t="s">
        <v>640</v>
      </c>
      <c r="D54" s="4" t="s">
        <v>641</v>
      </c>
    </row>
    <row r="55" spans="1:7">
      <c r="A55" s="4" t="s">
        <v>642</v>
      </c>
    </row>
    <row r="56" spans="1:7">
      <c r="A56" s="3" t="s">
        <v>384</v>
      </c>
    </row>
    <row r="57" spans="1:7">
      <c r="A57" s="4" t="s">
        <v>443</v>
      </c>
      <c r="B57" s="5" t="n">
        <v>41000</v>
      </c>
      <c r="D57" s="5" t="n">
        <v>45000</v>
      </c>
    </row>
    <row r="58" spans="1:7">
      <c r="A58" s="4" t="s">
        <v>632</v>
      </c>
      <c r="B58" s="5" t="n">
        <v>6000</v>
      </c>
      <c r="D58" s="5" t="n">
        <v>6000</v>
      </c>
    </row>
    <row r="59" spans="1:7">
      <c r="A59" s="4" t="s">
        <v>385</v>
      </c>
      <c r="B59" s="7" t="n">
        <v>6788</v>
      </c>
      <c r="D59" s="7" t="n">
        <v>7780</v>
      </c>
    </row>
    <row r="60" spans="1:7">
      <c r="A60" s="4" t="s">
        <v>633</v>
      </c>
      <c r="B60" s="4" t="s">
        <v>643</v>
      </c>
      <c r="D60" s="4" t="s">
        <v>644</v>
      </c>
    </row>
    <row r="61" spans="1:7">
      <c r="A61" s="4" t="s">
        <v>645</v>
      </c>
    </row>
    <row r="62" spans="1:7">
      <c r="A62" s="3" t="s">
        <v>384</v>
      </c>
    </row>
    <row r="63" spans="1:7">
      <c r="A63" s="4" t="s">
        <v>443</v>
      </c>
      <c r="B63" s="5" t="n">
        <v>0</v>
      </c>
      <c r="D63" s="5" t="n">
        <v>0</v>
      </c>
    </row>
    <row r="64" spans="1:7">
      <c r="A64" s="4" t="s">
        <v>632</v>
      </c>
      <c r="B64" s="5" t="n">
        <v>0</v>
      </c>
      <c r="D64" s="5" t="n">
        <v>0</v>
      </c>
    </row>
    <row r="65" spans="1:7">
      <c r="A65" s="4" t="s">
        <v>385</v>
      </c>
      <c r="B65" s="7" t="n">
        <v>0</v>
      </c>
      <c r="D65" s="7" t="n">
        <v>0</v>
      </c>
    </row>
    <row r="66" spans="1:7">
      <c r="A66" s="4" t="s">
        <v>633</v>
      </c>
      <c r="B66" s="4" t="s">
        <v>646</v>
      </c>
      <c r="D66" s="4" t="s">
        <v>646</v>
      </c>
    </row>
    <row r="67" spans="1:7">
      <c r="A67" s="4" t="s">
        <v>647</v>
      </c>
    </row>
    <row r="68" spans="1:7">
      <c r="A68" s="3" t="s">
        <v>384</v>
      </c>
    </row>
    <row r="69" spans="1:7">
      <c r="A69" s="4" t="s">
        <v>443</v>
      </c>
      <c r="B69" s="5" t="n">
        <v>2000</v>
      </c>
      <c r="D69" s="5" t="n">
        <v>3000</v>
      </c>
    </row>
    <row r="70" spans="1:7">
      <c r="A70" s="4" t="s">
        <v>385</v>
      </c>
      <c r="B70" s="7" t="n">
        <v>1822</v>
      </c>
      <c r="D70" s="7" t="n">
        <v>1897</v>
      </c>
    </row>
    <row r="71" spans="1:7">
      <c r="A71" s="4" t="s">
        <v>633</v>
      </c>
      <c r="B71" s="4" t="s">
        <v>648</v>
      </c>
      <c r="D71" s="4" t="s">
        <v>649</v>
      </c>
    </row>
    <row r="72" spans="1:7">
      <c r="A72" s="4" t="s">
        <v>650</v>
      </c>
    </row>
    <row r="73" spans="1:7">
      <c r="A73" s="3" t="s">
        <v>384</v>
      </c>
    </row>
    <row r="74" spans="1:7">
      <c r="A74" s="4" t="s">
        <v>443</v>
      </c>
      <c r="B74" s="5" t="n">
        <v>1000</v>
      </c>
      <c r="D74" s="5" t="n">
        <v>1000</v>
      </c>
    </row>
    <row r="75" spans="1:7">
      <c r="A75" s="4" t="s">
        <v>385</v>
      </c>
      <c r="B75" s="7" t="n">
        <v>864</v>
      </c>
      <c r="D75" s="7" t="n">
        <v>921</v>
      </c>
    </row>
    <row r="76" spans="1:7">
      <c r="A76" s="4" t="s">
        <v>633</v>
      </c>
      <c r="B76" s="4" t="s">
        <v>651</v>
      </c>
      <c r="D76" s="4" t="s">
        <v>652</v>
      </c>
    </row>
    <row r="77" spans="1:7">
      <c r="A77" s="4" t="s">
        <v>653</v>
      </c>
    </row>
    <row r="78" spans="1:7">
      <c r="A78" s="3" t="s">
        <v>384</v>
      </c>
    </row>
    <row r="79" spans="1:7">
      <c r="A79" s="4" t="s">
        <v>443</v>
      </c>
      <c r="B79" s="5" t="n">
        <v>1000</v>
      </c>
      <c r="D79" s="5" t="n">
        <v>2000</v>
      </c>
    </row>
    <row r="80" spans="1:7">
      <c r="A80" s="4" t="s">
        <v>385</v>
      </c>
      <c r="B80" s="7" t="n">
        <v>958</v>
      </c>
      <c r="D80" s="7" t="n">
        <v>976</v>
      </c>
    </row>
    <row r="81" spans="1:7">
      <c r="A81" s="4" t="s">
        <v>633</v>
      </c>
      <c r="B81" s="4" t="s">
        <v>654</v>
      </c>
      <c r="D81" s="4" t="s">
        <v>654</v>
      </c>
    </row>
    <row r="82" spans="1:7">
      <c r="A82" s="4" t="s">
        <v>423</v>
      </c>
    </row>
    <row r="83" spans="1:7">
      <c r="A83" s="3" t="s">
        <v>384</v>
      </c>
    </row>
    <row r="84" spans="1:7">
      <c r="A84" s="4" t="s">
        <v>385</v>
      </c>
      <c r="B84" s="7" t="n">
        <v>51</v>
      </c>
      <c r="D84" s="7" t="n">
        <v>136</v>
      </c>
    </row>
    <row r="85" spans="1:7">
      <c r="A85" s="4" t="s">
        <v>386</v>
      </c>
      <c r="B85" s="5" t="n">
        <v>-41</v>
      </c>
      <c r="D85" s="5" t="n">
        <v>-41</v>
      </c>
    </row>
    <row r="86" spans="1:7">
      <c r="A86" s="4" t="s">
        <v>387</v>
      </c>
      <c r="B86" s="7" t="n">
        <v>10</v>
      </c>
      <c r="D86" s="7" t="n">
        <v>95</v>
      </c>
    </row>
    <row r="87" spans="1:7">
      <c r="A87" s="4" t="s">
        <v>655</v>
      </c>
    </row>
    <row r="88" spans="1:7">
      <c r="A88" s="3" t="s">
        <v>384</v>
      </c>
    </row>
    <row r="89" spans="1:7">
      <c r="A89" s="4" t="s">
        <v>443</v>
      </c>
      <c r="B89" s="5" t="n">
        <v>3000</v>
      </c>
      <c r="D89" s="5" t="n">
        <v>6000</v>
      </c>
    </row>
    <row r="90" spans="1:7">
      <c r="A90" s="4" t="s">
        <v>632</v>
      </c>
      <c r="B90" s="5" t="n">
        <v>3000</v>
      </c>
      <c r="D90" s="5" t="n">
        <v>3000</v>
      </c>
    </row>
    <row r="91" spans="1:7">
      <c r="A91" s="4" t="s">
        <v>385</v>
      </c>
      <c r="B91" s="7" t="n">
        <v>51</v>
      </c>
      <c r="D91" s="7" t="n">
        <v>136</v>
      </c>
    </row>
    <row r="92" spans="1:7">
      <c r="A92" s="4" t="s">
        <v>633</v>
      </c>
      <c r="B92" s="4" t="s">
        <v>654</v>
      </c>
      <c r="D92" s="4" t="s">
        <v>654</v>
      </c>
    </row>
    <row r="93" spans="1:7">
      <c r="A93" s="4" t="s">
        <v>656</v>
      </c>
    </row>
    <row r="94" spans="1:7">
      <c r="A94" s="3" t="s">
        <v>384</v>
      </c>
    </row>
    <row r="95" spans="1:7">
      <c r="A95" s="4" t="s">
        <v>443</v>
      </c>
      <c r="B95" s="5" t="n">
        <v>0</v>
      </c>
      <c r="D95" s="5" t="n">
        <v>0</v>
      </c>
    </row>
    <row r="96" spans="1:7">
      <c r="A96" s="4" t="s">
        <v>385</v>
      </c>
      <c r="B96" s="7" t="n">
        <v>0</v>
      </c>
      <c r="D96" s="7" t="n">
        <v>0</v>
      </c>
    </row>
    <row r="97" spans="1:7">
      <c r="A97" s="4" t="s">
        <v>633</v>
      </c>
      <c r="B97" s="4" t="s">
        <v>646</v>
      </c>
      <c r="D97" s="4" t="s">
        <v>646</v>
      </c>
    </row>
    <row r="98" spans="1:7">
      <c r="A98" s="4" t="s">
        <v>428</v>
      </c>
    </row>
    <row r="99" spans="1:7">
      <c r="A99" s="3" t="s">
        <v>384</v>
      </c>
    </row>
    <row r="100" spans="1:7">
      <c r="A100" s="4" t="s">
        <v>385</v>
      </c>
      <c r="B100" s="7" t="n">
        <v>43</v>
      </c>
      <c r="D100" s="7" t="n">
        <v>50</v>
      </c>
    </row>
    <row r="101" spans="1:7">
      <c r="A101" s="4" t="s">
        <v>386</v>
      </c>
      <c r="B101" s="5" t="n">
        <v>-1</v>
      </c>
      <c r="D101" s="5" t="n">
        <v>-8</v>
      </c>
    </row>
    <row r="102" spans="1:7">
      <c r="A102" s="4" t="s">
        <v>387</v>
      </c>
      <c r="B102" s="7" t="n">
        <v>42</v>
      </c>
      <c r="D102" s="7" t="n">
        <v>42</v>
      </c>
    </row>
    <row r="103" spans="1:7">
      <c r="A103" s="4" t="s">
        <v>657</v>
      </c>
    </row>
    <row r="104" spans="1:7">
      <c r="A104" s="3" t="s">
        <v>384</v>
      </c>
    </row>
    <row r="105" spans="1:7">
      <c r="A105" s="4" t="s">
        <v>443</v>
      </c>
      <c r="B105" s="5" t="n">
        <v>1000</v>
      </c>
      <c r="D105" s="5" t="n">
        <v>1000</v>
      </c>
    </row>
    <row r="106" spans="1:7">
      <c r="A106" s="4" t="s">
        <v>632</v>
      </c>
      <c r="B106" s="5" t="n">
        <v>1000</v>
      </c>
      <c r="D106" s="5" t="n">
        <v>1000</v>
      </c>
    </row>
    <row r="107" spans="1:7">
      <c r="A107" s="4" t="s">
        <v>385</v>
      </c>
      <c r="B107" s="7" t="n">
        <v>4</v>
      </c>
      <c r="D107" s="7" t="n">
        <v>50</v>
      </c>
    </row>
    <row r="108" spans="1:7">
      <c r="A108" s="4" t="s">
        <v>633</v>
      </c>
      <c r="B108" s="4" t="s">
        <v>658</v>
      </c>
      <c r="D108" s="4" t="s">
        <v>654</v>
      </c>
    </row>
    <row r="109" spans="1:7">
      <c r="A109" s="4" t="s">
        <v>659</v>
      </c>
    </row>
    <row r="110" spans="1:7">
      <c r="A110" s="3" t="s">
        <v>384</v>
      </c>
    </row>
    <row r="111" spans="1:7">
      <c r="A111" s="4" t="s">
        <v>443</v>
      </c>
      <c r="B111" s="5" t="n">
        <v>1000</v>
      </c>
      <c r="D111" s="5" t="n">
        <v>0</v>
      </c>
    </row>
    <row r="112" spans="1:7">
      <c r="A112" s="4" t="s">
        <v>385</v>
      </c>
      <c r="B112" s="7" t="n">
        <v>39</v>
      </c>
      <c r="D112" s="7" t="n">
        <v>0</v>
      </c>
    </row>
    <row r="113" spans="1:7">
      <c r="A113" s="4" t="s">
        <v>633</v>
      </c>
      <c r="B113" s="4" t="s">
        <v>660</v>
      </c>
      <c r="D113" s="4" t="s">
        <v>6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1</v>
      </c>
      <c r="B1" s="2" t="s">
        <v>71</v>
      </c>
      <c r="D1" s="2" t="s">
        <v>1</v>
      </c>
    </row>
    <row r="2" spans="1:5">
      <c r="B2" s="2" t="s">
        <v>2</v>
      </c>
      <c r="C2" s="2" t="s">
        <v>72</v>
      </c>
      <c r="D2" s="2" t="s">
        <v>2</v>
      </c>
      <c r="E2" s="2" t="s">
        <v>72</v>
      </c>
    </row>
    <row r="3" spans="1:5">
      <c r="A3" s="3" t="s">
        <v>662</v>
      </c>
    </row>
    <row r="4" spans="1:5">
      <c r="A4" s="4" t="s">
        <v>447</v>
      </c>
      <c r="D4" s="7" t="n">
        <v>10564</v>
      </c>
      <c r="E4" s="7" t="n">
        <v>11744</v>
      </c>
    </row>
    <row r="5" spans="1:5">
      <c r="A5" s="4" t="s">
        <v>663</v>
      </c>
      <c r="D5" s="5" t="n">
        <v>1949</v>
      </c>
      <c r="E5" s="5" t="n">
        <v>1452</v>
      </c>
    </row>
    <row r="6" spans="1:5">
      <c r="A6" s="4" t="s">
        <v>664</v>
      </c>
      <c r="D6" s="5" t="n">
        <v>-2415</v>
      </c>
      <c r="E6" s="5" t="n">
        <v>-2363</v>
      </c>
    </row>
    <row r="7" spans="1:5">
      <c r="A7" s="4" t="s">
        <v>665</v>
      </c>
      <c r="D7" s="5" t="n">
        <v>330</v>
      </c>
      <c r="E7" s="5" t="n">
        <v>0</v>
      </c>
    </row>
    <row r="8" spans="1:5">
      <c r="A8" s="4" t="s">
        <v>451</v>
      </c>
      <c r="B8" s="7" t="n">
        <v>10428</v>
      </c>
      <c r="C8" s="7" t="n">
        <v>10833</v>
      </c>
      <c r="D8" s="5" t="n">
        <v>10428</v>
      </c>
      <c r="E8" s="5" t="n">
        <v>10833</v>
      </c>
    </row>
    <row r="9" spans="1:5">
      <c r="A9" s="3" t="s">
        <v>666</v>
      </c>
    </row>
    <row r="10" spans="1:5">
      <c r="A10" s="4" t="s">
        <v>447</v>
      </c>
      <c r="D10" s="5" t="n">
        <v>3143</v>
      </c>
      <c r="E10" s="5" t="n">
        <v>4784</v>
      </c>
    </row>
    <row r="11" spans="1:5">
      <c r="A11" s="4" t="s">
        <v>664</v>
      </c>
      <c r="D11" s="5" t="n">
        <v>-706</v>
      </c>
      <c r="E11" s="5" t="n">
        <v>-1358</v>
      </c>
    </row>
    <row r="12" spans="1:5">
      <c r="A12" s="4" t="s">
        <v>665</v>
      </c>
      <c r="D12" s="5" t="n">
        <v>-67</v>
      </c>
      <c r="E12" s="5" t="n">
        <v>0</v>
      </c>
    </row>
    <row r="13" spans="1:5">
      <c r="A13" s="4" t="s">
        <v>451</v>
      </c>
      <c r="B13" s="5" t="n">
        <v>2370</v>
      </c>
      <c r="C13" s="5" t="n">
        <v>3426</v>
      </c>
      <c r="D13" s="5" t="n">
        <v>2370</v>
      </c>
      <c r="E13" s="5" t="n">
        <v>3426</v>
      </c>
    </row>
    <row r="14" spans="1:5">
      <c r="A14" s="4" t="s">
        <v>667</v>
      </c>
      <c r="B14" s="5" t="n">
        <v>482000</v>
      </c>
      <c r="C14" s="5" t="n">
        <v>485100</v>
      </c>
      <c r="D14" s="5" t="n">
        <v>482000</v>
      </c>
      <c r="E14" s="5" t="n">
        <v>485100</v>
      </c>
    </row>
    <row r="15" spans="1:5">
      <c r="A15" s="4" t="s">
        <v>668</v>
      </c>
      <c r="B15" s="5" t="n">
        <v>1200</v>
      </c>
      <c r="C15" s="5" t="n">
        <v>1200</v>
      </c>
      <c r="D15" s="5" t="n">
        <v>3500</v>
      </c>
      <c r="E15" s="5" t="n">
        <v>3600</v>
      </c>
    </row>
    <row r="16" spans="1:5">
      <c r="A16" s="4" t="s">
        <v>669</v>
      </c>
      <c r="B16" s="7" t="n">
        <v>624</v>
      </c>
      <c r="C16" s="7" t="n">
        <v>598</v>
      </c>
      <c r="D16" s="7" t="n">
        <v>1700</v>
      </c>
      <c r="E16" s="7" t="n">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70</v>
      </c>
      <c r="B1" s="2" t="s">
        <v>71</v>
      </c>
      <c r="D1" s="2" t="s">
        <v>1</v>
      </c>
    </row>
    <row r="2" spans="1:6">
      <c r="B2" s="2" t="s">
        <v>2</v>
      </c>
      <c r="C2" s="2" t="s">
        <v>72</v>
      </c>
      <c r="D2" s="2" t="s">
        <v>2</v>
      </c>
      <c r="E2" s="2" t="s">
        <v>72</v>
      </c>
      <c r="F2" s="2" t="s">
        <v>25</v>
      </c>
    </row>
    <row r="3" spans="1:6">
      <c r="A3" s="3" t="s">
        <v>671</v>
      </c>
    </row>
    <row r="4" spans="1:6">
      <c r="A4" s="4" t="s">
        <v>672</v>
      </c>
      <c r="B4" s="7" t="n">
        <v>9890</v>
      </c>
      <c r="C4" s="7" t="n">
        <v>8248</v>
      </c>
      <c r="D4" s="7" t="n">
        <v>27576</v>
      </c>
      <c r="E4" s="7" t="n">
        <v>23288</v>
      </c>
    </row>
    <row r="5" spans="1:6">
      <c r="A5" s="4" t="s">
        <v>673</v>
      </c>
      <c r="B5" s="4" t="s">
        <v>674</v>
      </c>
      <c r="C5" s="4" t="s">
        <v>675</v>
      </c>
      <c r="D5" s="4" t="s">
        <v>676</v>
      </c>
      <c r="E5" s="4" t="s">
        <v>677</v>
      </c>
    </row>
    <row r="6" spans="1:6">
      <c r="A6" s="4" t="s">
        <v>678</v>
      </c>
      <c r="B6" s="7" t="n">
        <v>1000</v>
      </c>
      <c r="D6" s="7" t="n">
        <v>1000</v>
      </c>
      <c r="F6" s="7" t="n">
        <v>1000</v>
      </c>
    </row>
    <row r="7" spans="1:6">
      <c r="A7" s="4" t="s">
        <v>679</v>
      </c>
    </row>
    <row r="8" spans="1:6">
      <c r="A8" s="3" t="s">
        <v>671</v>
      </c>
    </row>
    <row r="9" spans="1:6">
      <c r="A9" s="4" t="s">
        <v>672</v>
      </c>
      <c r="D9" s="7" t="n">
        <v>1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5"/>
    <col customWidth="1" max="8" min="8" width="14"/>
    <col customWidth="1" max="9" min="9" width="14"/>
    <col customWidth="1" max="10" min="10" width="14"/>
  </cols>
  <sheetData>
    <row r="1" spans="1:10">
      <c r="A1" s="1" t="s">
        <v>680</v>
      </c>
      <c r="B1" s="2" t="s">
        <v>681</v>
      </c>
      <c r="C1" s="2" t="s">
        <v>682</v>
      </c>
      <c r="D1" s="2" t="s">
        <v>682</v>
      </c>
      <c r="E1" s="2" t="s">
        <v>2</v>
      </c>
      <c r="F1" s="2" t="s">
        <v>72</v>
      </c>
      <c r="G1" s="2" t="s">
        <v>2</v>
      </c>
      <c r="H1" s="2" t="s">
        <v>72</v>
      </c>
      <c r="I1" s="2" t="s">
        <v>25</v>
      </c>
      <c r="J1" s="2" t="s">
        <v>683</v>
      </c>
    </row>
    <row r="2" spans="1:10">
      <c r="A2" s="3" t="s">
        <v>684</v>
      </c>
    </row>
    <row r="3" spans="1:10">
      <c r="A3" s="4" t="s">
        <v>48</v>
      </c>
      <c r="E3" s="7" t="n">
        <v>110000000</v>
      </c>
      <c r="G3" s="7" t="n">
        <v>110000000</v>
      </c>
      <c r="I3" s="7" t="n">
        <v>315000000</v>
      </c>
    </row>
    <row r="4" spans="1:10">
      <c r="A4" s="4" t="s">
        <v>81</v>
      </c>
      <c r="E4" s="7" t="n">
        <v>198000</v>
      </c>
      <c r="F4" s="7" t="n">
        <v>179000</v>
      </c>
      <c r="G4" s="7" t="n">
        <v>714000</v>
      </c>
      <c r="H4" s="7" t="n">
        <v>673000</v>
      </c>
    </row>
    <row r="5" spans="1:10">
      <c r="A5" s="4" t="s">
        <v>685</v>
      </c>
      <c r="E5" s="4" t="s">
        <v>686</v>
      </c>
      <c r="F5" s="4" t="s">
        <v>687</v>
      </c>
      <c r="G5" s="4" t="s">
        <v>688</v>
      </c>
      <c r="H5" s="4" t="s">
        <v>689</v>
      </c>
    </row>
    <row r="6" spans="1:10">
      <c r="A6" s="4" t="s">
        <v>690</v>
      </c>
      <c r="E6" s="7" t="n">
        <v>1100000000</v>
      </c>
      <c r="G6" s="7" t="n">
        <v>1100000000</v>
      </c>
    </row>
    <row r="7" spans="1:10">
      <c r="A7" s="4" t="s">
        <v>691</v>
      </c>
      <c r="E7" s="5" t="n">
        <v>808900000</v>
      </c>
      <c r="G7" s="5" t="n">
        <v>808900000</v>
      </c>
    </row>
    <row r="8" spans="1:10">
      <c r="A8" s="4" t="s">
        <v>692</v>
      </c>
      <c r="E8" s="5" t="n">
        <v>698900000</v>
      </c>
      <c r="G8" s="5" t="n">
        <v>698900000</v>
      </c>
    </row>
    <row r="9" spans="1:10">
      <c r="A9" s="4" t="s">
        <v>693</v>
      </c>
      <c r="E9" s="5" t="n">
        <v>9300000</v>
      </c>
      <c r="G9" s="5" t="n">
        <v>9300000</v>
      </c>
    </row>
    <row r="10" spans="1:10">
      <c r="A10" s="4" t="s">
        <v>694</v>
      </c>
      <c r="E10" s="5" t="n">
        <v>9200000</v>
      </c>
      <c r="G10" s="5" t="n">
        <v>9200000</v>
      </c>
    </row>
    <row r="11" spans="1:10">
      <c r="A11" s="4" t="s">
        <v>695</v>
      </c>
      <c r="E11" s="5" t="n">
        <v>0</v>
      </c>
      <c r="G11" s="5" t="n">
        <v>0</v>
      </c>
      <c r="I11" s="5" t="n">
        <v>0</v>
      </c>
    </row>
    <row r="12" spans="1:10">
      <c r="A12" s="4" t="s">
        <v>696</v>
      </c>
    </row>
    <row r="13" spans="1:10">
      <c r="A13" s="3" t="s">
        <v>684</v>
      </c>
    </row>
    <row r="14" spans="1:10">
      <c r="A14" s="4" t="s">
        <v>697</v>
      </c>
      <c r="B14" s="7" t="n">
        <v>100000000</v>
      </c>
    </row>
    <row r="15" spans="1:10">
      <c r="A15" s="4" t="s">
        <v>698</v>
      </c>
      <c r="B15" s="4" t="s">
        <v>699</v>
      </c>
    </row>
    <row r="16" spans="1:10">
      <c r="A16" s="4" t="s">
        <v>700</v>
      </c>
      <c r="B16" s="7" t="n">
        <v>2300000</v>
      </c>
    </row>
    <row r="17" spans="1:10">
      <c r="A17" s="4" t="s">
        <v>701</v>
      </c>
      <c r="E17" s="5" t="n">
        <v>97900000</v>
      </c>
      <c r="G17" s="5" t="n">
        <v>97900000</v>
      </c>
    </row>
    <row r="18" spans="1:10">
      <c r="A18" s="4" t="s">
        <v>702</v>
      </c>
      <c r="E18" s="5" t="n">
        <v>43000</v>
      </c>
      <c r="G18" s="5" t="n">
        <v>90000</v>
      </c>
    </row>
    <row r="19" spans="1:10">
      <c r="A19" s="4" t="s">
        <v>703</v>
      </c>
    </row>
    <row r="20" spans="1:10">
      <c r="A20" s="3" t="s">
        <v>684</v>
      </c>
    </row>
    <row r="21" spans="1:10">
      <c r="A21" s="4" t="s">
        <v>704</v>
      </c>
      <c r="B21" s="4" t="s">
        <v>705</v>
      </c>
    </row>
    <row r="22" spans="1:10">
      <c r="A22" s="4" t="s">
        <v>706</v>
      </c>
    </row>
    <row r="23" spans="1:10">
      <c r="A23" s="3" t="s">
        <v>684</v>
      </c>
    </row>
    <row r="24" spans="1:10">
      <c r="A24" s="4" t="s">
        <v>697</v>
      </c>
      <c r="C24" s="7" t="n">
        <v>26000000</v>
      </c>
      <c r="D24" s="7" t="n">
        <v>26000000</v>
      </c>
    </row>
    <row r="25" spans="1:10">
      <c r="A25" s="4" t="s">
        <v>698</v>
      </c>
      <c r="C25" s="4" t="s">
        <v>707</v>
      </c>
      <c r="D25" s="4" t="s">
        <v>707</v>
      </c>
    </row>
    <row r="26" spans="1:10">
      <c r="A26" s="4" t="s">
        <v>701</v>
      </c>
      <c r="E26" s="5" t="n">
        <v>19200000</v>
      </c>
      <c r="G26" s="5" t="n">
        <v>19200000</v>
      </c>
      <c r="I26" s="5" t="n">
        <v>19000000</v>
      </c>
    </row>
    <row r="27" spans="1:10">
      <c r="A27" s="4" t="s">
        <v>708</v>
      </c>
      <c r="J27" s="7" t="n">
        <v>26800000</v>
      </c>
    </row>
    <row r="28" spans="1:10">
      <c r="A28" s="4" t="s">
        <v>709</v>
      </c>
      <c r="J28" s="5" t="n">
        <v>18500000</v>
      </c>
    </row>
    <row r="29" spans="1:10">
      <c r="A29" s="4" t="s">
        <v>710</v>
      </c>
      <c r="E29" s="5" t="n">
        <v>7600000</v>
      </c>
      <c r="G29" s="5" t="n">
        <v>7600000</v>
      </c>
      <c r="I29" s="7" t="n">
        <v>7800000</v>
      </c>
      <c r="J29" s="7" t="n">
        <v>8300000</v>
      </c>
    </row>
    <row r="30" spans="1:10">
      <c r="A30" s="4" t="s">
        <v>711</v>
      </c>
      <c r="D30" s="4" t="s">
        <v>712</v>
      </c>
    </row>
    <row r="31" spans="1:10">
      <c r="A31" s="4" t="s">
        <v>713</v>
      </c>
      <c r="D31" s="4" t="s">
        <v>712</v>
      </c>
    </row>
    <row r="32" spans="1:10">
      <c r="A32" s="4" t="s">
        <v>714</v>
      </c>
      <c r="E32" s="7" t="n">
        <v>85000</v>
      </c>
      <c r="F32" s="7" t="n">
        <v>67000</v>
      </c>
      <c r="G32" s="7" t="n">
        <v>243000</v>
      </c>
      <c r="H32" s="7" t="n">
        <v>185000</v>
      </c>
    </row>
    <row r="33" spans="1:10">
      <c r="A33" s="4" t="s">
        <v>715</v>
      </c>
    </row>
    <row r="34" spans="1:10">
      <c r="A34" s="3" t="s">
        <v>684</v>
      </c>
    </row>
    <row r="35" spans="1:10">
      <c r="A35" s="4" t="s">
        <v>704</v>
      </c>
      <c r="C35" s="4" t="s">
        <v>7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7</v>
      </c>
      <c r="B1" s="2" t="s">
        <v>71</v>
      </c>
      <c r="D1" s="2" t="s">
        <v>1</v>
      </c>
    </row>
    <row r="2" spans="1:5">
      <c r="B2" s="2" t="s">
        <v>2</v>
      </c>
      <c r="C2" s="2" t="s">
        <v>72</v>
      </c>
      <c r="D2" s="2" t="s">
        <v>2</v>
      </c>
      <c r="E2" s="2" t="s">
        <v>72</v>
      </c>
    </row>
    <row r="3" spans="1:5">
      <c r="A3" s="3" t="s">
        <v>718</v>
      </c>
    </row>
    <row r="4" spans="1:5">
      <c r="A4" s="4" t="s">
        <v>108</v>
      </c>
      <c r="B4" s="7" t="n">
        <v>14923</v>
      </c>
      <c r="C4" s="7" t="n">
        <v>13121</v>
      </c>
      <c r="D4" s="7" t="n">
        <v>43162</v>
      </c>
      <c r="E4" s="7" t="n">
        <v>42073</v>
      </c>
    </row>
    <row r="5" spans="1:5">
      <c r="A5" s="4" t="s">
        <v>719</v>
      </c>
      <c r="B5" s="5" t="n">
        <v>93</v>
      </c>
      <c r="C5" s="5" t="n">
        <v>81</v>
      </c>
      <c r="D5" s="5" t="n">
        <v>270</v>
      </c>
      <c r="E5" s="5" t="n">
        <v>258</v>
      </c>
    </row>
    <row r="6" spans="1:5">
      <c r="A6" s="4" t="s">
        <v>720</v>
      </c>
      <c r="B6" s="7" t="n">
        <v>14830</v>
      </c>
      <c r="C6" s="7" t="n">
        <v>13040</v>
      </c>
      <c r="D6" s="7" t="n">
        <v>42892</v>
      </c>
      <c r="E6" s="7" t="n">
        <v>41815</v>
      </c>
    </row>
    <row r="7" spans="1:5">
      <c r="A7" s="4" t="s">
        <v>721</v>
      </c>
      <c r="B7" s="5" t="n">
        <v>32095286</v>
      </c>
      <c r="C7" s="5" t="n">
        <v>31912470</v>
      </c>
      <c r="D7" s="5" t="n">
        <v>32058705</v>
      </c>
      <c r="E7" s="5" t="n">
        <v>31880466</v>
      </c>
    </row>
    <row r="8" spans="1:5">
      <c r="A8" s="4" t="s">
        <v>109</v>
      </c>
      <c r="B8" s="9" t="n">
        <v>0.46</v>
      </c>
      <c r="C8" s="9" t="n">
        <v>0.41</v>
      </c>
      <c r="D8" s="9" t="n">
        <v>1.34</v>
      </c>
      <c r="E8" s="9" t="n">
        <v>1.31</v>
      </c>
    </row>
    <row r="9" spans="1:5">
      <c r="A9" s="4" t="s">
        <v>722</v>
      </c>
      <c r="B9" s="5" t="n">
        <v>160528</v>
      </c>
      <c r="C9" s="5" t="n">
        <v>175763</v>
      </c>
      <c r="D9" s="5" t="n">
        <v>171614</v>
      </c>
      <c r="E9" s="5" t="n">
        <v>150829</v>
      </c>
    </row>
    <row r="10" spans="1:5">
      <c r="A10" s="3" t="s">
        <v>723</v>
      </c>
    </row>
    <row r="11" spans="1:5">
      <c r="A11" s="4" t="s">
        <v>720</v>
      </c>
      <c r="B11" s="7" t="n">
        <v>14830</v>
      </c>
      <c r="C11" s="7" t="n">
        <v>13040</v>
      </c>
      <c r="D11" s="7" t="n">
        <v>42892</v>
      </c>
      <c r="E11" s="7" t="n">
        <v>41815</v>
      </c>
    </row>
    <row r="12" spans="1:5">
      <c r="A12" s="4" t="s">
        <v>724</v>
      </c>
      <c r="B12" s="5" t="n">
        <v>32255814</v>
      </c>
      <c r="C12" s="5" t="n">
        <v>32088233</v>
      </c>
      <c r="D12" s="5" t="n">
        <v>32230319</v>
      </c>
      <c r="E12" s="5" t="n">
        <v>32031295</v>
      </c>
    </row>
    <row r="13" spans="1:5">
      <c r="A13" s="4" t="s">
        <v>110</v>
      </c>
      <c r="B13" s="9" t="n">
        <v>0.46</v>
      </c>
      <c r="C13" s="9" t="n">
        <v>0.41</v>
      </c>
      <c r="D13" s="9" t="n">
        <v>1.33</v>
      </c>
      <c r="E13" s="9" t="n">
        <v>1.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1</v>
      </c>
      <c r="D1" s="2" t="s">
        <v>1</v>
      </c>
    </row>
    <row r="2" spans="1:5">
      <c r="B2" s="2" t="s">
        <v>2</v>
      </c>
      <c r="C2" s="2" t="s">
        <v>72</v>
      </c>
      <c r="D2" s="2" t="s">
        <v>2</v>
      </c>
      <c r="E2" s="2" t="s">
        <v>72</v>
      </c>
    </row>
    <row r="3" spans="1:5">
      <c r="A3" s="4" t="s">
        <v>726</v>
      </c>
    </row>
    <row r="4" spans="1:5">
      <c r="A4" s="3" t="s">
        <v>727</v>
      </c>
    </row>
    <row r="5" spans="1:5">
      <c r="A5" s="4" t="s">
        <v>728</v>
      </c>
      <c r="B5" s="5" t="n">
        <v>0</v>
      </c>
      <c r="C5" s="5" t="n">
        <v>12034</v>
      </c>
      <c r="D5" s="5" t="n">
        <v>0</v>
      </c>
      <c r="E5" s="5" t="n">
        <v>743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1</v>
      </c>
      <c r="D1" s="2" t="s">
        <v>1</v>
      </c>
    </row>
    <row r="2" spans="1:5">
      <c r="B2" s="2" t="s">
        <v>2</v>
      </c>
      <c r="C2" s="2" t="s">
        <v>72</v>
      </c>
      <c r="D2" s="2" t="s">
        <v>2</v>
      </c>
      <c r="E2" s="2" t="s">
        <v>72</v>
      </c>
    </row>
    <row r="3" spans="1:5">
      <c r="A3" s="3" t="s">
        <v>730</v>
      </c>
    </row>
    <row r="4" spans="1:5">
      <c r="A4" s="4" t="s">
        <v>447</v>
      </c>
      <c r="D4" s="7" t="n">
        <v>531025</v>
      </c>
      <c r="E4" s="7" t="n">
        <v>493918</v>
      </c>
    </row>
    <row r="5" spans="1:5">
      <c r="A5" s="4" t="s">
        <v>731</v>
      </c>
      <c r="B5" s="7" t="n">
        <v>420</v>
      </c>
      <c r="C5" s="7" t="n">
        <v>-1520</v>
      </c>
      <c r="D5" s="5" t="n">
        <v>4157</v>
      </c>
      <c r="E5" s="5" t="n">
        <v>7916</v>
      </c>
    </row>
    <row r="6" spans="1:5">
      <c r="A6" s="4" t="s">
        <v>732</v>
      </c>
      <c r="C6" s="5" t="n">
        <v>-46</v>
      </c>
      <c r="E6" s="5" t="n">
        <v>-46</v>
      </c>
    </row>
    <row r="7" spans="1:5">
      <c r="A7" s="4" t="s">
        <v>733</v>
      </c>
      <c r="C7" s="5" t="n">
        <v>-1566</v>
      </c>
      <c r="E7" s="5" t="n">
        <v>7870</v>
      </c>
    </row>
    <row r="8" spans="1:5">
      <c r="A8" s="4" t="s">
        <v>451</v>
      </c>
      <c r="B8" s="5" t="n">
        <v>559247</v>
      </c>
      <c r="C8" s="5" t="n">
        <v>531198</v>
      </c>
      <c r="D8" s="5" t="n">
        <v>559247</v>
      </c>
      <c r="E8" s="5" t="n">
        <v>531198</v>
      </c>
    </row>
    <row r="9" spans="1:5">
      <c r="A9" s="4" t="s">
        <v>734</v>
      </c>
    </row>
    <row r="10" spans="1:5">
      <c r="A10" s="3" t="s">
        <v>730</v>
      </c>
    </row>
    <row r="11" spans="1:5">
      <c r="A11" s="4" t="s">
        <v>735</v>
      </c>
      <c r="B11" s="5" t="n">
        <v>235</v>
      </c>
      <c r="C11" s="5" t="n">
        <v>13816</v>
      </c>
      <c r="D11" s="5" t="n">
        <v>-4089</v>
      </c>
      <c r="E11" s="5" t="n">
        <v>-2331</v>
      </c>
    </row>
    <row r="12" spans="1:5">
      <c r="A12" s="4" t="s">
        <v>736</v>
      </c>
      <c r="B12" s="5" t="n">
        <v>529</v>
      </c>
      <c r="C12" s="5" t="n">
        <v>-2629</v>
      </c>
      <c r="D12" s="5" t="n">
        <v>6059</v>
      </c>
      <c r="E12" s="5" t="n">
        <v>13518</v>
      </c>
    </row>
    <row r="13" spans="1:5">
      <c r="A13" s="4" t="s">
        <v>737</v>
      </c>
      <c r="B13" s="5" t="n">
        <v>-267</v>
      </c>
      <c r="C13" s="5" t="n">
        <v>-46</v>
      </c>
      <c r="D13" s="5" t="n">
        <v>-1473</v>
      </c>
      <c r="E13" s="5" t="n">
        <v>-46</v>
      </c>
    </row>
    <row r="14" spans="1:5">
      <c r="A14" s="4" t="s">
        <v>738</v>
      </c>
      <c r="B14" s="5" t="n">
        <v>262</v>
      </c>
      <c r="C14" s="5" t="n">
        <v>-2675</v>
      </c>
      <c r="D14" s="5" t="n">
        <v>4586</v>
      </c>
      <c r="E14" s="5" t="n">
        <v>13472</v>
      </c>
    </row>
    <row r="15" spans="1:5">
      <c r="A15" s="4" t="s">
        <v>735</v>
      </c>
      <c r="B15" s="5" t="n">
        <v>497</v>
      </c>
      <c r="C15" s="5" t="n">
        <v>11141</v>
      </c>
      <c r="D15" s="5" t="n">
        <v>497</v>
      </c>
      <c r="E15" s="5" t="n">
        <v>11141</v>
      </c>
    </row>
    <row r="16" spans="1:5">
      <c r="A16" s="4" t="s">
        <v>739</v>
      </c>
    </row>
    <row r="17" spans="1:5">
      <c r="A17" s="3" t="s">
        <v>730</v>
      </c>
    </row>
    <row r="18" spans="1:5">
      <c r="A18" s="4" t="s">
        <v>735</v>
      </c>
      <c r="D18" s="5" t="n">
        <v>0</v>
      </c>
      <c r="E18" s="5" t="n">
        <v>9</v>
      </c>
    </row>
    <row r="19" spans="1:5">
      <c r="A19" s="4" t="s">
        <v>736</v>
      </c>
      <c r="D19" s="5" t="n">
        <v>0</v>
      </c>
      <c r="E19" s="5" t="n">
        <v>-9</v>
      </c>
    </row>
    <row r="20" spans="1:5">
      <c r="A20" s="4" t="s">
        <v>737</v>
      </c>
      <c r="D20" s="5" t="n">
        <v>0</v>
      </c>
      <c r="E20" s="5" t="n">
        <v>0</v>
      </c>
    </row>
    <row r="21" spans="1:5">
      <c r="A21" s="4" t="s">
        <v>738</v>
      </c>
      <c r="D21" s="5" t="n">
        <v>0</v>
      </c>
      <c r="E21" s="5" t="n">
        <v>-9</v>
      </c>
    </row>
    <row r="22" spans="1:5">
      <c r="A22" s="4" t="s">
        <v>735</v>
      </c>
      <c r="B22" s="5" t="n">
        <v>0</v>
      </c>
      <c r="C22" s="5" t="n">
        <v>0</v>
      </c>
      <c r="D22" s="5" t="n">
        <v>0</v>
      </c>
      <c r="E22" s="5" t="n">
        <v>0</v>
      </c>
    </row>
    <row r="23" spans="1:5">
      <c r="A23" s="4" t="s">
        <v>740</v>
      </c>
    </row>
    <row r="24" spans="1:5">
      <c r="A24" s="3" t="s">
        <v>730</v>
      </c>
    </row>
    <row r="25" spans="1:5">
      <c r="A25" s="4" t="s">
        <v>741</v>
      </c>
      <c r="B25" s="5" t="n">
        <v>-98</v>
      </c>
      <c r="C25" s="5" t="n">
        <v>-4695</v>
      </c>
      <c r="D25" s="5" t="n">
        <v>1695</v>
      </c>
      <c r="E25" s="5" t="n">
        <v>2007</v>
      </c>
    </row>
    <row r="26" spans="1:5">
      <c r="A26" s="4" t="s">
        <v>447</v>
      </c>
      <c r="B26" s="5" t="n">
        <v>137</v>
      </c>
      <c r="C26" s="5" t="n">
        <v>9121</v>
      </c>
      <c r="D26" s="5" t="n">
        <v>-2394</v>
      </c>
      <c r="E26" s="5" t="n">
        <v>-315</v>
      </c>
    </row>
    <row r="27" spans="1:5">
      <c r="A27" s="4" t="s">
        <v>742</v>
      </c>
      <c r="B27" s="5" t="n">
        <v>-109</v>
      </c>
      <c r="C27" s="5" t="n">
        <v>1109</v>
      </c>
      <c r="D27" s="5" t="n">
        <v>-1902</v>
      </c>
      <c r="E27" s="5" t="n">
        <v>-5593</v>
      </c>
    </row>
    <row r="28" spans="1:5">
      <c r="A28" s="4" t="s">
        <v>743</v>
      </c>
      <c r="B28" s="5" t="n">
        <v>0</v>
      </c>
      <c r="C28" s="5" t="n">
        <v>0</v>
      </c>
      <c r="D28" s="5" t="n">
        <v>0</v>
      </c>
      <c r="E28" s="5" t="n">
        <v>0</v>
      </c>
    </row>
    <row r="29" spans="1:5">
      <c r="A29" s="4" t="s">
        <v>732</v>
      </c>
      <c r="B29" s="5" t="n">
        <v>-267</v>
      </c>
      <c r="D29" s="5" t="n">
        <v>-1473</v>
      </c>
    </row>
    <row r="30" spans="1:5">
      <c r="A30" s="4" t="s">
        <v>744</v>
      </c>
      <c r="B30" s="5" t="n">
        <v>-109</v>
      </c>
      <c r="C30" s="5" t="n">
        <v>1109</v>
      </c>
      <c r="D30" s="5" t="n">
        <v>-1902</v>
      </c>
      <c r="E30" s="5" t="n">
        <v>-5593</v>
      </c>
    </row>
    <row r="31" spans="1:5">
      <c r="A31" s="4" t="s">
        <v>733</v>
      </c>
      <c r="B31" s="5" t="n">
        <v>153</v>
      </c>
      <c r="D31" s="5" t="n">
        <v>2684</v>
      </c>
    </row>
    <row r="32" spans="1:5">
      <c r="A32" s="4" t="s">
        <v>741</v>
      </c>
      <c r="B32" s="5" t="n">
        <v>-207</v>
      </c>
      <c r="C32" s="5" t="n">
        <v>-3586</v>
      </c>
      <c r="D32" s="5" t="n">
        <v>-207</v>
      </c>
      <c r="E32" s="5" t="n">
        <v>-3586</v>
      </c>
    </row>
    <row r="33" spans="1:5">
      <c r="A33" s="4" t="s">
        <v>451</v>
      </c>
      <c r="B33" s="7" t="n">
        <v>290</v>
      </c>
      <c r="C33" s="7" t="n">
        <v>7555</v>
      </c>
      <c r="D33" s="7" t="n">
        <v>290</v>
      </c>
      <c r="E33" s="7" t="n">
        <v>75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1</v>
      </c>
      <c r="D1" s="2" t="s">
        <v>1</v>
      </c>
    </row>
    <row r="2" spans="1:5">
      <c r="B2" s="2" t="s">
        <v>2</v>
      </c>
      <c r="C2" s="2" t="s">
        <v>72</v>
      </c>
      <c r="D2" s="2" t="s">
        <v>2</v>
      </c>
      <c r="E2" s="2" t="s">
        <v>72</v>
      </c>
    </row>
    <row r="3" spans="1:5">
      <c r="A3" s="3" t="s">
        <v>746</v>
      </c>
    </row>
    <row r="4" spans="1:5">
      <c r="A4" s="4" t="s">
        <v>92</v>
      </c>
      <c r="B4" s="7" t="n">
        <v>267</v>
      </c>
      <c r="C4" s="7" t="n">
        <v>46</v>
      </c>
      <c r="D4" s="7" t="n">
        <v>1473</v>
      </c>
      <c r="E4" s="7" t="n">
        <v>46</v>
      </c>
    </row>
    <row r="5" spans="1:5">
      <c r="A5" s="4" t="s">
        <v>373</v>
      </c>
      <c r="B5" s="5" t="n">
        <v>227</v>
      </c>
      <c r="C5" s="5" t="n">
        <v>321</v>
      </c>
      <c r="D5" s="5" t="n">
        <v>971</v>
      </c>
      <c r="E5" s="5" t="n">
        <v>314</v>
      </c>
    </row>
    <row r="6" spans="1:5">
      <c r="A6" s="4" t="s">
        <v>747</v>
      </c>
    </row>
    <row r="7" spans="1:5">
      <c r="A7" s="3" t="s">
        <v>746</v>
      </c>
    </row>
    <row r="8" spans="1:5">
      <c r="A8" s="4" t="s">
        <v>92</v>
      </c>
      <c r="B8" s="7" t="n">
        <v>267</v>
      </c>
      <c r="C8" s="7" t="n">
        <v>46</v>
      </c>
      <c r="D8" s="7" t="n">
        <v>1500</v>
      </c>
      <c r="E8" s="7" t="n">
        <v>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58"/>
    <col customWidth="1" max="5" min="5" width="57"/>
    <col customWidth="1" max="6" min="6" width="76"/>
    <col customWidth="1" max="7" min="7" width="48"/>
  </cols>
  <sheetData>
    <row r="1" spans="1:7">
      <c r="A1" s="1" t="s">
        <v>123</v>
      </c>
      <c r="B1" s="2" t="s">
        <v>124</v>
      </c>
      <c r="C1" s="2" t="s">
        <v>125</v>
      </c>
      <c r="D1" s="2" t="s">
        <v>126</v>
      </c>
      <c r="E1" s="2" t="s">
        <v>127</v>
      </c>
      <c r="F1" s="2" t="s">
        <v>128</v>
      </c>
      <c r="G1" s="2" t="s">
        <v>129</v>
      </c>
    </row>
    <row r="2" spans="1:7">
      <c r="A2" s="3" t="s">
        <v>130</v>
      </c>
    </row>
    <row r="3" spans="1:7">
      <c r="A3" s="4" t="s">
        <v>131</v>
      </c>
      <c r="C3" s="7" t="n">
        <v>-224</v>
      </c>
      <c r="E3" s="7" t="n">
        <v>224</v>
      </c>
    </row>
    <row r="4" spans="1:7">
      <c r="A4" s="4" t="s">
        <v>132</v>
      </c>
      <c r="B4" s="7" t="n">
        <v>493918</v>
      </c>
      <c r="C4" s="7" t="n">
        <v>257</v>
      </c>
      <c r="D4" s="7" t="n">
        <v>-70207</v>
      </c>
      <c r="E4" s="5" t="n">
        <v>557761</v>
      </c>
      <c r="F4" s="7" t="n">
        <v>-315</v>
      </c>
      <c r="G4" s="7" t="n">
        <v>6422</v>
      </c>
    </row>
    <row r="5" spans="1:7">
      <c r="A5" s="4" t="s">
        <v>133</v>
      </c>
      <c r="C5" s="5" t="n">
        <v>32566522</v>
      </c>
    </row>
    <row r="6" spans="1:7">
      <c r="A6" s="4" t="s">
        <v>134</v>
      </c>
      <c r="D6" s="5" t="n">
        <v>-592163</v>
      </c>
    </row>
    <row r="7" spans="1:7">
      <c r="A7" s="4" t="s">
        <v>135</v>
      </c>
      <c r="B7" s="5" t="n">
        <v>31974359</v>
      </c>
    </row>
    <row r="8" spans="1:7">
      <c r="A8" s="3" t="s">
        <v>130</v>
      </c>
    </row>
    <row r="9" spans="1:7">
      <c r="A9" s="4" t="s">
        <v>136</v>
      </c>
      <c r="B9" s="7" t="n">
        <v>592</v>
      </c>
      <c r="E9" s="5" t="n">
        <v>592</v>
      </c>
    </row>
    <row r="10" spans="1:7">
      <c r="A10" s="4" t="s">
        <v>137</v>
      </c>
      <c r="B10" s="5" t="n">
        <v>42584</v>
      </c>
      <c r="C10" s="5" t="n">
        <v>42584</v>
      </c>
    </row>
    <row r="11" spans="1:7">
      <c r="A11" s="4" t="s">
        <v>138</v>
      </c>
      <c r="B11" s="7" t="n">
        <v>0</v>
      </c>
      <c r="E11" s="5" t="n">
        <v>0</v>
      </c>
    </row>
    <row r="12" spans="1:7">
      <c r="A12" s="4" t="s">
        <v>139</v>
      </c>
      <c r="B12" s="5" t="n">
        <v>256287</v>
      </c>
      <c r="C12" s="5" t="n">
        <v>256287</v>
      </c>
    </row>
    <row r="13" spans="1:7">
      <c r="A13" s="4" t="s">
        <v>140</v>
      </c>
      <c r="B13" s="7" t="n">
        <v>2329</v>
      </c>
      <c r="E13" s="5" t="n">
        <v>2329</v>
      </c>
    </row>
    <row r="14" spans="1:7">
      <c r="A14" s="4" t="s">
        <v>141</v>
      </c>
      <c r="B14" s="7" t="n">
        <v>-502</v>
      </c>
      <c r="D14" s="7" t="n">
        <v>-502</v>
      </c>
    </row>
    <row r="15" spans="1:7">
      <c r="A15" s="4" t="s">
        <v>142</v>
      </c>
      <c r="B15" s="5" t="n">
        <v>-20456</v>
      </c>
      <c r="D15" s="5" t="n">
        <v>-20456</v>
      </c>
    </row>
    <row r="16" spans="1:7">
      <c r="A16" s="4" t="s">
        <v>143</v>
      </c>
      <c r="B16" s="7" t="n">
        <v>-15082</v>
      </c>
      <c r="G16" s="5" t="n">
        <v>-15082</v>
      </c>
    </row>
    <row r="17" spans="1:7">
      <c r="A17" s="4" t="s">
        <v>108</v>
      </c>
      <c r="B17" s="5" t="n">
        <v>42073</v>
      </c>
      <c r="G17" s="5" t="n">
        <v>42073</v>
      </c>
    </row>
    <row r="18" spans="1:7">
      <c r="A18" s="4" t="s">
        <v>144</v>
      </c>
      <c r="B18" s="5" t="n">
        <v>7870</v>
      </c>
      <c r="F18" s="5" t="n">
        <v>7870</v>
      </c>
    </row>
    <row r="19" spans="1:7">
      <c r="A19" s="4" t="s">
        <v>145</v>
      </c>
      <c r="B19" s="7" t="n">
        <v>531198</v>
      </c>
      <c r="C19" s="7" t="n">
        <v>33</v>
      </c>
      <c r="D19" s="7" t="n">
        <v>-70709</v>
      </c>
      <c r="E19" s="5" t="n">
        <v>560906</v>
      </c>
      <c r="F19" s="5" t="n">
        <v>7555</v>
      </c>
      <c r="G19" s="5" t="n">
        <v>33413</v>
      </c>
    </row>
    <row r="20" spans="1:7">
      <c r="A20" s="4" t="s">
        <v>146</v>
      </c>
      <c r="C20" s="5" t="n">
        <v>32865393</v>
      </c>
    </row>
    <row r="21" spans="1:7">
      <c r="A21" s="4" t="s">
        <v>147</v>
      </c>
      <c r="D21" s="5" t="n">
        <v>-612619</v>
      </c>
    </row>
    <row r="22" spans="1:7">
      <c r="A22" s="4" t="s">
        <v>148</v>
      </c>
      <c r="B22" s="5" t="n">
        <v>32252774</v>
      </c>
    </row>
    <row r="23" spans="1:7">
      <c r="A23" s="4" t="s">
        <v>149</v>
      </c>
      <c r="F23" s="5" t="n">
        <v>9121</v>
      </c>
    </row>
    <row r="24" spans="1:7">
      <c r="A24" s="3" t="s">
        <v>130</v>
      </c>
    </row>
    <row r="25" spans="1:7">
      <c r="A25" s="4" t="s">
        <v>137</v>
      </c>
      <c r="B25" s="5" t="n">
        <v>2375</v>
      </c>
    </row>
    <row r="26" spans="1:7">
      <c r="A26" s="4" t="s">
        <v>144</v>
      </c>
      <c r="B26" s="7" t="n">
        <v>-1566</v>
      </c>
    </row>
    <row r="27" spans="1:7">
      <c r="A27" s="4" t="s">
        <v>145</v>
      </c>
      <c r="B27" s="7" t="n">
        <v>531198</v>
      </c>
      <c r="C27" s="7" t="n">
        <v>33</v>
      </c>
      <c r="D27" s="7" t="n">
        <v>-70709</v>
      </c>
      <c r="E27" s="5" t="n">
        <v>560906</v>
      </c>
      <c r="F27" s="5" t="n">
        <v>7555</v>
      </c>
      <c r="G27" s="5" t="n">
        <v>33413</v>
      </c>
    </row>
    <row r="28" spans="1:7">
      <c r="A28" s="4" t="s">
        <v>146</v>
      </c>
      <c r="C28" s="5" t="n">
        <v>32865393</v>
      </c>
    </row>
    <row r="29" spans="1:7">
      <c r="A29" s="4" t="s">
        <v>147</v>
      </c>
      <c r="D29" s="5" t="n">
        <v>-612619</v>
      </c>
    </row>
    <row r="30" spans="1:7">
      <c r="A30" s="4" t="s">
        <v>148</v>
      </c>
      <c r="B30" s="5" t="n">
        <v>32252774</v>
      </c>
    </row>
    <row r="31" spans="1:7">
      <c r="A31" s="4" t="s">
        <v>150</v>
      </c>
      <c r="B31" s="7" t="n">
        <v>531025</v>
      </c>
      <c r="C31" s="7" t="n">
        <v>33</v>
      </c>
      <c r="D31" s="7" t="n">
        <v>-70786</v>
      </c>
      <c r="E31" s="5" t="n">
        <v>562446</v>
      </c>
      <c r="F31" s="5" t="n">
        <v>-2394</v>
      </c>
      <c r="G31" s="5" t="n">
        <v>41726</v>
      </c>
    </row>
    <row r="32" spans="1:7">
      <c r="A32" s="4" t="s">
        <v>151</v>
      </c>
      <c r="C32" s="5" t="n">
        <v>32946197</v>
      </c>
    </row>
    <row r="33" spans="1:7">
      <c r="A33" s="4" t="s">
        <v>152</v>
      </c>
      <c r="B33" s="5" t="n">
        <v>-615450</v>
      </c>
      <c r="D33" s="5" t="n">
        <v>-615450</v>
      </c>
    </row>
    <row r="34" spans="1:7">
      <c r="A34" s="4" t="s">
        <v>153</v>
      </c>
      <c r="B34" s="5" t="n">
        <v>32330747</v>
      </c>
    </row>
    <row r="35" spans="1:7">
      <c r="A35" s="3" t="s">
        <v>130</v>
      </c>
    </row>
    <row r="36" spans="1:7">
      <c r="A36" s="4" t="s">
        <v>136</v>
      </c>
      <c r="B36" s="7" t="n">
        <v>270</v>
      </c>
      <c r="E36" s="5" t="n">
        <v>270</v>
      </c>
    </row>
    <row r="37" spans="1:7">
      <c r="A37" s="4" t="s">
        <v>137</v>
      </c>
      <c r="B37" s="5" t="n">
        <v>22125</v>
      </c>
      <c r="C37" s="5" t="n">
        <v>22125</v>
      </c>
    </row>
    <row r="38" spans="1:7">
      <c r="A38" s="4" t="s">
        <v>138</v>
      </c>
      <c r="B38" s="7" t="n">
        <v>0</v>
      </c>
      <c r="E38" s="5" t="n">
        <v>0</v>
      </c>
    </row>
    <row r="39" spans="1:7">
      <c r="A39" s="4" t="s">
        <v>139</v>
      </c>
      <c r="B39" s="5" t="n">
        <v>90844</v>
      </c>
      <c r="C39" s="5" t="n">
        <v>90844</v>
      </c>
    </row>
    <row r="40" spans="1:7">
      <c r="A40" s="4" t="s">
        <v>140</v>
      </c>
      <c r="B40" s="7" t="n">
        <v>2071</v>
      </c>
      <c r="E40" s="5" t="n">
        <v>2071</v>
      </c>
    </row>
    <row r="41" spans="1:7">
      <c r="A41" s="4" t="s">
        <v>141</v>
      </c>
      <c r="B41" s="7" t="n">
        <v>-935</v>
      </c>
      <c r="D41" s="7" t="n">
        <v>-935</v>
      </c>
    </row>
    <row r="42" spans="1:7">
      <c r="A42" s="4" t="s">
        <v>142</v>
      </c>
      <c r="B42" s="5" t="n">
        <v>-30634</v>
      </c>
      <c r="D42" s="5" t="n">
        <v>-30634</v>
      </c>
    </row>
    <row r="43" spans="1:7">
      <c r="A43" s="4" t="s">
        <v>143</v>
      </c>
      <c r="B43" s="7" t="n">
        <v>-19030</v>
      </c>
      <c r="G43" s="5" t="n">
        <v>-19030</v>
      </c>
    </row>
    <row r="44" spans="1:7">
      <c r="A44" s="4" t="s">
        <v>108</v>
      </c>
      <c r="B44" s="5" t="n">
        <v>43162</v>
      </c>
      <c r="G44" s="5" t="n">
        <v>43162</v>
      </c>
    </row>
    <row r="45" spans="1:7">
      <c r="A45" s="4" t="s">
        <v>144</v>
      </c>
      <c r="B45" s="5" t="n">
        <v>2684</v>
      </c>
      <c r="F45" s="5" t="n">
        <v>2684</v>
      </c>
    </row>
    <row r="46" spans="1:7">
      <c r="A46" s="4" t="s">
        <v>154</v>
      </c>
      <c r="B46" s="7" t="n">
        <v>559247</v>
      </c>
      <c r="C46" s="7" t="n">
        <v>33</v>
      </c>
      <c r="D46" s="7" t="n">
        <v>-71721</v>
      </c>
      <c r="E46" s="5" t="n">
        <v>564787</v>
      </c>
      <c r="F46" s="5" t="n">
        <v>290</v>
      </c>
      <c r="G46" s="5" t="n">
        <v>65858</v>
      </c>
    </row>
    <row r="47" spans="1:7">
      <c r="A47" s="4" t="s">
        <v>155</v>
      </c>
      <c r="C47" s="5" t="n">
        <v>33059166</v>
      </c>
    </row>
    <row r="48" spans="1:7">
      <c r="A48" s="4" t="s">
        <v>156</v>
      </c>
      <c r="B48" s="5" t="n">
        <v>-646084</v>
      </c>
      <c r="D48" s="5" t="n">
        <v>-646084</v>
      </c>
    </row>
    <row r="49" spans="1:7">
      <c r="A49" s="4" t="s">
        <v>157</v>
      </c>
      <c r="B49" s="5" t="n">
        <v>32413082</v>
      </c>
    </row>
    <row r="50" spans="1:7">
      <c r="A50" s="4" t="s">
        <v>158</v>
      </c>
      <c r="F50" s="5" t="n">
        <v>137</v>
      </c>
    </row>
    <row r="51" spans="1:7">
      <c r="A51" s="3" t="s">
        <v>130</v>
      </c>
    </row>
    <row r="52" spans="1:7">
      <c r="A52" s="4" t="s">
        <v>137</v>
      </c>
      <c r="B52" s="5" t="n">
        <v>10625</v>
      </c>
    </row>
    <row r="53" spans="1:7">
      <c r="A53" s="4" t="s">
        <v>144</v>
      </c>
      <c r="B53" s="7" t="n">
        <v>153</v>
      </c>
    </row>
    <row r="54" spans="1:7">
      <c r="A54" s="4" t="s">
        <v>154</v>
      </c>
      <c r="B54" s="7" t="n">
        <v>559247</v>
      </c>
      <c r="C54" s="7" t="n">
        <v>33</v>
      </c>
      <c r="D54" s="7" t="n">
        <v>-71721</v>
      </c>
      <c r="E54" s="7" t="n">
        <v>564787</v>
      </c>
      <c r="F54" s="7" t="n">
        <v>290</v>
      </c>
      <c r="G54" s="7" t="n">
        <v>65858</v>
      </c>
    </row>
    <row r="55" spans="1:7">
      <c r="A55" s="4" t="s">
        <v>155</v>
      </c>
      <c r="C55" s="5" t="n">
        <v>33059166</v>
      </c>
    </row>
    <row r="56" spans="1:7">
      <c r="A56" s="4" t="s">
        <v>156</v>
      </c>
      <c r="B56" s="5" t="n">
        <v>-646084</v>
      </c>
      <c r="D56" s="5" t="n">
        <v>-646084</v>
      </c>
    </row>
    <row r="57" spans="1:7">
      <c r="A57" s="4" t="s">
        <v>157</v>
      </c>
      <c r="B57" s="5" t="n">
        <v>324130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4" t="s">
        <v>749</v>
      </c>
    </row>
    <row r="3" spans="1:3">
      <c r="A3" s="3" t="s">
        <v>750</v>
      </c>
    </row>
    <row r="4" spans="1:3">
      <c r="A4" s="4" t="s">
        <v>751</v>
      </c>
      <c r="B4" s="4" t="s">
        <v>752</v>
      </c>
      <c r="C4" s="4" t="s">
        <v>753</v>
      </c>
    </row>
    <row r="5" spans="1:3">
      <c r="A5" s="4" t="s">
        <v>754</v>
      </c>
      <c r="B5" s="7" t="n">
        <v>677024</v>
      </c>
      <c r="C5" s="7" t="n">
        <v>554089</v>
      </c>
    </row>
    <row r="6" spans="1:3">
      <c r="A6" s="4" t="s">
        <v>755</v>
      </c>
      <c r="B6" s="5" t="n">
        <v>545698</v>
      </c>
      <c r="C6" s="5" t="n">
        <v>520477</v>
      </c>
    </row>
    <row r="7" spans="1:3">
      <c r="A7" s="4" t="s">
        <v>756</v>
      </c>
      <c r="B7" s="5" t="n">
        <v>530347</v>
      </c>
      <c r="C7" s="5" t="n">
        <v>509239</v>
      </c>
    </row>
    <row r="8" spans="1:3">
      <c r="A8" s="4" t="s">
        <v>757</v>
      </c>
      <c r="B8" s="7" t="n">
        <v>545698</v>
      </c>
      <c r="C8" s="7" t="n">
        <v>520477</v>
      </c>
    </row>
    <row r="9" spans="1:3">
      <c r="A9" s="4" t="s">
        <v>758</v>
      </c>
      <c r="B9" s="4" t="s">
        <v>759</v>
      </c>
      <c r="C9" s="4" t="s">
        <v>760</v>
      </c>
    </row>
    <row r="10" spans="1:3">
      <c r="A10" s="4" t="s">
        <v>761</v>
      </c>
      <c r="B10" s="4" t="s">
        <v>762</v>
      </c>
      <c r="C10" s="4" t="s">
        <v>763</v>
      </c>
    </row>
    <row r="11" spans="1:3">
      <c r="A11" s="4" t="s">
        <v>764</v>
      </c>
      <c r="B11" s="4" t="s">
        <v>765</v>
      </c>
      <c r="C11" s="4" t="s">
        <v>766</v>
      </c>
    </row>
    <row r="12" spans="1:3">
      <c r="A12" s="4" t="s">
        <v>767</v>
      </c>
      <c r="B12" s="4" t="s">
        <v>768</v>
      </c>
      <c r="C12" s="4" t="s">
        <v>769</v>
      </c>
    </row>
    <row r="13" spans="1:3">
      <c r="A13" s="4" t="s">
        <v>770</v>
      </c>
      <c r="B13" s="7" t="n">
        <v>347757</v>
      </c>
      <c r="C13" s="7" t="n">
        <v>319901</v>
      </c>
    </row>
    <row r="14" spans="1:3">
      <c r="A14" s="4" t="s">
        <v>771</v>
      </c>
      <c r="B14" s="5" t="n">
        <v>260818</v>
      </c>
      <c r="C14" s="5" t="n">
        <v>239926</v>
      </c>
    </row>
    <row r="15" spans="1:3">
      <c r="A15" s="4" t="s">
        <v>772</v>
      </c>
      <c r="B15" s="5" t="n">
        <v>195613</v>
      </c>
      <c r="C15" s="5" t="n">
        <v>179944</v>
      </c>
    </row>
    <row r="16" spans="1:3">
      <c r="A16" s="4" t="s">
        <v>773</v>
      </c>
      <c r="B16" s="7" t="n">
        <v>199818</v>
      </c>
      <c r="C16" s="7" t="n">
        <v>180581</v>
      </c>
    </row>
    <row r="17" spans="1:3">
      <c r="A17" s="4" t="s">
        <v>774</v>
      </c>
      <c r="B17" s="4" t="s">
        <v>775</v>
      </c>
      <c r="C17" s="4" t="s">
        <v>775</v>
      </c>
    </row>
    <row r="18" spans="1:3">
      <c r="A18" s="4" t="s">
        <v>776</v>
      </c>
      <c r="B18" s="4" t="s">
        <v>777</v>
      </c>
      <c r="C18" s="4" t="s">
        <v>777</v>
      </c>
    </row>
    <row r="19" spans="1:3">
      <c r="A19" s="4" t="s">
        <v>778</v>
      </c>
      <c r="B19" s="4" t="s">
        <v>779</v>
      </c>
      <c r="C19" s="4" t="s">
        <v>779</v>
      </c>
    </row>
    <row r="20" spans="1:3">
      <c r="A20" s="4" t="s">
        <v>780</v>
      </c>
      <c r="B20" s="4" t="s">
        <v>781</v>
      </c>
      <c r="C20" s="4" t="s">
        <v>781</v>
      </c>
    </row>
    <row r="21" spans="1:3">
      <c r="A21" s="4" t="s">
        <v>782</v>
      </c>
    </row>
    <row r="22" spans="1:3">
      <c r="A22" s="3" t="s">
        <v>750</v>
      </c>
    </row>
    <row r="23" spans="1:3">
      <c r="A23" s="4" t="s">
        <v>751</v>
      </c>
      <c r="B23" s="4" t="s">
        <v>783</v>
      </c>
      <c r="C23" s="4" t="s">
        <v>784</v>
      </c>
    </row>
    <row r="24" spans="1:3">
      <c r="A24" s="4" t="s">
        <v>754</v>
      </c>
      <c r="B24" s="7" t="n">
        <v>666298</v>
      </c>
      <c r="C24" s="7" t="n">
        <v>544759</v>
      </c>
    </row>
    <row r="25" spans="1:3">
      <c r="A25" s="4" t="s">
        <v>755</v>
      </c>
      <c r="B25" s="5" t="n">
        <v>632891</v>
      </c>
      <c r="C25" s="5" t="n">
        <v>511146</v>
      </c>
    </row>
    <row r="26" spans="1:3">
      <c r="A26" s="4" t="s">
        <v>756</v>
      </c>
      <c r="B26" s="5" t="n">
        <v>632891</v>
      </c>
      <c r="C26" s="5" t="n">
        <v>511146</v>
      </c>
    </row>
    <row r="27" spans="1:3">
      <c r="A27" s="4" t="s">
        <v>757</v>
      </c>
      <c r="B27" s="7" t="n">
        <v>632891</v>
      </c>
      <c r="C27" s="7" t="n">
        <v>511146</v>
      </c>
    </row>
    <row r="28" spans="1:3">
      <c r="A28" s="4" t="s">
        <v>758</v>
      </c>
      <c r="B28" s="4" t="s">
        <v>785</v>
      </c>
      <c r="C28" s="4" t="s">
        <v>786</v>
      </c>
    </row>
    <row r="29" spans="1:3">
      <c r="A29" s="4" t="s">
        <v>761</v>
      </c>
      <c r="B29" s="4" t="s">
        <v>787</v>
      </c>
      <c r="C29" s="4" t="s">
        <v>788</v>
      </c>
    </row>
    <row r="30" spans="1:3">
      <c r="A30" s="4" t="s">
        <v>764</v>
      </c>
      <c r="B30" s="4" t="s">
        <v>787</v>
      </c>
      <c r="C30" s="4" t="s">
        <v>788</v>
      </c>
    </row>
    <row r="31" spans="1:3">
      <c r="A31" s="4" t="s">
        <v>767</v>
      </c>
      <c r="B31" s="4" t="s">
        <v>789</v>
      </c>
      <c r="C31" s="4" t="s">
        <v>790</v>
      </c>
    </row>
    <row r="32" spans="1:3">
      <c r="A32" s="4" t="s">
        <v>770</v>
      </c>
      <c r="B32" s="7" t="n">
        <v>347949</v>
      </c>
      <c r="C32" s="7" t="n">
        <v>319520</v>
      </c>
    </row>
    <row r="33" spans="1:3">
      <c r="A33" s="4" t="s">
        <v>771</v>
      </c>
      <c r="B33" s="5" t="n">
        <v>260962</v>
      </c>
      <c r="C33" s="5" t="n">
        <v>239640</v>
      </c>
    </row>
    <row r="34" spans="1:3">
      <c r="A34" s="4" t="s">
        <v>772</v>
      </c>
      <c r="B34" s="5" t="n">
        <v>195721</v>
      </c>
      <c r="C34" s="5" t="n">
        <v>179730</v>
      </c>
    </row>
    <row r="35" spans="1:3">
      <c r="A35" s="4" t="s">
        <v>773</v>
      </c>
      <c r="B35" s="7" t="n">
        <v>199897</v>
      </c>
      <c r="C35" s="7" t="n">
        <v>180411</v>
      </c>
    </row>
    <row r="36" spans="1:3">
      <c r="A36" s="4" t="s">
        <v>774</v>
      </c>
      <c r="B36" s="4" t="s">
        <v>775</v>
      </c>
      <c r="C36" s="4" t="s">
        <v>775</v>
      </c>
    </row>
    <row r="37" spans="1:3">
      <c r="A37" s="4" t="s">
        <v>776</v>
      </c>
      <c r="B37" s="4" t="s">
        <v>777</v>
      </c>
      <c r="C37" s="4" t="s">
        <v>777</v>
      </c>
    </row>
    <row r="38" spans="1:3">
      <c r="A38" s="4" t="s">
        <v>778</v>
      </c>
      <c r="B38" s="4" t="s">
        <v>779</v>
      </c>
      <c r="C38" s="4" t="s">
        <v>779</v>
      </c>
    </row>
    <row r="39" spans="1:3">
      <c r="A39" s="4" t="s">
        <v>780</v>
      </c>
      <c r="B39" s="4" t="s">
        <v>781</v>
      </c>
      <c r="C39" s="4" t="s">
        <v>781</v>
      </c>
    </row>
    <row r="40" spans="1:3">
      <c r="A40" s="4" t="s">
        <v>791</v>
      </c>
      <c r="B40" s="7" t="n">
        <v>434936</v>
      </c>
      <c r="C40" s="7" t="n">
        <v>399399</v>
      </c>
    </row>
    <row r="41" spans="1:3">
      <c r="A41" s="4" t="s">
        <v>792</v>
      </c>
      <c r="B41" s="5" t="n">
        <v>347949</v>
      </c>
      <c r="C41" s="5" t="n">
        <v>319520</v>
      </c>
    </row>
    <row r="42" spans="1:3">
      <c r="A42" s="4" t="s">
        <v>793</v>
      </c>
      <c r="B42" s="5" t="n">
        <v>282709</v>
      </c>
      <c r="C42" s="5" t="n">
        <v>259610</v>
      </c>
    </row>
    <row r="43" spans="1:3">
      <c r="A43" s="4" t="s">
        <v>794</v>
      </c>
      <c r="B43" s="7" t="n">
        <v>249871</v>
      </c>
      <c r="C43" s="7" t="n">
        <v>225514</v>
      </c>
    </row>
    <row r="44" spans="1:3">
      <c r="A44" s="4" t="s">
        <v>795</v>
      </c>
      <c r="B44" s="4" t="s">
        <v>796</v>
      </c>
      <c r="C44" s="4" t="s">
        <v>796</v>
      </c>
    </row>
    <row r="45" spans="1:3">
      <c r="A45" s="4" t="s">
        <v>797</v>
      </c>
      <c r="B45" s="4" t="s">
        <v>775</v>
      </c>
      <c r="C45" s="4" t="s">
        <v>775</v>
      </c>
    </row>
    <row r="46" spans="1:3">
      <c r="A46" s="4" t="s">
        <v>798</v>
      </c>
      <c r="B46" s="4" t="s">
        <v>799</v>
      </c>
      <c r="C46" s="4" t="s">
        <v>799</v>
      </c>
    </row>
    <row r="47" spans="1:3">
      <c r="A47" s="4" t="s">
        <v>800</v>
      </c>
      <c r="B47" s="4" t="s">
        <v>801</v>
      </c>
      <c r="C47" s="4" t="s">
        <v>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2</v>
      </c>
      <c r="B1" s="2" t="s">
        <v>2</v>
      </c>
      <c r="C1" s="2" t="s">
        <v>381</v>
      </c>
      <c r="D1" s="2" t="s">
        <v>25</v>
      </c>
      <c r="E1" s="2" t="s">
        <v>72</v>
      </c>
      <c r="F1" s="2" t="s">
        <v>382</v>
      </c>
      <c r="G1" s="2" t="s">
        <v>383</v>
      </c>
    </row>
    <row r="2" spans="1:7">
      <c r="A2" s="3" t="s">
        <v>803</v>
      </c>
    </row>
    <row r="3" spans="1:7">
      <c r="A3" s="4" t="s">
        <v>804</v>
      </c>
      <c r="B3" s="7" t="n">
        <v>6469000</v>
      </c>
      <c r="C3" s="7" t="n">
        <v>10949000</v>
      </c>
      <c r="D3" s="7" t="n">
        <v>9316000</v>
      </c>
      <c r="E3" s="7" t="n">
        <v>6425000</v>
      </c>
      <c r="F3" s="7" t="n">
        <v>12833000</v>
      </c>
      <c r="G3" s="7" t="n">
        <v>2874000</v>
      </c>
    </row>
    <row r="4" spans="1:7">
      <c r="A4" s="4" t="s">
        <v>805</v>
      </c>
    </row>
    <row r="5" spans="1:7">
      <c r="A5" s="3" t="s">
        <v>803</v>
      </c>
    </row>
    <row r="6" spans="1:7">
      <c r="A6" s="4" t="s">
        <v>806</v>
      </c>
      <c r="B6" s="5" t="n">
        <v>100000</v>
      </c>
    </row>
    <row r="7" spans="1:7">
      <c r="A7" s="4" t="s">
        <v>807</v>
      </c>
    </row>
    <row r="8" spans="1:7">
      <c r="A8" s="3" t="s">
        <v>803</v>
      </c>
    </row>
    <row r="9" spans="1:7">
      <c r="A9" s="4" t="s">
        <v>808</v>
      </c>
      <c r="B9" s="5" t="n">
        <v>100000</v>
      </c>
    </row>
    <row r="10" spans="1:7">
      <c r="A10" s="4" t="s">
        <v>809</v>
      </c>
    </row>
    <row r="11" spans="1:7">
      <c r="A11" s="3" t="s">
        <v>803</v>
      </c>
    </row>
    <row r="12" spans="1:7">
      <c r="A12" s="4" t="s">
        <v>804</v>
      </c>
      <c r="B12" s="7" t="n">
        <v>0</v>
      </c>
      <c r="D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5</v>
      </c>
    </row>
    <row r="2" spans="1:3">
      <c r="A2" s="3" t="s">
        <v>803</v>
      </c>
    </row>
    <row r="3" spans="1:3">
      <c r="A3" s="4" t="s">
        <v>354</v>
      </c>
      <c r="B3" s="7" t="n">
        <v>598440</v>
      </c>
      <c r="C3" s="7" t="n">
        <v>516964</v>
      </c>
    </row>
    <row r="4" spans="1:3">
      <c r="A4" s="4" t="s">
        <v>811</v>
      </c>
    </row>
    <row r="5" spans="1:3">
      <c r="A5" s="3" t="s">
        <v>803</v>
      </c>
    </row>
    <row r="6" spans="1:3">
      <c r="A6" s="4" t="s">
        <v>354</v>
      </c>
      <c r="B6" s="5" t="n">
        <v>598440</v>
      </c>
      <c r="C6" s="5" t="n">
        <v>516964</v>
      </c>
    </row>
    <row r="7" spans="1:3">
      <c r="A7" s="4" t="s">
        <v>812</v>
      </c>
    </row>
    <row r="8" spans="1:3">
      <c r="A8" s="3" t="s">
        <v>803</v>
      </c>
    </row>
    <row r="9" spans="1:3">
      <c r="A9" s="4" t="s">
        <v>354</v>
      </c>
      <c r="B9" s="5" t="n">
        <v>309750</v>
      </c>
      <c r="C9" s="5" t="n">
        <v>229630</v>
      </c>
    </row>
    <row r="10" spans="1:3">
      <c r="A10" s="4" t="s">
        <v>813</v>
      </c>
    </row>
    <row r="11" spans="1:3">
      <c r="A11" s="3" t="s">
        <v>803</v>
      </c>
    </row>
    <row r="12" spans="1:3">
      <c r="A12" s="4" t="s">
        <v>354</v>
      </c>
      <c r="B12" s="5" t="n">
        <v>106124</v>
      </c>
      <c r="C12" s="5" t="n">
        <v>76451</v>
      </c>
    </row>
    <row r="13" spans="1:3">
      <c r="A13" s="4" t="s">
        <v>814</v>
      </c>
    </row>
    <row r="14" spans="1:3">
      <c r="A14" s="3" t="s">
        <v>803</v>
      </c>
    </row>
    <row r="15" spans="1:3">
      <c r="A15" s="4" t="s">
        <v>354</v>
      </c>
      <c r="B15" s="5" t="n">
        <v>7457</v>
      </c>
      <c r="C15" s="5" t="n">
        <v>7441</v>
      </c>
    </row>
    <row r="16" spans="1:3">
      <c r="A16" s="4" t="s">
        <v>815</v>
      </c>
    </row>
    <row r="17" spans="1:3">
      <c r="A17" s="3" t="s">
        <v>803</v>
      </c>
    </row>
    <row r="18" spans="1:3">
      <c r="A18" s="4" t="s">
        <v>354</v>
      </c>
      <c r="B18" s="5" t="n">
        <v>3896</v>
      </c>
      <c r="C18" s="5" t="n">
        <v>4146</v>
      </c>
    </row>
    <row r="19" spans="1:3">
      <c r="A19" s="4" t="s">
        <v>816</v>
      </c>
    </row>
    <row r="20" spans="1:3">
      <c r="A20" s="3" t="s">
        <v>803</v>
      </c>
    </row>
    <row r="21" spans="1:3">
      <c r="A21" s="4" t="s">
        <v>354</v>
      </c>
      <c r="B21" s="5" t="n">
        <v>148524</v>
      </c>
      <c r="C21" s="5" t="n">
        <v>158030</v>
      </c>
    </row>
    <row r="22" spans="1:3">
      <c r="A22" s="4" t="s">
        <v>817</v>
      </c>
    </row>
    <row r="23" spans="1:3">
      <c r="A23" s="3" t="s">
        <v>803</v>
      </c>
    </row>
    <row r="24" spans="1:3">
      <c r="A24" s="4" t="s">
        <v>354</v>
      </c>
      <c r="C24" s="5" t="n">
        <v>13701</v>
      </c>
    </row>
    <row r="25" spans="1:3">
      <c r="A25" s="4" t="s">
        <v>818</v>
      </c>
    </row>
    <row r="26" spans="1:3">
      <c r="A26" s="3" t="s">
        <v>803</v>
      </c>
    </row>
    <row r="27" spans="1:3">
      <c r="A27" s="4" t="s">
        <v>354</v>
      </c>
      <c r="C27" s="5" t="n">
        <v>5015</v>
      </c>
    </row>
    <row r="28" spans="1:3">
      <c r="A28" s="4" t="s">
        <v>819</v>
      </c>
    </row>
    <row r="29" spans="1:3">
      <c r="A29" s="3" t="s">
        <v>803</v>
      </c>
    </row>
    <row r="30" spans="1:3">
      <c r="A30" s="4" t="s">
        <v>354</v>
      </c>
      <c r="B30" s="5" t="n">
        <v>153</v>
      </c>
      <c r="C30" s="5" t="n">
        <v>156</v>
      </c>
    </row>
    <row r="31" spans="1:3">
      <c r="A31" s="4" t="s">
        <v>820</v>
      </c>
    </row>
    <row r="32" spans="1:3">
      <c r="A32" s="3" t="s">
        <v>803</v>
      </c>
    </row>
    <row r="33" spans="1:3">
      <c r="A33" s="4" t="s">
        <v>354</v>
      </c>
      <c r="B33" s="5" t="n">
        <v>22536</v>
      </c>
      <c r="C33" s="5" t="n">
        <v>22394</v>
      </c>
    </row>
    <row r="34" spans="1:3">
      <c r="A34" s="4" t="s">
        <v>821</v>
      </c>
    </row>
    <row r="35" spans="1:3">
      <c r="A35" s="3" t="s">
        <v>803</v>
      </c>
    </row>
    <row r="36" spans="1:3">
      <c r="A36" s="4" t="s">
        <v>354</v>
      </c>
      <c r="B36" s="5" t="n">
        <v>575751</v>
      </c>
      <c r="C36" s="5" t="n">
        <v>494414</v>
      </c>
    </row>
    <row r="37" spans="1:3">
      <c r="A37" s="4" t="s">
        <v>822</v>
      </c>
    </row>
    <row r="38" spans="1:3">
      <c r="A38" s="3" t="s">
        <v>803</v>
      </c>
    </row>
    <row r="39" spans="1:3">
      <c r="A39" s="4" t="s">
        <v>354</v>
      </c>
      <c r="B39" s="5" t="n">
        <v>309750</v>
      </c>
      <c r="C39" s="5" t="n">
        <v>229630</v>
      </c>
    </row>
    <row r="40" spans="1:3">
      <c r="A40" s="4" t="s">
        <v>823</v>
      </c>
    </row>
    <row r="41" spans="1:3">
      <c r="A41" s="3" t="s">
        <v>803</v>
      </c>
    </row>
    <row r="42" spans="1:3">
      <c r="A42" s="4" t="s">
        <v>354</v>
      </c>
      <c r="B42" s="5" t="n">
        <v>106124</v>
      </c>
      <c r="C42" s="5" t="n">
        <v>76451</v>
      </c>
    </row>
    <row r="43" spans="1:3">
      <c r="A43" s="4" t="s">
        <v>824</v>
      </c>
    </row>
    <row r="44" spans="1:3">
      <c r="A44" s="3" t="s">
        <v>803</v>
      </c>
    </row>
    <row r="45" spans="1:3">
      <c r="A45" s="4" t="s">
        <v>354</v>
      </c>
      <c r="B45" s="5" t="n">
        <v>7457</v>
      </c>
      <c r="C45" s="5" t="n">
        <v>7441</v>
      </c>
    </row>
    <row r="46" spans="1:3">
      <c r="A46" s="4" t="s">
        <v>825</v>
      </c>
    </row>
    <row r="47" spans="1:3">
      <c r="A47" s="3" t="s">
        <v>803</v>
      </c>
    </row>
    <row r="48" spans="1:3">
      <c r="A48" s="4" t="s">
        <v>354</v>
      </c>
      <c r="B48" s="5" t="n">
        <v>3896</v>
      </c>
      <c r="C48" s="5" t="n">
        <v>4146</v>
      </c>
    </row>
    <row r="49" spans="1:3">
      <c r="A49" s="4" t="s">
        <v>826</v>
      </c>
    </row>
    <row r="50" spans="1:3">
      <c r="A50" s="3" t="s">
        <v>803</v>
      </c>
    </row>
    <row r="51" spans="1:3">
      <c r="A51" s="4" t="s">
        <v>354</v>
      </c>
      <c r="B51" s="5" t="n">
        <v>148524</v>
      </c>
      <c r="C51" s="5" t="n">
        <v>158030</v>
      </c>
    </row>
    <row r="52" spans="1:3">
      <c r="A52" s="4" t="s">
        <v>827</v>
      </c>
    </row>
    <row r="53" spans="1:3">
      <c r="A53" s="3" t="s">
        <v>803</v>
      </c>
    </row>
    <row r="54" spans="1:3">
      <c r="A54" s="4" t="s">
        <v>354</v>
      </c>
      <c r="C54" s="5" t="n">
        <v>13701</v>
      </c>
    </row>
    <row r="55" spans="1:3">
      <c r="A55" s="4" t="s">
        <v>828</v>
      </c>
    </row>
    <row r="56" spans="1:3">
      <c r="A56" s="3" t="s">
        <v>803</v>
      </c>
    </row>
    <row r="57" spans="1:3">
      <c r="A57" s="4" t="s">
        <v>354</v>
      </c>
      <c r="C57" s="5" t="n">
        <v>5015</v>
      </c>
    </row>
    <row r="58" spans="1:3">
      <c r="A58" s="4" t="s">
        <v>829</v>
      </c>
    </row>
    <row r="59" spans="1:3">
      <c r="A59" s="3" t="s">
        <v>803</v>
      </c>
    </row>
    <row r="60" spans="1:3">
      <c r="A60" s="4" t="s">
        <v>354</v>
      </c>
      <c r="B60" s="5" t="n">
        <v>0</v>
      </c>
      <c r="C60" s="5" t="n">
        <v>0</v>
      </c>
    </row>
    <row r="61" spans="1:3">
      <c r="A61" s="4" t="s">
        <v>830</v>
      </c>
    </row>
    <row r="62" spans="1:3">
      <c r="A62" s="3" t="s">
        <v>803</v>
      </c>
    </row>
    <row r="63" spans="1:3">
      <c r="A63" s="4" t="s">
        <v>354</v>
      </c>
      <c r="B63" s="5" t="n">
        <v>0</v>
      </c>
      <c r="C63" s="5" t="n">
        <v>0</v>
      </c>
    </row>
    <row r="64" spans="1:3">
      <c r="A64" s="4" t="s">
        <v>831</v>
      </c>
    </row>
    <row r="65" spans="1:3">
      <c r="A65" s="3" t="s">
        <v>803</v>
      </c>
    </row>
    <row r="66" spans="1:3">
      <c r="A66" s="4" t="s">
        <v>354</v>
      </c>
      <c r="B66" s="5" t="n">
        <v>0</v>
      </c>
      <c r="C66" s="5" t="n">
        <v>0</v>
      </c>
    </row>
    <row r="67" spans="1:3">
      <c r="A67" s="4" t="s">
        <v>832</v>
      </c>
    </row>
    <row r="68" spans="1:3">
      <c r="A68" s="3" t="s">
        <v>803</v>
      </c>
    </row>
    <row r="69" spans="1:3">
      <c r="A69" s="4" t="s">
        <v>354</v>
      </c>
      <c r="B69" s="5" t="n">
        <v>0</v>
      </c>
      <c r="C69" s="5" t="n">
        <v>0</v>
      </c>
    </row>
    <row r="70" spans="1:3">
      <c r="A70" s="4" t="s">
        <v>833</v>
      </c>
    </row>
    <row r="71" spans="1:3">
      <c r="A71" s="3" t="s">
        <v>803</v>
      </c>
    </row>
    <row r="72" spans="1:3">
      <c r="A72" s="4" t="s">
        <v>354</v>
      </c>
      <c r="B72" s="5" t="n">
        <v>0</v>
      </c>
      <c r="C72" s="5" t="n">
        <v>0</v>
      </c>
    </row>
    <row r="73" spans="1:3">
      <c r="A73" s="4" t="s">
        <v>834</v>
      </c>
    </row>
    <row r="74" spans="1:3">
      <c r="A74" s="3" t="s">
        <v>803</v>
      </c>
    </row>
    <row r="75" spans="1:3">
      <c r="A75" s="4" t="s">
        <v>354</v>
      </c>
      <c r="B75" s="5" t="n">
        <v>0</v>
      </c>
      <c r="C75" s="5" t="n">
        <v>0</v>
      </c>
    </row>
    <row r="76" spans="1:3">
      <c r="A76" s="4" t="s">
        <v>835</v>
      </c>
    </row>
    <row r="77" spans="1:3">
      <c r="A77" s="3" t="s">
        <v>803</v>
      </c>
    </row>
    <row r="78" spans="1:3">
      <c r="A78" s="4" t="s">
        <v>354</v>
      </c>
      <c r="B78" s="5" t="n">
        <v>0</v>
      </c>
      <c r="C78" s="5" t="n">
        <v>0</v>
      </c>
    </row>
    <row r="79" spans="1:3">
      <c r="A79" s="4" t="s">
        <v>836</v>
      </c>
    </row>
    <row r="80" spans="1:3">
      <c r="A80" s="3" t="s">
        <v>803</v>
      </c>
    </row>
    <row r="81" spans="1:3">
      <c r="A81" s="4" t="s">
        <v>354</v>
      </c>
      <c r="B81" s="5" t="n">
        <v>0</v>
      </c>
      <c r="C81" s="5" t="n">
        <v>0</v>
      </c>
    </row>
    <row r="82" spans="1:3">
      <c r="A82" s="4" t="s">
        <v>837</v>
      </c>
    </row>
    <row r="83" spans="1:3">
      <c r="A83" s="3" t="s">
        <v>803</v>
      </c>
    </row>
    <row r="84" spans="1:3">
      <c r="A84" s="4" t="s">
        <v>354</v>
      </c>
      <c r="C84" s="5" t="n">
        <v>0</v>
      </c>
    </row>
    <row r="85" spans="1:3">
      <c r="A85" s="4" t="s">
        <v>838</v>
      </c>
    </row>
    <row r="86" spans="1:3">
      <c r="A86" s="3" t="s">
        <v>803</v>
      </c>
    </row>
    <row r="87" spans="1:3">
      <c r="A87" s="4" t="s">
        <v>354</v>
      </c>
      <c r="C87" s="5" t="n">
        <v>0</v>
      </c>
    </row>
    <row r="88" spans="1:3">
      <c r="A88" s="4" t="s">
        <v>839</v>
      </c>
    </row>
    <row r="89" spans="1:3">
      <c r="A89" s="3" t="s">
        <v>803</v>
      </c>
    </row>
    <row r="90" spans="1:3">
      <c r="A90" s="4" t="s">
        <v>354</v>
      </c>
      <c r="B90" s="5" t="n">
        <v>0</v>
      </c>
      <c r="C90" s="5" t="n">
        <v>0</v>
      </c>
    </row>
    <row r="91" spans="1:3">
      <c r="A91" s="4" t="s">
        <v>840</v>
      </c>
    </row>
    <row r="92" spans="1:3">
      <c r="A92" s="3" t="s">
        <v>803</v>
      </c>
    </row>
    <row r="93" spans="1:3">
      <c r="A93" s="4" t="s">
        <v>354</v>
      </c>
      <c r="B93" s="5" t="n">
        <v>0</v>
      </c>
      <c r="C93" s="5" t="n">
        <v>0</v>
      </c>
    </row>
    <row r="94" spans="1:3">
      <c r="A94" s="4" t="s">
        <v>841</v>
      </c>
    </row>
    <row r="95" spans="1:3">
      <c r="A95" s="3" t="s">
        <v>803</v>
      </c>
    </row>
    <row r="96" spans="1:3">
      <c r="A96" s="4" t="s">
        <v>354</v>
      </c>
      <c r="B96" s="5" t="n">
        <v>22689</v>
      </c>
      <c r="C96" s="5" t="n">
        <v>22550</v>
      </c>
    </row>
    <row r="97" spans="1:3">
      <c r="A97" s="4" t="s">
        <v>842</v>
      </c>
    </row>
    <row r="98" spans="1:3">
      <c r="A98" s="3" t="s">
        <v>803</v>
      </c>
    </row>
    <row r="99" spans="1:3">
      <c r="A99" s="4" t="s">
        <v>354</v>
      </c>
      <c r="B99" s="5" t="n">
        <v>0</v>
      </c>
      <c r="C99" s="5" t="n">
        <v>0</v>
      </c>
    </row>
    <row r="100" spans="1:3">
      <c r="A100" s="4" t="s">
        <v>843</v>
      </c>
    </row>
    <row r="101" spans="1:3">
      <c r="A101" s="3" t="s">
        <v>803</v>
      </c>
    </row>
    <row r="102" spans="1:3">
      <c r="A102" s="4" t="s">
        <v>354</v>
      </c>
      <c r="B102" s="5" t="n">
        <v>0</v>
      </c>
      <c r="C102" s="5" t="n">
        <v>0</v>
      </c>
    </row>
    <row r="103" spans="1:3">
      <c r="A103" s="4" t="s">
        <v>844</v>
      </c>
    </row>
    <row r="104" spans="1:3">
      <c r="A104" s="3" t="s">
        <v>803</v>
      </c>
    </row>
    <row r="105" spans="1:3">
      <c r="A105" s="4" t="s">
        <v>354</v>
      </c>
      <c r="B105" s="5" t="n">
        <v>0</v>
      </c>
      <c r="C105" s="5" t="n">
        <v>0</v>
      </c>
    </row>
    <row r="106" spans="1:3">
      <c r="A106" s="4" t="s">
        <v>845</v>
      </c>
    </row>
    <row r="107" spans="1:3">
      <c r="A107" s="3" t="s">
        <v>803</v>
      </c>
    </row>
    <row r="108" spans="1:3">
      <c r="A108" s="4" t="s">
        <v>354</v>
      </c>
      <c r="B108" s="5" t="n">
        <v>0</v>
      </c>
      <c r="C108" s="5" t="n">
        <v>0</v>
      </c>
    </row>
    <row r="109" spans="1:3">
      <c r="A109" s="4" t="s">
        <v>846</v>
      </c>
    </row>
    <row r="110" spans="1:3">
      <c r="A110" s="3" t="s">
        <v>803</v>
      </c>
    </row>
    <row r="111" spans="1:3">
      <c r="A111" s="4" t="s">
        <v>354</v>
      </c>
      <c r="B111" s="5" t="n">
        <v>0</v>
      </c>
      <c r="C111" s="5" t="n">
        <v>0</v>
      </c>
    </row>
    <row r="112" spans="1:3">
      <c r="A112" s="4" t="s">
        <v>847</v>
      </c>
    </row>
    <row r="113" spans="1:3">
      <c r="A113" s="3" t="s">
        <v>803</v>
      </c>
    </row>
    <row r="114" spans="1:3">
      <c r="A114" s="4" t="s">
        <v>354</v>
      </c>
      <c r="C114" s="5" t="n">
        <v>0</v>
      </c>
    </row>
    <row r="115" spans="1:3">
      <c r="A115" s="4" t="s">
        <v>848</v>
      </c>
    </row>
    <row r="116" spans="1:3">
      <c r="A116" s="3" t="s">
        <v>803</v>
      </c>
    </row>
    <row r="117" spans="1:3">
      <c r="A117" s="4" t="s">
        <v>354</v>
      </c>
      <c r="C117" s="5" t="n">
        <v>0</v>
      </c>
    </row>
    <row r="118" spans="1:3">
      <c r="A118" s="4" t="s">
        <v>849</v>
      </c>
    </row>
    <row r="119" spans="1:3">
      <c r="A119" s="3" t="s">
        <v>803</v>
      </c>
    </row>
    <row r="120" spans="1:3">
      <c r="A120" s="4" t="s">
        <v>354</v>
      </c>
      <c r="B120" s="5" t="n">
        <v>153</v>
      </c>
      <c r="C120" s="5" t="n">
        <v>156</v>
      </c>
    </row>
    <row r="121" spans="1:3">
      <c r="A121" s="4" t="s">
        <v>850</v>
      </c>
    </row>
    <row r="122" spans="1:3">
      <c r="A122" s="3" t="s">
        <v>803</v>
      </c>
    </row>
    <row r="123" spans="1:3">
      <c r="A123" s="4" t="s">
        <v>354</v>
      </c>
      <c r="B123" s="7" t="n">
        <v>22536</v>
      </c>
      <c r="C123" s="7" t="n">
        <v>223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1</v>
      </c>
      <c r="B1" s="2" t="s">
        <v>1</v>
      </c>
      <c r="C1" s="2" t="s">
        <v>356</v>
      </c>
    </row>
    <row r="2" spans="1:3">
      <c r="B2" s="2" t="s">
        <v>2</v>
      </c>
      <c r="C2" s="2" t="s">
        <v>25</v>
      </c>
    </row>
    <row r="3" spans="1:3">
      <c r="A3" s="3" t="s">
        <v>803</v>
      </c>
    </row>
    <row r="4" spans="1:3">
      <c r="A4" s="4" t="s">
        <v>852</v>
      </c>
      <c r="B4" s="7" t="n">
        <v>149</v>
      </c>
      <c r="C4" s="7" t="n">
        <v>868</v>
      </c>
    </row>
    <row r="5" spans="1:3">
      <c r="A5" s="4" t="s">
        <v>853</v>
      </c>
      <c r="B5" s="5" t="n">
        <v>0</v>
      </c>
      <c r="C5" s="5" t="n">
        <v>0</v>
      </c>
    </row>
    <row r="6" spans="1:3">
      <c r="A6" s="4" t="s">
        <v>854</v>
      </c>
    </row>
    <row r="7" spans="1:3">
      <c r="A7" s="3" t="s">
        <v>803</v>
      </c>
    </row>
    <row r="8" spans="1:3">
      <c r="A8" s="4" t="s">
        <v>855</v>
      </c>
      <c r="B8" s="5" t="n">
        <v>4900</v>
      </c>
      <c r="C8" s="5" t="n">
        <v>17800</v>
      </c>
    </row>
    <row r="9" spans="1:3">
      <c r="A9" s="4" t="s">
        <v>856</v>
      </c>
    </row>
    <row r="10" spans="1:3">
      <c r="A10" s="3" t="s">
        <v>803</v>
      </c>
    </row>
    <row r="11" spans="1:3">
      <c r="A11" s="4" t="s">
        <v>855</v>
      </c>
      <c r="B11" s="5" t="n">
        <v>2300</v>
      </c>
      <c r="C11" s="5" t="n">
        <v>3800</v>
      </c>
    </row>
    <row r="12" spans="1:3">
      <c r="A12" s="4" t="s">
        <v>857</v>
      </c>
    </row>
    <row r="13" spans="1:3">
      <c r="A13" s="3" t="s">
        <v>803</v>
      </c>
    </row>
    <row r="14" spans="1:3">
      <c r="A14" s="4" t="s">
        <v>855</v>
      </c>
      <c r="C14" s="5" t="n">
        <v>419</v>
      </c>
    </row>
    <row r="15" spans="1:3">
      <c r="A15" s="4" t="s">
        <v>858</v>
      </c>
    </row>
    <row r="16" spans="1:3">
      <c r="A16" s="3" t="s">
        <v>803</v>
      </c>
    </row>
    <row r="17" spans="1:3">
      <c r="A17" s="4" t="s">
        <v>855</v>
      </c>
      <c r="B17" s="5" t="n">
        <v>237</v>
      </c>
      <c r="C17" s="5" t="n">
        <v>5400</v>
      </c>
    </row>
    <row r="18" spans="1:3">
      <c r="A18" s="4" t="s">
        <v>859</v>
      </c>
    </row>
    <row r="19" spans="1:3">
      <c r="A19" s="3" t="s">
        <v>803</v>
      </c>
    </row>
    <row r="20" spans="1:3">
      <c r="A20" s="4" t="s">
        <v>855</v>
      </c>
      <c r="B20" s="5" t="n">
        <v>1700</v>
      </c>
      <c r="C20" s="5" t="n">
        <v>2100</v>
      </c>
    </row>
    <row r="21" spans="1:3">
      <c r="A21" s="4" t="s">
        <v>860</v>
      </c>
    </row>
    <row r="22" spans="1:3">
      <c r="A22" s="3" t="s">
        <v>803</v>
      </c>
    </row>
    <row r="23" spans="1:3">
      <c r="A23" s="4" t="s">
        <v>855</v>
      </c>
      <c r="B23" s="5" t="n">
        <v>0</v>
      </c>
      <c r="C23" s="5" t="n">
        <v>0</v>
      </c>
    </row>
    <row r="24" spans="1:3">
      <c r="A24" s="4" t="s">
        <v>861</v>
      </c>
      <c r="B24" s="5" t="n">
        <v>0</v>
      </c>
      <c r="C24" s="5" t="n">
        <v>0</v>
      </c>
    </row>
    <row r="25" spans="1:3">
      <c r="A25" s="4" t="s">
        <v>862</v>
      </c>
    </row>
    <row r="26" spans="1:3">
      <c r="A26" s="3" t="s">
        <v>803</v>
      </c>
    </row>
    <row r="27" spans="1:3">
      <c r="A27" s="4" t="s">
        <v>855</v>
      </c>
      <c r="B27" s="5" t="n">
        <v>4920</v>
      </c>
      <c r="C27" s="5" t="n">
        <v>15257</v>
      </c>
    </row>
    <row r="28" spans="1:3">
      <c r="A28" s="4" t="s">
        <v>861</v>
      </c>
      <c r="B28" s="5" t="n">
        <v>1946</v>
      </c>
      <c r="C28" s="5" t="n">
        <v>7484</v>
      </c>
    </row>
    <row r="29" spans="1:3">
      <c r="A29" s="4" t="s">
        <v>863</v>
      </c>
    </row>
    <row r="30" spans="1:3">
      <c r="A30" s="3" t="s">
        <v>803</v>
      </c>
    </row>
    <row r="31" spans="1:3">
      <c r="A31" s="4" t="s">
        <v>855</v>
      </c>
      <c r="B31" s="5" t="n">
        <v>2269</v>
      </c>
      <c r="C31" s="5" t="n">
        <v>6767</v>
      </c>
    </row>
    <row r="32" spans="1:3">
      <c r="A32" s="4" t="s">
        <v>861</v>
      </c>
      <c r="B32" s="7" t="n">
        <v>0</v>
      </c>
      <c r="C32"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5</v>
      </c>
    </row>
    <row r="2" spans="1:3">
      <c r="A2" s="3" t="s">
        <v>865</v>
      </c>
    </row>
    <row r="3" spans="1:3">
      <c r="A3" s="4" t="s">
        <v>27</v>
      </c>
      <c r="B3" s="7" t="n">
        <v>138139</v>
      </c>
      <c r="C3" s="7" t="n">
        <v>147235</v>
      </c>
    </row>
    <row r="4" spans="1:3">
      <c r="A4" s="4" t="s">
        <v>354</v>
      </c>
      <c r="B4" s="5" t="n">
        <v>598440</v>
      </c>
      <c r="C4" s="5" t="n">
        <v>516964</v>
      </c>
    </row>
    <row r="5" spans="1:3">
      <c r="A5" s="4" t="s">
        <v>31</v>
      </c>
      <c r="B5" s="5" t="n">
        <v>12098</v>
      </c>
      <c r="C5" s="5" t="n">
        <v>10987</v>
      </c>
    </row>
    <row r="6" spans="1:3">
      <c r="A6" s="3" t="s">
        <v>866</v>
      </c>
    </row>
    <row r="7" spans="1:3">
      <c r="A7" s="4" t="s">
        <v>867</v>
      </c>
      <c r="B7" s="5" t="n">
        <v>1293538</v>
      </c>
      <c r="C7" s="5" t="n">
        <v>1203240</v>
      </c>
    </row>
    <row r="8" spans="1:3">
      <c r="A8" s="4" t="s">
        <v>868</v>
      </c>
      <c r="B8" s="5" t="n">
        <v>3005472</v>
      </c>
      <c r="C8" s="5" t="n">
        <v>2606497</v>
      </c>
    </row>
    <row r="9" spans="1:3">
      <c r="A9" s="4" t="s">
        <v>46</v>
      </c>
      <c r="B9" s="5" t="n">
        <v>4071</v>
      </c>
      <c r="C9" s="5" t="n">
        <v>2567</v>
      </c>
    </row>
    <row r="10" spans="1:3">
      <c r="A10" s="4" t="s">
        <v>869</v>
      </c>
    </row>
    <row r="11" spans="1:3">
      <c r="A11" s="3" t="s">
        <v>865</v>
      </c>
    </row>
    <row r="12" spans="1:3">
      <c r="A12" s="4" t="s">
        <v>27</v>
      </c>
      <c r="B12" s="5" t="n">
        <v>138139</v>
      </c>
      <c r="C12" s="5" t="n">
        <v>147235</v>
      </c>
    </row>
    <row r="13" spans="1:3">
      <c r="A13" s="4" t="s">
        <v>354</v>
      </c>
      <c r="B13" s="5" t="n">
        <v>598440</v>
      </c>
      <c r="C13" s="5" t="n">
        <v>516964</v>
      </c>
    </row>
    <row r="14" spans="1:3">
      <c r="A14" s="4" t="s">
        <v>870</v>
      </c>
      <c r="B14" s="5" t="n">
        <v>4162863</v>
      </c>
      <c r="C14" s="5" t="n">
        <v>3812340</v>
      </c>
    </row>
    <row r="15" spans="1:3">
      <c r="A15" s="4" t="s">
        <v>804</v>
      </c>
      <c r="B15" s="5" t="n">
        <v>6469</v>
      </c>
      <c r="C15" s="5" t="n">
        <v>9316</v>
      </c>
    </row>
    <row r="16" spans="1:3">
      <c r="A16" s="4" t="s">
        <v>31</v>
      </c>
      <c r="B16" s="5" t="n">
        <v>12098</v>
      </c>
      <c r="C16" s="5" t="n">
        <v>10987</v>
      </c>
    </row>
    <row r="17" spans="1:3">
      <c r="A17" s="4" t="s">
        <v>871</v>
      </c>
      <c r="B17" s="5" t="n">
        <v>16385</v>
      </c>
      <c r="C17" s="5" t="n">
        <v>16385</v>
      </c>
    </row>
    <row r="18" spans="1:3">
      <c r="A18" s="3" t="s">
        <v>866</v>
      </c>
    </row>
    <row r="19" spans="1:3">
      <c r="A19" s="4" t="s">
        <v>867</v>
      </c>
      <c r="B19" s="5" t="n">
        <v>1293538</v>
      </c>
      <c r="C19" s="5" t="n">
        <v>1203240</v>
      </c>
    </row>
    <row r="20" spans="1:3">
      <c r="A20" s="4" t="s">
        <v>868</v>
      </c>
      <c r="B20" s="5" t="n">
        <v>3005472</v>
      </c>
      <c r="C20" s="5" t="n">
        <v>2606497</v>
      </c>
    </row>
    <row r="21" spans="1:3">
      <c r="A21" s="4" t="s">
        <v>872</v>
      </c>
      <c r="B21" s="5" t="n">
        <v>227140</v>
      </c>
      <c r="C21" s="5" t="n">
        <v>333978</v>
      </c>
    </row>
    <row r="22" spans="1:3">
      <c r="A22" s="4" t="s">
        <v>46</v>
      </c>
      <c r="B22" s="5" t="n">
        <v>4071</v>
      </c>
      <c r="C22" s="5" t="n">
        <v>2567</v>
      </c>
    </row>
    <row r="23" spans="1:3">
      <c r="A23" s="3" t="s">
        <v>873</v>
      </c>
    </row>
    <row r="24" spans="1:3">
      <c r="A24" s="4" t="s">
        <v>874</v>
      </c>
      <c r="B24" s="5" t="n">
        <v>301049</v>
      </c>
      <c r="C24" s="5" t="n">
        <v>310987</v>
      </c>
    </row>
    <row r="25" spans="1:3">
      <c r="A25" s="4" t="s">
        <v>875</v>
      </c>
    </row>
    <row r="26" spans="1:3">
      <c r="A26" s="3" t="s">
        <v>873</v>
      </c>
    </row>
    <row r="27" spans="1:3">
      <c r="A27" s="4" t="s">
        <v>876</v>
      </c>
      <c r="B27" s="5" t="n">
        <v>19521</v>
      </c>
      <c r="C27" s="5" t="n">
        <v>15669</v>
      </c>
    </row>
    <row r="28" spans="1:3">
      <c r="A28" s="4" t="s">
        <v>877</v>
      </c>
    </row>
    <row r="29" spans="1:3">
      <c r="A29" s="3" t="s">
        <v>873</v>
      </c>
    </row>
    <row r="30" spans="1:3">
      <c r="A30" s="4" t="s">
        <v>876</v>
      </c>
      <c r="B30" s="5" t="n">
        <v>6833</v>
      </c>
      <c r="C30" s="5" t="n">
        <v>4215</v>
      </c>
    </row>
    <row r="31" spans="1:3">
      <c r="A31" s="4" t="s">
        <v>878</v>
      </c>
    </row>
    <row r="32" spans="1:3">
      <c r="A32" s="3" t="s">
        <v>865</v>
      </c>
    </row>
    <row r="33" spans="1:3">
      <c r="A33" s="4" t="s">
        <v>27</v>
      </c>
      <c r="B33" s="5" t="n">
        <v>138139</v>
      </c>
      <c r="C33" s="5" t="n">
        <v>147235</v>
      </c>
    </row>
    <row r="34" spans="1:3">
      <c r="A34" s="4" t="s">
        <v>354</v>
      </c>
      <c r="C34" s="5" t="n">
        <v>22550</v>
      </c>
    </row>
    <row r="35" spans="1:3">
      <c r="A35" s="4" t="s">
        <v>870</v>
      </c>
      <c r="B35" s="5" t="n">
        <v>0</v>
      </c>
      <c r="C35" s="5" t="n">
        <v>0</v>
      </c>
    </row>
    <row r="36" spans="1:3">
      <c r="A36" s="4" t="s">
        <v>804</v>
      </c>
      <c r="B36" s="5" t="n">
        <v>0</v>
      </c>
      <c r="C36" s="5" t="n">
        <v>0</v>
      </c>
    </row>
    <row r="37" spans="1:3">
      <c r="A37" s="4" t="s">
        <v>31</v>
      </c>
      <c r="B37" s="5" t="n">
        <v>12098</v>
      </c>
      <c r="C37" s="5" t="n">
        <v>10987</v>
      </c>
    </row>
    <row r="38" spans="1:3">
      <c r="A38" s="4" t="s">
        <v>871</v>
      </c>
      <c r="B38" s="5" t="n">
        <v>0</v>
      </c>
      <c r="C38" s="5" t="n">
        <v>0</v>
      </c>
    </row>
    <row r="39" spans="1:3">
      <c r="A39" s="3" t="s">
        <v>866</v>
      </c>
    </row>
    <row r="40" spans="1:3">
      <c r="A40" s="4" t="s">
        <v>867</v>
      </c>
      <c r="B40" s="5" t="n">
        <v>0</v>
      </c>
      <c r="C40" s="5" t="n">
        <v>0</v>
      </c>
    </row>
    <row r="41" spans="1:3">
      <c r="A41" s="4" t="s">
        <v>868</v>
      </c>
      <c r="B41" s="5" t="n">
        <v>0</v>
      </c>
      <c r="C41" s="5" t="n">
        <v>0</v>
      </c>
    </row>
    <row r="42" spans="1:3">
      <c r="A42" s="4" t="s">
        <v>872</v>
      </c>
      <c r="B42" s="5" t="n">
        <v>0</v>
      </c>
      <c r="C42" s="5" t="n">
        <v>0</v>
      </c>
    </row>
    <row r="43" spans="1:3">
      <c r="A43" s="4" t="s">
        <v>46</v>
      </c>
      <c r="B43" s="5" t="n">
        <v>4071</v>
      </c>
      <c r="C43" s="5" t="n">
        <v>2567</v>
      </c>
    </row>
    <row r="44" spans="1:3">
      <c r="A44" s="3" t="s">
        <v>873</v>
      </c>
    </row>
    <row r="45" spans="1:3">
      <c r="A45" s="4" t="s">
        <v>874</v>
      </c>
      <c r="B45" s="5" t="n">
        <v>0</v>
      </c>
      <c r="C45" s="5" t="n">
        <v>0</v>
      </c>
    </row>
    <row r="46" spans="1:3">
      <c r="A46" s="4" t="s">
        <v>879</v>
      </c>
    </row>
    <row r="47" spans="1:3">
      <c r="A47" s="3" t="s">
        <v>873</v>
      </c>
    </row>
    <row r="48" spans="1:3">
      <c r="A48" s="4" t="s">
        <v>876</v>
      </c>
      <c r="B48" s="5" t="n">
        <v>0</v>
      </c>
      <c r="C48" s="5" t="n">
        <v>0</v>
      </c>
    </row>
    <row r="49" spans="1:3">
      <c r="A49" s="4" t="s">
        <v>880</v>
      </c>
    </row>
    <row r="50" spans="1:3">
      <c r="A50" s="3" t="s">
        <v>873</v>
      </c>
    </row>
    <row r="51" spans="1:3">
      <c r="A51" s="4" t="s">
        <v>876</v>
      </c>
      <c r="B51" s="5" t="n">
        <v>0</v>
      </c>
      <c r="C51" s="5" t="n">
        <v>0</v>
      </c>
    </row>
    <row r="52" spans="1:3">
      <c r="A52" s="4" t="s">
        <v>881</v>
      </c>
    </row>
    <row r="53" spans="1:3">
      <c r="A53" s="3" t="s">
        <v>865</v>
      </c>
    </row>
    <row r="54" spans="1:3">
      <c r="A54" s="4" t="s">
        <v>27</v>
      </c>
      <c r="B54" s="5" t="n">
        <v>0</v>
      </c>
      <c r="C54" s="5" t="n">
        <v>0</v>
      </c>
    </row>
    <row r="55" spans="1:3">
      <c r="A55" s="4" t="s">
        <v>354</v>
      </c>
      <c r="C55" s="5" t="n">
        <v>494414</v>
      </c>
    </row>
    <row r="56" spans="1:3">
      <c r="A56" s="4" t="s">
        <v>870</v>
      </c>
      <c r="B56" s="5" t="n">
        <v>0</v>
      </c>
      <c r="C56" s="5" t="n">
        <v>0</v>
      </c>
    </row>
    <row r="57" spans="1:3">
      <c r="A57" s="4" t="s">
        <v>804</v>
      </c>
      <c r="B57" s="5" t="n">
        <v>6469</v>
      </c>
      <c r="C57" s="5" t="n">
        <v>9316</v>
      </c>
    </row>
    <row r="58" spans="1:3">
      <c r="A58" s="4" t="s">
        <v>31</v>
      </c>
      <c r="B58" s="5" t="n">
        <v>0</v>
      </c>
      <c r="C58" s="5" t="n">
        <v>0</v>
      </c>
    </row>
    <row r="59" spans="1:3">
      <c r="A59" s="4" t="s">
        <v>871</v>
      </c>
      <c r="B59" s="5" t="n">
        <v>16385</v>
      </c>
      <c r="C59" s="5" t="n">
        <v>16385</v>
      </c>
    </row>
    <row r="60" spans="1:3">
      <c r="A60" s="3" t="s">
        <v>866</v>
      </c>
    </row>
    <row r="61" spans="1:3">
      <c r="A61" s="4" t="s">
        <v>867</v>
      </c>
      <c r="B61" s="5" t="n">
        <v>1293538</v>
      </c>
      <c r="C61" s="5" t="n">
        <v>1203240</v>
      </c>
    </row>
    <row r="62" spans="1:3">
      <c r="A62" s="4" t="s">
        <v>868</v>
      </c>
      <c r="B62" s="5" t="n">
        <v>0</v>
      </c>
      <c r="C62" s="5" t="n">
        <v>0</v>
      </c>
    </row>
    <row r="63" spans="1:3">
      <c r="A63" s="4" t="s">
        <v>872</v>
      </c>
      <c r="B63" s="5" t="n">
        <v>0</v>
      </c>
      <c r="C63" s="5" t="n">
        <v>0</v>
      </c>
    </row>
    <row r="64" spans="1:3">
      <c r="A64" s="4" t="s">
        <v>46</v>
      </c>
      <c r="B64" s="5" t="n">
        <v>0</v>
      </c>
      <c r="C64" s="5" t="n">
        <v>0</v>
      </c>
    </row>
    <row r="65" spans="1:3">
      <c r="A65" s="3" t="s">
        <v>873</v>
      </c>
    </row>
    <row r="66" spans="1:3">
      <c r="A66" s="4" t="s">
        <v>874</v>
      </c>
      <c r="B66" s="5" t="n">
        <v>0</v>
      </c>
      <c r="C66" s="5" t="n">
        <v>0</v>
      </c>
    </row>
    <row r="67" spans="1:3">
      <c r="A67" s="4" t="s">
        <v>882</v>
      </c>
    </row>
    <row r="68" spans="1:3">
      <c r="A68" s="3" t="s">
        <v>873</v>
      </c>
    </row>
    <row r="69" spans="1:3">
      <c r="A69" s="4" t="s">
        <v>876</v>
      </c>
      <c r="B69" s="5" t="n">
        <v>0</v>
      </c>
      <c r="C69" s="5" t="n">
        <v>0</v>
      </c>
    </row>
    <row r="70" spans="1:3">
      <c r="A70" s="4" t="s">
        <v>883</v>
      </c>
    </row>
    <row r="71" spans="1:3">
      <c r="A71" s="3" t="s">
        <v>873</v>
      </c>
    </row>
    <row r="72" spans="1:3">
      <c r="A72" s="4" t="s">
        <v>876</v>
      </c>
      <c r="B72" s="5" t="n">
        <v>0</v>
      </c>
      <c r="C72" s="5" t="n">
        <v>0</v>
      </c>
    </row>
    <row r="73" spans="1:3">
      <c r="A73" s="4" t="s">
        <v>884</v>
      </c>
    </row>
    <row r="74" spans="1:3">
      <c r="A74" s="3" t="s">
        <v>865</v>
      </c>
    </row>
    <row r="75" spans="1:3">
      <c r="A75" s="4" t="s">
        <v>27</v>
      </c>
      <c r="B75" s="5" t="n">
        <v>0</v>
      </c>
      <c r="C75" s="5" t="n">
        <v>0</v>
      </c>
    </row>
    <row r="76" spans="1:3">
      <c r="A76" s="4" t="s">
        <v>354</v>
      </c>
      <c r="C76" s="5" t="n">
        <v>0</v>
      </c>
    </row>
    <row r="77" spans="1:3">
      <c r="A77" s="4" t="s">
        <v>870</v>
      </c>
      <c r="B77" s="5" t="n">
        <v>4124666</v>
      </c>
      <c r="C77" s="5" t="n">
        <v>3789579</v>
      </c>
    </row>
    <row r="78" spans="1:3">
      <c r="A78" s="4" t="s">
        <v>804</v>
      </c>
      <c r="B78" s="5" t="n">
        <v>0</v>
      </c>
      <c r="C78" s="5" t="n">
        <v>0</v>
      </c>
    </row>
    <row r="79" spans="1:3">
      <c r="A79" s="4" t="s">
        <v>31</v>
      </c>
      <c r="B79" s="5" t="n">
        <v>0</v>
      </c>
      <c r="C79" s="5" t="n">
        <v>0</v>
      </c>
    </row>
    <row r="80" spans="1:3">
      <c r="A80" s="4" t="s">
        <v>871</v>
      </c>
      <c r="B80" s="5" t="n">
        <v>0</v>
      </c>
      <c r="C80" s="5" t="n">
        <v>0</v>
      </c>
    </row>
    <row r="81" spans="1:3">
      <c r="A81" s="3" t="s">
        <v>866</v>
      </c>
    </row>
    <row r="82" spans="1:3">
      <c r="A82" s="4" t="s">
        <v>867</v>
      </c>
      <c r="B82" s="5" t="n">
        <v>0</v>
      </c>
      <c r="C82" s="5" t="n">
        <v>0</v>
      </c>
    </row>
    <row r="83" spans="1:3">
      <c r="A83" s="4" t="s">
        <v>868</v>
      </c>
      <c r="B83" s="5" t="n">
        <v>2956667</v>
      </c>
      <c r="C83" s="5" t="n">
        <v>2541929</v>
      </c>
    </row>
    <row r="84" spans="1:3">
      <c r="A84" s="4" t="s">
        <v>872</v>
      </c>
      <c r="B84" s="5" t="n">
        <v>227140</v>
      </c>
      <c r="C84" s="5" t="n">
        <v>333978</v>
      </c>
    </row>
    <row r="85" spans="1:3">
      <c r="A85" s="4" t="s">
        <v>46</v>
      </c>
      <c r="B85" s="5" t="n">
        <v>0</v>
      </c>
      <c r="C85" s="5" t="n">
        <v>0</v>
      </c>
    </row>
    <row r="86" spans="1:3">
      <c r="A86" s="3" t="s">
        <v>873</v>
      </c>
    </row>
    <row r="87" spans="1:3">
      <c r="A87" s="4" t="s">
        <v>874</v>
      </c>
      <c r="B87" s="5" t="n">
        <v>301049</v>
      </c>
      <c r="C87" s="5" t="n">
        <v>310987</v>
      </c>
    </row>
    <row r="88" spans="1:3">
      <c r="A88" s="4" t="s">
        <v>885</v>
      </c>
    </row>
    <row r="89" spans="1:3">
      <c r="A89" s="3" t="s">
        <v>873</v>
      </c>
    </row>
    <row r="90" spans="1:3">
      <c r="A90" s="4" t="s">
        <v>876</v>
      </c>
      <c r="B90" s="5" t="n">
        <v>19521</v>
      </c>
      <c r="C90" s="5" t="n">
        <v>15669</v>
      </c>
    </row>
    <row r="91" spans="1:3">
      <c r="A91" s="4" t="s">
        <v>886</v>
      </c>
    </row>
    <row r="92" spans="1:3">
      <c r="A92" s="3" t="s">
        <v>873</v>
      </c>
    </row>
    <row r="93" spans="1:3">
      <c r="A93" s="4" t="s">
        <v>876</v>
      </c>
      <c r="B93" s="7" t="n">
        <v>6833</v>
      </c>
      <c r="C93" s="7" t="n">
        <v>42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71</v>
      </c>
      <c r="D1" s="2" t="s">
        <v>1</v>
      </c>
    </row>
    <row r="2" spans="1:5">
      <c r="B2" s="2" t="s">
        <v>2</v>
      </c>
      <c r="C2" s="2" t="s">
        <v>72</v>
      </c>
      <c r="D2" s="2" t="s">
        <v>2</v>
      </c>
      <c r="E2" s="2" t="s">
        <v>72</v>
      </c>
    </row>
    <row r="3" spans="1:5">
      <c r="A3" s="3" t="s">
        <v>888</v>
      </c>
    </row>
    <row r="4" spans="1:5">
      <c r="A4" s="4" t="s">
        <v>140</v>
      </c>
      <c r="B4" s="7" t="n">
        <v>709</v>
      </c>
      <c r="C4" s="7" t="n">
        <v>787</v>
      </c>
      <c r="D4" s="7" t="n">
        <v>2071</v>
      </c>
      <c r="E4" s="7" t="n">
        <v>2329</v>
      </c>
    </row>
    <row r="5" spans="1:5">
      <c r="A5" s="4" t="s">
        <v>889</v>
      </c>
      <c r="B5" s="7" t="n">
        <v>291</v>
      </c>
      <c r="C5" s="7" t="n">
        <v>313</v>
      </c>
    </row>
    <row r="6" spans="1:5">
      <c r="A6" s="4" t="s">
        <v>890</v>
      </c>
      <c r="B6" s="5" t="n">
        <v>10625</v>
      </c>
      <c r="C6" s="5" t="n">
        <v>2375</v>
      </c>
      <c r="D6" s="5" t="n">
        <v>22125</v>
      </c>
      <c r="E6" s="5" t="n">
        <v>42584</v>
      </c>
    </row>
    <row r="7" spans="1:5">
      <c r="A7" s="4" t="s">
        <v>726</v>
      </c>
    </row>
    <row r="8" spans="1:5">
      <c r="A8" s="3" t="s">
        <v>888</v>
      </c>
    </row>
    <row r="9" spans="1:5">
      <c r="A9" s="4" t="s">
        <v>889</v>
      </c>
      <c r="D9" s="7" t="n">
        <v>666</v>
      </c>
    </row>
    <row r="10" spans="1:5">
      <c r="A10" s="4" t="s">
        <v>891</v>
      </c>
    </row>
    <row r="11" spans="1:5">
      <c r="A11" s="3" t="s">
        <v>888</v>
      </c>
    </row>
    <row r="12" spans="1:5">
      <c r="A12" s="4" t="s">
        <v>889</v>
      </c>
      <c r="E12" s="7" t="n">
        <v>1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893</v>
      </c>
    </row>
    <row r="3" spans="1:2">
      <c r="A3" s="3" t="s">
        <v>894</v>
      </c>
    </row>
    <row r="4" spans="1:2">
      <c r="A4" s="4" t="s">
        <v>895</v>
      </c>
      <c r="B4" s="7" t="n">
        <v>4770</v>
      </c>
    </row>
    <row r="5" spans="1:2">
      <c r="A5" s="4" t="s">
        <v>896</v>
      </c>
      <c r="B5" s="4" t="s">
        <v>897</v>
      </c>
    </row>
    <row r="6" spans="1:2">
      <c r="A6" s="4" t="s">
        <v>726</v>
      </c>
    </row>
    <row r="7" spans="1:2">
      <c r="A7" s="3" t="s">
        <v>894</v>
      </c>
    </row>
    <row r="8" spans="1:2">
      <c r="A8" s="4" t="s">
        <v>895</v>
      </c>
      <c r="B8" s="7" t="n">
        <v>19</v>
      </c>
    </row>
    <row r="9" spans="1:2">
      <c r="A9" s="4" t="s">
        <v>896</v>
      </c>
      <c r="B9" s="4" t="s">
        <v>898</v>
      </c>
    </row>
    <row r="10" spans="1:2">
      <c r="A10" s="4" t="s">
        <v>891</v>
      </c>
    </row>
    <row r="11" spans="1:2">
      <c r="A11" s="3" t="s">
        <v>894</v>
      </c>
    </row>
    <row r="12" spans="1:2">
      <c r="A12" s="4" t="s">
        <v>895</v>
      </c>
      <c r="B12" s="7" t="n">
        <v>4751</v>
      </c>
    </row>
    <row r="13" spans="1:2">
      <c r="A13" s="4" t="s">
        <v>896</v>
      </c>
      <c r="B13" s="4" t="s">
        <v>8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 customWidth="1" max="6" min="6" width="14"/>
    <col customWidth="1" max="7" min="7" width="18"/>
  </cols>
  <sheetData>
    <row r="1" spans="1:7">
      <c r="A1" s="1" t="s">
        <v>899</v>
      </c>
      <c r="B1" s="2" t="s">
        <v>71</v>
      </c>
      <c r="D1" s="2" t="s">
        <v>900</v>
      </c>
      <c r="E1" s="2" t="s">
        <v>1</v>
      </c>
      <c r="G1" s="2" t="s">
        <v>356</v>
      </c>
    </row>
    <row r="2" spans="1:7">
      <c r="B2" s="2" t="s">
        <v>2</v>
      </c>
      <c r="C2" s="2" t="s">
        <v>72</v>
      </c>
      <c r="D2" s="2" t="s">
        <v>381</v>
      </c>
      <c r="E2" s="2" t="s">
        <v>2</v>
      </c>
      <c r="F2" s="2" t="s">
        <v>72</v>
      </c>
      <c r="G2" s="2" t="s">
        <v>25</v>
      </c>
    </row>
    <row r="3" spans="1:7">
      <c r="A3" s="3" t="s">
        <v>901</v>
      </c>
    </row>
    <row r="4" spans="1:7">
      <c r="A4" s="4" t="s">
        <v>902</v>
      </c>
      <c r="B4" s="5" t="n">
        <v>376401</v>
      </c>
      <c r="D4" s="5" t="n">
        <v>387901</v>
      </c>
      <c r="E4" s="5" t="n">
        <v>387901</v>
      </c>
    </row>
    <row r="5" spans="1:7">
      <c r="A5" s="4" t="s">
        <v>890</v>
      </c>
      <c r="B5" s="5" t="n">
        <v>-10625</v>
      </c>
      <c r="C5" s="5" t="n">
        <v>-2375</v>
      </c>
      <c r="E5" s="5" t="n">
        <v>-22125</v>
      </c>
      <c r="F5" s="5" t="n">
        <v>-42584</v>
      </c>
    </row>
    <row r="6" spans="1:7">
      <c r="A6" s="4" t="s">
        <v>903</v>
      </c>
      <c r="B6" s="5" t="n">
        <v>365776</v>
      </c>
      <c r="D6" s="5" t="n">
        <v>376401</v>
      </c>
      <c r="E6" s="5" t="n">
        <v>365776</v>
      </c>
      <c r="G6" s="5" t="n">
        <v>387901</v>
      </c>
    </row>
    <row r="7" spans="1:7">
      <c r="A7" s="4" t="s">
        <v>904</v>
      </c>
      <c r="B7" s="5" t="n">
        <v>348105</v>
      </c>
      <c r="E7" s="5" t="n">
        <v>348105</v>
      </c>
    </row>
    <row r="8" spans="1:7">
      <c r="A8" s="3" t="s">
        <v>905</v>
      </c>
    </row>
    <row r="9" spans="1:7">
      <c r="A9" s="4" t="s">
        <v>906</v>
      </c>
      <c r="B9" s="9" t="n">
        <v>17.68</v>
      </c>
      <c r="D9" s="9" t="n">
        <v>17.49</v>
      </c>
      <c r="E9" s="9" t="n">
        <v>17.49</v>
      </c>
    </row>
    <row r="10" spans="1:7">
      <c r="A10" s="4" t="s">
        <v>907</v>
      </c>
      <c r="B10" s="11" t="n">
        <v>12.21</v>
      </c>
      <c r="E10" s="11" t="n">
        <v>12.19</v>
      </c>
    </row>
    <row r="11" spans="1:7">
      <c r="A11" s="4" t="s">
        <v>908</v>
      </c>
      <c r="B11" s="11" t="n">
        <v>17.84</v>
      </c>
      <c r="D11" s="9" t="n">
        <v>17.68</v>
      </c>
      <c r="E11" s="11" t="n">
        <v>17.84</v>
      </c>
      <c r="G11" s="9" t="n">
        <v>17.49</v>
      </c>
    </row>
    <row r="12" spans="1:7">
      <c r="A12" s="4" t="s">
        <v>909</v>
      </c>
      <c r="B12" s="9" t="n">
        <v>17.62</v>
      </c>
      <c r="E12" s="9" t="n">
        <v>17.62</v>
      </c>
    </row>
    <row r="13" spans="1:7">
      <c r="A13" s="3" t="s">
        <v>910</v>
      </c>
    </row>
    <row r="14" spans="1:7">
      <c r="A14" s="4" t="s">
        <v>911</v>
      </c>
      <c r="B14" s="4" t="s">
        <v>912</v>
      </c>
      <c r="D14" s="4" t="s">
        <v>913</v>
      </c>
      <c r="E14" s="4" t="s">
        <v>912</v>
      </c>
      <c r="G14" s="4" t="s">
        <v>914</v>
      </c>
    </row>
    <row r="15" spans="1:7">
      <c r="A15" s="4" t="s">
        <v>915</v>
      </c>
      <c r="B15" s="4" t="s">
        <v>916</v>
      </c>
      <c r="E15" s="4" t="s">
        <v>916</v>
      </c>
    </row>
    <row r="16" spans="1:7">
      <c r="A16" s="4" t="s">
        <v>917</v>
      </c>
      <c r="B16" s="4" t="s">
        <v>912</v>
      </c>
      <c r="D16" s="4" t="s">
        <v>913</v>
      </c>
      <c r="E16" s="4" t="s">
        <v>912</v>
      </c>
      <c r="G16" s="4" t="s">
        <v>914</v>
      </c>
    </row>
    <row r="17" spans="1:7">
      <c r="A17" s="4" t="s">
        <v>918</v>
      </c>
      <c r="B17" s="4" t="s">
        <v>912</v>
      </c>
      <c r="E17" s="4" t="s">
        <v>912</v>
      </c>
    </row>
    <row r="18" spans="1:7">
      <c r="A18" s="4" t="s">
        <v>919</v>
      </c>
      <c r="B18" s="7" t="n">
        <v>4168</v>
      </c>
      <c r="D18" s="7" t="n">
        <v>6752</v>
      </c>
      <c r="E18" s="7" t="n">
        <v>6752</v>
      </c>
    </row>
    <row r="19" spans="1:7">
      <c r="A19" s="4" t="s">
        <v>920</v>
      </c>
      <c r="B19" s="5" t="n">
        <v>4797</v>
      </c>
      <c r="D19" s="7" t="n">
        <v>4168</v>
      </c>
      <c r="E19" s="5" t="n">
        <v>4797</v>
      </c>
      <c r="G19" s="7" t="n">
        <v>6752</v>
      </c>
    </row>
    <row r="20" spans="1:7">
      <c r="A20" s="4" t="s">
        <v>921</v>
      </c>
      <c r="B20" s="7" t="n">
        <v>4641</v>
      </c>
      <c r="E20" s="7" t="n">
        <v>4641</v>
      </c>
    </row>
    <row r="21" spans="1:7">
      <c r="A21" s="4" t="s">
        <v>922</v>
      </c>
      <c r="B21" s="9" t="n">
        <v>30.95</v>
      </c>
      <c r="D21" s="9" t="n">
        <v>28.45</v>
      </c>
      <c r="E21" s="9" t="n">
        <v>30.95</v>
      </c>
      <c r="G21" s="9" t="n">
        <v>34.9</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3</v>
      </c>
      <c r="B1" s="2" t="s">
        <v>71</v>
      </c>
      <c r="C1" s="2" t="s">
        <v>1</v>
      </c>
    </row>
    <row r="2" spans="1:3">
      <c r="B2" s="2" t="s">
        <v>2</v>
      </c>
      <c r="C2" s="2" t="s">
        <v>2</v>
      </c>
    </row>
    <row r="3" spans="1:3">
      <c r="A3" s="3" t="s">
        <v>894</v>
      </c>
    </row>
    <row r="4" spans="1:3">
      <c r="A4" s="4" t="s">
        <v>924</v>
      </c>
      <c r="C4" s="4" t="s">
        <v>925</v>
      </c>
    </row>
    <row r="5" spans="1:3">
      <c r="A5" s="3" t="s">
        <v>926</v>
      </c>
    </row>
    <row r="6" spans="1:3">
      <c r="A6" s="4" t="s">
        <v>927</v>
      </c>
      <c r="B6" s="5" t="n">
        <v>305951</v>
      </c>
      <c r="C6" s="5" t="n">
        <v>343958</v>
      </c>
    </row>
    <row r="7" spans="1:3">
      <c r="A7" s="4" t="s">
        <v>928</v>
      </c>
      <c r="B7" s="5" t="n">
        <v>13173</v>
      </c>
      <c r="C7" s="5" t="n">
        <v>104179</v>
      </c>
    </row>
    <row r="8" spans="1:3">
      <c r="A8" s="4" t="s">
        <v>929</v>
      </c>
      <c r="B8" s="5" t="n">
        <v>-2666</v>
      </c>
      <c r="C8" s="5" t="n">
        <v>-122010</v>
      </c>
    </row>
    <row r="9" spans="1:3">
      <c r="A9" s="4" t="s">
        <v>930</v>
      </c>
      <c r="B9" s="5" t="n">
        <v>-3667</v>
      </c>
      <c r="C9" s="5" t="n">
        <v>-13336</v>
      </c>
    </row>
    <row r="10" spans="1:3">
      <c r="A10" s="4" t="s">
        <v>931</v>
      </c>
      <c r="B10" s="5" t="n">
        <v>312791</v>
      </c>
      <c r="C10" s="5" t="n">
        <v>312791</v>
      </c>
    </row>
    <row r="11" spans="1:3">
      <c r="A11" s="3" t="s">
        <v>932</v>
      </c>
    </row>
    <row r="12" spans="1:3">
      <c r="A12" s="4" t="s">
        <v>933</v>
      </c>
      <c r="B12" s="9" t="n">
        <v>20.21</v>
      </c>
      <c r="C12" s="9" t="n">
        <v>16.6</v>
      </c>
    </row>
    <row r="13" spans="1:3">
      <c r="A13" s="4" t="s">
        <v>934</v>
      </c>
      <c r="B13" s="11" t="n">
        <v>28.79</v>
      </c>
      <c r="C13" s="11" t="n">
        <v>31.04</v>
      </c>
    </row>
    <row r="14" spans="1:3">
      <c r="A14" s="4" t="s">
        <v>935</v>
      </c>
      <c r="B14" s="11" t="n">
        <v>20.52</v>
      </c>
      <c r="C14" s="11" t="n">
        <v>18.12</v>
      </c>
    </row>
    <row r="15" spans="1:3">
      <c r="A15" s="4" t="s">
        <v>936</v>
      </c>
      <c r="B15" s="11" t="n">
        <v>28.6</v>
      </c>
      <c r="C15" s="11" t="n">
        <v>24.73</v>
      </c>
    </row>
    <row r="16" spans="1:3">
      <c r="A16" s="4" t="s">
        <v>937</v>
      </c>
      <c r="B16" s="9" t="n">
        <v>20.47</v>
      </c>
      <c r="C16" s="9" t="n">
        <v>20.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8</v>
      </c>
      <c r="B1" s="2" t="s">
        <v>71</v>
      </c>
      <c r="D1" s="2" t="s">
        <v>1</v>
      </c>
    </row>
    <row r="2" spans="1:6">
      <c r="B2" s="2" t="s">
        <v>2</v>
      </c>
      <c r="C2" s="2" t="s">
        <v>72</v>
      </c>
      <c r="D2" s="2" t="s">
        <v>2</v>
      </c>
      <c r="E2" s="2" t="s">
        <v>72</v>
      </c>
      <c r="F2" s="2" t="s">
        <v>25</v>
      </c>
    </row>
    <row r="3" spans="1:6">
      <c r="A3" s="3" t="s">
        <v>939</v>
      </c>
    </row>
    <row r="4" spans="1:6">
      <c r="A4" s="4" t="s">
        <v>940</v>
      </c>
      <c r="B4" s="7" t="n">
        <v>327403</v>
      </c>
      <c r="D4" s="7" t="n">
        <v>327403</v>
      </c>
      <c r="F4" s="7" t="n">
        <v>330871</v>
      </c>
    </row>
    <row r="5" spans="1:6">
      <c r="A5" s="3" t="s">
        <v>941</v>
      </c>
    </row>
    <row r="6" spans="1:6">
      <c r="A6" s="4" t="s">
        <v>447</v>
      </c>
      <c r="D6" s="5" t="n">
        <v>32429</v>
      </c>
    </row>
    <row r="7" spans="1:6">
      <c r="A7" s="4" t="s">
        <v>85</v>
      </c>
      <c r="B7" s="5" t="n">
        <v>269</v>
      </c>
      <c r="C7" s="7" t="n">
        <v>-1450</v>
      </c>
      <c r="D7" s="5" t="n">
        <v>611</v>
      </c>
      <c r="E7" s="7" t="n">
        <v>-4490</v>
      </c>
    </row>
    <row r="8" spans="1:6">
      <c r="A8" s="4" t="s">
        <v>451</v>
      </c>
      <c r="B8" s="5" t="n">
        <v>32492</v>
      </c>
      <c r="D8" s="5" t="n">
        <v>32492</v>
      </c>
    </row>
    <row r="9" spans="1:6">
      <c r="A9" s="4" t="s">
        <v>291</v>
      </c>
    </row>
    <row r="10" spans="1:6">
      <c r="A10" s="3" t="s">
        <v>941</v>
      </c>
    </row>
    <row r="11" spans="1:6">
      <c r="A11" s="4" t="s">
        <v>447</v>
      </c>
      <c r="B11" s="5" t="n">
        <v>33038</v>
      </c>
      <c r="C11" s="5" t="n">
        <v>34259</v>
      </c>
      <c r="D11" s="5" t="n">
        <v>31458</v>
      </c>
      <c r="E11" s="5" t="n">
        <v>37494</v>
      </c>
    </row>
    <row r="12" spans="1:6">
      <c r="A12" s="4" t="s">
        <v>85</v>
      </c>
      <c r="B12" s="5" t="n">
        <v>194</v>
      </c>
      <c r="C12" s="5" t="n">
        <v>-1540</v>
      </c>
      <c r="D12" s="5" t="n">
        <v>787</v>
      </c>
      <c r="E12" s="5" t="n">
        <v>-4724</v>
      </c>
    </row>
    <row r="13" spans="1:6">
      <c r="A13" s="4" t="s">
        <v>451</v>
      </c>
      <c r="B13" s="5" t="n">
        <v>31698</v>
      </c>
      <c r="C13" s="5" t="n">
        <v>33439</v>
      </c>
      <c r="D13" s="5" t="n">
        <v>31698</v>
      </c>
      <c r="E13" s="5" t="n">
        <v>33439</v>
      </c>
    </row>
    <row r="14" spans="1:6">
      <c r="A14" s="4" t="s">
        <v>942</v>
      </c>
    </row>
    <row r="15" spans="1:6">
      <c r="A15" s="3" t="s">
        <v>941</v>
      </c>
    </row>
    <row r="16" spans="1:6">
      <c r="A16" s="4" t="s">
        <v>447</v>
      </c>
      <c r="B16" s="5" t="n">
        <v>1135</v>
      </c>
      <c r="C16" s="5" t="n">
        <v>1475</v>
      </c>
      <c r="D16" s="5" t="n">
        <v>1184</v>
      </c>
      <c r="E16" s="5" t="n">
        <v>986</v>
      </c>
    </row>
    <row r="17" spans="1:6">
      <c r="A17" s="4" t="s">
        <v>85</v>
      </c>
      <c r="B17" s="5" t="n">
        <v>-220</v>
      </c>
      <c r="C17" s="5" t="n">
        <v>16</v>
      </c>
      <c r="D17" s="5" t="n">
        <v>-269</v>
      </c>
      <c r="E17" s="5" t="n">
        <v>505</v>
      </c>
    </row>
    <row r="18" spans="1:6">
      <c r="A18" s="4" t="s">
        <v>451</v>
      </c>
      <c r="B18" s="5" t="n">
        <v>915</v>
      </c>
      <c r="C18" s="7" t="n">
        <v>1491</v>
      </c>
      <c r="D18" s="5" t="n">
        <v>915</v>
      </c>
      <c r="E18" s="7" t="n">
        <v>1491</v>
      </c>
    </row>
    <row r="19" spans="1:6">
      <c r="A19" s="4" t="s">
        <v>943</v>
      </c>
    </row>
    <row r="20" spans="1:6">
      <c r="A20" s="3" t="s">
        <v>939</v>
      </c>
    </row>
    <row r="21" spans="1:6">
      <c r="A21" s="4" t="s">
        <v>940</v>
      </c>
      <c r="B21" s="5" t="n">
        <v>301049</v>
      </c>
      <c r="D21" s="5" t="n">
        <v>301049</v>
      </c>
      <c r="F21" s="5" t="n">
        <v>310987</v>
      </c>
    </row>
    <row r="22" spans="1:6">
      <c r="A22" s="4" t="s">
        <v>944</v>
      </c>
    </row>
    <row r="23" spans="1:6">
      <c r="A23" s="3" t="s">
        <v>939</v>
      </c>
    </row>
    <row r="24" spans="1:6">
      <c r="A24" s="4" t="s">
        <v>940</v>
      </c>
      <c r="B24" s="5" t="n">
        <v>19521</v>
      </c>
      <c r="D24" s="5" t="n">
        <v>19521</v>
      </c>
      <c r="F24" s="5" t="n">
        <v>15669</v>
      </c>
    </row>
    <row r="25" spans="1:6">
      <c r="A25" s="4" t="s">
        <v>945</v>
      </c>
    </row>
    <row r="26" spans="1:6">
      <c r="A26" s="3" t="s">
        <v>939</v>
      </c>
    </row>
    <row r="27" spans="1:6">
      <c r="A27" s="4" t="s">
        <v>940</v>
      </c>
      <c r="B27" s="7" t="n">
        <v>6833</v>
      </c>
      <c r="D27" s="7" t="n">
        <v>6833</v>
      </c>
      <c r="F27" s="7" t="n">
        <v>42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59</v>
      </c>
      <c r="B1" s="2" t="s">
        <v>1</v>
      </c>
    </row>
    <row r="2" spans="1:2">
      <c r="B2" s="2" t="s">
        <v>72</v>
      </c>
    </row>
    <row r="3" spans="1:2">
      <c r="A3" s="3" t="s">
        <v>160</v>
      </c>
    </row>
    <row r="4" spans="1:2">
      <c r="A4" s="4" t="s">
        <v>161</v>
      </c>
      <c r="B4" s="10" t="n">
        <v>0.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2</v>
      </c>
    </row>
    <row r="3" spans="1:3">
      <c r="A3" s="3" t="s">
        <v>163</v>
      </c>
    </row>
    <row r="4" spans="1:3">
      <c r="A4" s="4" t="s">
        <v>108</v>
      </c>
      <c r="B4" s="7" t="n">
        <v>43162</v>
      </c>
      <c r="C4" s="7" t="n">
        <v>42073</v>
      </c>
    </row>
    <row r="5" spans="1:3">
      <c r="A5" s="3" t="s">
        <v>164</v>
      </c>
    </row>
    <row r="6" spans="1:3">
      <c r="A6" s="4" t="s">
        <v>165</v>
      </c>
      <c r="B6" s="5" t="n">
        <v>9353</v>
      </c>
      <c r="C6" s="5" t="n">
        <v>10848</v>
      </c>
    </row>
    <row r="7" spans="1:3">
      <c r="A7" s="4" t="s">
        <v>140</v>
      </c>
      <c r="B7" s="5" t="n">
        <v>2071</v>
      </c>
      <c r="C7" s="5" t="n">
        <v>2329</v>
      </c>
    </row>
    <row r="8" spans="1:3">
      <c r="A8" s="4" t="s">
        <v>85</v>
      </c>
      <c r="B8" s="5" t="n">
        <v>611</v>
      </c>
      <c r="C8" s="5" t="n">
        <v>-4490</v>
      </c>
    </row>
    <row r="9" spans="1:3">
      <c r="A9" s="4" t="s">
        <v>166</v>
      </c>
      <c r="B9" s="5" t="n">
        <v>-1473</v>
      </c>
      <c r="C9" s="5" t="n">
        <v>-46</v>
      </c>
    </row>
    <row r="10" spans="1:3">
      <c r="A10" s="4" t="s">
        <v>167</v>
      </c>
      <c r="B10" s="5" t="n">
        <v>-6678</v>
      </c>
      <c r="C10" s="5" t="n">
        <v>-4247</v>
      </c>
    </row>
    <row r="11" spans="1:3">
      <c r="A11" s="4" t="s">
        <v>168</v>
      </c>
      <c r="B11" s="5" t="n">
        <v>0</v>
      </c>
      <c r="C11" s="5" t="n">
        <v>-1053</v>
      </c>
    </row>
    <row r="12" spans="1:3">
      <c r="A12" s="4" t="s">
        <v>169</v>
      </c>
      <c r="B12" s="5" t="n">
        <v>-1702</v>
      </c>
      <c r="C12" s="5" t="n">
        <v>-3411</v>
      </c>
    </row>
    <row r="13" spans="1:3">
      <c r="A13" s="4" t="s">
        <v>170</v>
      </c>
      <c r="B13" s="5" t="n">
        <v>-482</v>
      </c>
      <c r="C13" s="5" t="n">
        <v>0</v>
      </c>
    </row>
    <row r="14" spans="1:3">
      <c r="A14" s="4" t="s">
        <v>171</v>
      </c>
      <c r="B14" s="5" t="n">
        <v>884</v>
      </c>
      <c r="C14" s="5" t="n">
        <v>721</v>
      </c>
    </row>
    <row r="15" spans="1:3">
      <c r="A15" s="4" t="s">
        <v>172</v>
      </c>
      <c r="B15" s="5" t="n">
        <v>-81716</v>
      </c>
      <c r="C15" s="5" t="n">
        <v>-60248</v>
      </c>
    </row>
    <row r="16" spans="1:3">
      <c r="A16" s="4" t="s">
        <v>173</v>
      </c>
      <c r="B16" s="5" t="n">
        <v>92715</v>
      </c>
      <c r="C16" s="5" t="n">
        <v>61494</v>
      </c>
    </row>
    <row r="17" spans="1:3">
      <c r="A17" s="4" t="s">
        <v>174</v>
      </c>
      <c r="B17" s="5" t="n">
        <v>-1111</v>
      </c>
      <c r="C17" s="5" t="n">
        <v>-659</v>
      </c>
    </row>
    <row r="18" spans="1:3">
      <c r="A18" s="4" t="s">
        <v>175</v>
      </c>
      <c r="B18" s="5" t="n">
        <v>-828</v>
      </c>
      <c r="C18" s="5" t="n">
        <v>-809</v>
      </c>
    </row>
    <row r="19" spans="1:3">
      <c r="A19" s="4" t="s">
        <v>176</v>
      </c>
      <c r="B19" s="5" t="n">
        <v>1894</v>
      </c>
      <c r="C19" s="5" t="n">
        <v>3791</v>
      </c>
    </row>
    <row r="20" spans="1:3">
      <c r="A20" s="4" t="s">
        <v>177</v>
      </c>
      <c r="B20" s="5" t="n">
        <v>-65</v>
      </c>
      <c r="C20" s="5" t="n">
        <v>1436</v>
      </c>
    </row>
    <row r="21" spans="1:3">
      <c r="A21" s="4" t="s">
        <v>178</v>
      </c>
      <c r="B21" s="5" t="n">
        <v>1504</v>
      </c>
      <c r="C21" s="5" t="n">
        <v>-733</v>
      </c>
    </row>
    <row r="22" spans="1:3">
      <c r="A22" s="4" t="s">
        <v>179</v>
      </c>
      <c r="B22" s="5" t="n">
        <v>-2316</v>
      </c>
      <c r="C22" s="5" t="n">
        <v>-10121</v>
      </c>
    </row>
    <row r="23" spans="1:3">
      <c r="A23" s="4" t="s">
        <v>180</v>
      </c>
      <c r="B23" s="5" t="n">
        <v>55823</v>
      </c>
      <c r="C23" s="5" t="n">
        <v>36875</v>
      </c>
    </row>
    <row r="24" spans="1:3">
      <c r="A24" s="3" t="s">
        <v>181</v>
      </c>
    </row>
    <row r="25" spans="1:3">
      <c r="A25" s="4" t="s">
        <v>182</v>
      </c>
      <c r="B25" s="5" t="n">
        <v>0</v>
      </c>
      <c r="C25" s="5" t="n">
        <v>14423</v>
      </c>
    </row>
    <row r="26" spans="1:3">
      <c r="A26" s="4" t="s">
        <v>183</v>
      </c>
      <c r="B26" s="5" t="n">
        <v>51117</v>
      </c>
      <c r="C26" s="5" t="n">
        <v>98771</v>
      </c>
    </row>
    <row r="27" spans="1:3">
      <c r="A27" s="4" t="s">
        <v>184</v>
      </c>
      <c r="B27" s="5" t="n">
        <v>70333</v>
      </c>
      <c r="C27" s="5" t="n">
        <v>78282</v>
      </c>
    </row>
    <row r="28" spans="1:3">
      <c r="A28" s="4" t="s">
        <v>185</v>
      </c>
      <c r="B28" s="5" t="n">
        <v>5710</v>
      </c>
      <c r="C28" s="5" t="n">
        <v>2306</v>
      </c>
    </row>
    <row r="29" spans="1:3">
      <c r="A29" s="4" t="s">
        <v>186</v>
      </c>
      <c r="B29" s="5" t="n">
        <v>-191594</v>
      </c>
      <c r="C29" s="5" t="n">
        <v>-229063</v>
      </c>
    </row>
    <row r="30" spans="1:3">
      <c r="A30" s="4" t="s">
        <v>187</v>
      </c>
      <c r="B30" s="5" t="n">
        <v>-201398</v>
      </c>
      <c r="C30" s="5" t="n">
        <v>-19992</v>
      </c>
    </row>
    <row r="31" spans="1:3">
      <c r="A31" s="4" t="s">
        <v>188</v>
      </c>
      <c r="B31" s="5" t="n">
        <v>-147</v>
      </c>
      <c r="C31" s="5" t="n">
        <v>982</v>
      </c>
    </row>
    <row r="32" spans="1:3">
      <c r="A32" s="4" t="s">
        <v>189</v>
      </c>
      <c r="B32" s="5" t="n">
        <v>-161253</v>
      </c>
      <c r="C32" s="5" t="n">
        <v>-143189</v>
      </c>
    </row>
    <row r="33" spans="1:3">
      <c r="A33" s="4" t="s">
        <v>190</v>
      </c>
      <c r="B33" s="5" t="n">
        <v>0</v>
      </c>
      <c r="C33" s="5" t="n">
        <v>-325</v>
      </c>
    </row>
    <row r="34" spans="1:3">
      <c r="A34" s="4" t="s">
        <v>191</v>
      </c>
      <c r="B34" s="5" t="n">
        <v>-427232</v>
      </c>
      <c r="C34" s="5" t="n">
        <v>-197805</v>
      </c>
    </row>
    <row r="35" spans="1:3">
      <c r="A35" s="3" t="s">
        <v>192</v>
      </c>
    </row>
    <row r="36" spans="1:3">
      <c r="A36" s="4" t="s">
        <v>193</v>
      </c>
      <c r="B36" s="5" t="n">
        <v>489273</v>
      </c>
      <c r="C36" s="5" t="n">
        <v>261231</v>
      </c>
    </row>
    <row r="37" spans="1:3">
      <c r="A37" s="4" t="s">
        <v>194</v>
      </c>
      <c r="B37" s="5" t="n">
        <v>-205000</v>
      </c>
      <c r="C37" s="5" t="n">
        <v>-115000</v>
      </c>
    </row>
    <row r="38" spans="1:3">
      <c r="A38" s="4" t="s">
        <v>195</v>
      </c>
      <c r="B38" s="5" t="n">
        <v>97735</v>
      </c>
      <c r="C38" s="5" t="n">
        <v>0</v>
      </c>
    </row>
    <row r="39" spans="1:3">
      <c r="A39" s="4" t="s">
        <v>196</v>
      </c>
      <c r="B39" s="5" t="n">
        <v>270</v>
      </c>
      <c r="C39" s="5" t="n">
        <v>592</v>
      </c>
    </row>
    <row r="40" spans="1:3">
      <c r="A40" s="4" t="s">
        <v>197</v>
      </c>
      <c r="B40" s="5" t="n">
        <v>-935</v>
      </c>
      <c r="C40" s="5" t="n">
        <v>-502</v>
      </c>
    </row>
    <row r="41" spans="1:3">
      <c r="A41" s="4" t="s">
        <v>198</v>
      </c>
      <c r="B41" s="5" t="n">
        <v>-19030</v>
      </c>
      <c r="C41" s="5" t="n">
        <v>-19558</v>
      </c>
    </row>
    <row r="42" spans="1:3">
      <c r="A42" s="4" t="s">
        <v>199</v>
      </c>
      <c r="B42" s="5" t="n">
        <v>362313</v>
      </c>
      <c r="C42" s="5" t="n">
        <v>126763</v>
      </c>
    </row>
    <row r="43" spans="1:3">
      <c r="A43" s="4" t="s">
        <v>200</v>
      </c>
      <c r="B43" s="5" t="n">
        <v>-9096</v>
      </c>
      <c r="C43" s="5" t="n">
        <v>-34167</v>
      </c>
    </row>
    <row r="44" spans="1:3">
      <c r="A44" s="4" t="s">
        <v>201</v>
      </c>
      <c r="B44" s="5" t="n">
        <v>147235</v>
      </c>
      <c r="C44" s="5" t="n">
        <v>164364</v>
      </c>
    </row>
    <row r="45" spans="1:3">
      <c r="A45" s="4" t="s">
        <v>202</v>
      </c>
      <c r="B45" s="5" t="n">
        <v>138139</v>
      </c>
      <c r="C45" s="5" t="n">
        <v>130197</v>
      </c>
    </row>
    <row r="46" spans="1:3">
      <c r="A46" s="3" t="s">
        <v>203</v>
      </c>
    </row>
    <row r="47" spans="1:3">
      <c r="A47" s="4" t="s">
        <v>204</v>
      </c>
      <c r="B47" s="5" t="n">
        <v>23078</v>
      </c>
      <c r="C47" s="5" t="n">
        <v>13759</v>
      </c>
    </row>
    <row r="48" spans="1:3">
      <c r="A48" s="4" t="s">
        <v>205</v>
      </c>
      <c r="B48" s="5" t="n">
        <v>25146</v>
      </c>
      <c r="C48" s="5" t="n">
        <v>21654</v>
      </c>
    </row>
    <row r="49" spans="1:3">
      <c r="A49" s="3" t="s">
        <v>206</v>
      </c>
    </row>
    <row r="50" spans="1:3">
      <c r="A50" s="4" t="s">
        <v>207</v>
      </c>
      <c r="B50" s="5" t="n">
        <v>143</v>
      </c>
      <c r="C50" s="5" t="n">
        <v>4318</v>
      </c>
    </row>
    <row r="51" spans="1:3">
      <c r="A51" s="4" t="s">
        <v>208</v>
      </c>
      <c r="B51" s="5" t="n">
        <v>-1902</v>
      </c>
      <c r="C51" s="5" t="n">
        <v>-5593</v>
      </c>
    </row>
    <row r="52" spans="1:3">
      <c r="A52" s="4" t="s">
        <v>209</v>
      </c>
      <c r="B52" s="5" t="n">
        <v>-6059</v>
      </c>
      <c r="C52" s="5" t="n">
        <v>-13518</v>
      </c>
    </row>
    <row r="53" spans="1:3">
      <c r="A53" s="4" t="s">
        <v>143</v>
      </c>
      <c r="B53" s="7" t="n">
        <v>-19030</v>
      </c>
      <c r="C53" s="7" t="n">
        <v>-150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12:58Z</dcterms:created>
  <dcterms:modified xmlns:dcterms="http://purl.org/dc/terms/" xmlns:xsi="http://www.w3.org/2001/XMLSchema-instance" xsi:type="dcterms:W3CDTF">2017-11-09T14:12:58Z</dcterms:modified>
</cp:coreProperties>
</file>